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Notes)" sheetId="7" state="visible" r:id="rId7"/>
    <sheet xmlns:r="http://schemas.openxmlformats.org/officeDocument/2006/relationships" name="Basis of Presentation &amp; Consoli" sheetId="8" state="visible" r:id="rId8"/>
    <sheet xmlns:r="http://schemas.openxmlformats.org/officeDocument/2006/relationships" name="Litigation (Note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Property and Equipment (Notes)" sheetId="12" state="visible" r:id="rId12"/>
    <sheet xmlns:r="http://schemas.openxmlformats.org/officeDocument/2006/relationships" name="Goodwill and Other Intangible A" sheetId="13" state="visible" r:id="rId13"/>
    <sheet xmlns:r="http://schemas.openxmlformats.org/officeDocument/2006/relationships" name="Fair Value Measurements (Notes)" sheetId="14" state="visible" r:id="rId14"/>
    <sheet xmlns:r="http://schemas.openxmlformats.org/officeDocument/2006/relationships" name="Detail of Accrued Expenses and " sheetId="15" state="visible" r:id="rId15"/>
    <sheet xmlns:r="http://schemas.openxmlformats.org/officeDocument/2006/relationships" name="Leases (Notes)" sheetId="16" state="visible" r:id="rId16"/>
    <sheet xmlns:r="http://schemas.openxmlformats.org/officeDocument/2006/relationships" name="Debt (Notes)" sheetId="17" state="visible" r:id="rId17"/>
    <sheet xmlns:r="http://schemas.openxmlformats.org/officeDocument/2006/relationships" name="Earnings Per Share (Notes)" sheetId="18" state="visible" r:id="rId18"/>
    <sheet xmlns:r="http://schemas.openxmlformats.org/officeDocument/2006/relationships" name="Casino Promotional Allowances (" sheetId="19" state="visible" r:id="rId19"/>
    <sheet xmlns:r="http://schemas.openxmlformats.org/officeDocument/2006/relationships" name="Stock-Based Compensation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Acquisitions and Discontinued O" sheetId="23" state="visible" r:id="rId23"/>
    <sheet xmlns:r="http://schemas.openxmlformats.org/officeDocument/2006/relationships" name="Related Party Transactions (Not" sheetId="24" state="visible" r:id="rId24"/>
    <sheet xmlns:r="http://schemas.openxmlformats.org/officeDocument/2006/relationships" name="Segment Reporting (Notes)" sheetId="25" state="visible" r:id="rId25"/>
    <sheet xmlns:r="http://schemas.openxmlformats.org/officeDocument/2006/relationships" name="Subsequent Events (Notes)" sheetId="26" state="visible" r:id="rId26"/>
    <sheet xmlns:r="http://schemas.openxmlformats.org/officeDocument/2006/relationships" name="Quarterly Results of Operations" sheetId="27" state="visible" r:id="rId27"/>
    <sheet xmlns:r="http://schemas.openxmlformats.org/officeDocument/2006/relationships" name="Schedule I (Notes)" sheetId="28" state="visible" r:id="rId28"/>
    <sheet xmlns:r="http://schemas.openxmlformats.org/officeDocument/2006/relationships" name="Summary of Significant Accoun29" sheetId="29" state="visible" r:id="rId29"/>
    <sheet xmlns:r="http://schemas.openxmlformats.org/officeDocument/2006/relationships" name="Description of Business Descrip" sheetId="30" state="visible" r:id="rId30"/>
    <sheet xmlns:r="http://schemas.openxmlformats.org/officeDocument/2006/relationships" name="Summary of Significant Accoun31"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Detail of Accrued Expenses an35"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Earnings Per Share (Tables)" sheetId="38" state="visible" r:id="rId38"/>
    <sheet xmlns:r="http://schemas.openxmlformats.org/officeDocument/2006/relationships" name="Casino Promotional Allowances39" sheetId="39" state="visible" r:id="rId39"/>
    <sheet xmlns:r="http://schemas.openxmlformats.org/officeDocument/2006/relationships" name="Stock-Based Compensation (Table"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Acquisitions and Discontinued43" sheetId="43" state="visible" r:id="rId43"/>
    <sheet xmlns:r="http://schemas.openxmlformats.org/officeDocument/2006/relationships" name="Related Party Transactions Rela" sheetId="44" state="visible" r:id="rId44"/>
    <sheet xmlns:r="http://schemas.openxmlformats.org/officeDocument/2006/relationships" name="Segment Reporting (Tables)" sheetId="45" state="visible" r:id="rId45"/>
    <sheet xmlns:r="http://schemas.openxmlformats.org/officeDocument/2006/relationships" name="Quarterly Results of Operatio46" sheetId="46" state="visible" r:id="rId46"/>
    <sheet xmlns:r="http://schemas.openxmlformats.org/officeDocument/2006/relationships" name="Description of Business Descr47" sheetId="47" state="visible" r:id="rId47"/>
    <sheet xmlns:r="http://schemas.openxmlformats.org/officeDocument/2006/relationships" name="Description of Business Descr48" sheetId="48" state="visible" r:id="rId48"/>
    <sheet xmlns:r="http://schemas.openxmlformats.org/officeDocument/2006/relationships" name="Description of Business Descr49" sheetId="49" state="visible" r:id="rId49"/>
    <sheet xmlns:r="http://schemas.openxmlformats.org/officeDocument/2006/relationships" name="Description of Business - Addit" sheetId="50" state="visible" r:id="rId50"/>
    <sheet xmlns:r="http://schemas.openxmlformats.org/officeDocument/2006/relationships" name="Basis of Presentation &amp; Conso51" sheetId="51" state="visible" r:id="rId51"/>
    <sheet xmlns:r="http://schemas.openxmlformats.org/officeDocument/2006/relationships" name="Litigation Litigation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Property and Equipment (Detail)" sheetId="57" state="visible" r:id="rId57"/>
    <sheet xmlns:r="http://schemas.openxmlformats.org/officeDocument/2006/relationships" name="Property and Equipment - Deprec" sheetId="58" state="visible" r:id="rId58"/>
    <sheet xmlns:r="http://schemas.openxmlformats.org/officeDocument/2006/relationships" name="Property and Equipment Property"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Fair Value Measurements - Fair " sheetId="66" state="visible" r:id="rId66"/>
    <sheet xmlns:r="http://schemas.openxmlformats.org/officeDocument/2006/relationships" name="Fair Value Measurements Fair Va" sheetId="67" state="visible" r:id="rId67"/>
    <sheet xmlns:r="http://schemas.openxmlformats.org/officeDocument/2006/relationships" name="Fair Value Measurements Change " sheetId="68" state="visible" r:id="rId68"/>
    <sheet xmlns:r="http://schemas.openxmlformats.org/officeDocument/2006/relationships" name="Fair Value Measurements - Addit" sheetId="69" state="visible" r:id="rId69"/>
    <sheet xmlns:r="http://schemas.openxmlformats.org/officeDocument/2006/relationships" name="Detail of Accrued Expenses an70" sheetId="70" state="visible" r:id="rId70"/>
    <sheet xmlns:r="http://schemas.openxmlformats.org/officeDocument/2006/relationships" name="Leases - Future Minimum Rental " sheetId="71" state="visible" r:id="rId71"/>
    <sheet xmlns:r="http://schemas.openxmlformats.org/officeDocument/2006/relationships" name="Leases - Additional Information" sheetId="72" state="visible" r:id="rId72"/>
    <sheet xmlns:r="http://schemas.openxmlformats.org/officeDocument/2006/relationships" name="Debt - Summary of Debt (Details" sheetId="73" state="visible" r:id="rId73"/>
    <sheet xmlns:r="http://schemas.openxmlformats.org/officeDocument/2006/relationships" name="Debt - Annual Estimated Debt Se" sheetId="74" state="visible" r:id="rId74"/>
    <sheet xmlns:r="http://schemas.openxmlformats.org/officeDocument/2006/relationships" name="Debt - Summary of Debt and Revo" sheetId="75" state="visible" r:id="rId75"/>
    <sheet xmlns:r="http://schemas.openxmlformats.org/officeDocument/2006/relationships" name="Debt - Credit Facilities (Detai" sheetId="76" state="visible" r:id="rId76"/>
    <sheet xmlns:r="http://schemas.openxmlformats.org/officeDocument/2006/relationships" name="Debt - Additional Information (" sheetId="77" state="visible" r:id="rId77"/>
    <sheet xmlns:r="http://schemas.openxmlformats.org/officeDocument/2006/relationships" name="Earnings Per Share Earnings Per" sheetId="78" state="visible" r:id="rId78"/>
    <sheet xmlns:r="http://schemas.openxmlformats.org/officeDocument/2006/relationships" name="Earnings Per Share Earnings P79" sheetId="79" state="visible" r:id="rId79"/>
    <sheet xmlns:r="http://schemas.openxmlformats.org/officeDocument/2006/relationships" name="Casino Promotional Allowances80" sheetId="80" state="visible" r:id="rId80"/>
    <sheet xmlns:r="http://schemas.openxmlformats.org/officeDocument/2006/relationships" name="Stock-Based Compensation - CEC " sheetId="81" state="visible" r:id="rId81"/>
    <sheet xmlns:r="http://schemas.openxmlformats.org/officeDocument/2006/relationships" name="Stock-Based Compensation - CE82" sheetId="82" state="visible" r:id="rId82"/>
    <sheet xmlns:r="http://schemas.openxmlformats.org/officeDocument/2006/relationships" name="Stock-Based Compensation - CE83" sheetId="83" state="visible" r:id="rId83"/>
    <sheet xmlns:r="http://schemas.openxmlformats.org/officeDocument/2006/relationships" name="Stock-Based Compensation - CE84" sheetId="84" state="visible" r:id="rId84"/>
    <sheet xmlns:r="http://schemas.openxmlformats.org/officeDocument/2006/relationships" name="Stock-Based Compensation - CE85" sheetId="85" state="visible" r:id="rId85"/>
    <sheet xmlns:r="http://schemas.openxmlformats.org/officeDocument/2006/relationships" name="Stock-Based Compensation Stock " sheetId="86" state="visible" r:id="rId86"/>
    <sheet xmlns:r="http://schemas.openxmlformats.org/officeDocument/2006/relationships" name="Stock-Based Compensation - CIE " sheetId="87" state="visible" r:id="rId87"/>
    <sheet xmlns:r="http://schemas.openxmlformats.org/officeDocument/2006/relationships" name="Stock-Based Compensation - CI88" sheetId="88" state="visible" r:id="rId88"/>
    <sheet xmlns:r="http://schemas.openxmlformats.org/officeDocument/2006/relationships" name="Stock-Based Compensation - CI89" sheetId="89" state="visible" r:id="rId89"/>
    <sheet xmlns:r="http://schemas.openxmlformats.org/officeDocument/2006/relationships" name="Stock-Based Compensation - CI90" sheetId="90" state="visible" r:id="rId90"/>
    <sheet xmlns:r="http://schemas.openxmlformats.org/officeDocument/2006/relationships" name="Stock-Based Compensation - Addi" sheetId="91" state="visible" r:id="rId91"/>
    <sheet xmlns:r="http://schemas.openxmlformats.org/officeDocument/2006/relationships" name="Employee Benefit Plans - Pensio" sheetId="92" state="visible" r:id="rId92"/>
    <sheet xmlns:r="http://schemas.openxmlformats.org/officeDocument/2006/relationships" name="Employee Benefit Plans - Additi" sheetId="93" state="visible" r:id="rId93"/>
    <sheet xmlns:r="http://schemas.openxmlformats.org/officeDocument/2006/relationships" name="Income Taxes - Components of In" sheetId="94" state="visible" r:id="rId94"/>
    <sheet xmlns:r="http://schemas.openxmlformats.org/officeDocument/2006/relationships" name="Income Taxes - Income Tax Benef" sheetId="95" state="visible" r:id="rId95"/>
    <sheet xmlns:r="http://schemas.openxmlformats.org/officeDocument/2006/relationships" name="Income Taxes - Allocation of In" sheetId="96" state="visible" r:id="rId96"/>
    <sheet xmlns:r="http://schemas.openxmlformats.org/officeDocument/2006/relationships" name="Income Taxes - Effective Income" sheetId="97" state="visible" r:id="rId97"/>
    <sheet xmlns:r="http://schemas.openxmlformats.org/officeDocument/2006/relationships" name="Income Taxes - Temporary Differ" sheetId="98" state="visible" r:id="rId98"/>
    <sheet xmlns:r="http://schemas.openxmlformats.org/officeDocument/2006/relationships" name="Income Taxes - Unrecognized Tax" sheetId="99" state="visible" r:id="rId99"/>
    <sheet xmlns:r="http://schemas.openxmlformats.org/officeDocument/2006/relationships" name="Income Taxes - Additional Infor" sheetId="100" state="visible" r:id="rId100"/>
    <sheet xmlns:r="http://schemas.openxmlformats.org/officeDocument/2006/relationships" name="Acquisitions and Discontinue101" sheetId="101" state="visible" r:id="rId101"/>
    <sheet xmlns:r="http://schemas.openxmlformats.org/officeDocument/2006/relationships" name="Acquisitions, Investments, Disp" sheetId="102" state="visible" r:id="rId102"/>
    <sheet xmlns:r="http://schemas.openxmlformats.org/officeDocument/2006/relationships" name="Acquisitions, Investments, D103" sheetId="103" state="visible" r:id="rId103"/>
    <sheet xmlns:r="http://schemas.openxmlformats.org/officeDocument/2006/relationships" name="Related Party Transactions R104" sheetId="104" state="visible" r:id="rId104"/>
    <sheet xmlns:r="http://schemas.openxmlformats.org/officeDocument/2006/relationships" name="Related Party Transactions - Ad" sheetId="105" state="visible" r:id="rId105"/>
    <sheet xmlns:r="http://schemas.openxmlformats.org/officeDocument/2006/relationships" name="Segment Reporting - Statement o" sheetId="106" state="visible" r:id="rId106"/>
    <sheet xmlns:r="http://schemas.openxmlformats.org/officeDocument/2006/relationships" name="Segment Reporting - Property EB" sheetId="107" state="visible" r:id="rId107"/>
    <sheet xmlns:r="http://schemas.openxmlformats.org/officeDocument/2006/relationships" name="Segment Reporting - Balance She" sheetId="108" state="visible" r:id="rId108"/>
    <sheet xmlns:r="http://schemas.openxmlformats.org/officeDocument/2006/relationships" name="Segment Reporting - Additional " sheetId="109" state="visible" r:id="rId109"/>
    <sheet xmlns:r="http://schemas.openxmlformats.org/officeDocument/2006/relationships" name="Subsequent Events Subsequent Ev" sheetId="110" state="visible" r:id="rId110"/>
    <sheet xmlns:r="http://schemas.openxmlformats.org/officeDocument/2006/relationships" name="Schedule I - CONDENSED BALANCE " sheetId="111" state="visible" r:id="rId111"/>
    <sheet xmlns:r="http://schemas.openxmlformats.org/officeDocument/2006/relationships" name="Quarterly Results of Operati112" sheetId="112" state="visible" r:id="rId112"/>
    <sheet xmlns:r="http://schemas.openxmlformats.org/officeDocument/2006/relationships" name="Schedule I - CONDENSED STATEMEN" sheetId="113" state="visible" r:id="rId113"/>
    <sheet xmlns:r="http://schemas.openxmlformats.org/officeDocument/2006/relationships" name="Schedule I - CONDENSED STATE114" sheetId="114" state="visible" r:id="rId114"/>
    <sheet xmlns:r="http://schemas.openxmlformats.org/officeDocument/2006/relationships" name="Schedule I - Additional Informa" sheetId="115" state="visible" r:id="rId115"/>
    <sheet xmlns:r="http://schemas.openxmlformats.org/officeDocument/2006/relationships" name="Uncategorized Items - czr-20161" sheetId="116" state="visible" r:id="rId116"/>
  </sheets>
  <definedNames/>
  <calcPr calcId="124519" fullCalcOnLoad="1"/>
</workbook>
</file>

<file path=xl/sharedStrings.xml><?xml version="1.0" encoding="utf-8"?>
<sst xmlns="http://schemas.openxmlformats.org/spreadsheetml/2006/main" uniqueCount="1354">
  <si>
    <t>Document and Entity Information - USD ($) $ in Millions</t>
  </si>
  <si>
    <t>12 Months Ended</t>
  </si>
  <si>
    <t>Dec. 31, 2016</t>
  </si>
  <si>
    <t>Feb. 01, 2017</t>
  </si>
  <si>
    <t>Jun. 30, 2016</t>
  </si>
  <si>
    <t>Document Documentand Entity Information [Abstract]</t>
  </si>
  <si>
    <t>Document Type</t>
  </si>
  <si>
    <t>S4</t>
  </si>
  <si>
    <t>Amendment Flag</t>
  </si>
  <si>
    <t>false</t>
  </si>
  <si>
    <t>Document Fiscal Period Focus</t>
  </si>
  <si>
    <t>FY</t>
  </si>
  <si>
    <t>Document Period End Date</t>
  </si>
  <si>
    <t>Dec. 31,
		2016</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Public Float</t>
  </si>
  <si>
    <t>Entity Well-known Seasoned Issuer</t>
  </si>
  <si>
    <t>Trading Symbol</t>
  </si>
  <si>
    <t>CZR</t>
  </si>
  <si>
    <t>CONSOLIDATED BALANCE SHEETS - USD ($) $ in Millions</t>
  </si>
  <si>
    <t>Dec. 31, 2015</t>
  </si>
  <si>
    <t>Current assets</t>
  </si>
  <si>
    <t>Cash and cash equivalents ($1,157 and $948 attributable to our VIEs)</t>
  </si>
  <si>
    <t>Restricted cash ($3,040 and $3 attributable to our VIEs)</t>
  </si>
  <si>
    <t>Receivables, net ($76 and $63 attributable to our VIEs)</t>
  </si>
  <si>
    <t>Due from affiliates, net ($64 and $33 attributable to our VIEs)</t>
  </si>
  <si>
    <t>Prepayments and other current assets ($61 and $46 attributable to our VIEs)</t>
  </si>
  <si>
    <t>Inventories ($7 and $7 attributable to our VIEs)</t>
  </si>
  <si>
    <t>Current assets held for sale ($0 and $364 attributable to our VIEs)</t>
  </si>
  <si>
    <t>Total current assets</t>
  </si>
  <si>
    <t>Property and equipment, net ($2,537 and $2,607 attributable to our VIEs)</t>
  </si>
  <si>
    <t>Goodwill ($206 and $206 attributable to our VIEs)</t>
  </si>
  <si>
    <t>Intangible assets other than goodwill ($191 and $206 attributable to our VIEs)</t>
  </si>
  <si>
    <t>Restricted cash ($5 and $9 attributable to our VIEs)</t>
  </si>
  <si>
    <t>Deferred charges and other assets ($240 and $253 attributable to our VIEs)</t>
  </si>
  <si>
    <t>Total assets</t>
  </si>
  <si>
    <t>Current liabilities</t>
  </si>
  <si>
    <t>Accounts payable ($143 and $124 attributable to our VIEs)</t>
  </si>
  <si>
    <t>Due to affiliates ($94 and $15 attributable to our VIEs)</t>
  </si>
  <si>
    <t>Accrued expenses and other current liabilities ($312 and $232 attributable to our VIEs)</t>
  </si>
  <si>
    <t>Accrued restructuring and support expenses</t>
  </si>
  <si>
    <t>Interest payable ($14 and $37 attributable to our VIEs)</t>
  </si>
  <si>
    <t>Current portion of long-term debt ($21 and $70 attributable to our VIEs)</t>
  </si>
  <si>
    <t>Current liabilities held for sale ($0 and $66 attributable to our VIEs)</t>
  </si>
  <si>
    <t>Total current liabilities</t>
  </si>
  <si>
    <t>Long-term debt ($2,254 and $2,267 attributable to our VIEs)</t>
  </si>
  <si>
    <t>Deferred income taxes ($0 and $13 attributable to our VIEs)</t>
  </si>
  <si>
    <t>Deferred credits and other liabilities ($33 and $125 attributable to our VIEs)</t>
  </si>
  <si>
    <t>Total liabilities</t>
  </si>
  <si>
    <t>Commitments and contingencies (Note 3)</t>
  </si>
  <si>
    <t xml:space="preserve"> </t>
  </si>
  <si>
    <t>Stockholders’ equity/(deficit)</t>
  </si>
  <si>
    <t>Common stock: voting, $0.01 par value, 150 and 147 shares issued, respectively</t>
  </si>
  <si>
    <t>Treasury stock: 3 and 2 shares, respectively</t>
  </si>
  <si>
    <t>Additional paid-in capital</t>
  </si>
  <si>
    <t>Accumulated deficit</t>
  </si>
  <si>
    <t>Accumulated other comprehensive income/(loss)</t>
  </si>
  <si>
    <t>Total Caesars stockholders’ equity/(deficit)</t>
  </si>
  <si>
    <t>Noncontrolling interests</t>
  </si>
  <si>
    <t>Total stockholders’ equity/(deficit)</t>
  </si>
  <si>
    <t>Total liabilities and stockholders’ equity/(deficit)</t>
  </si>
  <si>
    <t>CONSOLIDATED CONDENSED BALANCE SHEETS (Parenthetical) - USD ($) shares in Millions, $ in Millions</t>
  </si>
  <si>
    <t>Common stock</t>
  </si>
  <si>
    <t>Treasury Stock</t>
  </si>
  <si>
    <t>Common stock, par value</t>
  </si>
  <si>
    <t>Cash and cash equivalents</t>
  </si>
  <si>
    <t>Restricted cash</t>
  </si>
  <si>
    <t>Inventories</t>
  </si>
  <si>
    <t>Receivables, net</t>
  </si>
  <si>
    <t>Due from affiliates</t>
  </si>
  <si>
    <t>Prepayments and other current assets</t>
  </si>
  <si>
    <t>Current assets held for sale</t>
  </si>
  <si>
    <t>Property and equipment, net</t>
  </si>
  <si>
    <t>Goodwill</t>
  </si>
  <si>
    <t>Intangible assets other than goodwill, net</t>
  </si>
  <si>
    <t>Deferred charges and other</t>
  </si>
  <si>
    <t>Accounts payable</t>
  </si>
  <si>
    <t>Due to affiliates</t>
  </si>
  <si>
    <t>Accrued expenses and other current liabilities</t>
  </si>
  <si>
    <t>Interest payable</t>
  </si>
  <si>
    <t>Current portion of long-term debt</t>
  </si>
  <si>
    <t>Current liabilities held for sale</t>
  </si>
  <si>
    <t>Long-term debt</t>
  </si>
  <si>
    <t>Deferred income taxes</t>
  </si>
  <si>
    <t>Deferred credits and other</t>
  </si>
  <si>
    <t>Variable Interest Entity, Primary Beneficiary [Member]</t>
  </si>
  <si>
    <t>CONSOLIDATED STATEMENTS OF OPERATIONS - USD ($) shares in Millions, $ in Millions</t>
  </si>
  <si>
    <t>Dec. 31, 2014</t>
  </si>
  <si>
    <t>Revenues</t>
  </si>
  <si>
    <t>Casino</t>
  </si>
  <si>
    <t>Food and beverage</t>
  </si>
  <si>
    <t>Rooms</t>
  </si>
  <si>
    <t>Other revenue</t>
  </si>
  <si>
    <t>Reimbursed management costs</t>
  </si>
  <si>
    <t>Less: casino promotional allowances</t>
  </si>
  <si>
    <t>Net revenues</t>
  </si>
  <si>
    <t>Direct</t>
  </si>
  <si>
    <t>Property, general, administrative, and other</t>
  </si>
  <si>
    <t>Reimbursable management costs</t>
  </si>
  <si>
    <t>Depreciation and amortization</t>
  </si>
  <si>
    <t>Impairment of goodwill</t>
  </si>
  <si>
    <t>Impairment of tangible and other intangible assets</t>
  </si>
  <si>
    <t>Corporate expense</t>
  </si>
  <si>
    <t>Other operating costs</t>
  </si>
  <si>
    <t>Total operating expenses</t>
  </si>
  <si>
    <t>Income/(loss) from operations</t>
  </si>
  <si>
    <t>Interest expense</t>
  </si>
  <si>
    <t>Deconsolidation and restructuring of CEOC and other</t>
  </si>
  <si>
    <t>Income/(loss) from continuing operations before income taxes</t>
  </si>
  <si>
    <t>Income tax benefit/(provision)</t>
  </si>
  <si>
    <t>Income/(loss) from continuing operations, net of income taxes</t>
  </si>
  <si>
    <t>Discontinued operations, net of income taxes</t>
  </si>
  <si>
    <t>Net income/(loss)</t>
  </si>
  <si>
    <t>Net (income)/loss attributable to noncontrolling interests</t>
  </si>
  <si>
    <t>Net income/(loss) attributable to Caesars</t>
  </si>
  <si>
    <t>Earnings/(loss) per share - basic and diluted</t>
  </si>
  <si>
    <t>Basic earnings/(loss) per share from continuing operations</t>
  </si>
  <si>
    <t>Basic earnings/(loss) per share from discontinued operations</t>
  </si>
  <si>
    <t>Basic earnings/(loss) per share</t>
  </si>
  <si>
    <t>Diluted earnings/(loss) per share from continuing operations</t>
  </si>
  <si>
    <t>Diluted earnings/(loss) per share from discontinued operations</t>
  </si>
  <si>
    <t>Diluted earnings/(loss) per share</t>
  </si>
  <si>
    <t>Weighted-average common shares outstanding - basic</t>
  </si>
  <si>
    <t>Weighted-average common shares outstanding - diluted</t>
  </si>
  <si>
    <t>Comprehensive income/(loss):</t>
  </si>
  <si>
    <t>Other comprehensive loss, net of income taxes</t>
  </si>
  <si>
    <t>Comprehensive income/(loss)</t>
  </si>
  <si>
    <t>Comprehensive (income)/loss attributable to noncontrolling interests</t>
  </si>
  <si>
    <t>Comprehensive income/(loss) attributable to Caesars</t>
  </si>
  <si>
    <t>CONSOLIDATED STATEMENTS OF STOCKHOLDERS EQUITY/(DEFICIT) - USD ($)</t>
  </si>
  <si>
    <t>Total</t>
  </si>
  <si>
    <t>Common Stock</t>
  </si>
  <si>
    <t>Additional Paid-in-Capital</t>
  </si>
  <si>
    <t>Accumulated Deficit</t>
  </si>
  <si>
    <t>Accumulated Other Comprehensive Income/(Loss)</t>
  </si>
  <si>
    <t>Total Caesars Stockholders' Equity</t>
  </si>
  <si>
    <t>Noncontrolling Interest</t>
  </si>
  <si>
    <t>Caesars Entertainment Operating Company [Member]</t>
  </si>
  <si>
    <t>Caesars Entertainment Operating Company [Member]Noncontrolling Interest</t>
  </si>
  <si>
    <t>Beginning balance at Dec. 31, 2013</t>
  </si>
  <si>
    <t>Increase (Decrease) in Stockholders' Equity [Roll Forward]</t>
  </si>
  <si>
    <t>Net income/(loss) attributable to noncontrolling interests</t>
  </si>
  <si>
    <t>Share-based compensation</t>
  </si>
  <si>
    <t>Stock Issued During Period, Value, Other</t>
  </si>
  <si>
    <t>[1]</t>
  </si>
  <si>
    <t>Decrease in noncontrolling interests, net of distributions and contributions</t>
  </si>
  <si>
    <t>[2]</t>
  </si>
  <si>
    <t>Noncontrolling Interest, Decrease from Distributions to Noncontrolling Interest Holders</t>
  </si>
  <si>
    <t>[3]</t>
  </si>
  <si>
    <t>Other</t>
  </si>
  <si>
    <t>Ending balance at Dec. 31, 2014</t>
  </si>
  <si>
    <t>Noncontrolling Interest, Decrease from Deconsolidation</t>
  </si>
  <si>
    <t>Ending balance at Dec. 31, 2015</t>
  </si>
  <si>
    <t>Stock Issued During Period, Shares, New Issues</t>
  </si>
  <si>
    <t>Sale of Stock, Number of Shares Issued in Transaction</t>
  </si>
  <si>
    <t>Stock Issued During Period, Shares, Issued for Services</t>
  </si>
  <si>
    <t>Other Noncontrolling Interests</t>
  </si>
  <si>
    <t>Other Noncontrolling Interest Allocation From Sale Of Stock</t>
  </si>
  <si>
    <t>Share-based compensation | Adjustments for New Accounting Pronouncement [Member]</t>
  </si>
  <si>
    <t>[4]</t>
  </si>
  <si>
    <t>Ending balance at Dec. 31, 2016</t>
  </si>
  <si>
    <t>We issued and sold 7 million shares in 2014</t>
  </si>
  <si>
    <t>See Note 2.</t>
  </si>
  <si>
    <t>In 2014, we sold 68,100 of CEC’s shares of CEOC’s common stock to qualified institutional buyers and CEOC granted 86,936 shares of its common stock to employees. We allocated $869 million of accumulated stockholders’ deficit to the noncontrolling interests’ ownership in CEOC based upon the noncontrolling interests’ ownership share as of December 31, 2014, which included $744 million for the allocation of noncontrolling interest resulting from sales and conveyances of CEOC stock.</t>
  </si>
  <si>
    <t>Adoption of Accounting Standards Update No. 2016-09, Compensation-Stock Compensation. See Note 14.</t>
  </si>
  <si>
    <t>CONSOLIDATED STATEMENTS OF CASH FLOWS - USD ($) $ in Millions</t>
  </si>
  <si>
    <t>Cash flows from operating activities</t>
  </si>
  <si>
    <t>Adjustments to reconcile net income/(loss) to cash flows from operating activities:</t>
  </si>
  <si>
    <t>Loss/(income) from discontinued operations</t>
  </si>
  <si>
    <t>Gain on deconsolidation of CEOC</t>
  </si>
  <si>
    <t>Loss on extinguishment of debt</t>
  </si>
  <si>
    <t>Amortization of deferred finance costs and debt discount/premium</t>
  </si>
  <si>
    <t>Provision for doubtful accounts</t>
  </si>
  <si>
    <t>Impairment of intangible and tangible assets</t>
  </si>
  <si>
    <t>Share-based compensation expense</t>
  </si>
  <si>
    <t>Other non-cash adjustments to net income/(loss)</t>
  </si>
  <si>
    <t>Net changes in:</t>
  </si>
  <si>
    <t>Accounts receivable</t>
  </si>
  <si>
    <t>Due to/due from affiliates, net</t>
  </si>
  <si>
    <t>Inventories, prepayments and other current assets</t>
  </si>
  <si>
    <t>Accrued expenses</t>
  </si>
  <si>
    <t>Restructuring accruals</t>
  </si>
  <si>
    <t>Cash flows provided by/(used in) operating activities</t>
  </si>
  <si>
    <t>Cash flows from investing activities</t>
  </si>
  <si>
    <t>Acquisitions of property and equipment, net of change in related payables</t>
  </si>
  <si>
    <t>Deconsolidation of CEOC cash</t>
  </si>
  <si>
    <t>Return of investment from discontinued operations</t>
  </si>
  <si>
    <t>Contributions to discontinued operations</t>
  </si>
  <si>
    <t>Proceeds from the sale and maturity of investments</t>
  </si>
  <si>
    <t>Payments to acquire investments</t>
  </si>
  <si>
    <t>Cash flows used in investing activities</t>
  </si>
  <si>
    <t>Cash flows from financing activities</t>
  </si>
  <si>
    <t>Proceeds from long-term debt and revolving credit facilities</t>
  </si>
  <si>
    <t>Debt issuance and extension costs and fees</t>
  </si>
  <si>
    <t>Repayments of long-term debt and revolving credit facilities</t>
  </si>
  <si>
    <t>Payment of contingent consideration</t>
  </si>
  <si>
    <t>Repurchase of CIE shares and distribution of sale proceeds</t>
  </si>
  <si>
    <t>Proceeds from sale of interest in subsidiary</t>
  </si>
  <si>
    <t>Issuance of common stock, net of fees</t>
  </si>
  <si>
    <t>Distributions to noncontrolling interest owners</t>
  </si>
  <si>
    <t>Cash flows provided by/(used in) financing activities</t>
  </si>
  <si>
    <t>Cash flows from discontinued operations</t>
  </si>
  <si>
    <t>Net cash from discontinued operations</t>
  </si>
  <si>
    <t>Change in cash, cash equivalents, and restricted cash classified as assets held for sale</t>
  </si>
  <si>
    <t>Net increase/(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Change in assets acquired through financing activities and capital leases</t>
  </si>
  <si>
    <t>Description of Business (Notes)</t>
  </si>
  <si>
    <t>Organization, Consolidation and Presentation of Financial Statements [Abstract]</t>
  </si>
  <si>
    <t>Description of Business</t>
  </si>
  <si>
    <t>Organization CEC is primarily a holding company with no independent operations of its own. CEC owns 100% of Caesars Entertainment Resort Properties, LLC (“CERP”) and an interest in Caesars Growth Partners, LLC (“CGP”). We also consolidate the results of Caesars Interactive Entertainment, LLC (formerly Caesars Interactive Entertainment, Inc.) (“CIE”), a wholly owned subsidiary of CGP that operates an online games business and owns the World Series of Poker (“WSOP”) tournaments and brand. CIE sold its social and mobile games business (the “SMG Business”) on September 23, 2016 , as discussed below. As of December 31, 2016 , CERP and CGP owned a total of 12 casino properties in the United States, eight of which are in Las Vegas. These eight casino properties represented 65% of consolidated net revenues for the year ended December 31, 2016 . CEC also holds a majority interest in Caesars Entertainment Operating Company, Inc. (“CEOC”). The results of CEOC and its subsidiaries are no longer consolidated with Caesars subsequent to CEOC and certain of its United States subsidiaries (the “Debtors”) voluntarily filing for reorganization under Chapter 11 of the United States Bankruptcy Code (the “Bankruptcy Code”) on January 15, 2015 . Caesars Enterprise Services, LLC Caesars Enterprise Services, LLC (“CES”) is a services joint venture formed by CERP, CEOC, and a subsidiary of CGP (Caesars Growth Properties Holdings, LLC, or “CGPH”) (collectively, the “Members”). CES provides certain corporate and administrative services for the Members’ casino properties and related entities, including substantially all of the casino properties owned by CEOC and casinos owned by unrelated third parties. CES manages certain assets for the casinos to which it provides services and the other assets it owns, licenses or controls, and employs certain of the corresponding employees. Under the terms of the joint venture and the Omnibus License and Enterprise Services Agreement, CEC and its operating subsidiaries continue to have access to the services historically provided to us by CEOC and its employees, its trademarks, and its programs despite the CEOC bankruptcy filing. Reportable Segments We view each casino property as an operating segment and currently aggregate all such casino properties into two reportable segments based on management’s view, which aligns with their ownership and underlying credit structures: CERP and CGP. Through June 30, 2016, we aggregated the operating segments within CGP into two separate reportable segments: Caesars Growth Partners Casino Properties and Developments (“CGP Casinos”) and CIE. On September 23, 2016 , CIE sold the SMG Business for cash consideration of $4.4 billion (the “CIE Proceeds”) and retained only its WSOP and regulated online real money gaming businesses. The SMG Business represented the majority of CIE’s operations and was classified as discontinued operations for the year ended December 31, 2016 and all historical periods presented while the related assets and liabilities have been recast as held for sale as of December 31, 2015 (see Note 17 ). After excluding the SMG Business from CIE’s continuing operations, the remaining CIE business is not material, and we no longer consider CIE to be a separate reportable segment from CGP Casinos. Therefore, CGP Casinos and the remaining operations of CIE have been combined for all periods presented to form the CGP segment. Additionally, CEOC remained a reportable segment until its deconsolidation effective January 15, 2015 . Announced Merger with Caesars Acquisition Company In 2014, CEC and Caesars Acquisition Company (“CAC”) entered into a merger agreement, which was amended and restated on July 9, 2016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shares of CEC common stock in a ratio to ensure that holders of CAC common stock receive shares equal to 27.5% of the outstanding CEC common stock on a fully diluted basis (prior to the conversion of the CEC Convertible Notes being issued as part of the Restructuring, as defined below (the “Exchange Ratio”). The Exchange Ratio may be subject to change, and CEC or CAC may terminate the Merger Agreement under certain circumstances. We expect the Merger to be accounted for as a transaction among entities under common control, which will result in CAC being consolidated into Caesars at book value as an equity transaction. Going Concern As of December 31, 2016, we adopted ASU No. 2014-15, Presentation: Disclosure of Uncertainties about an Entity’s Ability to Continue as a Going Concern . This guidance amended the existing requirements for disclosing information about an entity’s ability to continue as a going concern and explicitly requires management to assess an entity’s ability to continue as a going concern and to provide related footnote disclosure in certain circumstances. This guidance was effective for annual reporting periods ending after December 15, 2016, and for annual and interim reporting periods thereafter. The following information reflects the results of management’s assessment of CEC’s ability to continue as a going concern. Overview As a result of the following circumstances, we have substantial doubt about CEC’s ability to continue as a going concern: • we have limited unrestricted cash available to meet the financial commitments of CEC, primarily resulting from significant expenditures made to (1) defend against the litigation matters disclosed below and (2) support a plan of reorganization for CEOC (the “Restructuring”); • we have made material future commitments to support the Restructuring described below; and • we are a defendant in litigation relating to certain CEOC transactions dating back to 2010 and other legal matters (see Note 2 ) that could result in one or more adverse rulings against us if the Restructuring is not completed.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In addition, although under the terms of the Restructuring, all related litigation is expected to be resolved, there remain the outstanding litigation matters that are currently stayed pending CEOC’s emergence from bankruptcy. CEC entered into the CIE Proceeds and Reservation Rights Agreement (as amended on October 7, 2016) with CIE, CEOC and CAC (the “CIE Proceeds Agreement”), which allows for up to $235 million of the proceeds from the SMG Business sale to be distributed to CEC in order to pay certain fees in support of the Restructuring (“CEC Expense Amounts”). After taking into account the cash available to pay the CEC Expense Amounts under the CIE Proceeds Agreement and other sources of liquidity, CEC expects to have sufficient cash to meet its ongoing obligations as they come due for at least 12 months beyond the issuance date of these financial statements. However, there are restrictions governing when and how the cash designated for CEC Expense Amounts can be used, pursuant to the terms of the Second Lien RSA (defined below) (see Note 2 ). CEC also expects to gain access to the remaining proceeds from the sale of the SMG Business upon completion of the Merger, which will be used to fund its other commitments in support of the Restructuring. If CEC is unable to access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We believe that CERP and CGP’s cash and cash equivalents, their cash flows from operations, and/or financing available under their separate revolving credit facilities will be sufficient to meet their normal operating requirements, to fund planned capital expenditures, and to fund debt service during the next 12 months and the foreseeable future. CEOC Reorganization On January 13, 2017 , the Debtors filed an amended plan of reorganization (the “Third Amended Plan”) with the United States Bankruptcy Court for the Northern District of Illinois in Chicago (the “Bankruptcy Court”) that replaces all previously filed plans. CEC, CAC, the Debtors and CEOC’s major creditor groups have agreed to support the Third Amended Plan. The Bankruptcy Court confirmed the Third Amended Plan on January 17, 2017 . As part of the Third Amended Plan, it is anticipated that CEOC will be divided into two companies - OpCo and PropCo. OpCo will operate CEOC’s properties and facilities. PropCo will hold certain of CEOC’s real property assets and related fixtures and will lease those assets to OpCo. It is anticipated that OpCo will be a wholly owned consolidated subsidiary of CEC subsequent to the CEOC’s emergence, and that will contract with another subsidiary of CEC to manage the facilities to be leased from PropCo. PropCo will be a separate entity and will not be consolidated by CEC. Although the Third Amended Plan has been confirmed by the Bankruptcy Court, we must still obtain regulatory approval in all of the jurisdictions in which we have gaming operations in order for CEOC to successfully emerge from bankruptcy, and we are unable to determine when all necessary requirements will be satisfied. In addition, the Third Amended Plan remains subject to completion of the Merger, certain financing transactions, and various other closing conditions. In connection with the Third Amended Plan, the following agreements with respect to the CEOC reorganization were either entered into or amended, as needed (collectively, the “RSAs”): (a) Sixth Amended and Restated Restructuring Support and Forbearance Agreement, dated October 4, 2016, with certain parties holding claims under CEOC’s first lien notes (the “First Lien Bond RSA”); (b) Second Amended Restructuring Support and Forbearance Agreement, dated October 4, 2016, with certain parties holding claims under CEOC’s first lien credit agreement (the “First Lien Bank RSA”); (c) Restructuring Support, Forbearance and Settlement Agreement, dated October 4, 2016, with certain parties holding claims under CEOC’s second lien note agreements (the “Second Lien RSA”); (d) Amendment No. 1 to First Amended and Restated Restructuring Support and Forbearance Agreement, dated October 4, 2016, with certain parties holding claims under CEOC’s subsidiary guaranteed notes (the “SGN RSA”); (e) First Amended and Restated Restructuring Support, Settlement, and Contribution Agreement, dated July 9, 2016, with CEOC (the “CEC RSA”); (f) Amended and Restated Restructuring Support Agreement, dated July 9, 2016, with CAC and CEOC (the “CAC RSA”); and (g) Restructuring Support and Settlement Agreement, dated June 22, 2016, with the unsecured claimholders’ committee in the Chapter 11 cases (the “UCC RSA”). The “Effective Date” of the Restructuring (the material terms of which are contained in the RSAs and the Third Amended Plan) is the date upon which all required conditions of the Restructuring have been satisfied or waived and on which the CEOC reorganization and related transactions become effective. As a result of the Bankruptcy Court’s confirmation of the Third Amended Plan, we believe it is probable that certain obligations described in the Third Amended Plan and the RSAs will ultimately be settled, and therefore, we have accrued the items described in the table below that are estimable in accrued restructuring and support expenses on the Balance Sheets. During 2016 , we updated our accruals based on the terms of the Third Amended Plan and the RSAs and recorded an additional $5.7 billion in deconsolidation and restructuring of CEOC and other in the statement of operations, which included $426 million recorded in the fourth quarter of 2016 . We estimated the total consideration we expect to provide in support of the Restructuring, which includes a combination of cash, CEC common stock, and CEC Convertible Notes. Accrued restructuring and support expenses does not include the consideration that will be issued as part of the acquisition of OpCo (as defined below), which will be recorded when the transaction is consummated. Accrued Restructuring and Support Expenses Accrued as of (In millions) December 31, 2016 December 31, 2015 Forbearance fees and other payments to creditors $ 970 $ 484 Bank Guaranty Settlement 734 386 Issuance of CEC common shares 2,936 — Issuance of CEC convertible notes 1,600 — PropCo call right agreement 131 — Payment of creditor expenses, settlement charges, and other fees 195 — Payment to CEOC 35 35 Total accrued $ 6,601 $ 905 The amounts disclosed above are reported net of payments totaling $34 million and $148 million during the year ended December 31, 2016 and 2015, respectively. Forbearance Fees and Other Payments to Creditors. CEC has agreed to pay certain fees in exchange for CEOC’s major creditors agreeing to forebear from exercising their rights and remedies under certain of CEOC’s credit agreements and to stay all pending litigation. Bank Guaranty Settlement.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Pursuant to the Third Amended Plan, the CEOC creditors have agreed to eliminate the CEC Collection Guarantee, and we recorded $734 million as an estimate of the liability based on the terms of the Bank Guaranty Settlement agreement. Issuance of CEC Common Shares. CEC will issue CEC common shares for the settlement of claims and potential claims and is obligated to repurchase at least $1.0 billion worth of the issued shares at a fixed price. As of December 31, 2016 , our accrual includes the $1.0 billion repurchase obligation plus the estimated fair value of $1.9 billion for the net shares that we expect to issue after satisfying the repurchase obligation, which is subject to remeasurement on a quarterly basis. Additionally, we have accrued a liability for the fair value associated with the creditors’ right to require CEC to repurchase up to $200 million worth of the newly-issued CEC common shares. CEC’s majority shareholders, the Sponsors (as defined in Note 18 ), have agreed that their CEC common shares shall be included as consideration in support of the Restructuring and for the settlement of claims and potential claims. Therefore, our accrual also includes the fair value of the shares held by the Sponsors. We will reduce the estimate of our obligation upon receipt of the shares from the Sponsors, with an offsetting amount recorded to equity, which is expected to occur on the Effective Date. See Note 8 for additional information on fair value measurements and how this value was determined. Issuance of CEC Convertible Notes. CEC will issue approximately $1.1 billion in face value of convertible notes (the “CEC Convertible Notes”) to the CEOC creditors for the settlement of claims and potential claims, and our accrual represents the estimated fair value of the notes to be issued. See Note 8 . PropCo Call Right Agreement. PropCo will have a call right for up to five years to purchase the real property assets associated with Harrah’s Atlantic City and Harrah’s Laughlin from CERP and Harrah’s New Orleans from CGP (subject to the terms of the CERP and CGPH credit agreements). Our accrual represents the estimated fair value of the call right related to Harrah's Atlantic City and Harrah's Laughlin. See Note 8 . We are unable to estimate the range of loss related to the Harrah's New Orleans call right due to uncertainty regarding the negotiation of certain terms that would allow the call right to be exercised for this property. Payment of Creditor Expenses, Settlement Charges, and Other Fees. Pursuant to the Third Amended Plan, CEC has agreed to pay certain professional fees incurred by CEOC’s creditors and has agreed to pay other ancillary fees and settlement amounts. Payment to CEOC . In addition, and separate from the transactions and agreements described above, because there was not a comprehensive out-of-court restructuring of CEOC's debt securities or a prepackaged or prearranged in-court restructuring with requisite voting support from each of the first and second lien secured creditor classes by February 15, 2016, a debt agreement entered into by CEOC in 2014 contemplates an additional payment to CEOC of $35 million from CEC. During the first quarter of 2015, we accrued this liability in accrued restructuring and support expenses on the Balance Sheet, and this amount is currently due and payable. The CIE Proceeds Agreement designates a portion of the proceeds from the sale of the SMG Business for the purpose of paying this obligation upon CEOC’s emergence from bankruptcy (see Note 20 ). Other Commitments Under the Third Amended Plan The following represents other commitments or potential obligations to which CEC has agreed as part of the Third Amended Plan and certain of the RSAs, none of which have been accrued as of December 31, 2016 . Purchase 100% of OpCo common stock for $700 million Issuance of CEC common shares in exchange for OpCo preferred stock PropCo has right of first refusal on the real property assets associated with all new domestic non-Las Vegas gaming facility opportunities, with CEC or OpCo leasing such properties Guarantee of OpCo’s payment obligations to PropCo under the leases of the CEOC Properties Guarantee of OpCo debt received by the First Lien Bank Lenders and First Lien Noteholders The acquisitions of OpCo equity represent future investment transactions and will be recorded when (or if) the transactions are consummated. The PropCo right of first refusal is not a financial obligation that would require accrual. The guarantees of OpCo’s payment and debt obligations relate to OpCo commitments that do not yet exist, and thus do not give rise to any obligations for CEC as of December 31, 2016 . Liquidity Caesars Entertainment is a highly-leveraged company and had $6.9 billion in consolidated debt outstanding as of December 31, 2016 . As a result, a significant portion of our liquidity needs are for debt service, including significant interest payments. As detailed in Note 11 , our consolidated estimated debt service (including principal and interest) for 2017 is $659 million and $8.8 billion thereafter to maturity. See Note 11 for details of our debt outstanding and related restrictive covenants. This includes, among other information, details of our individual borrowings outstanding and each subsidiary’s annual maturities of long-term debt as of December 31, 2016 . Cash and Available Revolver Capacity December 31, 2016 (In millions) CERP CGP CES Other Cash and cash equivalents $ 168 $ 1,050 $ 107 $ 188 Revolver capacity 270 160 — — Revolver capacity drawn or committed to letters of credit (40 ) — — — Total $ 398 $ 1,210 $ 107 $ 188 Consolidated cash and cash equivalents, excluding restricted cash, as shown in the table above include amounts held by CERP, CGP, and CES, which are not readily available to CEC. “Other” reflects CEC and certain of its direct subsidiaries, including its insurance captives. CEC is primarily a holding company with no independent operations, employees, or material debt issuances of its own. Its primary assets as of December 31, 2016 , consist of $188 million in cash and cash equivalents and its ownership interests in CEOC, CERP and CGP. CEC’s cash includes $109 million held by its insurance captives. Provisions included in certain debt arrangements entered into by CERP and CGP (and/or their respective subsidiaries) substantially restrict the ability of CERP, CGP, and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including defending itself in the litigation in which it has been named as a defendant (see Note 3 ). In the first quarter of 2016, $100 million in cash that had previously been restricted by management for use in a casino development project became available for CEC’s use in operations. In addition, as described previously, CEC is able to fund certain eligible CEC Expense Amounts from $235 million of the proceeds from the sale of the SMG Business. Otherwise,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 Litigation In addition to financial commitments described above, we have the following outstanding uncertainties for which we have not accrued any amounts, all of which are described in Note 3 :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the “February 18 Notice”); • Litigation commenced by BOKF, N.A. on March 3, 2015 (the “New York Second Lien Lawsuit”); • Litigation commenced by UMB Bank on June 15, 2015 (the “New York First Lien Lawsuit”); • Litigation commenced by Wilmington Trust, National Association on October 20, 2015 (the “New York Senior Notes Lawsuit”); and • Litigation commenced by Trustees of the National Retirement Fund in January 2015 (the “NRF Litigation”). Report of Bankruptcy Examiner The Bankruptcy Court engaged an examiner to investigate possible claims CEOC might have against CEC and/or other entities and individuals. On March 15, 2016, the examiner released his report, which identifies a variety of potential claims against CEC and certain individuals related to a number of transactions dating back to 2009. Most of the examiner’s findings are premised on his view that CEOC was “insolvent” at the time of the applicable transactions and that CEOC did not receive fair value for assets transferred. The examiner’s report includes his conclusions on the relative strengths of these possible claims, many of which are described in Note 3 . The examiner calculates an estimated range of potential damages for these potential claims from $3.6 billion to $5.1 billion , and such calculation does not account for probability of success, likelihood of collection, or the time or cost of litigation. While this report was prepared at the request of the Bankruptcy Court, none of the findings included therein are legally binding on the Bankruptcy Court or any party. CEC contests many of the examiner’s findings, including his findings that CEOC was insolvent at relevant times, that there were breaches of fiduciary duty, that CEOC did not receive fair value for assets transferred, that there were fraudulent transfers, and as to the calculation of damages. CEC believes that each of the challenged transactions was undertaken to provide CEOC with the liquidity and resources required to sustain it and provide time to recover from significant market challenges. CEC believes that the conclusion of the examination and the release of the report was a necessary step to facilitate the settlement discussions in the CEOC bankruptcy proceedings. The Third Amended Plan and the related RSAs reflect the current status of the ongoing effort to arrive at a consensual plan providing for the timely emergence of CEOC from bankruptcy. Employee Relations We have approximately 31,000 employees throughout our organization. Approximately 17,000 of our employees are covered by collective bargaining agreements with certain of our subsidiaries, relating to certain casino, hotel, and restaurant employees. The majority of these employees are covered by the following agreements: Employee Group Approximate Number of Active Employees Represented Union Date on which Collective Bargaining Agreement Becomes Amendable Las Vegas Culinary Employees 8,700 Culinary Workers Union, Local 226 Various up to Atlantic City Food &amp; Beverage and Hotel employees 1,600 UNITE HERE, Local 54 February 28, 2020 Las Vegas Bartenders 1,200 Bartenders Union, Local 165 Various up to Las Vegas Dealers 1,800 Transport Workers Union of America and UAW Various up to</t>
  </si>
  <si>
    <t>Basis of Presentation &amp; Consolidation (Notes)</t>
  </si>
  <si>
    <t>Basis of Presentation and Principles of Consolidation</t>
  </si>
  <si>
    <t>Basis of Presentation and Principles of Consolidation 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Certain prior year amounts have been reclassified to conform to the current year’s presentation. For the years ended December 31, 2015 and 2014 , $17 million and $27 million , respectively, was reclassified from food and beverage revenues to other revenue, and $2 million and $50 million , respectively, was reclassified from corporate expense to depreciation and amortization. As disclosed in Note 1 , the financial results related to the SMG Business were classified as discontinued operations for all periods presented (see also Note 17 ).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Despite a majority financial interest, we may only possess non-substantive voting rights that do not confer upon us the ability to control key activities of the entity, such as determining operating budgets, payment of obligations, management of assets, and/or other activities necessary for the ordinary course of business. We continually monitor both consolidated and unconsolidated VIEs to determine if any events have occurred that could cause the primary beneficiary to change. Consolidation of CGP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8 ). The assets held by CGP originally came from Caesars and continue to be intrinsically closely associated with Caesars through the nature of the business, as well as ongoing service and management agreements. Additionally, Caesars is expected to receive the majority of the benefits or absorb the majority of the losses from its higher economic participation in CGP. We have determined that Caesars is the primary beneficiary of CGP as a result of the close association with Caesars and other factors such as the fact that all of the assets and businesses owned by CGP were acquired from Caesars, and therefore, we are required to consolidate them. Neither CAC nor CGP guarantees any of CEC’s debt, and the creditors or beneficial holders of CGP have no recourse to the general credit of CEC. We account for the noncontrolling interest in CGP using the hypothetical liquidation at book value (“HLBV”) method to attribute the earnings and losses of CGP between the controlling and noncontrolling interest. Under this method, the noncontrolling interest in the CGP entity is based upon the noncontrolling interest holders’ contractual claims on CGP’s accounting balance sheet pursuant to the mandatory liquidation provisions of the operating agreement, adjusted for certain common control tax distributions and the Notes Distribution described in Note 11 . Caesars’ resulting net income from the controlling interest is the residual net income from the consolidation of the VIE less the HLBV calculated net income attributable to the noncontrolling interest holder. Due to certain mandatory liquidation provisions of the operating agreement, this could result in a net loss to Caesars consolidated results in periods in which CGP reports net income. Subject to the terms and conditions described in the certificate of incorporation of CAC and the operating agreement of CGP, after October 21, 2016, Caesars Entertainment has the right to acquire all or a portion of the voting units of CGP (or, at the election of CAC, shares of CAC’s Class A common stock) not otherwise owned by Caesars Entertainment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CGP generated net revenues of $1.7 billion , $1.6 billion and $1.3 billion for the years ended December 31, 2016 , 2015 and 2014 , respectively. Net income attributable to Caesars related to CGP was $3.1 billion for the year ended December 31, 2016 , which was primarily related to sale of the SMG Business (see Note 17 ). Net loss attributable to Caesars related to CGP was $18 million and $405 million for the years ended December 31, 2015 and 2014 , respectively. CGP was obligated to issue non-voting membership units to CEC in 2016 to the extent that the earnings from CIE’s social and mobile games business exceeded a specified threshold amount as of December 31, 2015 . In April 2016, CGP issued 32 million Class B non-voting units to CEC, resulting in CEC’s economic ownership in CGP increasing from 57.4% to 61.2% . However, there was no effect on our financial statements from this transaction. CEC’s economic ownership of CGP is 61.0% as of December 31, 2016 . Our consolidated restricted cash includes amounts held by CGP of $3.0 billion and $12 million as of December 31, 2016 and 2015 , respectively. As of December 31, 2016 , the majority of the balance is restricted under the terms of the CIE Proceeds Agreement, which requires a portion of the CIE Proceeds be deposited into the CIE escrow account (the "CIE Escrow Account"). Up to $235 million may be distributed from the CIE Escrow Account only: (i) pursuant to the terms of the term sheet included in the CIE Proceeds Agreement and the agreement entered into among Wilmington Trust, National Association, CIE and CEOC, governing the CIE Escrow Account, (ii) with the joint written consent of CIE and CEOC, or (iii) pursuant to an order of a court of competent jurisdiction. CGP consolidates into its financial statements the accounts of any variable interest entity for which it is determined to be the primary beneficiary. Caesars Baltimore Investment Company, LLC (“CBIC”) is wholly-owned and consolidated by CGP. CBIC indirectly holds interests in the CBAC Borrower, LLC (“CBAC”), owner of the Horseshoe Baltimore Casino, through its ownership interest in CR Baltimore Holdings (“CRBH”), a variable interest entity. The counterparty that owns the minority interest in CRBH is restricted from transferring its interest in CRBH without prior consent from CBIC. As a result, CBIC has been determined to be the primary beneficiary of CRBH, and therefore, consolidates CRBH into its financial statements. Under the existing terms of the agreement, the transfer restrictions will expire in the third quarter of 2017, at which time CBIC would no longer be considered the primarily beneficiary and would deconsolidate CRBH. CRBH would then be accounted for as an equity method investment from that point forward. In addition to CGP, we also hold immaterial variable interests in other VIEs that are not consolidated because we are not the primary beneficiary. We continually monitor both consolidated and non-consolidated VIEs to determine if any events have occurred that could cause the primary beneficiary to change. Distribution of CEOC Notes In August 2014, CGP effectuated a distribution of 100% of its remaining investment in certain CEOC notes as a dividend to its members, CEC and CAC, pro rata based upon each member’s ownership percentage in CGP (the "Notes Distribution"). In connection with the Notes Distribution, CEC received $187 million in aggregate principal amount of CEOC’s 6.50% senior notes and $206 million in aggregate principal amount of CEOC’s 5.75% senior notes, and CAC received $138 million in aggregate principal amount of CEOC’s 6.50% senior notes and $151 million in aggregate principal amount of CEOC’s 5.75% senior notes. Because CGP is a consolidated VIE, the CEOC notes held by CGP prior to the Notes Distribution were eliminated in consolidation. The CEOC notes received by CEC were subsequently contributed to CEOC for cancellation, which resulted in no impact on the consolidated financial statements of CEC. In addition, the Notes Distribution resulted in a $160 million decrease in noncontrolling interest, which represented CGP's reported fair value of the CEOC notes at the time of the Notes Distribution.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 hen CES was formed, we determined that it was a VIE, and we concluded that CERP was required to consolidate it. Effective January 1, 2016, we implemented the Financial Accounting Standard Board’s (the “FASB”) Accounting Standard Update (“ASU”) No. 2015-02, which amended Topic 810, Consolidations . Applying the amended guidance had no effect on our consolidated financial statements. Under the guidance in effect prior to ASU No. 2015-02, CERP was determined to be the primary beneficiary of CES, and we consolidated CES through our consolidation of CERP. Under the amended guidance, in determining whether an entity is the primary beneficiary of a VIE, the entity must evaluate whether it has the power to direct the activities of the VIE that most significantly impact the VIE’s economic performance through both its direct economic interests in the VIE and its indirect economic interests in the VIE held through related parties. Under the new criteria, when a decision maker exists that holds both power and benefits through its related parties and neither related party holds such power and benefits on their own, the decision maker is determined to be the primary beneficiary. Therefore,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is a VIE and that we are not the primary beneficiary of CEOC; therefore, we no longer consolidate CEOC, but account for our investment in CEOC as a cost method investment subsequent to the deconsolidation. CEOC’s ownership interest in CES was $33 million and $23 million as of December 31, 2016 and December 31, 2015 , respectively, and is accounted for as noncontrolling interest. Transactions with CEOC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8 for additional information on related party transactions and on the carrying amounts and classification of assets and liabilities that relate to our variable interest in CEOC. During the year ended December 31, 2015 , Caesars Entertainment recognized a $7.1 billion gain associated with the deconsolidation of CEOC and recorded a cost method investment in CEOC of zero due to the negative equity associated with CEOC’s underlying financial position. For the 2015 period prior to the deconsolidation, CEOC segment net revenues totaled $158 million , net loss attributable to Caesars totaled $76 million , and negative cash flow from operating activities totaled $220 million .</t>
  </si>
  <si>
    <t>Litigation (Notes)</t>
  </si>
  <si>
    <t>Commitments and Contingencies Disclosure [Abstract]</t>
  </si>
  <si>
    <t>Litigation</t>
  </si>
  <si>
    <t>Litigation Litigation Noteholder Disputes On August 4, 2014 , Wilmington Savings Fund Society, FSB, solely in its capacity as successor Indenture Trustee for the 10.00% Second-Priority Senior Secured Notes due 2018 (the “10.00% Second-Priority Notes”), on behalf of itself and, it alleges, derivatively on behalf of CEOC , filed a lawsuit (the “Delaware Second Lien Lawsuit”) in the Court of Chancery in the State of Delaware against CEC and CEOC, CGP, CAC,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is defending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September 3, 2014 , holders of approximately $21 million of CEOC 6.50% Senior Unsecured Notes due 2016 and 5.75% Senior Unsecured Noted due 2017 (collectively, the “Senior Unsecured Notes”) filed suit in federal district court in Manhattan against CEC and CEOC ,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November 25, 2014 , UMB Bank (“UMB”), as successor indenture trustee for CEOC's 8.50% Senior Secured Notes due 2020 (the “8.50% Senior Secured Notes”) ,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8.50% Senior Secured Notes and committed other wrongs .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We believe that the claims and demands described above against CEC are without merit and we intend to defend the Company vigorously. The claims against CEOC have been stayed due to the Chapter 11 process and, as described above, the actions against CEC have now also been stayed. See additional disclosure relating to CEOC’s Chapter 11 filing in Note 1. In the event that the litigation stays are ever lifted, we believe that the Noteholder Disputes and the Parent Guarantee Lawsuits present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 CEC-CAC Merger Litigation On December 30, 2014 , Nicholas Koskie, on behalf of himself and, he alleges, all others similarly situated , filed a lawsuit (the “Merger Lawsuit”) in the Clark County District Court in the State of Nevada (the “Court”) against CAC, CEC and members of the CAC board of directors Marc Beilinson, Philip Erlanger, Dhiren Fonseca, Don Kornstein, Karl Peterson, Marc Rowan, and David Sambur (the individual defendants collectively, the “CAC Directors”) . The Merger Lawsuit alleges claims for breach of fiduciary duty against the CAC Directors and aiding and abetting breach of fiduciary duty against CAC and CEC . It seeks (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 On October 13, 2016, the Court dismissed the case for lack of prosecution. Pursuant to local rule, the case could have been reinstated at the plaintiff’s written request, provided such request was filed within 30 days of the date of service of written notice of the dismissal. The 30-day time period has now expired.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Park Place under this Allocation Agreement. In 2013, a lawsuit was settled relating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On December 24, 2014, Hilton, the Plan Administrator of the Hilton Plan, and a representative of the Plan Administrator (the “Hilton Parties”) sued CEC and CEOC in federal court in Virginia primarily under the Employee Retirement Income Security Act (“ERISA”), and also under state contract and unjust enrichment law theories, for monetary and equitable relief in connection with this ongoing dispute. On April 14, 2015, the federal court dismissed the Hilton Parties’ unjust enrichment claim with prejudice and ordered that the remainder of the case be transferred to the Bankruptcy Court based upon its relationship to the CEOC bankruptcy case. On June 9, 2016, CEC, CEOC and the Hilton Parties entered into a settlement of the Hilton Parties’ claims (the “Settlement Agreement”). Under the settlement, Hilton will receive a general unsecured claim in CEOC’s bankruptcy case for an amount equal to $51 million plus 31.75% of amounts paid by Hilton to the Hilton Plan due after July 16, 2016. For periods following the effective date of CEOC’s plan of reorganization, CEC shall assume certain of CEOC’s obligations under the Allocation Agreement. In exchange, Hilton shall turn over to CEC the distributions on account of $24.5 million of Hilton’s claim in the CEOC bankruptcy. On June 21, 2016, the parties sought approval of the Settlement Agreement. The CEOC Bankruptcy Court approved the Settlement Agreement on July 19, 2016. The settlement amount is fully accrued in liabilities subject to compromise at CEOC, and the Settlement Agreement is subject to the effectiveness of CEOC’s plan of reorganization. National Retirement Fund 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 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Summary of Significant Accounting Policies</t>
  </si>
  <si>
    <t>Accounting Policies [Abstract]</t>
  </si>
  <si>
    <t>Summary of Significant Accounting Policies Additional accounting policy disclosures are provided within the applicable notes to the consolidated financial statements. Cash, Cash Equivalents, and Restricted Cash Cash equivalents are highly liquid investments with original maturities of three months or less from the date of purchase and are stated at the lower of cost or market value. Our cash and cash equivalents as of December 31, 2016 and 2015 , includes $1.2 billion and $948 million , respectively, held by our consolidated VIEs, which is not available for our use to fund operations or satisfy our obligations. As of December 31, 2016 and 2015 , we had $3.1 billion and $167 million of restricted cash, respectively, comprised of current and non-current portions. As described in Note 2 , the majority of the restricted cash as of December 31, 2016 , related to sale of the SMG Business (see Note 17 ) and is restricted under the terms of the CIE Proceeds Agreement. Restricted cash also includes cash reserved under loan agreements for (a) development projects and (b) certain expenditures incurred in the normal course of business, such as interest services, real estate taxes, casualty insurance, and capital improvements; and certain other cash deposits that are designated by management for specific purpose. In November 2016, FASB issued ASU No. 2016-18, Statement of Cash Flows: Restricted Cash , requiring that a statement of cash flows explain the change during the period in the total of cash, cash equivalents, and amounts generally described as restricted cash and cash equivalents. The amendments in this update are effective for public business entities for fiscal years beginning after December 15, 2017, and interim periods within those fiscal years. Early adoption is permitted, including adoption in an interim period. We adopted ASU No. 2016-18 for the year ended December 31, 2016, and retrospectively applied the amendments as required. Prior to the adopting ASU No. 2016-18, our consolidated statements of cash flows reported changes in restricted cash as investing activities and excluded restricted cash from the beginning and ending balances of cash and cash equivalents. The effect on prior periods of adopting the new guidance includes: (i) increases in cash, cash equivalents, and restricted cash balances as of December 31, 2015, 2014, and 2013 to $1.4 billion , $2.9 billion , and $3.1 billion , respectively; and (ii) increases of $6 million and $240 million in cash flows used in investing activities for the years ended December 31, 2015 and 2014, respectively. The following table provides a reconciliation of cash, cash equivalents, and restricted cash reported on the balance sheets that sum to amounts reported on the consolidated statements of cash flows. (In millions) December 31, 2016 December 31, 2015 Cash and cash equivalents $ 1,513 $ 1,227 Restricted cash, current portion 3,113 58 Restricted cash, non-current portion 5 109 Total cash, cash equivalents, and restricted cash $ 4,631 $ 1,394 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Due from affiliates represents the net receivable for each counterparty relating to shared services performed on their behalf.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 Receivables are reported net of the allowance for doubtful accounts. Allowance for Doubtful Accounts (In millions) 2016 2015 2014 Balance as of January 1 $ 48 $ 196 $ 162 Provision for doubtful accounts 11 11 50 Write-offs less recoveries (18 ) 3 (16 ) CEOC deconsolidation — (162 ) — Balance as of December 31 $ 41 $ 48 $ 196 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a deposit liability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guests without charge is included in gross revenues and then deducted as promotional allowances. See Note 13 . Other Revenue Other revenue primarily includes revenue from third-party real estate leasing arrangements at our casino properties, revenue from company-operated retail stores, revenue from our entertainment venues and The High Roller observation wheel, and management fee revenue earned by CEOC through its management of third-party casino properties, until its deconsolidation in January 2015. Advertising The Company expenses the production costs of advertising the first time the advertising takes place. Advertising expense was $55 million , $65 million , and $176 million for the years ended December 31, 2016 , 2015 , and 2014 , respectively. Other Operating Costs Other operating costs primarily includes write-downs, reserves, and project opening costs, net of recoveries and acquisition and integration costs.</t>
  </si>
  <si>
    <t>Recently Issued Accounting Pronouncements</t>
  </si>
  <si>
    <t>New Accounting Pronouncements and Changes in Accounting Principles [Abstract]</t>
  </si>
  <si>
    <t>Recently Issued Accounting Pronouncements During 2016, we adopted the following ASUs: • No. 2014-15, Presentation: Disclosure of Uncertainties about an Entity’s Ability to Continue as a Going Concern ( Note 1 ); • No. 2015-02, Consolidation: Amendments to the Consolidation Analysis ( Note 2 ); • No. 2016-18, Statement of Cash Flows: Restricted Cash ( Note 4 ); and • No. 2016-09, Compensation - Stock Compensation: Improvements to Employee Share-Based Payment Accounting ( Note 14 ). The following amendments to the FASB Accounting Standards Codification are not yet effective. New Developments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are currently assessing the effect the adoption of this standard will have on our financial statements.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impact the adoption of this standard will have on our financial statements. Previously Disclosed Revenue Recognition - May 2014 (amended January 2017) : Created a new Topic 606, Revenue from Contracts with Customers. The new guidance is intended to clarify the principles for recognizing revenue and to develop a common revenue standard for United States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the quantitative effects of these changes have not yet been determined and are still being analyzed. We are currently assessing the full effect the adoption of this standard will have on our financial statements. The Total Rewards customer loyalty program effects revenues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Additionally,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January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Financial Instruments-Credit Losses - June 2016 (amended January 2017)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 million , $12 million , and $45 million , for the years ended December 31, 2016 , 2015 , and 2014 , respectively. Useful Lives Land improvements 12 years Buildings 20 to 40 years Building and leasehold improvements 5 to 20 years Furniture, fixtures, and equipment 2.5 to 20 years Property and Equipment, Net As of December 31, (In millions) 2016 2015 Land and land improvements $ 3,584 $ 3,584 Buildings and leasehold improvements 4,149 4,128 Furniture, fixtures, and equipment 1,346 1,307 Construction in progress 55 59 Total property and equipment 9,134 9,078 Less: accumulated depreciation (1,688 ) (1,494 ) Total property and equipment, net $ 7,446 $ 7,584 Depreciation Expense Years Ended December 31, (In millions) 2016 2015 2014 Depreciation expense $ 369 $ 301 $ 538 Depreciation is calculated using the straight-line method over the shorter of the estimated useful life of the asset or the related lease. Tangible Asset Impairments Years Ended December 31, (In millions) 2016 2015 2014 Continuing operations $ — $ 1 $ 60 In 2014, due to a decline in recent performance and downward adjustments to expectations of future performance, we performed an impairment assessment for certain of our properties resulting in an impairment charge primarily related to a property in Reno, Nevada.</t>
  </si>
  <si>
    <t>Goodwill and Other Intangible Assets (Notes)</t>
  </si>
  <si>
    <t>Goodwill and Intangible Assets Disclosure [Abstract]</t>
  </si>
  <si>
    <t>Goodwill and Other Intangible Assets</t>
  </si>
  <si>
    <t>Goodwill and Other Intangible Assets 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 Changes in Carrying Value of Goodwill by Segment (In millions) CEOC CERP CGP CEC Total Gross Goodwill Balance as of January 1, 2015 $ 4,294 $ 3,894 $ 1,266 $ 9,454 CEOC Deconsolidation (4,294 ) — — (4,294 ) SMG discontinued operation (1) — — (100 ) (100 ) Balance as of December 31, 2015 — 3,894 1,166 5,060 Accumulated Impairment Balance as of January 1, 2015 (3,621 ) (2,492 ) (975 ) (7,088 ) CEOC Deconsolidation 3,621 — — 3,621 SMG discontinued operation (1) — — 15 15 Balance as of December 31, 2015 — (2,492 ) (960 ) (3,452 ) Net Carrying Value, December 31, 2015 $ — $ 1,402 $ 206 $ 1,608 Gross Goodwill Balance as of January 1, 2016 $ — $ 3,894 $ 1,166 $ 5,060 Balance as of December 31, 2016 — 3,894 1,166 5,060 Accumulated Impairment Balance as of January 1, 2016 — (2,492 ) (960 ) (3,452 ) Balance as of December 31, 2016 — (2,492 ) (960 ) (3,452 ) Net Carrying Value, December 31, 2016 $ — $ 1,402 $ 206 $ 1,608 ____________________ (1) Assets and liabilities related to the SMG Business were reclassified to assets held for sale (see Note 17 ). Changes in Carrying Value of Intangible Assets Other Than Goodwill Amortizing Non-Amortizing Total (In millions) 2016 2015 2016 2015 2016 2015 Balance as of January 1 $ 350 $ 636 $ 148 $ 2,514 $ 498 $ 3,150 Amortization expense (65 ) (65 ) — — (65 ) (65 ) CEOC Deconsolidation — (152 ) — (2,366 ) — (2,518 ) SMG discontinued operation (1) — (69 ) — — — (69 ) Balance as of December 31 $ 285 $ 350 $ 148 $ 148 $ 433 $ 498 ____________________ (1) Assets and liabilities related to the SMG Business were reclassified to assets held for sale (see Note 17 ). During 2014, as a result of a decline in recent performance and downward adjustments to expectations of future performance in certain of our markets, we recognized impairment charges related to goodwill, trademarks, and gaming rights for certain of our properties. Intangible Asset Impairment Charges - Continuing Operations Years Ended December 31, (In millions) 2016 2015 2014 Goodwill $ — $ — $ 695 Trademarks — — 13 Gaming Rights and other — — 226 Total impairment charges $ — $ — $ 934 Gross Carrying Value and Accumulated Amortization of Intangible Assets Other Than Goodwill December 31, 2016 December 31, 2015 (Dollars in millions) Weighted Gross Accumulated Net Gross Accumulated Net Amortizing intangible assets Customer relationships 4.5 $ 893 $ (630 ) $ 263 $ 894 $ (568 ) $ 326 Contract rights 8.0 3 (1 ) 2 3 (1 ) 2 Gaming rights and other 7.5 43 (23 ) 20 43 (21 ) 22 $ 939 $ (654 ) 285 $ 940 $ (590 ) 350 Non-amortizing intangible assets Trademarks 126 126 Gaming rights 22 22 148 148 Total intangible assets other than goodwill $ 433 $ 498 The aggregate amortization expense for intangible assets that continue to be amortized was $65 million in 2016 , $65 million in 2015 , and $109 million in 2014 . Estimated Five-Year Amortization Years Ended December 31, (In millions) 2017 2018 2019 2020 2021 Estimated annual amortization expense $ 65 $ 55 $ 54 $ 54 $ 48</t>
  </si>
  <si>
    <t>Fair Value Measurements (Notes)</t>
  </si>
  <si>
    <t>Fair Value Disclosures [Abstract]</t>
  </si>
  <si>
    <t>Fair Value Measurements</t>
  </si>
  <si>
    <t>Fair Value Measurements Our assessment of goodwill and other intangible assets for impairment includes an assessment using various Level 2 (EBITDA multiples and discount rate) and Level 3 (forecasted cash flows) inputs. See Note 7 for more information on the application of the use of fair value to measure goodwill and other intangible assets. We have not elected the fair value measurement option available under GAAP for any of our assets or liabilities that meet the criteria for this option. The following financial and non-financial assets and liabilities of the Company are measured at fair value on a recurring basis. Investments (In millions) Balance Level 1 Level 2 Level 3 December 31, 2016 Assets: Government bonds $ 47 $ — $ 47 $ — December 31, 2015 Assets: Equity securities $ 4 $ 4 $ — $ — Government bonds 67 — 67 — Total assets at fair value $ 71 $ 4 $ 67 $ — Investments primarily consist of equity and debt securities held by our captive insurance entities that are traded in active markets, have readily determined market values and have maturity dates of greater than three months from the date of purchase. These investments primarily represent collateral for several escrow and trust agreements with third-party beneficiaries and are recorded in deferred charges and other in our balance sheets while a portion is included in prepayments and other current assets. As of December 31, 2016 and 2015 , gross unrealized gains and losses on marketable securities were not material. Restructuring Commitments Estimated Fair Value (In millions) Balance Level 1 Level 2 Level 3 December 31, 2016 Accrual for consider to be issued associated with the Restructuring: CEC convertible notes $ 1,600 $ — $ — $ 1,600 CEC common shares (1) 1,936 — 1,936 — PropCo Call Right 131 — — 131 Total liabilities at fair value $ 3,667 $ — $ 1,936 $ 1,731 ____________________ (1) Includes $23 million related to the $200 million equity buyback that was reclassified from level 3 to level 2 during 2016. Changes in Level 3 Fair Value Measurements December 31, 2016 (In millions) CEC Convertible Notes PropCo Call Option Balance as of beginning of period $ — $ — Loss in deconsolidation and restructuring of CEOC and other 1,600 131 Balance as of end of period $ 1,600 $ 131 As described in Note 1 , we recognized certain obligations that we believe will ultimately be settled under the Third Amended Plan or the RSAs. A portion of the obligations we recognized reflect our estimates of the fair value of the consideration CEC has agreed to provide in the form of CEC Common Stock, CEC Convertible Notes, and the PropCo Call Right in exchange for the settlement of litigation claims and potential claims against CEC and its affiliates. These obligations are recorded in accrued restructuring and support expenses on the Balance Sheets and will be accounted for at fair value each period until they are ultimately settled as part of the Restructuring. Valuation Methodologies CEC Convertible Notes - We estimated the fair value of the CEC Convertible Notes to be issued using a binomial lattice valuation model that incorporates the value of both the straight debt and conversion features of the notes. In the Third Amended Plan, the CEC Convertible Notes have a face value of $1.1 billion , a term of 7 years, a coupon rate of 5% , and are convertible into 13.714% of fully-diluted CEC equity. The valuation model incorporates assumptions regarding the incremental post-emergence cost of borrowing for CEC, the value of CEC’s equity into which these notes could convert, the expected volatility of such equity, and the risk-free rate. Key Assumptions - ◦ Incremental cost of borrowing - 4.5% ◦ Expected volatility - 35% ◦ Risk-free rate - 2.3% Since the key assumptions used in the valuation model, including CEC’s estimated incremental post-emergence cost of borrowing and the implied volatility of CEC’s equity, are significant unobservable inputs, the fair value for the CEC Convertible Notes is classified as Level 3. Should CEC’s estimated incremental cost of borrowing or equity value fluctuate over time, it could result in an increase or decrease in the fair value of the notes and the corresponding restructuring accrual. Specifically, a decrease in the incremental borrowing rate or an increase in the implied volatility of CEC’s common stock would result in an increase in the restructuring accrual. CEC Common Stock - CEC will issue CEC common shares for the settlement of claims and potential claims and is obligated to repurchase at least $1.0 billion worth of the issued shares at a fixed price. The value of the purchase obligation is not subject to change; therefore, the estimated fair value primarily represents the net shares that we expect to issue after satisfying the repurchase obligation. We have used the fair value of CEC’s common stock to estimate this portion of the restructuring accrual. Additionally, a portion of our accrued liability represents the fair value associated with the creditors’ right to require CEC to repurchase up to $200 million worth of the newly-issued CEC common shares. We determined the estimate fair value of this potential obligation using the Black-Scholes Option Valuation Model, which incorporates assumptions regarding the value of CEC’s equity, estimated volatility of CEC common equity, and the risk-free rate. The CEC common equity value is subject to market fluctuations and does not necessarily reflect the final value of completing the transactions contemplated in the Third Amended Plan and the related RSAs. The valuation models used to estimate the fair value of CEC’s common stock expected to be issued do not require significant judgment and inputs can be observed in a liquid market, such as the current trading price and expected volatility of CEC common stock (as observed through the pricing of publicly-traded options of CEC’s shares). However, the valuation model includes inputs other than quoted prices in active markets, such as adjustments related to the dilutive effects of other transactions, including equity issuances in connection with the Restructuring and the Merger; therefore, this portion of the restructuring accrual is classified as Level 2. PropCo Call Right Agreement - After the Restructuring, PropCo will have a call right for up to five years to purchase and leaseback the real property assets associated with Harrah’s Atlantic City and Harrah’s Laughlin from CERP and Harrah’s New Orleans from CGP for a cash purchase price of ten times the agreed upon annual rent for each property (subject to the terms of the CERP and CGPH credit agreements). The initial rent for each property under the agreement will be determined based on a rent-to-earnings before interest, taxes, depreciation, amortization, and rent (“EBITDAR”) ratio of 1.00-to-1.67. PropCo’s purchase price will be determined by multiplying each property’s initial rent by 10. The valuation model used to estimate the fair value of the PropCo Call Right is a Monte Carlo simulation and utilized the following key assumptions: Key Assumptions - • Ratio of EBITDAR to Initial Rent under Property Lease - 1.67 to 1.00 • EBITDAR volatility - 25% • Enterprise value to revenue volatility - 15% • Ratio of initial purchase price to property lease rent - 12.00 to 1.00 • EBITDAR to multiple correlation - 0.0% • Composite projected revenue growth rate - 2.4% • Composite projected EBITDAR margin growth rate - 23.2%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 We are unable to estimate the range of loss related to the Harrah's New Orleans call right due to uncertainty regarding the negotiation of certain terms that would allow the call right to be exercised for this property. Derivative Instruments CEOC had eight interest rate swap agreements that expired, which we settled for $17 million during the first quarter of 2015. Interest expense related to the derivatives was $7 million in the first quarter of 2015. We have not entered into any additional derivative transactions since these swaps expired.</t>
  </si>
  <si>
    <t>Detail of Accrued Expenses and Other Current Liabilities (Notes)</t>
  </si>
  <si>
    <t>Detail of Accrued Expenses [Abstract]</t>
  </si>
  <si>
    <t>Detail of Accrued Expenses and Other Current Liabilities</t>
  </si>
  <si>
    <t>Accrued Expenses and Other Current Liabilities Self-Insurance Accruals We prepay CEOC for estimated employee medical insurance claims (health, dental and vision) with residual differences between estimated and actual claims being reported in due to/from affiliates. We are self-insured for workers’ compensation and other risk products through our captive insurance subsidiaries and provide insurance coverage to CEOC through these captives. We receive insurance premiums from CEOC on an installment basis, which are intended to cover claims processed on CEOC’s behalf.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 Self-insurance accruals are included in the table below. Detail of Accrued Expenses and Other Current Liabilities As of December 31, (In millions) 2016 2015 Payroll and other compensation $ 155 $ 156 Self-insurance claims and reserves 179 179 Advance deposits 87 76 Payable to former Minority Investors and holders of CIE equity awards (See Note 17) 63 — Accrued taxes 28 30 Chip and token liability 20 17 Other accruals 132 92 Total accrued expenses and other current liabilities $ 664 $ 550</t>
  </si>
  <si>
    <t>Leases (Notes)</t>
  </si>
  <si>
    <t>Leases [Abstract]</t>
  </si>
  <si>
    <t>Leases</t>
  </si>
  <si>
    <t xml:space="preserve">Leases We lease both real estate and equipment used in our operations. As of December 31, 2016 , the remaining lives of our operating leases ranged from 1 to 81 years . For the years ended December 31, 2016 , 2015 , and 2014 , rent expense for operating leases was $74 million , $72 million , and $137 million , respectively. In addition to minimum rental commitments, certain of our operating leases provide for contingent rentals based on a percentage of revenues in excess of specified amounts. Future Minimum Rental Commitments (In millions) Capital Leases Operating Leases 2017 $ 2 $ 43 2018 — 38 2019 — 38 2020 — 38 2021 — 38 2022 and thereafter — 944 Total minimum rental commitments 2 $ 1,139 Less amounts representing interest — Present value of net minimum lease payments $ 2 </t>
  </si>
  <si>
    <t>Debt (Notes)</t>
  </si>
  <si>
    <t>Debt Disclosure [Abstract]</t>
  </si>
  <si>
    <t>Debt</t>
  </si>
  <si>
    <t>Debt As of December 31, 2016 2015 (In millions) Face Value Book Value Book Value CERP $ 4,618 $ 4,563 $ 4,627 CGP 2,330 2,275 2,337 Total debt 6,948 6,838 6,964 Current portion of long-term debt (89 ) (89 ) (187 ) Long-term debt $ 6,859 $ 6,749 $ 6,777 Fair value of debt $ 7,190 Estimated Debt Service Payments (1) Years Ended December 31, (In millions) 2017 2018 2019 2020 2021 Thereafter Total Principal CERP $ 68 $ 25 $ 25 $ 3,350 $ 1,150 $ — $ 4,618 CGP 21 25 198 300 1,099 687 2,330 Total principal 89 50 223 3,650 2,249 687 6,948 Estimated Interest CERP 390 390 400 360 130 — 1,670 CGP 180 190 190 160 90 40 850 Total interest 570 580 590 520 220 40 2,520 Principal and Interest CERP 458 415 425 3,710 1,280 — 6,288 CGP 201 215 388 460 1,189 727 3,180 Total principal and interest $ 659 $ 630 $ 813 $ 4,170 $ 2,469 $ 727 $ 9,468 ____________________ (1) Debt principal payments are estimated amounts based on maturity dates and potential borrowings under our revolving credit facility. Interest payments are estimated based on the forward-looking LIBOR curve. Actual payments may differ from these estimates. Summary of Debt and Revolving Credit Facility Cash Flows from Financing Activities December 31, 2016 December 31, 2015 (In millions) Proceeds Repayments Proceeds Repayments CERP Term Loan $ — $ (25 ) $ — $ (25 ) CERP Senior Secured Revolver 105 (145 ) 230 (330 ) CGPH Term Loan — (12 ) — (12 ) CGPH Senior Secured Revolving Credit Facility 15 (60 ) 80 (35 ) Horseshoe Baltimore Credit Facility — (3 ) — — Horseshoe Baltimore FF&amp;E Facility — (5 ) — (3 ) Cromwell Credit Facility — (3 ) — (10 ) Other debt activity — (10 ) — (25 ) Capital lease payments — (5 ) — (10 ) Total $ 120 $ (268 ) $ 310 $ (450 ) Current Portion of Long-Term Debt The current portion of long-term debt is $89 million as of December 31, 2016 . For CERP, the current portion of long-term debt is $68 million , which includes the $40 million outstanding under CERP’s revolving credit facility as well as scheduled principal payments on its senior secured loan, other unsecured borrowings, and capitalized lease obligations that are expected to be paid within twelve months. For CGP, the current portion of long-term debt is $21 million , which includes scheduled principal payments on term loans, special improvement district bonds, and various capitalized lease obligations that are expected to be paid within 12 months. There was no amount outstanding under CGP’s revolving credit facility. Borrowings under th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however, we currently intend to repay the principal balances within the following 12 months. Amounts borrowed under the revolving credit facilities are intended to satisfy short term liquidity needs and are classified as current. Debt Discount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As of December 31, 2016 and 2015 , book values of debt are presented net of unamortized discounts and deferred finance charges of $110 million and $132 million , respectively. Fair Value We calculate the fair value of debt based on borrowing rates available as of December 31, 2016 , for debt with similar terms and maturities, and based on market quotes of our publicly traded debt. We classify the fair value of debt within level 1 and level 2 in the fair value hierarchy. CERP Debt As of December 31, 2016 2015 Detail of Debt (Dollars in millions) Final Rate(s) (1) Face Value Book Value Book Value CERP Credit Facility CERP Revolving Credit Facility (2) 2018 variable $ 40 $ 40 $ 80 CERP Term Loan (3) 2020 7.00% 2,425 2,387 2,403 CERP Notes CERP First Lien Notes 2020 8.00% 1,000 993 992 CERP Second Lien Notes 2021 11.00% 1,150 1,140 1,138 Capital lease obligations and other to 2017 various 3 3 14 Total CERP Debt 4,618 4,563 4,627 Current portion of CERP Long-Term Debt (68 ) (68 ) (117 ) CERP Long-Term Debt $ 4,550 $ 4,495 $ 4,510 ____________________ (1) Interest rate is fixed, except where noted. (2) Variable interest rate for amounts currently borrowed is calculated by adding LIBOR to a base rate of 6.00%. (3) Variable interest rate calculated as a fixed rate plus the greater of LIBOR or a 1% floor. The rate is set at the 1% floor as of December 31, 2016 . CERP Credit Facility The CERP senior secured revolving credit facility allows for borrowings in an aggregate principal amount of up to $270 million . The CERP Term Loans require scheduled quarterly payments of $6 million , with the balance due at maturity. As of December 31, 2016 , no amounts were committed to outstanding letters of credit. Borrowings under the CERP revolving credit facility bear interest at the same rate elections as the CERP Term Loans. On a quarterly basis, we are required to pay each lender (i) a commitment fee in respect of any unborrowed amounts under the senior secured revolving credit facility and (ii) a letter of credit fee in respect of the aggregate face amount of outstanding letters of credit under the senior secured revolving credit facility. As of December 31, 2016 , the senior secured revolving credit facility bore a commitment fee for unborrowed amounts of 50 basis points. CGP Debt As of December 31, 2016 2015 (Dollars in millions) Final Rate(s) (1) Face Value Book Value Book Value CGPH Credit Facilities CGPH Senior Secured Revolving Credit Facility (2) 2019 variable $ — $ — $ 45 CGPH Senior Secured Term Loan (3) 2021 6.25% 1,146 1,119 1,126 CGPH Notes 2022 9.38% 675 662 660 Cromwell Credit Facility (4) 2019 11.00% 171 167 169 Horseshoe Baltimore Credit and FF&amp;E Facilities Horseshoe Baltimore Revolving Facility Loan (5) 2018 variable — — — Horseshoe Baltimore Credit Facility (4) 2020 8.25% 297 287 288 Horseshoe Baltimore FF&amp;E Facility (4)(6) 2019 8.75% 22 22 27 Other Secured Debt 2018 8.00% 5 4 4 Special Improvement District Bonds 2037 5.30% 14 14 14 Capital lease obligations and other 2016 various — — 4 Total CGP Debt 2,330 2,275 2,337 Current Portion of CGP Long-Term Debt (21 ) (21 ) (70 ) CGP Long-Term Debt $ 2,309 $ 2,254 $ 2,267 ____________________ (1) Interest rate is fixed, except where noted. (2) Variable interest rate calculated as LIBOR plus 5.00%. (3) Variable interest rate calculated as a fixed rate plus the greater of LIBOR or a 1% floor. The rate is set at the 1% floor as of December 31, 2016. (4) Variable interest rate calculated as a fixed rate plus the greater of LIBOR or a 1.25% floor. The rate is set at the 1.25% floor as of December 31, 2016. (5) Variable interest rate calculated as LIBOR plus 7.00%. (6) This represents an equipment financing term loan facility. CGPH Credit Facilities The CGPH senior secured revolving credit facility provides for an aggregate principal amount of up to $150 million . As of December 31, 2016 , no material amounts were committed to outstanding letters of credit. In addition, CGPH is a holding company that owns no operating assets and has no significant operations independent of its subsidiaries. Horseshoe Baltimore Credit and FF&amp;E Facilities As of December 31, 2016 , the Horseshoe Baltimore Credit Facility included a senior secured revolving facility loan for an aggregate principal amount of up to $10 million . The Horseshoe Baltimore FF&amp;E Facility was used to finance or reimburse the purchase price and certain related costs of furniture, furnishings and equipment (referred to as “FF&amp;E”) or refinance the purchase price of FF&amp;E purchased with other funds as part of the development of the Horseshoe Baltimore casino. Terms of Outstanding Debt Restrictive Covenants The CERP Notes, CERP Credit Facility, CGPH Senior Secured Term Loan, CGPH Notes, Horseshoe Baltimore Credit and FF&amp;E Facilities, and Cromwell Credit Facility all include negative covenants, subject to certain exceptions, and contain affirmative covenants and events of default, subject to exceptions, baskets and thresholds (including equity cure provisions in the case of the CERP Credit Facilities, Horseshoe Baltimore Credit and FF&amp;E Facilities, and the Cromwell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Adjusted EBITDA”). Credit Facility Covenant Type Effective Period Requirement CERP Credit Facility CERP Maximum SSLR From inception 8.00 to 1.00 CGPH Senior Secured Term Loan CGPH Maximum SSLR From inception 6.00 to 1.00 Horseshoe Baltimore Credit and FF&amp;E Facilities CBAC Maximum SSLR Q1 - Q4 2016 7.50 to 1.00 CBAC Maximum SSLR Q1 - Q4 2017 6.00 to 1.00 CBAC Maximum SSLR Q1 2018 and thereafter 4.75 to 1.00 Cromwell Credit Facility Cromwell Maximum SSLR Q2 2015 - Q1 2016 5.25 to 1.00 Cromwell Maximum SSLR Q2 2016 - Q1 2017 5.00 to 1.00 Cromwell Maximum SSLR Q2 2017 and thereafter 4.75 to 1.00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certain subsidiaries of CGPH,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certain subsidiaries (subject to exceptions). The Horseshoe Baltimore Credit Facility is secured by substantially all material assets of CBAC and its wholly-owned domestic subsidiaries. The Horseshoe Baltimore FF&amp;E Facility is secured by the FF&amp;E that was purchased with the proceeds. The Cromwell Credit Facility is secured by the assets of the Cromwell. Restricted Net Assets Because of the restrictions in our borrowings and other arrangements, the amount of net assets at consolidated subsidiaries not available to be remitted to CEC via dividend, loan or transfer was $4.0 billion and $2.1 billion , as of December 31, 2016 and 2015 , respectively.</t>
  </si>
  <si>
    <t>Earnings Per Share (Notes)</t>
  </si>
  <si>
    <t>Earnings Per Share [Abstract]</t>
  </si>
  <si>
    <t>Earnings Per Share [Text Block]</t>
  </si>
  <si>
    <t>Earnings Per Share Basic earnings per share is computed by dividing the applicable income amounts by the weighted-average number of common shares outstanding. Diluted earnings per share is computed by dividing the applicable income amounts by the sum of weighted-average number of shares of common shares outstanding and dilutive potential common shares. For periods in which Caesars generated net losses, the weighted-average basic shares outstanding was used in calculating diluted loss per share because including diluted shares would be anti-dilutive to loss per share. Basic and Dilutive Net Earnings Per Share Reconciliation Years Ended December 31, (In millions, except per share data) 2016 2015 2014 Income/(loss) from continuing operations attributable to Caesars, net of income taxes $ (6,949 ) $ 5,765 $ (2,640 ) Income/(loss) from discontinued operations attributable to Caesars, net of income taxes 3,380 155 (143 ) Net income/(loss) attributable to Caesars $ (3,569 ) $ 5,920 $ (2,783 ) Weighted average common share outstanding 146 145 142 Dilutive potential common shares: Stock options — 2 — Weighted average common shares and dilutive potential common shares 146 147 142 Basic earnings/(loss) per share from continuing operations $ (47.52 ) $ 39.80 $ (18.53 ) Basic earnings/(loss) per share from discontinued operations 23.11 1.08 (1.00 ) Basic earnings/(loss) per share $ (24.41 ) $ 40.88 $ (19.53 ) Diluted earnings/(loss) per share from continuing operations $ (47.52 ) $ 39.20 $ (18.53 ) Diluted earnings/(loss) per share from discontinued operations 23.11 1.06 (1.00 ) Diluted earnings/(loss) per share $ (24.41 ) $ 40.26 $ (19.53 ) Weighted-Average Number of Anti-Dilutive Shares Excluded from Calculation of EPS Years Ended December 31, (In millions) 2016 2015 2014 Stock options 10 4 6 Restricted stock units and awards 9 1 2 Total anti-dilutive common shares 19 5 8</t>
  </si>
  <si>
    <t>Casino Promotional Allowances (Notes)</t>
  </si>
  <si>
    <t>Promotional Allowances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Years Ended December 31, (In millions) 2016 2015 2014 Food and Beverage $ 277 $ 281 $ 622 Rooms 234 234 422 Other 27 48 94 $ 538 $ 563 $ 1,138 Estimated Cost of Providing Casino Promotional Allowances Years Ended December 31, (In millions) 2016 2015 2014 Food and Beverage $ 170 $ 169 $ 463 Rooms 82 83 168 Other 17 17 60 $ 269 $ 269 $ 691</t>
  </si>
  <si>
    <t>Stock-Based Compensation (Notes)</t>
  </si>
  <si>
    <t>Disclosure of Compensation Related Costs, Share-based Payments [Abstract]</t>
  </si>
  <si>
    <t>Stock-Based Compensation</t>
  </si>
  <si>
    <t>Stock-Based Compensation Caesars Entertainment Stock-Based Compensation Plans During the second quarter 2016, we implemented FASB ASU No. 2016-09, which amended Topic 718, Compensation - Stock Compensation . This updated guidance amended the accounting for share-based payment transactions, including the income tax consequences, classification of awards as either equity or liabilities, and classification on the statement of cash flows. We applied the amended guidance using a modified retrospective transition method of a cumulative-effect adjustment to beginning equity of $1 million .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Management Equity Incentive Plan The Harrah’s Entertainment, Inc. Management Equity Incentive Plan, as amended, (the “2008 Incentive Plan”) allowed for the granting of performance-based options. The options vest and become exercisable if the return on investment in the Company of TPG Capital LP (“TPG”), Apollo Global Management, LLC (“Apollo”), and their affiliates (the “Majority Stockholders”) achieves a 2.0X return. The options vest on a pro-rata basis from zero to 100% if the Majority Stockholders achieve a return of less than 2.0 X but greater than or equal to 1.75 X. Upon the adoption of the 2012 Performance Incentive Plan, as amended, (the “2012 Incentive Plan”) options may no longer be granted under the 2008 Incentive Plan. As of December 31, 2016 , 23,755 options were outstanding under the 2008 Incentive Plan and will expire between years 2018 - 2021. Performance Incentive Plan We adopted the 2012 Incentive Plan for directors, employees, officers and consultants or advisers who render services to Caesars Entertainment or its subsidiaries. As of December 31, 2016 , a total of 30,949,468 shares of our common stock had been authorized, which is an increase of 7.5 million shares compared with the prior year end. The number of unissued common shares reserved for future grants under the long-term incentive plans was 8,331,449 as of that date. The 2012 Incentive Plan provided for a one-time stock option exchange program (the “Option Exchange”) to permit Caesars Entertainment to cancel certain stock options held by certain of its employees, service providers and directors in exchange for new, replacement options to purchase an equal number of shares of our common stock (the “Replacement Options”). Options eligible for the Option Exchange (the “Eligible Options”) were granted on or prior to February 9, 2012, and had an exercise price equal to or greater than $20.09 per share. Replacement Options have an exercise price of $8.22 per share, a 10 -year term and a new vesting schedule determined on a grant-by-grant basis, as follows: Time-Based Options : 20% of the time-based Replacement Options were immediately vested, with the remainder vesting annually in equal amounts over four years. All options have vested as of December 31, 2016. Performance-Based Options : • For options replacing the Eligible Options subject to vesting if funds affiliated with the Sponsors achieve at least a 1.5X return, the Replacement Options will vest on the date that the Caesars Entertainment’s 30-day trailing average closing common stock price equals or exceeds $35.00 per share. • For options replacing the Eligible Options subject to vesting if funds affiliated with the Sponsors achieve at least a 2.0X return, the Replacement Options vest on the earlier of the following: (i) 50% on March 15, 2014 and 50% on March 15, 2015 or (ii) Caesars Entertainment’s 30-day trailing average closing common stock price equals or exceeds $57.41 per share. All options have vested as of December 31, 2015. Loveman Performance-Based Options : We granted 290,334 options in November 2011 to Gary Loveman, the Company’s Chairman of the Board, and former Chief Executive Officer and President. The options were eligible to vest if funds affiliated with the Sponsors achieve at least a 1.0X return (the “Loveman Performance-Based Options”). The Replacement Options granted in exchange for the Loveman Performance-Based Options will vest on the date that Caesars Entertainment’s 30‑day trailing average closing common stock price equals or exceeds $57.41 per share. Composition of Caesars Entertainment Stock-Based Compensation Expense Years Ended December 31, (In millions) 2016 2015 2014 Corporate expense $ 33 $ 57 $ 36 Property, general, administrative, and other 5 5 9 Total stock-based compensation expense $ 38 $ 62 $ 45 Caesars Entertainment Stock Option Activity Shares Weighted Average Exercise Price Weighted Average Remaining Contractual Term (years) Aggregate Intrinsic Value (in millions) Outstanding as of December 31, 2015 10,638,219 $ 12.90 6.8 Exercised (11,101 ) 5.17 Forfeited (334,184 ) 13.71 Expired (472,766 ) 12.45 Outstanding as of December 31, 2016 9,820,168 $ 11.69 6.2 $ 2 Vested and expected to vest as of December 31, 2016 9,820,168 $ 11.69 6.2 $ 2 Exercisable as of December 31, 2016 7,361,410 $ 9.70 5.9 $ 2 Caesars Entertainment Stock Option Grants and Exercises Years Ended December 31, (Dollars in millions, except per share data) 2016 2015 2014 Options Granted: Number of options granted — 1,844,332 1,500,770 Weighted Average Grant-Date Fair Value per share (1) $ — $ 3.38 $ 10.27 Weighted Average Exercise Price per Share (1) $ — $ 10.04 $ 21.18 Option Exercises: Number of options exercised 11,101 58,700 317,703 Cash received for options exercised (2) $ — $ — $ 3 Aggregate intrinsic value of options exercised (2) $ — $ — $ 2 ____________________ (1) Represents the weighted-average grant date fair value per option, using the Monte Carlo simulation option-pricing model for performance-based options, and the Black-Scholes option-pricing model for time-based options. (2) 2016 and 2015 amounts are immaterial. Caesars Entertainment Assumptions Used to Estimate Option Values Years Ended December 31, 2016 2015 2014 Expected volatility — 42.0 % 52.1 % Expected dividend yield — — % — % Expected term (in years) — 5.7 5.5 Risk-free interest rate — 1.6 % 1.7 % We utilized historical optionee behavioral data to estimate the option exercise and termination rates used in the option-pricing models. The expected term of the options represents the period of time the options were expected to be outstanding based on historical trends and/or derived from a numerical pricing model, such as the Monte Carlo simulation model. Expected volatility was based on the historical volatility of the common stock of Caesars Entertainment and its competitor peer group for a period approximating the expected life. We do not expect to pay dividends on common stock. The risk-free interest rate within the expected term was based on the U.S. Treasury yield curve in effect at the time of grant. Caesars Entertainment Restricted Stock Unit Activity During the year ended December 31, 2016 , we granted restricted stock units (the “RSUs”) to employees of Caesars Entertainment with an aggregate fair value of $39 million . Each RSU represents the right to receive payment in respect of one share of the Caesars Entertainment’s common stock. The majority of the RSUs will vest 25% annually. The following table summarizes the activity of RSUs during the year ended December 31, 2016 . Units Wtd Avg Fair Value Outstanding as of December 31, 2015 6,329,435 $ 12.06 Granted 6,101,421 6.35 Vested (3,075,606 ) 12.78 Forfeited (907,328 ) 9.50 Outstanding as of December 31, 2016 8,447,922 7.95 As of December 31, 2016 , there was $53 million of total unrecognized compensation cost related to Caesars Entertainment stock-based compensation plans, which is expected to be recognized over a remaining weighted-average period of 2 years. CIE Stock-Based Compensation Plan Historically, CIE has granted stock-based compensation awards in CIE common stock to its employees, directors, service providers and consultants in accordance with the Caesars Interactive Entertainment, Inc. Amended and Restated Management Equity Incentive Plan, which was intended to promote the interests of CIE and its shareholders by providing key employees, directors, service providers and consultants with an incentive to encourage their continued employment or service and improve the growth and profitability of CIE. These awards were classified as liability-based instruments and were re-measured at their fair value at each reporting date. As described in Note 17 , in September 2016, CIE sold its SMG Business, which represented the majority of CIE’s operations, and the SMG Business is now presented as discontinued operations. Upon the closing of the SMG Business sale, all outstanding CIE stock-based compensation awards were deemed fully vested and were subsequently paid in cash in connection with the closing of the SMG Business sale, as described in Note 17 . As of December 31, 2015 , the liability related to CIE’s stock-based compensation awards was $107 million , which was reported within liabilities held for sale on the Balance Sheets. The portion of CIE’s stock-based compensation expense directly identifiable with employees of the SMG Business was reclassified to discontinued operations for all periods presented in the Statements of Operations (see Note 17 ). The portion of CIE’s stock-based compensation expense not directly identifiable with employees of the SMG Business was included in property, general, administrative, and other in the Statements of Operations. For the year ended December 31, 2016 , the majority of stock-based compensation expense resulted from the acceleration of the vesting of CIE stock-based compensation awards. Composition of CIE Stock-Based Compensation Expense Years Ended December 31, (In millions) 2016 2015 2014 Property, general, administrative, and other $ 189 $ 31 $ 49 CIE Stock Option Activity Shares Weighted Average Exercise Price Weighted Average Remaining Contractual Term (years) Aggregate Intrinsic Value (in millions) Outstanding as of December 31, 2015 21,057 $ 9,584.64 7.8 Granted 377 19,166.18 Exercised (909 ) 2,456.64 Forfeited (248 ) 11,723.63 Canceled concurrent with closing of the SMG Business sale (20,277 ) 10,056.24 Outstanding as of December 31, 2016 — $ — — $ — CIE Stock Option Grants and Exercises Years Ended December 31, (Dollars in millions, except per share data) 2016 2015 2014 Options Granted: Number of options granted 377 10,350 1,135 Weighted Average Grant-Date Fair Value per share (1) $ 5,404.93 $ 4,670.27 $ 4,717.02 Weighted Average Exercise Price per Share $ 19,166.18 $ 15,352.49 $ 9,976.43 Option Exercises: Number of options exercised 909 1,984 3,822 Cash received for options exercised $ 2 $ 5 $ 6 Aggregate intrinsic value of options exercised $ 13 $ 21 $ 27 ____________________ (1) Represents the weighted-average grant date fair value per option, using the Monte Carlo simulation option-pricing model for performance-based options, and the Black-Scholes option-pricing model for time-based options. Assumptions Used to Estimate CIE Option Value Years Ended December 31, 2016 2015 2014 Expected range of volatility 40.5% - 44.6% 42.9% - 49.4% 46.5% - 56.8% Expected dividend yield — % — % — % Expected range of term (in years) 0.8 - 4.2 1.5 - 4.7 2.4 - 7.1 Risk-free interest rate range 0.5% - 1.2% 0.7% - 1.7% 0.7% - 2.3% CIE Restricted Stock Unit Activity Units Wtd Avg Fair Value Outstanding as of December 31, 2015 4,539 $ 7,827.24 Granted 103 16,452.14 Vested (277 ) 11,371.30 Forfeited (119 ) 9,543.11 Canceled concurrent with closing of the SMG Business sale (4,246 ) 7,757.19 Outstanding as of December 31, 2016 — — CAC Stock-Based Compensation Plan In April 2014, the CAC Board of Directors approved the CAC Equity-Based Compensation Plan for officers, employees, directors, individual consultants and advisers of the Company and its subsidiaries (the “CAC Equity Plan”). Under the CAC Equity Plan, CEC is authorized to grant stock-based instruments in the form of or with a value related to CAC Class A Common Stock, par value $0.001 per share (the “CAC Common Stock”) to officers, employees, directors, individual consultants and advisers of CEC and its subsidiaries. The CAC Equity Plan will terminate ten years after approval by the Board. Subject to adjustments in connection with certain changes in capitalization, the maximum value of the shares of CAC Common Stock that may be delivered pursuant to awards under the CAC Equity Plan is $25 million . Upon issuance of shares pursuant to this plan, such shares will be contributed by CAC to CGP as additional investment into that entity, at which time CGP will settle its management fee obligation with CEC and its subsidiaries through a distribution of such shares. In May 2014, CEC granted awards to officers, employees, directors, individual consultants, and advisers of CEC and its subsidiaries in accordance with the CAC Equity Plan to reward and provide incentive for services provided in their capacity, promote the success of CGP, and more closely align the interests of such individuals with those of the stockholders of the CAC. Awards under this plan vested one-third in October 2014 with the remaining two-thirds vesting in equal portions in October 2015 and October 2016. During the years ended December 31, 2016 and 2015, expense associated with the vesting of such awards is recorded as stock-based compensation expense by CEC totaling $2 million and $12 million , respectively.</t>
  </si>
  <si>
    <t>Employee Benefit Plans (Notes)</t>
  </si>
  <si>
    <t>Compensation and Retirement Disclosure [Abstract]</t>
  </si>
  <si>
    <t>Employee Benefit Plans</t>
  </si>
  <si>
    <t>Deferred Compensation and Employee Benefit Plans Deferred Compensation Deferred Compensation Plans As of December 31, 2016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the Harrah’s Entertainment, Inc. Deferred Compensation Plan,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Caesars has recorded in the accompanying financial statements $40 million and $44 million in liabilities as of December 31, 2016 and December 31, 2015 , respectively, representing the estimate of its obligations under the ESSP and ESSP II and for certain former Directors and employees who had employment agreements with Harrah's Entertainment, Inc., (the predecessor to CEC) and participated in the EDCP. The additional liability in respect of the CEDCP and DCP that Caesars has not recorded is approximately $32 million , and $29 million as of December 31, 2016 and 2015 , respectively, as we determined that this portion of the liability was attributable to CEOC pending the effectiveness of the settlement described below. Trust Assets CEC is a party to a trust agreement (the “Trust Agreement”) and an escrow agreement (the “Escrow Agreement”), each structured as so-called “rabbi trust” arrangements, which hold assets that may be used to satisfy obligations under the deferred compensation plans above. Amounts held pursuant to the Trust Agreement and the Escrow Agreement were approximately $62 million and $57 million , respectively, as of December 31, 2016 , and $64 million and $49 million , respectively, as of December 31, 2015 . The assets held pursuant to the Trust Agreement have been reflected as long-term restricted assets on the Balance Sheets. The assets held pursuant to the Escrow Agreement were not reflected on the Balance Sheets as we continued to assess the Escrow Agreement and the propriety of the funds that were contributed in accordance with the agreement prior to reaching the settlement described below, which was not yet effective as of September 30, 2016. Settlement Agreement On September 14, 2016, CEC entered into a settlement agreement with CEOC related to the liabilities and assets associated with the above deferred compensation plans, which was approved by the Bankruptcy Court on October 17, 2016. Pursuant to the settlement agreement, contemporaneously with the Effective Date of the Restructuring, CEC will assume all obligations to plan participants under or with respect to all five of the deferred compensation plans, and the Debtors will have no further obligations to the deferred compensation plan participants. At that time, CEOC and the other Debtors will relinquish and release any claim or right that any of them may have in respect of the assets held under either the Trust Agreement or the Escrow Agreement. Upon the effectiveness of the Restructuring and CEC’s receipt of the assets held pursuant to the Escrow Agreement, CEC will record the additional assets and liabilities in respect of the CEDCP and DCP and Escrow Agreement, which are $57 million and $32 million , respectively, as of December 31, 2016 . Savings and Retirement Plans We maintain a defined contribution savings and retirement plan that allows employees to make pre-tax and after-tax contributions. Under the plan, participating employees may elect to contribute up to 50% of their eligible earnings (subject to IRS rules and regulations) and are eligible to receive a company match of up to $600 . Participating employees become vested in matching contributions on a pro-rata basis over five years of credited service. Our contribution expense for this plan was $6 million , $6 million , and $13 million for the years ended December 31, 2016 , 2015 , and 2014 , respectively. Multiemployer Pension Plan The Company contributes to a number of multiemployer defined benefit pension plans under the terms of collective-bargaining agreements that cover its union-represented employees. The risks of participating in these multiemployer plans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1) Contributions (In millions) Pension Fund EIN/Pension Plan Number 2016 2015 FIP/RP Status (2) 2016 2015 2014 Surcharge Imposed Expiration Date of Collective-Bargaining Agreement (6) Southern Nevada Culinary and Bartenders Pension Plan (5) 88-6016617/001 Green Green No $ 16 $ 16 $ 18 No Various up to Pension Plan of the UNITE HERE National Retirement Fund (3)(5) 13-6130178/001 Red Red Yes 5 6 14 No Various up to Local 68 Engineers Union Pension Plan (4)(5) 51-0176618/001 Yellow Green No — — 1 No April 30, 2017 NJ Carpenters Pension Fund 22-6174423/001 Yellow Yellow Yes — — — No April 30, 2017 Painters IUPAT 52-6073909/001 Yellow Yellow Yes 1 1 1 No Various up to Other Funds 11 9 12 Total Contributions $ 33 $ 32 $ 46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As described in Note 3 , in January 2015, the Pension Plan of the UNITE HERE National Retirement Fund voted to expel Caesars Entertainment and its participating subsidiaries from the plan. (4) Plan years begin July 1. (5) Plan was listed in the pension plans’ Forms 5500 as providing more than 5% of the total contributions for the plan years ended 2015 and 2014 . At the date the financial statements were issued, Forms 5500 were not available for the 2016 plan year ending. (6) The terms of the current agreement continue indefinitely until either party provides appropriate notice of intent to terminate the contract.</t>
  </si>
  <si>
    <t>Income Taxes (Notes)</t>
  </si>
  <si>
    <t>Income Tax Disclosure [Abstract]</t>
  </si>
  <si>
    <t>Income Taxes</t>
  </si>
  <si>
    <t>Income Taxes The effect on the income tax provision and deferred tax assets and liabilities of a change in tax rates is recognized in income in the period that includes the enactment date. We have provided a valuation allowance on certain federal, foreign, and state net operating losses (“NOLs”), and other federal, state, and foreign deferred tax assets. NOLs and other federal, state, and foreign deferred tax assets were not deemed realizable based upon near term estimates of future taxable income. We classify reserves for tax uncertainties within accrued expenses and deferred credits and other in our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file income tax returns, including returns for our subsidiaries, with federal, state, and foreign jurisdictions, except for CGP,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 Components of Income/(Loss) Before Income Taxes from Continuing Operations Years Ended December 31, (In millions) 2016 2015 2014 United States $ (6,098 ) $ 5,780 $ (3,331 ) Outside of the U.S. (2 ) (2 ) 12 $ (6,100 ) $ 5,778 $ (3,319 ) Income Tax Benefit/(Provision) Years Ended December 31, (In millions) 2016 2015 2014 United States Current Federal $ (2 ) $ — $ — State — — 110 Deferred Federal (33 ) 128 601 State 7 (10 ) (109 ) Outside of the U.S. Current 1 1 (5 ) Deferred — — (1 ) $ (27 ) $ 119 $ 596 Allocation of Income Tax Benefit/(Provision) Years Ended December 31, (In millions) 2016 2015 2014 Income tax benefit/(provision) applicable to: Income/(loss) from continuing operations $ (27 ) $ 119 $ 596 Discontinued operations (730 ) (64 ) (32 ) Accumulated other comprehensive income/(loss) — — (16 ) Deconsolidation and restructuring of CEOC and other — 1,176 — Additional paid-in capital — — (15 ) Effective Income Tax Rate Reconciliation Years Ended December 31, 2016 2015 2014 Statutory tax rate 35.0 % 35.0 % 35.0 % Increases/(decreases) in tax resulting from: State taxes, net of federal tax benefit — — 1.6 Valuation allowance (22.5 ) 3.5 (5.7 ) Foreign income taxes — — 0.1 Goodwill — — (9.1 ) Deconsolidation of CEOC — (40.1 ) — Stock-based compensation (0.8 ) 0.2 (0.5 ) Acquisition and integration costs — — (0.4 ) Reserves for uncertain tax positions — — 0.3 Sale of stock of subsidiary — — (0.5 ) Disallowed losses on sale to related party — — (3.8 ) Nondeductible restructuring expenses (16.8 ) — — Noncontrolling interests 4.8 (0.7 ) 0.9 Other (0.1 ) — 0.1 Effective tax rate (0.4 )% (2.1 )% 18.0 % Temporary Differences Resulting in Deferred Tax Assets and Liabilities As of December 31, (In millions) 2016 2015 Deferred tax assets: State net operating losses $ 3 $ 5 Federal net operating loss 51 44 Compensation programs 42 52 Allowance for doubtful accounts 17 10 Self-insurance reserves 7 7 Accrued restructuring and support expenses 1,278 317 Accrued expenses 27 6 Federal tax credits 17 13 Federal indirect tax benefits of uncertain state tax positions 4 — Investment in CGP LLC — 115 Capital loss carryover — 15 Deferred revenue 1 1 Other 8 7 Subtotal 1,455 592 Less: valuation allowance 949 205 Total deferred tax assets $ 506 $ 387 Deferred tax liabilities: Depreciation and other property-related items 914 921 Deferred cancellation of debt income and other debt-related items 98 152 Investment in CGP LLC 211 — Investment in non-consolidated affiliates 909 170 Intangibles 87 134 Prepaid expenses 9 10 Total deferred tax liabilities 2,228 1,387 Net deferred tax liability $ 1,722 $ 1,000 As of December 31, 2016 and 2015 , we had federal NOL carryforwards of $152 million and $134 million , respectively. These net operating losses are different from the net operating losses that are reflected in our federal and certain state tax returns as they do not include net operating losses that are attributable to our deconsolidated subsidiary, CEOC. These NOLs will begin to expire in 2031. In addition, we had federal general business tax credits and research tax credit carryforwards of $17 million , which will begin to expire in 2029. We believe that it is more likely than not that the benefit from the federal NOL and tax credit carryforwards for the CEC tax consolidated group will not be realized. As a result, a valuation allowance has been established for our federal NOL carryforwards and tax credits carryforwards deferred tax assets as of December 31, 2016 . NOL carryforwards for our domestic subsidiaries for state income taxes were $70 million and $85 million as of December 31, 2016 and 2015 , respectively. We believe that it is more likely than not that the benefit from certain state NOL carryforwards will not be realized. Accordingly, we have provided a full valuation allowance on the deferred tax assets relating to these NOL carryforwards which will not more likely than not be realized. These state NOLs will begin to expire in 2034. Reconciliation of Unrecognized Tax Benefits Years Ended December 31, (In millions) 2016 2015 2014 Balance as of beginning of year $ 3 $ 81 $ 142 Additions based on tax positions related to the current year 19 — 20 Additions for tax positions of prior years — — — Reductions for tax positions for prior years (1 ) — (1 ) Deconsolidation of CEOC — (78 ) — Settlements — — — Expiration of statutes — — (80 ) Balance as of end of year $ 21 $ 3 $ 81 We classify reserves for tax uncertainties within accrued expenses and deferred credits and other in our balance sheets, separate from any related income tax payable or deferred income taxe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16, we increased our accrual by $3 million . There was no change to our accrual during 2015 . We reduced our accrual by $62 million during 2014 . There was an accrual for the payment of interest and penalties of $3 million as of December 31, 2016 . There was no accrual for the payment of interest and penalties as of December 31, 2015 , and $1 million was accrued as of December 31, 2014 . Included in the balances of unrecognized tax benefits as of December 31, 2016 and 2014 , was approximately $15 million and $48 million , respectively, of unrecognized tax benefits that, if recognized, would impact the effective tax rate. There were no unrecognized tax benefits as of December 31, 2015 that, if recognized, would impact the effective tax rate. We file income tax returns, including returns for our subsidiaries, with federal, state, and foreign jurisdictions. We are subject to exam by various state and foreign tax authorities. As of December 31, 2016 , the tax years prior to 2012 are not subject to examination for U.S. tax purposes. As of December 31, 2016 , the tax years prior to 2012 are no longer subject to examination for most of the foreign and state income tax jurisdictions as the statutes of limitations have lapsed.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si>
  <si>
    <t>Acquisitions and Discontinued Operations</t>
  </si>
  <si>
    <t>Business Combinations [Abstract]</t>
  </si>
  <si>
    <t>Discontinued Operations Sale of SMG Business On September 23, 2016 , CIE sold its SMG Business to Alpha Frontier Limited (“Alpha Frontier”) for cash consideration of $4.4 billion , subject to customary purchase price adjustments, pursuant to the Stock Purchase Agreement dated as of July 30, 2016 (the "Purchase Agreement"), which resulted in a pre-tax gain of approximately $4.2 billion . As a result of the sale, CAC incurred estimated current income tax expense of approximately $285 million on the gain. Under the terms of its operating agreement, CGP is required to distribute $285 million to CAC, which CAC will use to pay its tax obligation resulting from the sale of the SMG Business (see Note 18 ). Additionally, $264 million was deposited into an escrow account to fund potential indemnity claims of Alpha Frontier under the Purchase Agreement (the "Indemnity Escrow"), of which $5 million was paid to Alpha Frontier during the fourth quarter of 2016 upon finalization of the purchase price adjustment pursuant to the Purchase Agreement, leaving a remaining balance of $259 million as of December 31, 2016 . There were no indemnity claims made. The majority of the proceeds from the sale of the SMG Business is restricted under the terms of the Purchase Agreement and the CIE Proceeds Agreement and was therefore classified as restricted cash as of December 31, 2016 . As a result of the sale, the results of operations and cash flows related to the SMG Business were classified as discontinued operations for the year ended December 31, 2016 , and the historical results have been recast as discontinued operations for the years ended December 31, 2015 and 2014 . The related assets and liabilities have been recast as held for sale as of December 31, 2015 . In connection with the closing of the SMG Business sale (“Closing”), CIE completed the following transactions, which were funded from the proceeds of the sale: • Repurchased all of the shares of CIE common stock held by Rock Gaming Interactive LLC, and its other minority investors (collectively, the "Minority Investors") in exchange for the right to receive cash payments representing the fair market value of the shares of CIE common stock at Closing. • Accelerated the vesting of all of the outstanding options, restricted stock units and warrants of CIE (collectively, "CIE equity awards") and canceled all such CIE equity awards in exchange for the right to receive cash payments equal to the intrinsic value of such awards. The total amount distributed to the Minority Investors and former holders of CIE equity awards in connection with Closing was approximately $1.1 billion , which is subject to any purchase price adjustments pursuant to the Purchase Agreement. As of December 31, 2016 , CGP has accrued $63 million for the estimated portion of the balance remaining in the Indemnity Escrow that is due to the Minority Investors and former holders of CIE equity awards. The balance is included in accrued expenses and other current liabilities on the Balance Sheets. The remaining CIE Proceeds will be released from the Indemnity Escrow at the end of the escrow period, which is 12 months from the date of the Closing. Assets and liabilities held for sale in the Balance Sheets are related to the SMG Business. Carrying Amount of Major Classes of Assets and Liabilities of Discontinued Operations (In millions) December 31, 2015 Cash, cash equivalents, and restricted cash $ 112 Receivables, prepayments, and other current assets 64 Property and equipment, net 14 Goodwill and other intangible assets 133 Deferred taxes, deferred charges, and other long-term assets 41 Total assets held for sale $ 364 Accounts payable $ 17 Accrued expenses and other current liabilities 40 Deferred taxes, deferred credits, and other long-term liabilities 9 Total liabilities held for sale $ 66 The Statements of Operations for each year in the three-year period ended December 31, 2016 also includes discontinued operations related to certain properties owned by CEOC, which was deconsolidated effective January 15, 2015 (see Note 2 ). Effect on Statements of Operations of Discontinued Operations Years Ended December 31, (In millions) 2016 2015 2014 Net revenues SMG Business $ 678 $ 725 $ 549 Showboat Atlantic City — — 115 Harrah’s Tunica — — 46 Other — — 2 Total net revenues 678 725 712 Operating expenses SMG Business (1) 748 499 447 Showboat Atlantic City — 6 174 Harrah’s Tunica — — 166 Other — 1 36 Total operating expenses 748 506 823 Gain from discontinued operations SMG Business 4,180 — — Pre-tax income/(loss) from operations SMG Business 4,110 226 102 Showboat Atlantic City — (6 ) (59 ) Harrah’s Tunica — — (120 ) Other — (1 ) (34 ) Total pre-tax income/(loss) from discontinued operations $ 4,110 $ 219 $ (111 ) Income/(loss), net of income taxes SMG Business $ 3,380 $ 162 $ 49 Showboat Atlantic City — (6 ) (38 ) Harrah’s Tunica — — (120 ) Other — (1 ) (34 ) Total income/(loss) from discontinued operations, net of income taxes $ 3,380 $ 155 $ (143 ) Tangible and intangible asset impairments Showboat Atlantic City $ — $ — $ 10 Harrah’s Tunica — — 68 Other — — 17 Total impairments from discontinued operations $ — $ — $ 95 ____________________ (1) Operating expenses primarily consist of platform fees and property, general, administrative, and other expenses, including stock-based compensation expense directly identifiable with employees of the SMG Business of $264 million , $29 million , and $38 million for the years ended December 31, 2016 , 2015 , and 2014 , respectively. Showboat Atlantic City CEOC closed its Showboat Atlantic City casino permanently effective in 2014 and subsequently sold it in 2015 for $18 million . In 2014, we accrued severance and other exit costs totaling $26 million and recognized a tangible asset impairment of $10 million . The liability for exit costs was derecognized when CEOC was deconsolidated in 2015. Harrah’s Tunica CEOC closed its Harrah’s Tunica casino permanently effective in 2014 and recorded intangible and tangible asset impairment charges totaling $68 million and accrued exit costs of $16 million associated with the closure of this casino. The liability for exit costs was derecognized when CEOC was deconsolidated in 2015.</t>
  </si>
  <si>
    <t>Related Party Transactions (Notes)</t>
  </si>
  <si>
    <t>Related Party Transactions [Abstract]</t>
  </si>
  <si>
    <t>Related Party Transactions</t>
  </si>
  <si>
    <t>Related Party Transactions Years ended December 31, (In millions) 2016 2015 2014 Transactions with Sponsors and their affiliates Reimbursements and expenses $ 6 $ 20 $ 2 Expenses paid to Sponsors’ portfolio companies 2 3 9 Expenses paid on behalf of CAC 315 36 32 Transactions with CEOC Shared services allocated expenses to CEOC 368 355 — Shared services allocated expenses from CEOC 148 117 — Management fees incurred 45 40 — Octavius Tower lease revenue 35 34 — Other expenses incurred 14 12 — Transactions Related to the CEOC Reorganization The Debtors filed the Third Amended Plan on January 13, 2017 , and CEC, CAC, the Debtors, and CEOC’s major creditor groups have agreed to support the Third Amended Plan and have entered into various RSAs with respect to the CEOC reorganization. See detailed discussion of the Third Amended Plan and the RSAs in Note 1 . Transactions with Sponsors and their Affiliates The members of Hamlet Holdings LLC (“Hamlet Holdings”) are comprised of individuals affiliated with Apollo and affiliates of TPG (collectively, the “Sponsors”). As of December 31, 2016 , Hamlet Holdings beneficially owned a majority of CEC’s common stock pursuant to an irrevocable proxy providing Hamlet Holdings with sole voting and sole dispositive power over those shares, and, as a result, the Sponsors have the power to elect all of CEC’s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and certain legal expenses. The reimbursed expenses are included in corporate expense and are included in the table above. Sponsors’ Portfolio Companies We have entered into agreements with a number of companies that are portfolio companies of our Sponsors. The following are the Sponsor portfolio companies with which we have business relationships: • XOJet, Inc. - provides access to aircraft at contractually agreed upon hourly rates. • SunGard Availability Service LP - provides enterprise cloud services and solutions for managed information technology. • Sabre, Inc. - provides technology to assist our customers with booking hotel rooms. • Avaya Inc. - supplies technology products and services and related software licenses and support. • Norwegian Cruise Line Holdings Ltd. - a cruise ship operations company with which we have a marketing agreement pursuant to which, among other things, NCL pays Caesars Entertainment a percentage of its gaming revenue. • Classic Party Rentals - provides party rental supplies. • Creative Artists Agency LLC , - we have entered into multiple entertainment agreements in connection with artists’ performances at Caesars’ properties. • Fleet Pride, Inc. - provides aftermarket heavy-duty truck and trailer parts. • Sutherland Global Services - technology and analytics enabled business process enterprise that provides end-to-end business process transformation. • Sbarro, LLC, - pizzeria chain that specializes in New York style pizza by the slice and other Italian-American cuisine. • Protection One - full service security provider. • ADT Security Services, Inc. - provides electronic security, fire protection, and other related alarm monitoring service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The year ended December 31, 2016 includes $285 million related to CAC’s estimated current income tax expense on the gain on sale of the SMG Business. Under its operating agreement, CGP is required to distribute funds to CAC that will be used to pay CAC’s tax obligation resulting from the sale. During the fourth quarter of 2016, CGP made tax payments of $240 million related to the sale of the SMG Business. Transactions with CEOC As described in Note 2 , upon its filing for reorganization under Chapter 11 of the Bankruptcy Code and its subsequent deconsolidation, transactions with CEOC are no longer eliminated in consolidation and are considered related party transactions for Caesars. A summary of these transactions is provided in the table above. CEOC Shared Services Agreement Pursuant to a shared services agreement, CEOC provides Caesars with certain corporate and administrative services, and the costs of these services are allocated to Caesars. Certain services are now provided by CES (see Note 1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December 31, 2016 . Caesars Entertainment provides insurance coverage to CEOC and receives insurance premiums on an installment basis, which are intended to cover claims processed on CEOC’s behalf. We prepay CEOC for estimated employee medical insurance claims. Services Joint Venture CES provides certain corporate and administrative services to its Members, and the costs of these services are allocated among the Members. Accordingly, CERP and CGP are allocated 21.8% and 12.8% , respectively, and CEOC reimburses CES for its allocated costs. The CES allocated costs include amounts for insurance coverage (see Note 1 ). Management Fees In 2014, CEOC sold to CGP, among other things, four properties (The Cromwell, The LINQ Hotel, Bally’s Las Vegas, and Harrah’s New Orleans), related intellectual property, and 50% of certain ongoing management fees. Under the terms of the agreements governing this transaction, each property remained under management by CEOC, until CEOC assigned the management agreements to CES. CEOC continues to receive ongoing management fees during the term of the related property management agreement consisting of a (i) base management fee of 2% of monthly net operating revenues and (ii) an incentive management fee in an amount equal to 5% of EBITDA for each operating year. Each property also licenses enterprise-wide intellectual property from CLC. The agreements governing this transaction also provide that CEC and CEOC will indemnify CGP LLC for the failure of CEC and CEOC to perform or fulfill any of their covenants or breach any of their representations and warranties under the agreements among other agreed upon matters. Octavius Tower Lease Agreement Under the Octavius Tower lease agreement, CEOC leases the Octavius Tower at Caesars Palace Las Vegas from CERP and pays rent totaling $35 million annually through expiration in April 2026. LINQ Access and Parking Easement Lease Agreement Under the LINQ Access and Parking Easement lease agreement, CEOC leases the parking lot behind The LINQ promenade and The LINQ Hotel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CEOC is authorized to charge CERP and CGP for an amount equal to 21.8% and 12.8% , respectively, of unallocated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ffective upon Closing, CIE and Playtika, formerly a wholly-owned subsidiary of CIE and now a wholly-owned subsidiary of the buyer of the SMG Business, executed a separate sub-license agreement extending substantially the same rights and obligations to both parties beyond the sale through December 31, 2026.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Balance Shee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nd the amount is reported net of an allowance for doubtful accounts of $12 million . As of December 31, 2016 and 2015 , due from affiliates was $64 million and $34 million , respectively, and represented a receivable due to CES from CEOC for shared services performed on behalf of CEOC. As of December 31, 2016 and 2015 , due to affiliates was $112 million and $16 million , respectively, and represented a payable due to CEOC primarily from CGP for shared services performed on their behalf.</t>
  </si>
  <si>
    <t>Segment Reporting (Notes)</t>
  </si>
  <si>
    <t>Segment Reporting [Abstract]</t>
  </si>
  <si>
    <t>Segment Reporting Disclosure [Text Block]</t>
  </si>
  <si>
    <t>Segment Reporting We view each casino property and CIE as operating segments and currently aggregate all such casino properties into two reportable segments based on management’s view of these properties, which aligns with their ownership and underlying credit structures: CERP and CGP. 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Year Ended December 31, 2016 (In millions) CERP CGP Other Elimination CEC Other revenues $ 325 $ 217 $ 4 $ (19 ) $ 527 Net revenues 2,195 1,697 4 (19 ) 3,877 Depreciation and amortization 258 180 1 — 439 Income/(loss) from operations 389 20 (152 ) — 257 Interest expense (396 ) (198 ) (5 ) — (599 ) Deconsolidation and restructuring of CEOC and other — 2 (5,760 ) — (5,758 ) Income tax benefit/(provision) from continuing operations 4 1 (32 ) — (27 ) Year Ended December 31, 2015 (In millions) CEOC CERP CGP Other Elimination CEC Other revenues $ 12 $ 307 $ 182 $ 26 $ (32 ) $ 495 Net revenues 164 2,154 1,620 26 (35 ) 3,929 Depreciation and amortization 13 210 151 — — 374 Impairment of tangible and other intangible assets — — 1 — — 1 Income/(loss) from operations 9 411 253 (328 ) 1 346 Interest expense (87 ) (399 ) (195 ) (4 ) 2 (683 ) Deconsolidation and restructuring of CEOC and other — — 4 6,113 (2 ) 6,115 Income tax benefit/(provision) from continuing operations — (5 ) 2 122 — 119 Year Ended December 31, 2014 (In millions) CEOC (1) CERP CGP Other Elimination CEC Other revenues $ 337 $ 316 $ 175 $ 101 $ (187 ) $ 742 Net revenues 4,812 2,065 1,319 101 (330 ) 7,967 Depreciation and amortization 341 200 115 3 (1 ) 658 Impairment of goodwill 251 289 155 — — 695 Impairment of tangible and other intangible assets 308 (12 ) 3 — — 299 Income/(loss) from operations (323 ) (32 ) (221 ) 14 7 (555 ) Interest expense (2,184 ) (389 ) (169 ) (17 ) 90 (2,669 ) Deconsolidation and restructuring of CEOC and other (100 ) — 132 (30 ) (97 ) (95 ) Income tax benefit/(provision) from continuing operations 264 28 231 73 — 596 ____________________ (1) Includes foreign net revenues of $337 million . Property EBITDA - by Segment Property earnings before interest, taxes, depreciation and amortization (“EBITDA”) is presented as a measure of the Company’s performance. Property EBITDA is defined as revenues less property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As a result of the sale of the SMG Business (see Note 17 ), we have determined that CIE stock-based compensation expense should be excluded from Property EBITDA as management no longer considers such expense to be indicative of Caesars Entertainment’s ongoing consolidated or segment operating performance. Therefore, Property EBITDA has been recast for prior periods to be consistent to the current year presentation.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Year Ended December 31, 2016 (In millions) CERP CGP Other Elimination CEC Net income/(loss) attributable to company $ (3 ) $ 3,953 $ (7,519 ) $ — $ (3,569 ) Net income/(loss) attributable to noncontrolling interests — (28 ) 850 — 822 Discontinued operations, net of income taxes — (4,100 ) 720 — (3,380 ) Income tax (benefit)/provision (4 ) (1 ) 32 — 27 Deconsolidation and restructuring of CEOC and other — (2 ) 5,760 — 5,758 Interest expense 396 198 5 — 599 Depreciation and amortization 258 180 1 — 439 Corporate expense 43 29 96 (2 ) 166 Other operating costs 7 21 61 — 89 CIE stock-based compensation — 189 — — 189 Property EBITDA $ 697 $ 439 $ 6 $ (2 ) $ 1,140 Year Ended December 31, 2015 (In millions) CEOC CERP CGP Other Elimination CEC Net income/(loss) attributable to company $ (85 ) $ 7 $ 220 $ 5,777 $ 1 $ 5,920 Net income/(loss) attributable to noncontrolling interests — — 6 126 — 132 Discontinued operations, net of income taxes 7 — (162 ) — — (155 ) Income tax (benefit)/provision — 5 (2 ) (122 ) — (119 ) Deconsolidation and restructuring of CEOC and other — — (4 ) (6,113 ) 2 (6,115 ) Interest expense 87 399 195 4 (2 ) 683 Depreciation and amortization 13 210 151 — — 374 Impairment of tangible and other intangible assets — — 1 — — 1 Corporate expense 5 47 39 95 (12 ) 174 Other operating costs 4 4 (105 ) 249 — 152 CIE stock-based compensation — — 31 — — 31 Property EBITDA $ 31 $ 672 $ 370 $ 16 $ (11 ) $ 1,078 Year Ended December 31, 2014 (In millions) CEOC CERP CGP Other Elimination CEC Net income/(loss) attributable to company $ (2,524 ) $ (393 ) $ 39 $ 95 $ — $ (2,783 ) Net income/(loss) attributable to noncontrolling interests 8 — (33 ) (58 ) — (83 ) Discontinued operations, net of income taxes 173 — (33 ) 3 — 143 Income tax (benefit)/provision (264 ) (28 ) (231 ) (73 ) — (596 ) Deconsolidation and restructuring of CEOC and other 100 — (132 ) 30 97 95 Interest expense 2,184 389 169 17 (90 ) 2,669 Depreciation and amortization 341 200 115 3 (1 ) 658 Impairment of goodwill 251 289 155 — — 695 Impairment of tangible and other intangible assets 308 (12 ) 3 — — 299 Corporate expense 139 60 23 13 (3 ) 232 Other operating costs 106 15 111 (24 ) (5 ) 203 CIE stock-based compensation — — 49 — — 49 Property EBITDA $ 822 $ 520 $ 235 $ 6 $ (2 ) $ 1,581 Condensed Balance Sheets - By Segment As of December 31, 2016 (In millions) CERP CGP Other Elimination CEC Total assets $ 6,941 $ 7,353 $ 1,246 $ (646 ) $ 14,894 Total liabilities 5,903 2,709 7,758 (58 ) 16,312 As of December 31, 2015 (In millions) CERP CGP Other Elimination CEC Total assets $ 7,028 $ 4,518 $ 1,409 $ (749 ) $ 12,206 Total liabilities 6,073 2,798 $ 1,157 (55 ) 9,973</t>
  </si>
  <si>
    <t>Subsequent Events (Notes)</t>
  </si>
  <si>
    <t>Feb. 13, 2017</t>
  </si>
  <si>
    <t>Subsequent Events [Abstract]</t>
  </si>
  <si>
    <t>Subsequent Events [Text Block]</t>
  </si>
  <si>
    <t>Subsequent Events Amendment to the CGP Operating Agreement On February 13, 2017 , CEC, CAC and certain subsidiaries of CEC (the "CEC Members") entered into the third amendment to the CGP Operating Agreement to, among other things, (a) provide for the tax treatment of the allocations of net profits and net losses of the capital accounts of CGP regarding certain non-pro rata distributions made to CAC and the CEC Members pursuant to the CGP Operating Agreement, as amended on September 23, 2016 and October 7, 2016 and by the third amendment referred to herein (together with such amendments, the "CGP Operating Agreement") and (b) permit a $35 million special distribution to the CEC Members to satisfy certain payment obligations as set forth in the CIE Proceeds Agreement (see “Payment to CEOC” in Note 1 ). The foregoing description of the third amendment to the CGP Operating Agreement does not purport to be complete and is qualified in its entirety by reference to the third amendment to the CGP Operating Agreement, which is filed as Exhibit 10.93 hereto and incorporated herein by reference.</t>
  </si>
  <si>
    <t>Quarterly Results of Operations - Unaudited (Notes)</t>
  </si>
  <si>
    <t>Quarterly Financial Information Disclosure [Abstract]</t>
  </si>
  <si>
    <t>Quarterly Results of Operations (Unaudited)</t>
  </si>
  <si>
    <t>Quarterly Results of Operations (Unaudited) (In millions, except per share amounts) First Second Third Fourth Total 2016 Net revenues $ 950 $ 992 $ 986 $ 949 $ 3,877 Income/(loss) from operations 88 111 (44 ) 102 257 Net income/(loss) (274 ) (2,043 ) 5 (435 ) (2,747 ) Net loss attributable to Caesars (308 ) (2,077 ) (643 ) (541 ) (3,569 ) Basic loss per share (2.12 ) (14.25 ) (4.38 ) (3.68 ) (24.41 ) Diluted loss per share (2.12 ) (14.25 ) (4.38 ) (3.68 ) (24.41 ) 2015 Net revenues $ 1,085 $ 966 $ 957 $ 921 $ 3,929 Income from operations 93 128 84 41 346 Net income/(loss) 6,797 50 (756 ) (39 ) 6,052 Net income/(loss) attributable to Caesars 6,772 15 (791 ) (76 ) 5,920 Basic earnings/(loss) per share 46.81 0.10 (5.44 ) (0.54 ) 40.88 Diluted earnings/(loss) per share 46.12 0.10 (5.44 ) (0.54 ) 40.26 As described in Note 1 , during 2016, we significantly increased our accrual for restructuring commitments beginning in the first quarter, and our accrual was updated quarterly. In addition, as described in Note 17 , during the third quarter of 2016, CIE sold its SMG Business, which resulted in a pre-tax gain of approximately $4.2 billion . During the year ended December 31, 2015 , Caesars Entertainment recognized a $7.1 billion gain associated with the deconsolidation of CEOC. See Note 2 .</t>
  </si>
  <si>
    <t>Schedule I (Notes) - Parent Company [Member]</t>
  </si>
  <si>
    <t>Condensed Financial Statements, Captions [Line Items]</t>
  </si>
  <si>
    <t>Condensed Financial Information of Parent Company Disclosure</t>
  </si>
  <si>
    <t>CONDENSED FINANCIAL INFORMATION OF REGISTRANT PARENT COMPANY ONLY CAESARS ENTERTAINMENT CORPORATION CONDENSED BALANCE SHEETS As of December 31, (In millions) 2016 2015 Assets Current assets Cash and cash equivalents $ 78 $ 48 Restricted cash 16 — Prepayments and other current assets 3 7 Intercompany receivables — 18 Total current assets 97 73 Restricted cash — 100 Deferred charges and other assets 89 94 Investment in subsidiary 3,846 1,871 Total assets $ 4,032 $ 2,138 Liabilities and Stockholders’ Equity/(Deficit) Current liabilities Accounts payable $ 33 $ 4 Accrued expenses 56 35 Intercompany payables 20 — Accrued restructuring and support expenses 6,601 905 Total current liabilities 6,710 944 Deferred credits and other liabilities 50 53 Deferred income taxes 449 154 Total liabilities 7,209 1,151 Total stockholders’ equity/(deficit) (3,177 ) 987 Total liabilities and stockholders’ equity/(deficit) $ 4,032 $ 2,138 CONDENSED FINANCIAL INFORMATION OF REGISTRANT PARENT COMPANY ONLY CAESARS ENTERTAINMENT CORPORATION CONDENSED STATEMENT OF OPERATIONS AND COMPREHENSIVE INCOME/(LOSS) Years Ended December 31, (In millions) 2016 2015 2014 Net revenues $ 2 $ 12 $ — Operating expenses Income on interests in non-consolidated affiliates — — (1 ) (Gain)/loss on interests in subsidiaries (2,083 ) (144 ) 2,765 Corporate expense 96 95 14 Other operating costs 55 111 10 Total operating expenses (1,932 ) 62 2,788 Income/(loss) from operations 1,934 (50 ) (2,788 ) Interest expense (5 ) (4 ) (3 ) Deconsolidation and restructuring of CEOC and other (5,758 ) 6,110 15 Income/(loss) from operations before income taxes (3,829 ) 6,056 (2,776 ) Income tax benefit/(provision) 260 (136 ) (7 ) Net income/(loss) (3,569 ) 5,920 (2,783 ) Other comprehensive income, net of income taxes — — — Comprehensive income/(loss) $ (3,569 ) $ 5,920 $ (2,783 ) CONDENSED FINANCIAL INFORMATION OF REGISTRANT PARENT COMPANY ONLY CAESARS ENTERTAINMENT CORPORATION CONDENSED STATEMENT OF CASH FLOWS Years Ended December 31, (In millions) 2016 2015 2014 Cash flows provided by/(used in) operating activities $ (47 ) $ (287 ) $ 152 Cash flows from investing activities Proceeds from long term receivable — 40 — Cash flows provided by investing activities — 40 — Cash flows from financing activities Issuance of common stock, net of fees — — 136 Proceeds from the issuance of long-term debt — — 13 Repayments of long-term debt — (68 ) — Other financing (7 ) (2 ) — Cash flows provided by/(used in) financing activities (7 ) (70 ) 149 Net increase/(decrease) in cash, cash equivalents, and restricted cash (54 ) (317 ) 301 Cash, cash equivalents, and restricted cash, beginning of period 148 465 164 Cash, cash equivalents, and restricted cash, end of period $ 94 $ 148 $ 465 CONDENSED FINANCIAL INFORMATION OF REGISTRANT PARENT COMPANY ONLY CAESARS ENTERTAINMENT CORPORATION NOTES TO CONDENSED FINANCIAL INFORMATION 1. 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16 and 2015 was approximately $4.0 billion and $2.1 billion , respectively. Such restrictions are on net assets of Caesars Entertainment Corporation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senior secured credit facilities, see Note 11 of the Company’s consolidated financial statements. 4. Impact of deconsolidation of Caesars Entertainment Operating Company, Inc. (“CEOC”) The accompanying financial statements are based upon the Company's current conclusions regarding ownership of assets and obligation to pay liabilities. On January 15, 2015, CEOC (the Company's largest subsidiary) and certain of its U.S. subsidiaries voluntarily filed for reorganization under Chapter 11 of the United States Bankruptcy Code in the United States Bankruptcy Court for the Northern District of Illinois in Chicago (the “Bankruptcy Court”). Because CEOC is under the control of the Bankruptcy Court, CEC deconsolidated this subsidiary effective January 15, 2015. 5. Going concern As described more fully in Note 1 of the Company’s consolidated financial statements, the Company made material commitments under CEOC’s plan of reorganization (the “Restructuring”) and is a defendant in litigation, including the Noteholder Disputes, and other noteholder disputes relating to certain CEOC transactions dating back to 2010. The circumstances described in Note 1 under “ Going Concern ” raise substantial doubt as to the Company’s ability to continue as a going concern without securing additional funding to meet its ongoing obligations and its commitments under the Restructuring. Additionally, in each of the litigation matters disclosed in Note 1 under “ Litigation ,” claims have been made or could be made against the Company that, if resolved against it, raise substantial doubt about the Company’s ability to continue as a going concern. Under the terms of the Restructuring, all such litigation should be resolved. However, in the event of a material adverse ruling on one or all of the litigation matters disclosed in Note 1 , it is likely that a reorganization under Chapter 11 of the Bankruptcy Code would be necessary.</t>
  </si>
  <si>
    <t>Business Description and Basis of Presentation [Text Block]</t>
  </si>
  <si>
    <t>Background and basis of presentation These condensed parent company financial statements have been prepared in accordance with Rule 12-04, Schedule 1 of Regulation S-X, as the restricted net assets of Caesars Entertainment Corporation and its subsidiaries exceed 25% of the consolidated net assets of Caesars Entertainment Corporation and its subsidiaries (the “Company”). This information should be read in conjunction with the company’s consolidated financial statements included elsewhere in this filing.</t>
  </si>
  <si>
    <t>Restricted Assets Disclosure [Text Block]</t>
  </si>
  <si>
    <t>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16 and 2015 was approximately $4.0 billion and $2.1 billion , respectively. Such restrictions are on net assets of Caesars Entertainment Corporation and its subsidiaries. The amount of restricted net assets in the Company’s unconsolidated subsidiaries was not material to the financial statements.</t>
  </si>
  <si>
    <t>Commitments Contingencies and Guarantees [Text Block]</t>
  </si>
  <si>
    <t>Commitments, contingencies, and long-term obligations For a discussion of the Company’s commitments, contingencies, and long-term obligations under its senior secured credit facilities, see Note 11 of the Company’s consolidated financial statements</t>
  </si>
  <si>
    <t>Restructuring and Related Activities Disclosure [Text Block]</t>
  </si>
  <si>
    <t>Impact of deconsolidation of Caesars Entertainment Operating Company, Inc. (“CEOC”) The accompanying financial statements are based upon the Company's current conclusions regarding ownership of assets and obligation to pay liabilities. On January 15, 2015, CEOC (the Company's largest subsidiary) and certain of its U.S. subsidiaries voluntarily filed for reorganization under Chapter 11 of the United States Bankruptcy Code in the United States Bankruptcy Court for the Northern District of Illinois in Chicago (the “Bankruptcy Court”). Because CEOC is under the control of the Bankruptcy Court, CEC deconsolidated this subsidiary effective January 15, 2015.</t>
  </si>
  <si>
    <t>Substantial Doubt about Going Concern, Conditions or Events</t>
  </si>
  <si>
    <t>5. Going concern As described more fully in Note 1 of the Company’s consolidated financial statements, the Company made material commitments under CEOC’s plan of reorganization (the “Restructuring”) and is a defendant in litigation, including the Noteholder Disputes, and other noteholder disputes relating to certain CEOC transactions dating back to 2010. The circumstances described in Note 1 under “ Going Concern ” raise substantial doubt as to the Company’s ability to continue as a going concern without securing additional funding to meet its ongoing obligations and its commitments under the Restructuring. Additionally, in each of the litigation matters disclosed in Note 1 under “ Litigation ,” claims have been made or could be made against the Company that, if resolved against it, raise substantial doubt about the Company’s ability to continue as a going concern. Under the terms of the Restructuring, all such litigation should be resolved. However, in the event of a material adverse ruling on one or all of the litigation matters disclosed in Note 1 , it is likely that a reorganization under Chapter 11 of the Bankruptcy Code would be necessary.</t>
  </si>
  <si>
    <t>Summary of Significant Accounting Policies (Policies)</t>
  </si>
  <si>
    <t>Basis of Accounting, Policy</t>
  </si>
  <si>
    <t>Basis of Presentation and Use of Estimates Our consolidated financial statements are prepared in accordance with accounting principles generally accepted in the United States (“GAAP”), which require the use of estimates and assumptions that affect the reported amounts of assets, liabilities, revenues and expenses and the disclosure of contingent assets and liabilities. Actual amounts could differ from those estimates. Certain prior year amounts have been reclassified to conform to the current year’s presentation. For the years ended December 31, 2015 and 2014 , $17 million and $27 million , respectively, was reclassified from food and beverage revenues to other revenue, and $2 million and $50 million , respectively, was reclassified from corporate expense to depreciation and amortization. As disclosed in Note 1 , the financial results related to the SMG Business were classified as discontinued operations for all periods presented (see also Note 17 ).</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We consolidate a VIE when we have both the power to direct the activities that most significantly impact the results of the VIE and the right to receive benefits or the obligation to absorb losses of the entity that could be potentially significant to the VIE. For VIEs that are under common control with affiliates, in lieu of an assessment of the power to direct the activities that most significantly impact the results of the VIE, we may be required to assess a number of other factors to determine the consolidating entity, including the following: (i) the closeness of the association that the VIE has with the businesses of the affiliated entities, (ii) the entity from which the VIE obtained its assets; (iii) the nature of ongoing management and other agreements; and (iv) the obligation to absorb losses and the right to receive residual returns that could potentially be significant to the VIE. Along with the VIEs that are consolidated in accordance with the above guidelines, we also hold variable interests in other VIEs that are not consolidated because we are not the primary beneficiary. We continually monitor both consolidated and unconsolidated VIEs to determine if any events have occurred that could cause the primary beneficiary to change. A change in determination could have a material impact on our financial statements. Despite a majority financial interest, we may only possess non-substantive voting rights that do not confer upon us the ability to control key activities of the entity, such as determining operating budgets, payment of obligations, management of assets, and/or other activities necessary for the ordinary course of business. We continually monitor both consolidated and unconsolidated VIEs to determine if any events have occurred that could cause the primary beneficiary to change. Consolidation of CGP Because the equity holders in CGP receive returns disproportionate to their voting interests and substantially all the activities of CGP are related to Caesars, CGP has been determined to be a VIE. CAC is the sole voting member of CGP. Common control exists between CAC and Caesars through the majority beneficial ownership of both by Hamlet Holdings (as defined in Note 18 ). The assets held by CGP originally came from Caesars and continue to be intrinsically closely associated with Caesars through the nature of the business, as well as ongoing service and management agreements. Additionally, Caesars is expected to receive the majority of the benefits or absorb the majority of the losses from its higher economic participation in CGP. We have determined that Caesars is the primary beneficiary of CGP as a result of the close association with Caesars and other factors such as the fact that all of the assets and businesses owned by CGP were acquired from Caesars, and therefore, we are required to consolidate them. Neither CAC nor CGP guarantees any of CEC’s debt, and the creditors or beneficial holders of CGP have no recourse to the general credit of CEC. We account for the noncontrolling interest in CGP using the hypothetical liquidation at book value (“HLBV”) method to attribute the earnings and losses of CGP between the controlling and noncontrolling interest. Under this method, the noncontrolling interest in the CGP entity is based upon the noncontrolling interest holders’ contractual claims on CGP’s accounting balance sheet pursuant to the mandatory liquidation provisions of the operating agreement, adjusted for certain common control tax distributions and the Notes Distribution described in Note 11 . Caesars’ resulting net income from the controlling interest is the residual net income from the consolidation of the VIE less the HLBV calculated net income attributable to the noncontrolling interest holder. Due to certain mandatory liquidation provisions of the operating agreement, this could result in a net loss to Caesars consolidated results in periods in which CGP reports net income. Subject to the terms and conditions described in the certificate of incorporation of CAC and the operating agreement of CGP, after October 21, 2016, Caesars Entertainment has the right to acquire all or a portion of the voting units of CGP (or, at the election of CAC, shares of CAC’s Class A common stock) not otherwise owned by Caesars Entertainment at such time. The purchase consideration may be, at Caesars Entertainment’s option, cash or shares of Caesars Entertainment’s common stock valued at market value, net of customary market discount and expenses, provided that the cash portion will not exceed 50% of the total consideration in any exercise of the call right. The purchase price will be the greater of (i) the fair market value of the voting units of CGP (or shares of CAC’s Class A common stock) at such time based on an independent appraisal or (ii) the initial capital contribution in respect of such units plus a 10.5% per annum return on such capital contribution, subject to a maximum return on such capital contribution of 25% per annum, taking into account prior distributions with respect to such units. CGP generated net revenues of $1.7 billion , $1.6 billion and $1.3 billion for the years ended December 31, 2016 , 2015 and 2014 , respectively. Net income attributable to Caesars related to CGP was $3.1 billion for the year ended December 31, 2016 , which was primarily related to sale of the SMG Business (see Note 17 ). Net loss attributable to Caesars related to CGP was $18 million and $405 million for the years ended December 31, 2015 and 2014 , respectively. CGP was obligated to issue non-voting membership units to CEC in 2016 to the extent that the earnings from CIE’s social and mobile games business exceeded a specified threshold amount as of December 31, 2015 . In April 2016, CGP issued 32 million Class B non-voting units to CEC, resulting in CEC’s economic ownership in CGP increasing from 57.4% to 61.2% . However, there was no effect on our financial statements from this transaction. CEC’s economic ownership of CGP is 61.0% as of December 31, 2016 . Our consolidated restricted cash includes amounts held by CGP of $3.0 billion and $12 million as of December 31, 2016 and 2015 , respectively. As of December 31, 2016 , the majority of the balance is restricted under the terms of the CIE Proceeds Agreement, which requires a portion of the CIE Proceeds be deposited into the CIE escrow account (the "CIE Escrow Account"). Up to $235 million may be distributed from the CIE Escrow Account only: (i) pursuant to the terms of the term sheet included in the CIE Proceeds Agreement and the agreement entered into among Wilmington Trust, National Association, CIE and CEOC, governing the CIE Escrow Account, (ii) with the joint written consent of CIE and CEOC, or (iii) pursuant to an order of a court of competent jurisdiction. CGP consolidates into its financial statements the accounts of any variable interest entity for which it is determined to be the primary beneficiary. Caesars Baltimore Investment Company, LLC (“CBIC”) is wholly-owned and consolidated by CGP. CBIC indirectly holds interests in the CBAC Borrower, LLC (“CBAC”), owner of the Horseshoe Baltimore Casino, through its ownership interest in CR Baltimore Holdings (“CRBH”), a variable interest entity. The counterparty that owns the minority interest in CRBH is restricted from transferring its interest in CRBH without prior consent from CBIC. As a result, CBIC has been determined to be the primary beneficiary of CRBH, and therefore, consolidates CRBH into its financial statements. Under the existing terms of the agreement, the transfer restrictions will expire in the third quarter of 2017, at which time CBIC would no longer be considered the primarily beneficiary and would deconsolidate CRBH. CRBH would then be accounted for as an equity method investment from that point forward. In addition to CGP, we also hold immaterial variable interests in other VIEs that are not consolidated because we are not the primary beneficiary. We continually monitor both consolidated and non-consolidated VIEs to determine if any events have occurred that could cause the primary beneficiary to change. Distribution of CEOC Notes In August 2014, CGP effectuated a distribution of 100% of its remaining investment in certain CEOC notes as a dividend to its members, CEC and CAC, pro rata based upon each member’s ownership percentage in CGP (the "Notes Distribution"). In connection with the Notes Distribution, CEC received $187 million in aggregate principal amount of CEOC’s 6.50% senior notes and $206 million in aggregate principal amount of CEOC’s 5.75% senior notes, and CAC received $138 million in aggregate principal amount of CEOC’s 6.50% senior notes and $151 million in aggregate principal amount of CEOC’s 5.75% senior notes. Because CGP is a consolidated VIE, the CEOC notes held by CGP prior to the Notes Distribution were eliminated in consolidation. The CEOC notes received by CEC were subsequently contributed to CEOC for cancellation, which resulted in no impact on the consolidated financial statements of CEC. In addition, the Notes Distribution resulted in a $160 million decrease in noncontrolling interest, which represented CGP's reported fair value of the CEOC notes at the time of the Notes Distribution.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 hen CES was formed, we determined that it was a VIE, and we concluded that CERP was required to consolidate it. Effective January 1, 2016, we implemented the Financial Accounting Standard Board’s (the “FASB”) Accounting Standard Update (“ASU”) No. 2015-02, which amended Topic 810, Consolidations . Applying the amended guidance had no effect on our consolidated financial statements. Under the guidance in effect prior to ASU No. 2015-02, CERP was determined to be the primary beneficiary of CES, and we consolidated CES through our consolidation of CERP. Under the amended guidance, in determining whether an entity is the primary beneficiary of a VIE, the entity must evaluate whether it has the power to direct the activities of the VIE that most significantly impact the VIE’s economic performance through both its direct economic interests in the VIE and its indirect economic interests in the VIE held through related parties. Under the new criteria, when a decision maker exists that holds both power and benefits through its related parties and neither related party holds such power and benefits on their own, the decision maker is determined to be the primary beneficiary. Therefore,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is a VIE and that we are not the primary beneficiary of CEOC; therefore, we no longer consolidate CEOC, but account for our investment in CEOC as a cost method investment subsequent to the deconsolidation. CEOC’s ownership interest in CES was $33 million and $23 million as of December 31, 2016 and December 31, 2015 , respectively, and is accounted for as noncontrolling interest. Transactions with CEOC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8 for additional information on related party transactions and on the carrying amounts and classification of assets and liabilities that relate to our variable interest in CEOC. During the year ended December 31, 2015 , Caesars Entertainment recognized a $7.1 billion gain associated with the deconsolidation of CEOC and recorded a cost method investment in CEOC of zero due to the negative equity associated with CEOC’s underlying financial position. For the 2015 period prior to the deconsolidation, CEOC segment net revenues totaled $158 million , net loss attributable to Caesars totaled $76 million , and negative cash flow from operating activities totaled $220 million .</t>
  </si>
  <si>
    <t>Cash and Cash Equivalents</t>
  </si>
  <si>
    <t>Cash, Cash Equivalents, and Restricted Cash Cash equivalents are highly liquid investments with original maturities of three months or less from the date of purchase and are stated at the lower of cost or market value.</t>
  </si>
  <si>
    <t>Restricted Cash</t>
  </si>
  <si>
    <t>Restricted cash also includes cash reserved under loan agreements for (a) development projects and (b) certain expenditures incurred in the normal course of business, such as interest services, real estate taxes, casualty insurance, and capital improvements; and certain other cash deposits that are designated by management for specific purpose.</t>
  </si>
  <si>
    <t>Receivables</t>
  </si>
  <si>
    <t>Receivables We issue credit to approved casino customers following investigations of creditworthiness. Business or economic conditions or other significant events could affect the collectibility of these receivables. Accounts receivable are typically non-interest bearing and are initially recorded at cost. Marker play represents a significant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Due from affiliates represents the net receivable for each counterparty relating to shared services performed on their behalf. Accounts are written off when management deems the account to be uncollectible. Recoveries of accounts previously written off are recorded when received. We reserve an estimated amount for gaming receivables that may not be collected to reduce the Company’s receivables to their net carrying amount. Methodologies for estimating the allowance for doubtful account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allowance for doubtful accounts.</t>
  </si>
  <si>
    <t>Revenue Recognition</t>
  </si>
  <si>
    <t>Revenue Recognition Property Revenues Casino revenues are measured by the aggregate net difference between gaming wins and losses. Funds deposited by customers in advance and chips in the customers’ possession are recognized as a liability before gaming play occurs. Food and beverage, rooms, and other operating revenues are recognized when services are performed. Advance deposits on rooms and advance ticket sales are recorded as a deposit liability until services are provided to the customer. Sales taxes and other taxes collected from customers on behalf of governmental authorities are accounted for on a net basis and are not included in net revenues or operating expenses. Other Revenue Other revenue primarily includes revenue from third-party real estate leasing arrangements at our casino properties, revenue from company-operated retail stores, revenue from our entertainment venues and The High Roller observation wheel, and management fee revenue earned by CEOC through its management of third-party casino properties, until its deconsolidation in January 2015.</t>
  </si>
  <si>
    <t>Revenue Recognition, Revenue Reductions</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Advertising</t>
  </si>
  <si>
    <t>Advertising The Company expenses the production costs of advertising the first time the advertising takes place.</t>
  </si>
  <si>
    <t>Property, Plant and Equipment</t>
  </si>
  <si>
    <t>We have significant capital invested in our long-lived assets, and judgments are made in determining their estimated useful lives and salvage values and if or when an asset (or asset group) has been impaired. The accuracy of these estimates affects the amount of depreciation and amortization expense recognized in our financial results and whether we have a gain or loss on the disposal of an asset. We assign lives to our assets based on our standard policy, which is established by management as representative of the useful life of each category of asset. We review the carrying value of our long-lived assets whenever events and circumstances indicate that the carrying value of an asset may not be recoverable from the estimated future cash flows expected to result from its use and eventual disposition. As necessary, we typically estimate the fair value of assets starting with a “Replacement Cost New” approach and then deduct appropriate amounts for both functional and economic obsolescence to arrive at the fair value estimates. Other factors considered by management in performing this assessment may include current operating results, trends, prospects, and third-party appraisals, as well as the effect of demand, competition, and other economic, legal, and regulatory factors. In estimating expected future cash flows for determining whether an asset is impaired, assets are grouped at the lowest level of identifiable cash flows, which, for most of our assets, is the individual property. These analyses are sensitive to management assumptions and the estimates of the obsolescence factors. Changes in these assumptions and estimates could have a material impact on the analyses and the consolidated financial statements. Additions to property and equipment are stated at cost. We capitalize the costs of improvements that extend the life of the asset. We expense maintenance and repair costs as incurred. Gains or losses on the dispositions of property and equipment are recognized in the period of disposal. Interest expense is capitalized on internally constructed assets at the applicable weighted-average borrowing rates of interest. Capitalization of interest ceases when the project is substantially complete or construction activity is suspended for more than a brief period of time. Interest capitalized was $2 million , $12 million , and $45 million , for the years ended December 31, 2016 , 2015 , and 2014 , respectively. Useful Lives Land improvements 12 years Buildings 20 to 40 years Building and leasehold improvements 5 to 20 years Furniture, fixtures, and equipment 2.5 to 20 years</t>
  </si>
  <si>
    <t>Goodwill and Intangible Assets</t>
  </si>
  <si>
    <t>The purchase price of an acquisition is allocated to the underlying assets acquired and liabilities assumed based upon their estimated fair values at the date of acquisition. We determine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We perform our annual goodwill impairment assessment as of October 1. We perform this assessment more frequently if impairment indicators exist. We determine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We also evaluate the aggregate fair value of all of our reporting units and other non-operating assets in comparison to our aggregate debt and equity market capitalization at the test date. EBITDA multiples and discounted cash flows are common measures used to value businesses in our industry. We perform our annual impairment assessment of other non-amortizing intangible assets as of October 1. We perform this assessment more frequently if impairment indicators exist. We determine the estimated fair value of our non-amortizing intangible assets by primarily using the “Relief from Royalty Method” and “Excess Earnings Method” under the income approach. The annual evaluation of goodwill and other non-amortizing intangible assets requires the use of estimates about future operating results, valuation multiples, and discount rates to determine their estimated fair value. Changes in these assumptions can materially affect these estimates. Thus, to the extent gaming volumes deteriorate in the near future, discount rates increase significantly, or we do not meet our projected performance, we could have impairments to record in the future and such impairments could be material.</t>
  </si>
  <si>
    <t>Self Insurance Reserve</t>
  </si>
  <si>
    <t xml:space="preserve">Self-Insurance Accruals We prepay CEOC for estimated employee medical insurance claims (health, dental and vision) with residual differences between estimated and actual claims being reported in due to/from affiliates. We are self-insured for workers’ compensation and other risk products through our captive insurance subsidiaries and provide insurance coverage to CEOC through these captives. We receive insurance premiums from CEOC on an installment basis, which are intended to cover claims processed on CEOC’s behalf.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We believe the use of actuarial methods to account for these liabilities provides a consistent and effective way to measure these highly judgmental accruals. We regularly monitor the potential for changes in estimates, evaluate our insurance accruals, and adjust our recorded provisions. </t>
  </si>
  <si>
    <t xml:space="preserve">Debt Discounts and Deferred Finance Charges Debt discount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t>
  </si>
  <si>
    <t>Income Tax</t>
  </si>
  <si>
    <t>The effect on the income tax provision and deferred tax assets and liabilities of a change in tax rates is recognized in income in the period that includes the enactment date. We have provided a valuation allowance on certain federal, foreign, and state net operating losses (“NOLs”), and other federal, state, and foreign deferred tax assets. NOLs and other federal, state, and foreign deferred tax assets were not deemed realizable based upon near term estimates of future taxable income. We classify reserves for tax uncertainties within accrued expenses and deferred credits and other in our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We file income tax returns, including returns for our subsidiaries, with federal, state, and foreign jurisdictions, except for CGP, which is filed as part of a separate tax filing group. We are under regular and recurring audit by the Internal Revenue Service (“IRS”) and various state taxing authorities on open tax positions, and it is possible that the amount of the liability for unrecognized tax benefits could change during the next 12 months.</t>
  </si>
  <si>
    <t>Segment Reporting</t>
  </si>
  <si>
    <t>We view each casino property and CIE as operating segments and currently aggregate all such casino properties into two reportable segments based on management’s view of these properties, which aligns with their ownership and underlying credit structures: CERP and CGP. 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Description of Business Description of Business (Tables)</t>
  </si>
  <si>
    <t>Restructuring and Related Costs</t>
  </si>
  <si>
    <t>Accrued Restructuring and Support Expenses Accrued as of (In millions) December 31, 2016 December 31, 2015 Forbearance fees and other payments to creditors $ 970 $ 484 Bank Guaranty Settlement 734 386 Issuance of CEC common shares 2,936 — Issuance of CEC convertible notes 1,600 — PropCo call right agreement 131 — Payment of creditor expenses, settlement charges, and other fees 195 — Payment to CEOC 35 35 Total accrued $ 6,601 $ 905</t>
  </si>
  <si>
    <t>Summary of Cash and Revolver Capacity</t>
  </si>
  <si>
    <t>Cash and Available Revolver Capacity December 31, 2016 (In millions) CERP CGP CES Other Cash and cash equivalents $ 168 $ 1,050 $ 107 $ 188 Revolver capacity 270 160 — — Revolver capacity drawn or committed to letters of credit (40 ) — — — Total $ 398 $ 1,210 $ 107 $ 188</t>
  </si>
  <si>
    <t>Collective Bargaining Agreements</t>
  </si>
  <si>
    <t>Employee Group Approximate Number of Active Employees Represented Union Date on which Collective Bargaining Agreement Becomes Amendable Las Vegas Culinary Employees 8,700 Culinary Workers Union, Local 226 Various up to Atlantic City Food &amp; Beverage and Hotel employees 1,600 UNITE HERE, Local 54 February 28, 2020 Las Vegas Bartenders 1,200 Bartenders Union, Local 165 Various up to Las Vegas Dealers 1,800 Transport Workers Union of America and UAW Various up to</t>
  </si>
  <si>
    <t>Summary of Significant Accounting Policies Summary of Significant Accounting Policies (Tables)</t>
  </si>
  <si>
    <t>Schedule of Restricted Cash and Cash Equivalents [Table Text Block]</t>
  </si>
  <si>
    <t>(In millions) December 31, 2016 December 31, 2015 Cash and cash equivalents $ 1,513 $ 1,227 Restricted cash, current portion 3,113 58 Restricted cash, non-current portion 5 109 Total cash, cash equivalents, and restricted cash $ 4,631 $ 1,394</t>
  </si>
  <si>
    <t>Schedule of Valuation and Qualifying Accounts Disclosure [Text Block]</t>
  </si>
  <si>
    <t>Allowance for Doubtful Accounts (In millions) 2016 2015 2014 Balance as of January 1 $ 48 $ 196 $ 162 Provision for doubtful accounts 11 11 50 Write-offs less recoveries (18 ) 3 (16 ) CEOC deconsolidation — (162 ) — Balance as of December 31 $ 41 $ 48 $ 196</t>
  </si>
  <si>
    <t>Property, Plant and Equipment, Estimated Useful Lives [Table Text Block]</t>
  </si>
  <si>
    <t>Useful Lives Land improvements 12 years Buildings 20 to 40 years Building and leasehold improvements 5 to 20 years Furniture, fixtures, and equipment 2.5 to 20 years</t>
  </si>
  <si>
    <t>Property and Equipment (Tables)</t>
  </si>
  <si>
    <t>Property and Equipment, Net</t>
  </si>
  <si>
    <t>Property and Equipment, Net As of December 31, (In millions) 2016 2015 Land and land improvements $ 3,584 $ 3,584 Buildings and leasehold improvements 4,149 4,128 Furniture, fixtures, and equipment 1,346 1,307 Construction in progress 55 59 Total property and equipment 9,134 9,078 Less: accumulated depreciation (1,688 ) (1,494 ) Total property and equipment, net $ 7,446 $ 7,584</t>
  </si>
  <si>
    <t>Depreciation Expense</t>
  </si>
  <si>
    <t>Depreciation Expense Years Ended December 31, (In millions) 2016 2015 2014 Depreciation expense $ 369 $ 301 $ 538</t>
  </si>
  <si>
    <t>Tangible Asset Impairments</t>
  </si>
  <si>
    <t>Tangible Asset Impairments Years Ended December 31, (In millions) 2016 2015 2014 Continuing operations $ — $ 1 $ 60</t>
  </si>
  <si>
    <t>Goodwill and Other Intangible Assets (Tables)</t>
  </si>
  <si>
    <t>Changes in Carrying Value of Goodwill and Intangible Assets [Table Text Block]</t>
  </si>
  <si>
    <t>Changes in Carrying Value of Goodwill by Segment (In millions) CEOC CERP CGP CEC Total Gross Goodwill Balance as of January 1, 2015 $ 4,294 $ 3,894 $ 1,266 $ 9,454 CEOC Deconsolidation (4,294 ) — — (4,294 ) SMG discontinued operation (1) — — (100 ) (100 ) Balance as of December 31, 2015 — 3,894 1,166 5,060 Accumulated Impairment Balance as of January 1, 2015 (3,621 ) (2,492 ) (975 ) (7,088 ) CEOC Deconsolidation 3,621 — — 3,621 SMG discontinued operation (1) — — 15 15 Balance as of December 31, 2015 — (2,492 ) (960 ) (3,452 ) Net Carrying Value, December 31, 2015 $ — $ 1,402 $ 206 $ 1,608 Gross Goodwill Balance as of January 1, 2016 $ — $ 3,894 $ 1,166 $ 5,060 Balance as of December 31, 2016 — 3,894 1,166 5,060 Accumulated Impairment Balance as of January 1, 2016 — (2,492 ) (960 ) (3,452 ) Balance as of December 31, 2016 — (2,492 ) (960 ) (3,452 ) Net Carrying Value, December 31, 2016 $ — $ 1,402 $ 206 $ 1,608 ____________________ (1) Assets and liabilities related to the SMG Business were reclassified to assets held for sale (see Note 17 ). Changes in Carrying Value of Intangible Assets Other Than Goodwill Amortizing Non-Amortizing Total (In millions) 2016 2015 2016 2015 2016 2015 Balance as of January 1 $ 350 $ 636 $ 148 $ 2,514 $ 498 $ 3,150 Amortization expense (65 ) (65 ) — — (65 ) (65 ) CEOC Deconsolidation — (152 ) — (2,366 ) — (2,518 ) SMG discontinued operation (1) — (69 ) — — — (69 ) Balance as of December 31 $ 285 $ 350 $ 148 $ 148 $ 433 $ 498 ____________________ (1) Assets and liabilities related to the SMG Business were reclassified to assets held for sale (see Note 17 ).</t>
  </si>
  <si>
    <t>Goodwill Impairment Charges - Continuing Operations [Table Text Block]</t>
  </si>
  <si>
    <t>Intangible Asset Impairment Charges - Continuing Operations Years Ended December 31, (In millions) 2016 2015 2014 Goodwill $ — $ — $ 695 Trademarks — — 13 Gaming Rights and other — — 226 Total impairment charges $ — $ — $ 934</t>
  </si>
  <si>
    <t>Intangible Asset Impairment Charges - Continuing Operations [Table Text Block]</t>
  </si>
  <si>
    <t>Gross Carrying Value and Accumulated Amortization of Finite-Lived Intangible Assets Other Than Goodwill [Table Text Block]</t>
  </si>
  <si>
    <t>Gross Carrying Value and Accumulated Amortization of Intangible Assets Other Than Goodwill December 31, 2016 December 31, 2015 (Dollars in millions) Weighted Gross Accumulated Net Gross Accumulated Net Amortizing intangible assets Customer relationships 4.5 $ 893 $ (630 ) $ 263 $ 894 $ (568 ) $ 326 Contract rights 8.0 3 (1 ) 2 3 (1 ) 2 Gaming rights and other 7.5 43 (23 ) 20 43 (21 ) 22 $ 939 $ (654 ) 285 $ 940 $ (590 ) 350 Non-amortizing intangible assets Trademarks 126 126 Gaming rights 22 22 148 148 Total intangible assets other than goodwill $ 433 $ 498</t>
  </si>
  <si>
    <t>Gross Carrying Value and Accumulated Amortization of Indefinite-Lived Intangible Assets Other Than Goodwill [Table Text Block]</t>
  </si>
  <si>
    <t>Estimated Five-Year Amortization [Table Text Block]</t>
  </si>
  <si>
    <t>Estimated Five-Year Amortization Years Ended December 31, (In millions) 2017 2018 2019 2020 2021 Estimated annual amortization expense $ 65 $ 55 $ 54 $ 54 $ 48</t>
  </si>
  <si>
    <t>Fair Value Measurements (Tables)</t>
  </si>
  <si>
    <t>Fair Value, Assets and Liabilities Measured on Recurring and Nonrecurring Basis [Line Items]</t>
  </si>
  <si>
    <t>Fair Value, Liabilities Measured on Recurring Basis, Unobservable Input Reconciliation [Table Text Block]</t>
  </si>
  <si>
    <t>Changes in Level 3 Fair Value Measurements December 31, 2016 (In millions) CEC Convertible Notes PropCo Call Option Balance as of beginning of period $ — $ — Loss in deconsolidation and restructuring of CEOC and other 1,600 131 Balance as of end of period $ 1,600 $ 131</t>
  </si>
  <si>
    <t>Assets [Member]</t>
  </si>
  <si>
    <t>Schedule of Fair Value, Assets and Liabilities Measured on Recurring Basis [Table Text Block]</t>
  </si>
  <si>
    <t>Investments (In millions) Balance Level 1 Level 2 Level 3 December 31, 2016 Assets: Government bonds $ 47 $ — $ 47 $ — December 31, 2015 Assets: Equity securities $ 4 $ 4 $ — $ — Government bonds 67 — 67 — Total assets at fair value $ 71 $ 4 $ 67 $ —</t>
  </si>
  <si>
    <t>Liability [Member]</t>
  </si>
  <si>
    <t>Estimated Fair Value (In millions) Balance Level 1 Level 2 Level 3 December 31, 2016 Accrual for consider to be issued associated with the Restructuring: CEC convertible notes $ 1,600 $ — $ — $ 1,600 CEC common shares (1) 1,936 — 1,936 — PropCo Call Right 131 — — 131 Total liabilities at fair value $ 3,667 $ — $ 1,936 $ 1,731 ____________________ (1) Includes $23 million related to the $200 million equity buyback that was reclassified from level 3 to level 2 during 2016.</t>
  </si>
  <si>
    <t>Detail of Accrued Expenses and Other Current Liabilities (Tables)</t>
  </si>
  <si>
    <t>Accrued Expenses and Other Current Liabilities</t>
  </si>
  <si>
    <t>Detail of Accrued Expenses and Other Current Liabilities As of December 31, (In millions) 2016 2015 Payroll and other compensation $ 155 $ 156 Self-insurance claims and reserves 179 179 Advance deposits 87 76 Payable to former Minority Investors and holders of CIE equity awards (See Note 17) 63 — Accrued taxes 28 30 Chip and token liability 20 17 Other accruals 132 92 Total accrued expenses and other current liabilities $ 664 $ 550</t>
  </si>
  <si>
    <t>Leases (Tables)</t>
  </si>
  <si>
    <t>Future Minimum Rental Commitments</t>
  </si>
  <si>
    <t xml:space="preserve">Future Minimum Rental Commitments (In millions) Capital Leases Operating Leases 2017 $ 2 $ 43 2018 — 38 2019 — 38 2020 — 38 2021 — 38 2022 and thereafter — 944 Total minimum rental commitments 2 $ 1,139 Less amounts representing interest — Present value of net minimum lease payments $ 2 </t>
  </si>
  <si>
    <t>Debt (Tables)</t>
  </si>
  <si>
    <t>Debt Instrument [Line Items]</t>
  </si>
  <si>
    <t>Summary of Debt</t>
  </si>
  <si>
    <t xml:space="preserve"> As of December 31, 2016 2015 (In millions) Face Value Book Value Book Value CERP $ 4,618 $ 4,563 $ 4,627 CGP 2,330 2,275 2,337 Total debt 6,948 6,838 6,964 Current portion of long-term debt (89 ) (89 ) (187 ) Long-term debt $ 6,859 $ 6,749 $ 6,777 Fair value of debt $ 7,190 </t>
  </si>
  <si>
    <t>Annual Estimated Debt Service Requirements</t>
  </si>
  <si>
    <t>Estimated Debt Service Payments (1) Years Ended December 31, (In millions) 2017 2018 2019 2020 2021 Thereafter Total Principal CERP $ 68 $ 25 $ 25 $ 3,350 $ 1,150 $ — $ 4,618 CGP 21 25 198 300 1,099 687 2,330 Total principal 89 50 223 3,650 2,249 687 6,948 Estimated Interest CERP 390 390 400 360 130 — 1,670 CGP 180 190 190 160 90 40 850 Total interest 570 580 590 520 220 40 2,520 Principal and Interest CERP 458 415 425 3,710 1,280 — 6,288 CGP 201 215 388 460 1,189 727 3,180 Total principal and interest $ 659 $ 630 $ 813 $ 4,170 $ 2,469 $ 727 $ 9,468</t>
  </si>
  <si>
    <t>Summary of Debt and Revolving Credit Facility Cash Flows from Financing Activities</t>
  </si>
  <si>
    <t>Summary of Debt and Revolving Credit Facility Cash Flows from Financing Activities December 31, 2016 December 31, 2015 (In millions) Proceeds Repayments Proceeds Repayments CERP Term Loan $ — $ (25 ) $ — $ (25 ) CERP Senior Secured Revolver 105 (145 ) 230 (330 ) CGPH Term Loan — (12 ) — (12 ) CGPH Senior Secured Revolving Credit Facility 15 (60 ) 80 (35 ) Horseshoe Baltimore Credit Facility — (3 ) — — Horseshoe Baltimore FF&amp;E Facility — (5 ) — (3 ) Cromwell Credit Facility — (3 ) — (10 ) Other debt activity — (10 ) — (25 ) Capital lease payments — (5 ) — (10 ) Total $ 120 $ (268 ) $ 310 $ (450 )</t>
  </si>
  <si>
    <t>Credit Facilities</t>
  </si>
  <si>
    <t>Credit Facility Covenant Type Effective Period Requirement CERP Credit Facility CERP Maximum SSLR From inception 8.00 to 1.00 CGPH Senior Secured Term Loan CGPH Maximum SSLR From inception 6.00 to 1.00 Horseshoe Baltimore Credit and FF&amp;E Facilities CBAC Maximum SSLR Q1 - Q4 2016 7.50 to 1.00 CBAC Maximum SSLR Q1 - Q4 2017 6.00 to 1.00 CBAC Maximum SSLR Q1 2018 and thereafter 4.75 to 1.00 Cromwell Credit Facility Cromwell Maximum SSLR Q2 2015 - Q1 2016 5.25 to 1.00 Cromwell Maximum SSLR Q2 2016 - Q1 2017 5.00 to 1.00 Cromwell Maximum SSLR Q2 2017 and thereafter 4.75 to 1.00</t>
  </si>
  <si>
    <t>Caesars Entertainment Resort Properties [Member]</t>
  </si>
  <si>
    <t>CERP Debt As of December 31, 2016 2015 Detail of Debt (Dollars in millions) Final Rate(s) (1) Face Value Book Value Book Value CERP Credit Facility CERP Revolving Credit Facility (2) 2018 variable $ 40 $ 40 $ 80 CERP Term Loan (3) 2020 7.00% 2,425 2,387 2,403 CERP Notes CERP First Lien Notes 2020 8.00% 1,000 993 992 CERP Second Lien Notes 2021 11.00% 1,150 1,140 1,138 Capital lease obligations and other to 2017 various 3 3 14 Total CERP Debt 4,618 4,563 4,627 Current portion of CERP Long-Term Debt (68 ) (68 ) (117 ) CERP Long-Term Debt $ 4,550 $ 4,495 $ 4,510 ____________________ (1) Interest rate is fixed, except where noted. (2) Variable interest rate for amounts currently borrowed is calculated by adding LIBOR to a base rate of 6.00%. (3) Variable interest rate calculated as a fixed rate plus the greater of LIBOR or a 1% floor. The rate is set at the 1% floor as of December 31, 2016 .</t>
  </si>
  <si>
    <t>Caesars Growth Partners, LLC [Member]</t>
  </si>
  <si>
    <t>CGP Debt As of December 31, 2016 2015 (Dollars in millions) Final Rate(s) (1) Face Value Book Value Book Value CGPH Credit Facilities CGPH Senior Secured Revolving Credit Facility (2) 2019 variable $ — $ — $ 45 CGPH Senior Secured Term Loan (3) 2021 6.25% 1,146 1,119 1,126 CGPH Notes 2022 9.38% 675 662 660 Cromwell Credit Facility (4) 2019 11.00% 171 167 169 Horseshoe Baltimore Credit and FF&amp;E Facilities Horseshoe Baltimore Revolving Facility Loan (5) 2018 variable — — — Horseshoe Baltimore Credit Facility (4) 2020 8.25% 297 287 288 Horseshoe Baltimore FF&amp;E Facility (4)(6) 2019 8.75% 22 22 27 Other Secured Debt 2018 8.00% 5 4 4 Special Improvement District Bonds 2037 5.30% 14 14 14 Capital lease obligations and other 2016 various — — 4 Total CGP Debt 2,330 2,275 2,337 Current Portion of CGP Long-Term Debt (21 ) (21 ) (70 ) CGP Long-Term Debt $ 2,309 $ 2,254 $ 2,267 ____________________ (1) Interest rate is fixed, except where noted. (2) Variable interest rate calculated as LIBOR plus 5.00%. (3) Variable interest rate calculated as a fixed rate plus the greater of LIBOR or a 1% floor. The rate is set at the 1% floor as of December 31, 2016. (4) Variable interest rate calculated as a fixed rate plus the greater of LIBOR or a 1.25% floor. The rate is set at the 1.25% floor as of December 31, 2016. (5) Variable interest rate calculated as LIBOR plus 7.00%.</t>
  </si>
  <si>
    <t>Earnings Per Share (Tables)</t>
  </si>
  <si>
    <t>Basic and Dilutive Net Earnings Per Share Reconciliation</t>
  </si>
  <si>
    <t>Basic and Dilutive Net Earnings Per Share Reconciliation Years Ended December 31, (In millions, except per share data) 2016 2015 2014 Income/(loss) from continuing operations attributable to Caesars, net of income taxes $ (6,949 ) $ 5,765 $ (2,640 ) Income/(loss) from discontinued operations attributable to Caesars, net of income taxes 3,380 155 (143 ) Net income/(loss) attributable to Caesars $ (3,569 ) $ 5,920 $ (2,783 ) Weighted average common share outstanding 146 145 142 Dilutive potential common shares: Stock options — 2 — Weighted average common shares and dilutive potential common shares 146 147 142 Basic earnings/(loss) per share from continuing operations $ (47.52 ) $ 39.80 $ (18.53 ) Basic earnings/(loss) per share from discontinued operations 23.11 1.08 (1.00 ) Basic earnings/(loss) per share $ (24.41 ) $ 40.88 $ (19.53 ) Diluted earnings/(loss) per share from continuing operations $ (47.52 ) $ 39.20 $ (18.53 ) Diluted earnings/(loss) per share from discontinued operations 23.11 1.06 (1.00 ) Diluted earnings/(loss) per share $ (24.41 ) $ 40.26 $ (19.53 )</t>
  </si>
  <si>
    <t>Weighted-Average Number of Anti-Dilutive Shares Excluded from Calculation of EPS</t>
  </si>
  <si>
    <t>Weighted-Average Number of Anti-Dilutive Shares Excluded from Calculation of EPS Years Ended December 31, (In millions) 2016 2015 2014 Stock options 10 4 6 Restricted stock units and awards 9 1 2 Total anti-dilutive common shares 19 5 8</t>
  </si>
  <si>
    <t>Casino Promotional Allowances (Tables)</t>
  </si>
  <si>
    <t>Promotional Allowances</t>
  </si>
  <si>
    <t>Estimated Retail Value of Casino Promotional Allowances Years Ended December 31, (In millions) 2016 2015 2014 Food and Beverage $ 277 $ 281 $ 622 Rooms 234 234 422 Other 27 48 94 $ 538 $ 563 $ 1,138</t>
  </si>
  <si>
    <t>Cost of Providing Promotional Allowance</t>
  </si>
  <si>
    <t>Estimated Cost of Providing Casino Promotional Allowances Years Ended December 31, (In millions) 2016 2015 2014 Food and Beverage $ 170 $ 169 $ 463 Rooms 82 83 168 Other 17 17 60 $ 269 $ 269 $ 691</t>
  </si>
  <si>
    <t>Stock-Based Compensation (Tables)</t>
  </si>
  <si>
    <t>Caesars Interactive Entertainment [Member]</t>
  </si>
  <si>
    <t>Share-based Compensation Arrangement by Share-based Payment Award [Line Items]</t>
  </si>
  <si>
    <t>Composition of Stock-Based Compensation</t>
  </si>
  <si>
    <t>Composition of CIE Stock-Based Compensation Expense Years Ended December 31, (In millions) 2016 2015 2014 Property, general, administrative, and other $ 189 $ 31 $ 49</t>
  </si>
  <si>
    <t>Stock Option Activity</t>
  </si>
  <si>
    <t>CIE Stock Option Activity Shares Weighted Average Exercise Price Weighted Average Remaining Contractual Term (years) Aggregate Intrinsic Value (in millions) Outstanding as of December 31, 2015 21,057 $ 9,584.64 7.8 Granted 377 19,166.18 Exercised (909 ) 2,456.64 Forfeited (248 ) 11,723.63 Canceled concurrent with closing of the SMG Business sale (20,277 ) 10,056.24 Outstanding as of December 31, 2016 — $ — — $ —</t>
  </si>
  <si>
    <t>Stock Option Grants and Exercises</t>
  </si>
  <si>
    <t xml:space="preserve">CIE Stock Option Grants and Exercises Years Ended December 31, (Dollars in millions, except per share data) 2016 2015 2014 Options Granted: Number of options granted 377 10,350 1,135 Weighted Average Grant-Date Fair Value per share (1) $ 5,404.93 $ 4,670.27 $ 4,717.02 Weighted Average Exercise Price per Share $ 19,166.18 $ 15,352.49 $ 9,976.43 Option Exercises: Number of options exercised 909 1,984 3,822 Cash received for options exercised $ 2 $ 5 $ 6 Aggregate intrinsic value of options exercised $ 13 $ 21 $ 27 ____________________ (1) Represents the weighted-average grant date fair value per option, using the Monte Carlo simulation option-pricing model for performance-based options, and the Black-Scholes option-pricing model for time-based options. </t>
  </si>
  <si>
    <t>Assumptions Used to Estimate Option Values</t>
  </si>
  <si>
    <t>Assumptions Used to Estimate CIE Option Value Years Ended December 31, 2016 2015 2014 Expected range of volatility 40.5% - 44.6% 42.9% - 49.4% 46.5% - 56.8% Expected dividend yield — % — % — % Expected range of term (in years) 0.8 - 4.2 1.5 - 4.7 2.4 - 7.1 Risk-free interest rate range 0.5% - 1.2% 0.7% - 1.7% 0.7% - 2.3%</t>
  </si>
  <si>
    <t>Restricted Stock Unit Activity</t>
  </si>
  <si>
    <t>CIE Restricted Stock Unit Activity Units Wtd Avg Fair Value Outstanding as of December 31, 2015 4,539 $ 7,827.24 Granted 103 16,452.14 Vested (277 ) 11,371.30 Forfeited (119 ) 9,543.11 Canceled concurrent with closing of the SMG Business sale (4,246 ) 7,757.19 Outstanding as of December 31, 2016 — —</t>
  </si>
  <si>
    <t>Parent [Member]</t>
  </si>
  <si>
    <t>Composition of Caesars Entertainment Stock-Based Compensation Expense Years Ended December 31, (In millions) 2016 2015 2014 Corporate expense $ 33 $ 57 $ 36 Property, general, administrative, and other 5 5 9 Total stock-based compensation expense $ 38 $ 62 $ 45</t>
  </si>
  <si>
    <t>Caesars Entertainment Stock Option Activity Shares Weighted Average Exercise Price Weighted Average Remaining Contractual Term (years) Aggregate Intrinsic Value (in millions) Outstanding as of December 31, 2015 10,638,219 $ 12.90 6.8 Exercised (11,101 ) 5.17 Forfeited (334,184 ) 13.71 Expired (472,766 ) 12.45 Outstanding as of December 31, 2016 9,820,168 $ 11.69 6.2 $ 2 Vested and expected to vest as of December 31, 2016 9,820,168 $ 11.69 6.2 $ 2 Exercisable as of December 31, 2016 7,361,410 $ 9.70 5.9 $ 2</t>
  </si>
  <si>
    <t xml:space="preserve">Caesars Entertainment Stock Option Grants and Exercises Years Ended December 31, (Dollars in millions, except per share data) 2016 2015 2014 Options Granted: Number of options granted — 1,844,332 1,500,770 Weighted Average Grant-Date Fair Value per share (1) $ — $ 3.38 $ 10.27 Weighted Average Exercise Price per Share (1) $ — $ 10.04 $ 21.18 Option Exercises: Number of options exercised 11,101 58,700 317,703 Cash received for options exercised (2) $ — $ — $ 3 Aggregate intrinsic value of options exercised (2) $ — $ — $ 2 ____________________ (1) Represents the weighted-average grant date fair value per option, using the Monte Carlo simulation option-pricing model for performance-based options, and the Black-Scholes option-pricing model for time-based options. (2) 2016 and 2015 amounts are immaterial. </t>
  </si>
  <si>
    <t>Caesars Entertainment Assumptions Used to Estimate Option Values Years Ended December 31, 2016 2015 2014 Expected volatility — 42.0 % 52.1 % Expected dividend yield — — % — % Expected term (in years) — 5.7 5.5 Risk-free interest rate — 1.6 % 1.7 %</t>
  </si>
  <si>
    <t xml:space="preserve"> Units Wtd Avg Fair Value Outstanding as of December 31, 2015 6,329,435 $ 12.06 Granted 6,101,421 6.35 Vested (3,075,606 ) 12.78 Forfeited (907,328 ) 9.50 Outstanding as of December 31, 2016 8,447,922 7.95</t>
  </si>
  <si>
    <t>Employee Benefit Plans (Tables)</t>
  </si>
  <si>
    <t>Pension Plan Participation and Contribution Summary</t>
  </si>
  <si>
    <t>Multi-employer Pension Plan Participation Pension Protection Act Zone Status (1) Contributions (In millions) Pension Fund EIN/Pension Plan Number 2016 2015 FIP/RP Status (2) 2016 2015 2014 Surcharge Imposed Expiration Date of Collective-Bargaining Agreement (6) Southern Nevada Culinary and Bartenders Pension Plan (5) 88-6016617/001 Green Green No $ 16 $ 16 $ 18 No Various up to Pension Plan of the UNITE HERE National Retirement Fund (3)(5) 13-6130178/001 Red Red Yes 5 6 14 No Various up to Local 68 Engineers Union Pension Plan (4)(5) 51-0176618/001 Yellow Green No — — 1 No April 30, 2017 NJ Carpenters Pension Fund 22-6174423/001 Yellow Yellow Yes — — — No April 30, 2017 Painters IUPAT 52-6073909/001 Yellow Yellow Yes 1 1 1 No Various up to Other Funds 11 9 12 Total Contributions $ 33 $ 32 $ 46 ____________________ (1)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2) Indicates plans for which a financial improvement plan (“FIP”) or a rehabilitation plan (“RP”) is either pending or has been implemented. (3) As described in Note 3 , in January 2015, the Pension Plan of the UNITE HERE National Retirement Fund voted to expel Caesars Entertainment and its participating subsidiaries from the plan. (4) Plan years begin July 1. (5) Plan was listed in the pension plans’ Forms 5500 as providing more than 5% of the total contributions for the plan years ended 2015 and 2014 . At the date the financial statements were issued, Forms 5500 were not available for the 2016 plan year ending. (6) The terms of the current agreement continue indefinitely until either party provides appropriate notice of intent to terminate the contract.</t>
  </si>
  <si>
    <t>Income Taxes (Tables)</t>
  </si>
  <si>
    <t>Components of (Loss)/Income Before Income Taxes from Continuing Operations</t>
  </si>
  <si>
    <t xml:space="preserve">Components of Income/(Loss) Before Income Taxes from Continuing Operations Years Ended December 31, (In millions) 2016 2015 2014 United States $ (6,098 ) $ 5,780 $ (3,331 ) Outside of the U.S. (2 ) (2 ) 12 $ (6,100 ) $ 5,778 $ (3,319 ) </t>
  </si>
  <si>
    <t>Income Tax Benefit/(Provision)</t>
  </si>
  <si>
    <t xml:space="preserve">Income Tax Benefit/(Provision) Years Ended December 31, (In millions) 2016 2015 2014 United States Current Federal $ (2 ) $ — $ — State — — 110 Deferred Federal (33 ) 128 601 State 7 (10 ) (109 ) Outside of the U.S. Current 1 1 (5 ) Deferred — — (1 ) $ (27 ) $ 119 $ 596 </t>
  </si>
  <si>
    <t>Allocation of Income Tax Benefit/(Provision)</t>
  </si>
  <si>
    <t>Allocation of Income Tax Benefit/(Provision) Years Ended December 31, (In millions) 2016 2015 2014 Income tax benefit/(provision) applicable to: Income/(loss) from continuing operations $ (27 ) $ 119 $ 596 Discontinued operations (730 ) (64 ) (32 ) Accumulated other comprehensive income/(loss) — — (16 ) Deconsolidation and restructuring of CEOC and other — 1,176 — Additional paid-in capital — — (15 )</t>
  </si>
  <si>
    <t>Effective Income Tax Rate Reconciliation</t>
  </si>
  <si>
    <t>Effective Income Tax Rate Reconciliation Years Ended December 31, 2016 2015 2014 Statutory tax rate 35.0 % 35.0 % 35.0 % Increases/(decreases) in tax resulting from: State taxes, net of federal tax benefit — — 1.6 Valuation allowance (22.5 ) 3.5 (5.7 ) Foreign income taxes — — 0.1 Goodwill — — (9.1 ) Deconsolidation of CEOC — (40.1 ) — Stock-based compensation (0.8 ) 0.2 (0.5 ) Acquisition and integration costs — — (0.4 ) Reserves for uncertain tax positions — — 0.3 Sale of stock of subsidiary — — (0.5 ) Disallowed losses on sale to related party — — (3.8 ) Nondeductible restructuring expenses (16.8 ) — — Noncontrolling interests 4.8 (0.7 ) 0.9 Other (0.1 ) — 0.1 Effective tax rate (0.4 )% (2.1 )% 18.0 %</t>
  </si>
  <si>
    <t>Temporary Differences Resulting in Deferred Tax Assets and Liabilities</t>
  </si>
  <si>
    <t>Temporary Differences Resulting in Deferred Tax Assets and Liabilities As of December 31, (In millions) 2016 2015 Deferred tax assets: State net operating losses $ 3 $ 5 Federal net operating loss 51 44 Compensation programs 42 52 Allowance for doubtful accounts 17 10 Self-insurance reserves 7 7 Accrued restructuring and support expenses 1,278 317 Accrued expenses 27 6 Federal tax credits 17 13 Federal indirect tax benefits of uncertain state tax positions 4 — Investment in CGP LLC — 115 Capital loss carryover — 15 Deferred revenue 1 1 Other 8 7 Subtotal 1,455 592 Less: valuation allowance 949 205 Total deferred tax assets $ 506 $ 387 Deferred tax liabilities: Depreciation and other property-related items 914 921 Deferred cancellation of debt income and other debt-related items 98 152 Investment in CGP LLC 211 — Investment in non-consolidated affiliates 909 170 Intangibles 87 134 Prepaid expenses 9 10 Total deferred tax liabilities 2,228 1,387 Net deferred tax liability $ 1,722 $ 1,000</t>
  </si>
  <si>
    <t>Reconciliation of Unrecognized Tax Benefits</t>
  </si>
  <si>
    <t>Reconciliation of Unrecognized Tax Benefits Years Ended December 31, (In millions) 2016 2015 2014 Balance as of beginning of year $ 3 $ 81 $ 142 Additions based on tax positions related to the current year 19 — 20 Additions for tax positions of prior years — — — Reductions for tax positions for prior years (1 ) — (1 ) Deconsolidation of CEOC — (78 ) — Settlements — — — Expiration of statutes — — (80 ) Balance as of end of year $ 21 $ 3 $ 81</t>
  </si>
  <si>
    <t>Acquisitions and Discontinued Operations (Tables)</t>
  </si>
  <si>
    <t>Income Statement, Balance Sheet and Additional Disclosures by Disposal Groups, Including Discontinued Operations [Line Items]</t>
  </si>
  <si>
    <t>Discontinued Operations</t>
  </si>
  <si>
    <t xml:space="preserve">Effect on Statements of Operations of Discontinued Operations Years Ended December 31, (In millions) 2016 2015 2014 Net revenues SMG Business $ 678 $ 725 $ 549 Showboat Atlantic City — — 115 Harrah’s Tunica — — 46 Other — — 2 Total net revenues 678 725 712 Operating expenses SMG Business (1) 748 499 447 Showboat Atlantic City — 6 174 Harrah’s Tunica — — 166 Other — 1 36 Total operating expenses 748 506 823 Gain from discontinued operations SMG Business 4,180 — — Pre-tax income/(loss) from operations SMG Business 4,110 226 102 Showboat Atlantic City — (6 ) (59 ) Harrah’s Tunica — — (120 ) Other — (1 ) (34 ) Total pre-tax income/(loss) from discontinued operations $ 4,110 $ 219 $ (111 ) Income/(loss), net of income taxes SMG Business $ 3,380 $ 162 $ 49 Showboat Atlantic City — (6 ) (38 ) Harrah’s Tunica — — (120 ) Other — (1 ) (34 ) Total income/(loss) from discontinued operations, net of income taxes $ 3,380 $ 155 $ (143 ) Tangible and intangible asset impairments Showboat Atlantic City $ — $ — $ 10 Harrah’s Tunica — — 68 Other — — 17 Total impairments from discontinued operations $ — $ — $ 95 ____________________ (1) Operating expenses primarily consist of platform fees and property, general, administrative, and other expenses, including stock-based compensation expense directly identifiable with employees of the SMG Business of $264 million , $29 million , and $38 million for the years ended December 31, 2016 , 2015 , and 2014 , respectively. </t>
  </si>
  <si>
    <t>Social and Mobile Games [Member]</t>
  </si>
  <si>
    <t>Carrying Amount of Major Classes of Assets and Liabilities of Discontinued Operations (In millions) December 31, 2015 Cash, cash equivalents, and restricted cash $ 112 Receivables, prepayments, and other current assets 64 Property and equipment, net 14 Goodwill and other intangible assets 133 Deferred taxes, deferred charges, and other long-term assets 41 Total assets held for sale $ 364 Accounts payable $ 17 Accrued expenses and other current liabilities 40 Deferred taxes, deferred credits, and other long-term liabilities 9 Total liabilities held for sale $ 66</t>
  </si>
  <si>
    <t>Related Party Transactions Related Party Transactions (Tables)</t>
  </si>
  <si>
    <t>Schedule of Related Party Transactions [Table Text Block]</t>
  </si>
  <si>
    <t xml:space="preserve"> Years ended December 31, (In millions) 2016 2015 2014 Transactions with Sponsors and their affiliates Reimbursements and expenses $ 6 $ 20 $ 2 Expenses paid to Sponsors’ portfolio companies 2 3 9 Expenses paid on behalf of CAC 315 36 32 Transactions with CEOC Shared services allocated expenses to CEOC 368 355 — Shared services allocated expenses from CEOC 148 117 — Management fees incurred 45 40 — Octavius Tower lease revenue 35 34 — Other expenses incurred 14 12 —</t>
  </si>
  <si>
    <t>Segment Reporting (Tables)</t>
  </si>
  <si>
    <t>Schedule of Segment Reporting Information, Income Statement [Table Text Block]</t>
  </si>
  <si>
    <t>Condensed Statements of Operations - By Segment Year Ended December 31, 2016 (In millions) CERP CGP Other Elimination CEC Other revenues $ 325 $ 217 $ 4 $ (19 ) $ 527 Net revenues 2,195 1,697 4 (19 ) 3,877 Depreciation and amortization 258 180 1 — 439 Income/(loss) from operations 389 20 (152 ) — 257 Interest expense (396 ) (198 ) (5 ) — (599 ) Deconsolidation and restructuring of CEOC and other — 2 (5,760 ) — (5,758 ) Income tax benefit/(provision) from continuing operations 4 1 (32 ) — (27 ) Year Ended December 31, 2015 (In millions) CEOC CERP CGP Other Elimination CEC Other revenues $ 12 $ 307 $ 182 $ 26 $ (32 ) $ 495 Net revenues 164 2,154 1,620 26 (35 ) 3,929 Depreciation and amortization 13 210 151 — — 374 Impairment of tangible and other intangible assets — — 1 — — 1 Income/(loss) from operations 9 411 253 (328 ) 1 346 Interest expense (87 ) (399 ) (195 ) (4 ) 2 (683 ) Deconsolidation and restructuring of CEOC and other — — 4 6,113 (2 ) 6,115 Income tax benefit/(provision) from continuing operations — (5 ) 2 122 — 119 Year Ended December 31, 2014 (In millions) CEOC (1) CERP CGP Other Elimination CEC Other revenues $ 337 $ 316 $ 175 $ 101 $ (187 ) $ 742 Net revenues 4,812 2,065 1,319 101 (330 ) 7,967 Depreciation and amortization 341 200 115 3 (1 ) 658 Impairment of goodwill 251 289 155 — — 695 Impairment of tangible and other intangible assets 308 (12 ) 3 — — 299 Income/(loss) from operations (323 ) (32 ) (221 ) 14 7 (555 ) Interest expense (2,184 ) (389 ) (169 ) (17 ) 90 (2,669 ) Deconsolidation and restructuring of CEOC and other (100 ) — 132 (30 ) (97 ) (95 ) Income tax benefit/(provision) from continuing operations 264 28 231 73 — 596 ____________________ (1) Includes foreign net revenues of $337 million .</t>
  </si>
  <si>
    <t>Schedule of Segment Reporting Information, Property EBITDA [Table Text Block]</t>
  </si>
  <si>
    <t xml:space="preserve"> Year Ended December 31, 2016 (In millions) CERP CGP Other Elimination CEC Net income/(loss) attributable to company $ (3 ) $ 3,953 $ (7,519 ) $ — $ (3,569 ) Net income/(loss) attributable to noncontrolling interests — (28 ) 850 — 822 Discontinued operations, net of income taxes — (4,100 ) 720 — (3,380 ) Income tax (benefit)/provision (4 ) (1 ) 32 — 27 Deconsolidation and restructuring of CEOC and other — (2 ) 5,760 — 5,758 Interest expense 396 198 5 — 599 Depreciation and amortization 258 180 1 — 439 Corporate expense 43 29 96 (2 ) 166 Other operating costs 7 21 61 — 89 CIE stock-based compensation — 189 — — 189 Property EBITDA $ 697 $ 439 $ 6 $ (2 ) $ 1,140 Year Ended December 31, 2015 (In millions) CEOC CERP CGP Other Elimination CEC Net income/(loss) attributable to company $ (85 ) $ 7 $ 220 $ 5,777 $ 1 $ 5,920 Net income/(loss) attributable to noncontrolling interests — — 6 126 — 132 Discontinued operations, net of income taxes 7 — (162 ) — — (155 ) Income tax (benefit)/provision — 5 (2 ) (122 ) — (119 ) Deconsolidation and restructuring of CEOC and other — — (4 ) (6,113 ) 2 (6,115 ) Interest expense 87 399 195 4 (2 ) 683 Depreciation and amortization 13 210 151 — — 374 Impairment of tangible and other intangible assets — — 1 — — 1 Corporate expense 5 47 39 95 (12 ) 174 Other operating costs 4 4 (105 ) 249 — 152 CIE stock-based compensation — — 31 — — 31 Property EBITDA $ 31 $ 672 $ 370 $ 16 $ (11 ) $ 1,078 Year Ended December 31, 2014 (In millions) CEOC CERP CGP Other Elimination CEC Net income/(loss) attributable to company $ (2,524 ) $ (393 ) $ 39 $ 95 $ — $ (2,783 ) Net income/(loss) attributable to noncontrolling interests 8 — (33 ) (58 ) — (83 ) Discontinued operations, net of income taxes 173 — (33 ) 3 — 143 Income tax (benefit)/provision (264 ) (28 ) (231 ) (73 ) — (596 ) Deconsolidation and restructuring of CEOC and other 100 — (132 ) 30 97 95 Interest expense 2,184 389 169 17 (90 ) 2,669 Depreciation and amortization 341 200 115 3 (1 ) 658 Impairment of goodwill 251 289 155 — — 695 Impairment of tangible and other intangible assets 308 (12 ) 3 — — 299 Corporate expense 139 60 23 13 (3 ) 232 Other operating costs 106 15 111 (24 ) (5 ) 203 CIE stock-based compensation — — 49 — — 49 Property EBITDA $ 822 $ 520 $ 235 $ 6 $ (2 ) $ 1,581</t>
  </si>
  <si>
    <t>Schedule of Segment Reporting Information, Balance Sheet [Table Text Block]</t>
  </si>
  <si>
    <t>Condensed Balance Sheets - By Segment As of December 31, 2016 (In millions) CERP CGP Other Elimination CEC Total assets $ 6,941 $ 7,353 $ 1,246 $ (646 ) $ 14,894 Total liabilities 5,903 2,709 7,758 (58 ) 16,312 As of December 31, 2015 (In millions) CERP CGP Other Elimination CEC Total assets $ 7,028 $ 4,518 $ 1,409 $ (749 ) $ 12,206 Total liabilities 6,073 2,798 $ 1,157 (55 ) 9,973</t>
  </si>
  <si>
    <t>Quarterly Results of Operations - Unaudited (Tables)</t>
  </si>
  <si>
    <t>Quarterly Results of Operations</t>
  </si>
  <si>
    <t>(In millions, except per share amounts) First Second Third Fourth Total 2016 Net revenues $ 950 $ 992 $ 986 $ 949 $ 3,877 Income/(loss) from operations 88 111 (44 ) 102 257 Net income/(loss) (274 ) (2,043 ) 5 (435 ) (2,747 ) Net loss attributable to Caesars (308 ) (2,077 ) (643 ) (541 ) (3,569 ) Basic loss per share (2.12 ) (14.25 ) (4.38 ) (3.68 ) (24.41 ) Diluted loss per share (2.12 ) (14.25 ) (4.38 ) (3.68 ) (24.41 ) 2015 Net revenues $ 1,085 $ 966 $ 957 $ 921 $ 3,929 Income from operations 93 128 84 41 346 Net income/(loss) 6,797 50 (756 ) (39 ) 6,052 Net income/(loss) attributable to Caesars 6,772 15 (791 ) (76 ) 5,920 Basic earnings/(loss) per share 46.81 0.10 (5.44 ) (0.54 ) 40.88 Diluted earnings/(loss) per share 46.12 0.10 (5.44 ) (0.54 ) 40.26</t>
  </si>
  <si>
    <t>Description of Business Description of Business - Restructuring Expenses (Details) - USD ($) $ in Millions</t>
  </si>
  <si>
    <t>Restructuring Cost and Reserve [Line Items]</t>
  </si>
  <si>
    <t>Payment of creditor expenses, settlement charges, and other fees</t>
  </si>
  <si>
    <t>Notes Payable, Related Parties, Current</t>
  </si>
  <si>
    <t>Restructuring Reserve, Current</t>
  </si>
  <si>
    <t>Caesars Entertainment Operating Company [Member] | Call Option [Member]</t>
  </si>
  <si>
    <t>Other Commitment</t>
  </si>
  <si>
    <t>Caesars Entertainment Operating Company [Member] | Convertible Debt [Member]</t>
  </si>
  <si>
    <t>Caesars Entertainment Operating Company [Member] | Obligations [Member]</t>
  </si>
  <si>
    <t>Caesars Entertainment Operating Company [Member] | Fixed Costs [Member]</t>
  </si>
  <si>
    <t>Caesars Entertainment Operating Company [Member] | Bank Guaranty Settlement [Member]</t>
  </si>
  <si>
    <t>Description of Business Description of Business - Cash and Available Revolver Capacity (Details) - USD ($) $ in Millions</t>
  </si>
  <si>
    <t>Revolver capacity</t>
  </si>
  <si>
    <t>Revolver capacity drawn or committed to letters of credit</t>
  </si>
  <si>
    <t>Caesars Growth Partners</t>
  </si>
  <si>
    <t>Caesars Enterprise Services [Member]</t>
  </si>
  <si>
    <t>Parent Company [Member]</t>
  </si>
  <si>
    <t>Description of Business Description of Business - Employees Under Collective Bargaining Agreements (Details)</t>
  </si>
  <si>
    <t>Dec. 31, 2016count</t>
  </si>
  <si>
    <t>Multiemployer Plans [Line Items]</t>
  </si>
  <si>
    <t>Entity Number of Employees</t>
  </si>
  <si>
    <t>Workforce Subject to Collective Bargaining Arrangements [Member]</t>
  </si>
  <si>
    <t>Workforce Subject to Collective Bargaining Arrangements [Member] | Culinary Workers Union, Local 226 [Member]</t>
  </si>
  <si>
    <t>Workforce Subject to Collective Bargaining Arrangements [Member] | UNITE HERE, Local 54 [Member]</t>
  </si>
  <si>
    <t>Workforce Subject to Collective Bargaining Arrangements [Member] | Bartenders Union, Local 165 [Member]</t>
  </si>
  <si>
    <t>Workforce Subject to Collective Bargaining Arrangements [Member] | Transport Workers Union of America [Member]</t>
  </si>
  <si>
    <t>Description of Business - Additional Information (Details) $ in Millions</t>
  </si>
  <si>
    <t>3 Months Ended</t>
  </si>
  <si>
    <t>Dec. 31, 2016USD ($)countCasinos</t>
  </si>
  <si>
    <t>Dec. 31, 2016USD ($)countreportable_segmentCasinos</t>
  </si>
  <si>
    <t>Dec. 31, 2016USD ($)countCasinossegment</t>
  </si>
  <si>
    <t>Dec. 31, 2015USD ($)</t>
  </si>
  <si>
    <t>Dec. 31, 2014USD ($)</t>
  </si>
  <si>
    <t>Description of Business [Line Items]</t>
  </si>
  <si>
    <t>Number of Reportable Segments</t>
  </si>
  <si>
    <t>Business Combination, Contingent Consideration Arrangements, Description</t>
  </si>
  <si>
    <t>In 2014, CEC and Caesars Acquisition Company (“CAC”) entered into a merger agreement, which was amended and restated on July 9, 2016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shares of CEC common stock in a ratio to ensure that holders of CAC common stock receive shares equal to 27.5% of the outstanding CEC common stock on a fully diluted basis (prior to the conversion of the CEC Convertible Notes being issued as part of the Restructuring, as defined below (the “Exchange Ratio”). The Exchange Ratio may be subject to change, and CEC or CAC may terminate the Merger Agreement under certain circumstances.</t>
  </si>
  <si>
    <t>Other Nonoperating Income (Expense)</t>
  </si>
  <si>
    <t>Recorded Unconditional Purchase Obligation</t>
  </si>
  <si>
    <t>Long-term Debt, Gross</t>
  </si>
  <si>
    <t>Contractual Obligation, Due in Next Fiscal Year</t>
  </si>
  <si>
    <t>Contractual Obligation, Excluding Latest Fiscal Year</t>
  </si>
  <si>
    <t>Increase (Decrease) in Restricted Cash</t>
  </si>
  <si>
    <t>Entity Number of Employees | count</t>
  </si>
  <si>
    <t>As of December 31, 2016, we adopted ASU No. 2014-15, Presentation: Disclosure of Uncertainties about an Entity’s Ability to Continue as a Going Concern. This guidance amended the existing requirements for disclosing information about an entity’s ability to continue as a going concern and explicitly requires management to assess an entity’s ability to continue as a going concern and to provide related footnote disclosure in certain circumstances. This guidance was effective for annual reporting periods ending after December 15, 2016, and for annual and interim reporting periods thereafter. The following information reflects the results of management’s assessment of CEC’s ability to continue as a going concern.
Overview
As a result of the following circumstances, we have substantial doubt about CEC’s ability to continue as a going concern:
we have limited unrestricted cash available to meet the financial commitments of CEC, primarily resulting from significant expenditures made to (1) defend against the litigation matters disclosed below and (2) support a plan of reorganization for CEOC (the “Restructuring”);
we have made material future commitments to support the Restructuring described below; and
we are a defendant in litigation relating to certain CEOC transactions dating back to 2010 and other legal matters (see Note 2) that could result in one or more adverse rulings against us if the Restructuring is not completed.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In addition, although under the terms of the Restructuring, all related litigation is expected to be resolved, the outstanding litigation matters are only stayed pending CEOC’s emergence from bankruptcy.
CEC entered into the CIE Proceeds and Reservation Rights Agreement (as amended on October 7, 2016) with CIE, CEOC and CAC (the “CIE Proceeds Agreement”), which allows for up to $235 million of the proceeds from the SMG Business sale to be distributed to CEC in order to pay certain fees in support of the Restructuring (“CEC Expense Amounts”). After taking into account the cash available to pay the CEC Expense Amounts, CEC expects to have sufficient cash to meet its ongoing obligations as they come due for at least 12 months beyond the issuance date of these financial statements. However, there are restrictions governing when and how the cash designated for CEC Expense Amounts can be used, pursuant to the terms of the Second Lien RSA (defined below) (see Note 2). CEC also expects to gain access to the remaining proceeds from the sale of the SMG Business upon completion of the Merger, which will be used to fund its other commitments in support of the Restructuring.
If CEC is unable to access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We believe that CERP and CGP’s cash and cash equivalents, their cash flows from operations, and/or financing available under their separate revolving credit facilities will be sufficient to meet their normal operating requirements, to fund planned capital expenditures, and to fund debt service during the next 12 months and the foreseeable future.</t>
  </si>
  <si>
    <t>United States</t>
  </si>
  <si>
    <t>Number Of Casinos Operated Or Managed | Casinos</t>
  </si>
  <si>
    <t>Other Restructuring [Member] | Caesars Entertainment Operating Company [Member]</t>
  </si>
  <si>
    <t>Payments for Restructuring</t>
  </si>
  <si>
    <t>Other Commitments, Description</t>
  </si>
  <si>
    <t xml:space="preserve">Purchase 100% of OpCo common stock for $700 million 
Issuance of CEC common shares in exchange for OpCo preferred stock
PropCo has right of first refusal on the real property assets associated with all new domestic non-Las Vegas gaming facility opportunities, with CEC or OpCo leasing such properties
Guarantee of OpCo’s payment obligations to PropCo under the leases of the CEOC Properties
Guarantee of OpCo debt received by the First Lien Bank Lenders and First Lien Noteholders
</t>
  </si>
  <si>
    <t>Fixed Costs [Member] | Caesars Entertainment Operating Company [Member]</t>
  </si>
  <si>
    <t>Bank Guaranty Settlement [Member] | Caesars Entertainment Operating Company [Member]</t>
  </si>
  <si>
    <t>Convertible Debt [Member] | Caesars Entertainment Operating Company [Member]</t>
  </si>
  <si>
    <t>Debt Instrument, Face Amount</t>
  </si>
  <si>
    <t>Parent and Other [Member]</t>
  </si>
  <si>
    <t>Noncontrolling Interest, Ownership Percentage by Parent</t>
  </si>
  <si>
    <t>100.00%</t>
  </si>
  <si>
    <t>Affiliated Entity [Member] | Parent Company [Member]</t>
  </si>
  <si>
    <t>Geographic Concentration Risk [Member] | NEVADA | United States</t>
  </si>
  <si>
    <t>Geographic Concentration Risk [Member] | NEVADA | Sales Revenue, Net [Member] | United States</t>
  </si>
  <si>
    <t>Concentration Risk, Percentage</t>
  </si>
  <si>
    <t>65.00%</t>
  </si>
  <si>
    <t>Payments of Distributions to Affiliates</t>
  </si>
  <si>
    <t>Social and Mobile Games [Member] | Discontinued Operations, Disposed of by Sale [Member]</t>
  </si>
  <si>
    <t>Disposal Group, Including Discontinued Operation, Consideration</t>
  </si>
  <si>
    <t>Common Stock Subject to Mandatory Redemption [Member]</t>
  </si>
  <si>
    <t>Estimate of Fair Value Measurement [Member] | Fair Value, Measurements, Recurring [Member]</t>
  </si>
  <si>
    <t>Restructuring Settlement Issued in Common Stock, Fair Value Disclosure</t>
  </si>
  <si>
    <t>Maximum [Member] | Report of Bankruptcy Examiner [Member] | Caesars Entertainment Operating Company [Member]</t>
  </si>
  <si>
    <t>Loss Contingency, Estimate of Possible Loss</t>
  </si>
  <si>
    <t>Minimum [Member] | Report of Bankruptcy Examiner [Member] | Caesars Entertainment Operating Company [Member]</t>
  </si>
  <si>
    <t>Debt principal payments are estimated amounts based on maturity dates and potential borrowings under our revolving credit facility. Interest payments are estimated based on the forward-looking LIBOR curve. Actual payments may differ from these estimates.</t>
  </si>
  <si>
    <t>Includes $23 million related to the $200 million equity buyback that was reclassified from level 3 to level 2 during 2016.</t>
  </si>
  <si>
    <t>Basis of Presentation &amp; Consolidation (Details) - USD ($) shares in Millions</t>
  </si>
  <si>
    <t>Sep. 30, 2016</t>
  </si>
  <si>
    <t>Mar. 31, 2016</t>
  </si>
  <si>
    <t>Sep. 30, 2015</t>
  </si>
  <si>
    <t>Jun. 30, 2015</t>
  </si>
  <si>
    <t>Mar. 31, 2015</t>
  </si>
  <si>
    <t>Variable Interest Entity [Line Items]</t>
  </si>
  <si>
    <t>Net income/(loss) attributable to company</t>
  </si>
  <si>
    <t>Variable Interest Entity, Qualitative or Quantitative Information, Ownership Percentage</t>
  </si>
  <si>
    <t>57.40%</t>
  </si>
  <si>
    <t>61.20%</t>
  </si>
  <si>
    <t>Deconsolidation, Gain (Loss), Amount</t>
  </si>
  <si>
    <t>Cash Divested from Deconsolidation</t>
  </si>
  <si>
    <t>Cost Method Investments</t>
  </si>
  <si>
    <t>Caesars Entertainment Operating Company [Member] | Caesars Enterprise Services [Member]</t>
  </si>
  <si>
    <t>Noncontrolling Interest in Variable Interest Entity</t>
  </si>
  <si>
    <t>Contingently Issuable Membership Units [Member] | Caesars Growth Partners</t>
  </si>
  <si>
    <t>Business Combination, Contingent Consideration, Asset</t>
  </si>
  <si>
    <t>Variable Interest Entity, Primary Beneficiary [Member] | Caesars Growth Partners</t>
  </si>
  <si>
    <t>Restricted Cash and Cash Equivalent Item, Description</t>
  </si>
  <si>
    <t>Adjustments for New Accounting Pronouncement [Member]</t>
  </si>
  <si>
    <t>61.00%</t>
  </si>
  <si>
    <t>Cumulative Effect of New Accounting Principle in Period of Adoption</t>
  </si>
  <si>
    <t>Caesars Entertainment Operating Company [Member] | Senior Notes [Member]</t>
  </si>
  <si>
    <t>Notes Receivable, Related Parties</t>
  </si>
  <si>
    <t>Caesars Entertainment Operating Company [Member] | Unsecured Debt [Member]</t>
  </si>
  <si>
    <t>Caesars Entertainment Operating Company [Member] | Caesars Acquisition Company [Member] | Senior Notes [Member]</t>
  </si>
  <si>
    <t>Caesars Entertainment Operating Company [Member] | Caesars Acquisition Company [Member] | Unsecured Debt [Member]</t>
  </si>
  <si>
    <t>Litigation Litigation (Details) - USD ($) $ in Millions</t>
  </si>
  <si>
    <t>Jan. 11, 2017</t>
  </si>
  <si>
    <t>Loss Contingencies [Line Items]</t>
  </si>
  <si>
    <t>Loss Contingency, Management's Assessment and Process</t>
  </si>
  <si>
    <t>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Loss Contingency, Opinion of Counsel</t>
  </si>
  <si>
    <t>We believe that the claims and demands described above against CEC are without merit and we intend to defend the Company vigorously. The claims against CEOC have been stayed due to the Chapter 11 process and, as described above, the actions against CEC have now also been stayed. See additional disclosure relating to CEOC’s Chapter 11 filing in Note 1. In the event that the litigation stays are ever lifted, we believe that the Noteholder Disputes and the Parent Guarantee Lawsuits present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t>
  </si>
  <si>
    <t>Delaware Second Lien Lawsuit [Member] | Pending Litigation [Member]</t>
  </si>
  <si>
    <t>Loss Contingency, Lawsuit Filing Date</t>
  </si>
  <si>
    <t>August 4, 2014</t>
  </si>
  <si>
    <t>Loss Contingency, Allegations</t>
  </si>
  <si>
    <t>claims for breach of contract, intentional and constructive fraudulent transfer, breach of fiduciary duty, aiding and abetting breach of fiduciary duty, and corporate waste.</t>
  </si>
  <si>
    <t>Loss Contingency, Damages Sought</t>
  </si>
  <si>
    <t>(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t>
  </si>
  <si>
    <t>Loss Contingency, Actions Taken by Court, Arbitrator or Mediator</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CEC believes this lawsuit is without merit and is defending itself vigorously.</t>
  </si>
  <si>
    <t>Loss Contingency, Actions Taken by Defendant</t>
  </si>
  <si>
    <t>A motion to dismiss this action was filed by CEC and other defendants in September 2014, and the motion was argued in December 2014.</t>
  </si>
  <si>
    <t>Loss Contingency, Name of Plaintiff</t>
  </si>
  <si>
    <t>Wilmington Savings Fund Society, FSB, solely in its capacity as successor Indenture Trustee for the 10.00% Second-Priority Senior Secured Notes due 2018 (the “10.00% Second-Priority Notes”), on behalf of itself and, it alleges, derivatively on behalf of CEOC</t>
  </si>
  <si>
    <t>Loss Contingency, Domicile of Litigation</t>
  </si>
  <si>
    <t xml:space="preserve"> the Court of Chancery in the State of Delaware</t>
  </si>
  <si>
    <t>Loss Contingency, Name of Defendant</t>
  </si>
  <si>
    <t>CEC and CEOC, CGP, CAC,CERP, CES, Eric Hession, Gary Loveman, Jeffrey D. Benjamin, David Bonderman, Kelvin L. Davis, Marc C. Rowan, David B. Sambur, and Eric Press</t>
  </si>
  <si>
    <t>Senior Unsecured Lawsuits [Member] | Pending Litigation [Member]</t>
  </si>
  <si>
    <t>September 3, 2014</t>
  </si>
  <si>
    <t>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t>
  </si>
  <si>
    <t xml:space="preserve">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t>
  </si>
  <si>
    <t>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holders of approximately $21 million of CEOC 6.50% Senior Unsecured Notes due 2016 and 5.75% Senior Unsecured Noted due 2017 (collectively, the “Senior Unsecured Notes”)</t>
  </si>
  <si>
    <t>federal district court in Manhattan</t>
  </si>
  <si>
    <t>CEC and CEOC</t>
  </si>
  <si>
    <t>Delaware First Lien Lawsuit [Member] | Pending Litigation [Member] | Guarantee Obligations [Member]</t>
  </si>
  <si>
    <t>November 25, 2014</t>
  </si>
  <si>
    <t>defendants improperly stripped CEOC of certain assets, wrongfully effected a release of CEC’s parent guarantee of the 8.50% Senior Secured Notes and committed other wrongs</t>
  </si>
  <si>
    <t xml:space="preserve">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
  </si>
  <si>
    <t>The lawsuit has been automatically stayed with respect to CEOC during its Chapter 11 bankruptcy process. Pursuant to the First Lien Bond RSA, the lawsuit also has been stayed in its entirety, with the consent of all of the parties to it.</t>
  </si>
  <si>
    <t xml:space="preserve"> UMB Bank (“UMB”), as successor indenture trustee for CEOC's 8.50% Senior Secured Notes due 2020 (the “8.50% Senior Secured Notes”)</t>
  </si>
  <si>
    <t>Delaware Chancery Court</t>
  </si>
  <si>
    <t xml:space="preserve"> CEC, CEOC, CERP, CAC, CGP, CES, and against individual past and present Board members Loveman, Benjamin, Bonderman, Davis, Press, Rowan, Sambur, Hession, Colvin, Kleisner, Swann, Williams, Housenbold, Cohen, Stauber, and Winograd</t>
  </si>
  <si>
    <t>February 13 Notice [Member]</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18 Notice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New York Second Lien Lawsuit [Member] | Pending Litigation [Member] | Guarantee Obligations [Member]</t>
  </si>
  <si>
    <t>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New York Senior Notes Lawsuit [Member] | Pending Litigation [Member] | Guarantee Obligations [Member]</t>
  </si>
  <si>
    <t xml:space="preserve">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t>
  </si>
  <si>
    <t>Merger Lawsuit [Member]</t>
  </si>
  <si>
    <t>December 30, 2014</t>
  </si>
  <si>
    <t>claims for breach of fiduciary duty against the CAC Directors and aiding and abetting breach of fiduciary duty against CAC and CEC</t>
  </si>
  <si>
    <t>(1) an order directing the CAC Directors to fulfill alleged fiduciary duties to CAC in connection with the proposed merger between CAC and CEC announced on December 22, 2014, specifically by announcing their intention to (a) cooperate with bona fide interested parties proposing alternative transactions, (b) ensure that no conflicts exist between the CAC Directors’ personal interests and their fiduciary duties to maximize shareholder value in the Merger, or resolve all such conflicts in favor of the latter, and (c) act independently to protect the interests of the shareholders; (2) an order directing the CAC Directors to account for all damages suffered or to be suffered by plaintiff and the putative class as a result of the Merger; and (3) an award to plaintiff for his costs and attorneys’ fees.</t>
  </si>
  <si>
    <t>On October 13, 2016, the Court dismissed the case for lack of prosecution. Pursuant to local rule, the case could have been reinstated at the plaintiff’s written request, provided such request was filed within 30 days of the date of service of written notice of the dismissal. The 30-day time period has now expired.</t>
  </si>
  <si>
    <t>Nicholas Koskie, on behalf of himself and, he alleges, all others similarly situated</t>
  </si>
  <si>
    <t>Clark County District Court in the State of Nevada</t>
  </si>
  <si>
    <t>CAC, CEC and members of the CAC board of directors Marc Beilinson, Philip Erlanger, Dhiren Fonseca, Don Kornstein, Karl Peterson, Marc Rowan, and David Sambur (the individual defendants collectively, the “CAC Directors”)</t>
  </si>
  <si>
    <t>Hilton Matter [Member] | Caesars Entertainment Operating Company [Member]</t>
  </si>
  <si>
    <t>Bankruptcy Claims, Amount of Claims Filed</t>
  </si>
  <si>
    <t>Loss Contingency, Receivable, Additions</t>
  </si>
  <si>
    <t>National Retirement Fund Lawsuit [Member]</t>
  </si>
  <si>
    <t>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National Retirement Fund Lawsuit [Member] | Pending Litigation [Member]</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but denied the motion for a stay, and a judgment in that amount was entered the next day. CEC has appealed this decision to the Second Circuit, and has bonded the judgment pending appeal.  
On December 23, 2016, the NRF Action plaintiffs filed a motion to amend their complaint to add claims for the second through eighth quarterly payments of withdrawal liability, which the NRF Action plaintiffs contended were past due ,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t>
  </si>
  <si>
    <t>We believe our legal arguments against the actions undertaken by NRF are strong and will pursue them vigorously, and will defend vigorously against the claims raised by the NRF in the NRF Action. Since settlement discussions with the NRF are continuing and no material discovery has yet been performed with respect to any of the above actions, we cannot currently provide assurance as to the ultimate outcome of the matters at issue.</t>
  </si>
  <si>
    <t xml:space="preserve">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t>
  </si>
  <si>
    <t>Loss Contingency, Actions Taken by Plaintiff</t>
  </si>
  <si>
    <t>On December 23, 2016, the NRF Action plaintiffs filed a motion to amend their complaint to add claims for the second through eighth quarterly payments of withdrawal liability, which the NRF Action plaintiffs contended were past due ,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se motions have not yet been fully submitted to the District Court.</t>
  </si>
  <si>
    <t>National Retirement Fund Lawsuit [Member] | Subsequent Event [Member] | Pending Litigation [Member]</t>
  </si>
  <si>
    <t>Litigation Settlement, Amount</t>
  </si>
  <si>
    <t>Anti-Money Laundering Case [Member]</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t>
  </si>
  <si>
    <t>Loss Contingency, Settlement Agreement, Terms</t>
  </si>
  <si>
    <t>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t>
  </si>
  <si>
    <t>Anti-Money Laundering Case [Member] | Caesars Entertainment Operating Company [Member]</t>
  </si>
  <si>
    <t>Summary of Significant Accounting Policies Reconciliation of Cash (Details) - USD ($) $ in Millions</t>
  </si>
  <si>
    <t>Dec. 31, 2013</t>
  </si>
  <si>
    <t>Cash, Cash Equivalents and Restricted Cash</t>
  </si>
  <si>
    <t>Summary of Significant Accounting Policies Summary of Significant Accounting Policies - Allowance for Doubtful Accounts (Details) - USD ($) $ in Millions</t>
  </si>
  <si>
    <t>Valuation Allowance [Line Items]</t>
  </si>
  <si>
    <t>Charged to Costs and Expenses</t>
  </si>
  <si>
    <t>Allowance for Doubtful Accounts, Current [Member]</t>
  </si>
  <si>
    <t>Valuation Allowances and Reserves, Beginning Balance</t>
  </si>
  <si>
    <t>Valuation Allowances and Reserves, Deductions</t>
  </si>
  <si>
    <t>Valuation Allowances and Reserves, Adjustments</t>
  </si>
  <si>
    <t>Valuation Allowances and Reserves, Ending Balance</t>
  </si>
  <si>
    <t>Summary of Significant Accounting Policies Summary of Significant Accounting Policies - Useful Lives (Details)</t>
  </si>
  <si>
    <t>Land Improvements [Member]</t>
  </si>
  <si>
    <t>Property, Plant and Equipment [Line Items]</t>
  </si>
  <si>
    <t>Property, Plant and Equipment, Useful Life</t>
  </si>
  <si>
    <t>12 years</t>
  </si>
  <si>
    <t>Building [Member] | Minimum [Member]</t>
  </si>
  <si>
    <t>20 years</t>
  </si>
  <si>
    <t>Building [Member] | Maximum [Member]</t>
  </si>
  <si>
    <t>40 years</t>
  </si>
  <si>
    <t>Leasehold Improvements [Member] | Minimum [Member]</t>
  </si>
  <si>
    <t>5 years</t>
  </si>
  <si>
    <t>Leasehold Improvements [Member] | Maximum [Member]</t>
  </si>
  <si>
    <t>Furniture and Fixtures [Member] | Minimum [Member]</t>
  </si>
  <si>
    <t>2 years 6 months</t>
  </si>
  <si>
    <t>Furniture and Fixtures [Member] | Maximum [Member]</t>
  </si>
  <si>
    <t>Summary of Significant Accounting Policies - Additional Information (Detail) - USD ($) $ in Millions</t>
  </si>
  <si>
    <t>Interest Costs Capitalized</t>
  </si>
  <si>
    <t>Cash and Cash Equivalents, at Carrying Value</t>
  </si>
  <si>
    <t>Restricted Cash and Cash Equivalents</t>
  </si>
  <si>
    <t>Advertising Expense</t>
  </si>
  <si>
    <t>Property and Equipment (Detail) - USD ($) $ in Millions</t>
  </si>
  <si>
    <t>Property, Plant and Equipment, Gross</t>
  </si>
  <si>
    <t>Accumulated Depreciation, Depletion and Amortization, Property, Plant, and Equipment</t>
  </si>
  <si>
    <t>Property, Plant and Equipment, Net</t>
  </si>
  <si>
    <t>Land and Land Improvements [Member]</t>
  </si>
  <si>
    <t>Building and Building Improvements [Member]</t>
  </si>
  <si>
    <t>Furniture and Fixtures [Member]</t>
  </si>
  <si>
    <t>Construction in Progress [Member]</t>
  </si>
  <si>
    <t>Property and Equipment - Depreciation Expense (Detail) - USD ($) $ in Millions</t>
  </si>
  <si>
    <t>Depreciation expense</t>
  </si>
  <si>
    <t>Property, Plant and Equipment [Member]</t>
  </si>
  <si>
    <t>Property and Equipment Property and Equipment - Tangible Asset Impairment (Details) - USD ($) $ in Millions</t>
  </si>
  <si>
    <t>Continuing Operations [Member]</t>
  </si>
  <si>
    <t>Tangible Asset Impairment Charges</t>
  </si>
  <si>
    <t>Goodwill and Other Intangible Assets - Changes in Carrying Value of Goodwill by Segment (Details) - USD ($) $ in Millions</t>
  </si>
  <si>
    <t>Goodwill [Roll Forward]</t>
  </si>
  <si>
    <t>Goodwill, Gross Beginning Balance</t>
  </si>
  <si>
    <t>Decrease in Goodwill Due to CEOC Deconsolidation</t>
  </si>
  <si>
    <t>Goodwill, Written off Related to Sale of Business Unit</t>
  </si>
  <si>
    <t>Goodwill, Gross Ending Balance</t>
  </si>
  <si>
    <t>Goodwill, Impaired, Accumulated Impairment Loss, Beginning</t>
  </si>
  <si>
    <t>Goodwill, Accumulated Impairment Transfers</t>
  </si>
  <si>
    <t>Goodwill, Accumulated Impairment Written Off Related to Sale of Business Unit</t>
  </si>
  <si>
    <t>Goodwill, Impaired, Accumulated Impairment Loss</t>
  </si>
  <si>
    <t>Net Carrying Value of Goodwill</t>
  </si>
  <si>
    <t>(1) Assets and liabilities related to the SMG Business were reclassified to assets held for sale (see Note 17).</t>
  </si>
  <si>
    <t>Goodwill and Other Intangible Assets - Changes in Intangible Assets Other Than Goodwill (Details) - USD ($) $ in Millions</t>
  </si>
  <si>
    <t>Goodwill and Other Intangible Assets [Roll Forward]</t>
  </si>
  <si>
    <t>Amortizing Intangible Assets, Beginning Balance</t>
  </si>
  <si>
    <t>Amortization of Intangible Assets</t>
  </si>
  <si>
    <t>Amortizing Intangible Assets, Ending Balance</t>
  </si>
  <si>
    <t>Other Non-Amortizing Intangible Assets, Beginning Balance</t>
  </si>
  <si>
    <t>Other Non-Amortizing Intangible Assets, Ending Balance</t>
  </si>
  <si>
    <t>Intangible assets other than goodwill, Beginning Balance</t>
  </si>
  <si>
    <t>Intangible assets other than goodwill, Ending Balance</t>
  </si>
  <si>
    <t>Amortizing Intangible Assets, Other</t>
  </si>
  <si>
    <t>Indefinite-lived Intangible Assets, Period Increase (Decrease)</t>
  </si>
  <si>
    <t>Increase (Decrease) in Intangible Assets, Current</t>
  </si>
  <si>
    <t>Goodwill and Other Intangible Assets - Impairment Charges for Goodwill and Other Non-Amortizing Intangible Assets (Details) - Continuing Operations [Member] - USD ($) $ in Millions</t>
  </si>
  <si>
    <t>Schedule of Impairment Charges for Goodwill and Other Non-Amortizing Intangible Assets [Line Items]</t>
  </si>
  <si>
    <t>Goodwill, Impairment Loss</t>
  </si>
  <si>
    <t>Total impairment charges</t>
  </si>
  <si>
    <t>Trademarks [Member]</t>
  </si>
  <si>
    <t>Impairment of intangible assets other than goodwill</t>
  </si>
  <si>
    <t>Licensing Agreements [Member]</t>
  </si>
  <si>
    <t>Goodwill and Other Intangible Assets - Carrying Value and Accumulated Amortization for Each Major Class of Intangible Assets Other Than Goodwill (Detail) - USD ($) $ in Millions</t>
  </si>
  <si>
    <t>Intangible Assets Excluding Goodwill [Line Items]</t>
  </si>
  <si>
    <t>Gross Carrying Amount</t>
  </si>
  <si>
    <t>Accumulated Amortization</t>
  </si>
  <si>
    <t>Net Carrying Amount</t>
  </si>
  <si>
    <t>Carrying value and accumulated amortization for each major class of intangible assets other than goodwill</t>
  </si>
  <si>
    <t>Non amortizing intangible assets</t>
  </si>
  <si>
    <t>Total intangible assets other than goodwill</t>
  </si>
  <si>
    <t>Customer relationships [Member]</t>
  </si>
  <si>
    <t>Weighted Average Remaining Useful Life (in years)</t>
  </si>
  <si>
    <t>4 years 6 months</t>
  </si>
  <si>
    <t>Contract rights [Member]</t>
  </si>
  <si>
    <t>8 years</t>
  </si>
  <si>
    <t>7 years 6 months</t>
  </si>
  <si>
    <t>Goodwill and Other Intangible Assets Goodwill and Other Intangible Assets - Estimated Five-Year Amortization (Details) $ in Millions</t>
  </si>
  <si>
    <t>Dec. 31,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Goodwill and Other Intangible Assets - Additional Information (Details) - USD ($) $ in Millions</t>
  </si>
  <si>
    <t>Goodwill [Line Items]</t>
  </si>
  <si>
    <t>Fair Value Measurements - Fair Value of Financial Assets and Financial Liabilities (Details) - Fair Value, Measurements, Recurring [Member] - USD ($) $ in Millions</t>
  </si>
  <si>
    <t>Assets:</t>
  </si>
  <si>
    <t>Investments</t>
  </si>
  <si>
    <t>Fair Value, Inputs, Level 1 [Member]</t>
  </si>
  <si>
    <t>Fair Value, Inputs, Level 2 [Member]</t>
  </si>
  <si>
    <t>Fair Value, Inputs, Level 3 [Member]</t>
  </si>
  <si>
    <t>Equity Securities [Member]</t>
  </si>
  <si>
    <t>Equity Securities [Member] | Fair Value, Inputs, Level 1 [Member]</t>
  </si>
  <si>
    <t>Equity Securities [Member] | Fair Value, Inputs, Level 2 [Member]</t>
  </si>
  <si>
    <t>Equit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Fair Value Measurements Fair Value of Liabilities (Details) $ in Millions</t>
  </si>
  <si>
    <t>Fair Value, Measurements, Recurring [Member]</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Estimate of Fair Value Measurement [Member] | Fair Value, Measurements, Recurring [Member] | Fair Value, Inputs, Level 1 [Member]</t>
  </si>
  <si>
    <t>Estimate of Fair Value Measurement [Member] | Fair Value, Measurements, Recurring [Member] | Fair Value, Inputs, Level 2 [Member]</t>
  </si>
  <si>
    <t>Unrecorded Unconditional Purchase Obligation</t>
  </si>
  <si>
    <t>Estimate of Fair Value Measurement [Member] | Fair Value, Measurements, Recurring [Member] | Fair Value, Inputs, Level 3 [Member]</t>
  </si>
  <si>
    <t>Estimate of Fair Value Measurement [Member] | Call Option [Member] | Fair Value, Measurements, Recurring [Member]</t>
  </si>
  <si>
    <t>Restructuring Settlement Issued in Call Right, Fair Value Disclosure</t>
  </si>
  <si>
    <t>Estimate of Fair Value Measurement [Member] | Call Option [Member] | Fair Value, Measurements, Recurring [Member] | Fair Value, Inputs, Level 1 [Member]</t>
  </si>
  <si>
    <t>Estimate of Fair Value Measurement [Member] | Call Option [Member] | Fair Value, Measurements, Recurring [Member] | Fair Value, Inputs, Level 2 [Member]</t>
  </si>
  <si>
    <t>Estimate of Fair Value Measurement [Member] | Call Option [Member] | Fair Value, Measurements, Recurring [Member] | Fair Value, Inputs, Level 3 [Member]</t>
  </si>
  <si>
    <t>Estimate of Fair Value Measurement [Member] | Convertible Debt [Member] | Fair Value, Measurements, Recurring [Member]</t>
  </si>
  <si>
    <t>Restructuring Settlement Issued in Convertible Notes, Fair Vale Disclosure</t>
  </si>
  <si>
    <t>Estimate of Fair Value Measurement [Member] | Convertible Debt [Member] | Fair Value, Measurements, Recurring [Member] | Fair Value, Inputs, Level 1 [Member]</t>
  </si>
  <si>
    <t>Estimate of Fair Value Measurement [Member] | Convertible Debt [Member] | Fair Value, Measurements, Recurring [Member] | Fair Value, Inputs, Level 2 [Member]</t>
  </si>
  <si>
    <t>Estimate of Fair Value Measurement [Member] | Convertible Debt [Member] | Fair Value, Measurements, Recurring [Member] | Fair Value, Inputs, Level 3 [Member]</t>
  </si>
  <si>
    <t>Fair Value Measurements Change in Fair Value Level 3 Measurements (Details) $ in Millions</t>
  </si>
  <si>
    <t>Call Option [Member]</t>
  </si>
  <si>
    <t>Fair Value, Measurement with Unobservable Inputs Reconciliations, Recurring Basis, Liability Value</t>
  </si>
  <si>
    <t>Fair Value, Measurement with Unobservable Inputs Reconciliation, Recurring Basis, Liability, Gain (Loss) Included in Earnings</t>
  </si>
  <si>
    <t>Convertible Debt [Member]</t>
  </si>
  <si>
    <t>Fair Value Measurements - Additional Details (Details) $ in Millions</t>
  </si>
  <si>
    <t>Mar. 31, 2015USD ($)count</t>
  </si>
  <si>
    <t>Derivative Instruments Not Designated as Hedging Instruments, Gain (Loss), Net</t>
  </si>
  <si>
    <t>Caesars Entertainment Operating Company [Member] | Interest Rate Swap [Member]</t>
  </si>
  <si>
    <t>Derivative, Number of Instruments Held | count</t>
  </si>
  <si>
    <t>Derivative, Notional Amount</t>
  </si>
  <si>
    <t>Fair Value Inputs, Price Earnings Ratio Multipl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3.20%</t>
  </si>
  <si>
    <t>Debt Instrument, Term</t>
  </si>
  <si>
    <t>7 years</t>
  </si>
  <si>
    <t>Fair Value Inputs, Discount Rate</t>
  </si>
  <si>
    <t>5.00%</t>
  </si>
  <si>
    <t>Fair Value, Investments, Entities that Calculate Net Asset Value Per Share, Percent Equity Securities</t>
  </si>
  <si>
    <t>13.714%</t>
  </si>
  <si>
    <t>Debt Instrument, Interest Rate, Stated Percentage</t>
  </si>
  <si>
    <t>4.50%</t>
  </si>
  <si>
    <t>Fair Value Assumptions, Expected Volatility Rate</t>
  </si>
  <si>
    <t>35.00%</t>
  </si>
  <si>
    <t>Fair Value Assumptions, Risk Free Interest Rate</t>
  </si>
  <si>
    <t>2.30%</t>
  </si>
  <si>
    <t>Detail of Accrued Expenses and Other Current Liabilities - Detail of Accrued Expenses (Details) - USD ($) $ in Millions</t>
  </si>
  <si>
    <t>Detail of Accrued Expenses [Line Items]</t>
  </si>
  <si>
    <t>Payroll and other compensation</t>
  </si>
  <si>
    <t>Self-insurance claims and reserves</t>
  </si>
  <si>
    <t>Advance deposits</t>
  </si>
  <si>
    <t>Payable to former Minority Investors and holders of CIE equity awards (See Note 17)</t>
  </si>
  <si>
    <t>Accrued taxes</t>
  </si>
  <si>
    <t>Chip and token liability</t>
  </si>
  <si>
    <t>Other accruals</t>
  </si>
  <si>
    <t>Total accrued expenses and other current liabilities</t>
  </si>
  <si>
    <t>Leases - Future Minimum Rental Commitments (Details) $ in Millions</t>
  </si>
  <si>
    <t>Capital Leases, Due 2017</t>
  </si>
  <si>
    <t>Capital Leases, Due 2018</t>
  </si>
  <si>
    <t>Capital Leases, Due 2019</t>
  </si>
  <si>
    <t>Capital Leases, Due 2020</t>
  </si>
  <si>
    <t>Capital Leases, Due 2021</t>
  </si>
  <si>
    <t>Capital Leases, Due 2022 and thereafter</t>
  </si>
  <si>
    <t>Capital Leases, Total minimum rental commitments</t>
  </si>
  <si>
    <t>Capital Leases: Less amounts representing interest</t>
  </si>
  <si>
    <t>Capital Leases, Present value of net minimum lease payments</t>
  </si>
  <si>
    <t>Noncancelable Operating Leases, Due 2017</t>
  </si>
  <si>
    <t>Noncancelable Operating Leases, Due 2018</t>
  </si>
  <si>
    <t>Noncancelable Operating Leases, Due 2019</t>
  </si>
  <si>
    <t>Noncancelable Operating Leases, Due 2020</t>
  </si>
  <si>
    <t>Noncancelable Operating Leases, Due 2021</t>
  </si>
  <si>
    <t>Noncancelable Operating Leases, Due 2022 and thereafter</t>
  </si>
  <si>
    <t>Noncancelable Operating Leases, Total minimum rental commitments</t>
  </si>
  <si>
    <t>Leases - Additional Information (Details) - USD ($) $ in Millions</t>
  </si>
  <si>
    <t>Operating Leased Assets [Line Items]</t>
  </si>
  <si>
    <t>Operating Leases, Rent Expense, Net</t>
  </si>
  <si>
    <t>Minimum [Member]</t>
  </si>
  <si>
    <t>Lessee Leasing Arrangements, Operating Leases, Term of Contract</t>
  </si>
  <si>
    <t>1 year</t>
  </si>
  <si>
    <t>Maximum [Member]</t>
  </si>
  <si>
    <t>81 years</t>
  </si>
  <si>
    <t>Debt - Summary of Debt (Details) - USD ($) $ in Millions</t>
  </si>
  <si>
    <t>Long-term Debt</t>
  </si>
  <si>
    <t>Long-term Debt, Current Maturities</t>
  </si>
  <si>
    <t>Long Term Debt Non Current Face Value</t>
  </si>
  <si>
    <t>Long-term Debt, Excluding Current Maturities</t>
  </si>
  <si>
    <t>Long-term Debt, Fair Value</t>
  </si>
  <si>
    <t>Caesars Entertainment Resort Properties [Member] | Secured Debt [Member] | Term Loan [Member]</t>
  </si>
  <si>
    <t>[1],[2]</t>
  </si>
  <si>
    <t>7.00%</t>
  </si>
  <si>
    <t>Caesars Entertainment Resort Properties [Member] | Secured Debt [Member] | First Lien Notes [Member]</t>
  </si>
  <si>
    <t>[2],[3]</t>
  </si>
  <si>
    <t>8.00%</t>
  </si>
  <si>
    <t>Caesars Entertainment Resort Properties [Member] | Secured Debt [Member] | Second Lien Notes [Member]</t>
  </si>
  <si>
    <t>11.00%</t>
  </si>
  <si>
    <t>Caesars Entertainment Resort Properties [Member] | Line of Credit [Member] | Revolving Credit Facility [Member]</t>
  </si>
  <si>
    <t>Debt Instrument, Basis Spread on Variable Rate</t>
  </si>
  <si>
    <t>6.00%</t>
  </si>
  <si>
    <t>[5]</t>
  </si>
  <si>
    <t>Debt Instrument, Description of Variable Rate Basis</t>
  </si>
  <si>
    <t>Variable interest rate for amounts currently borrowed is calculated by adding LIBOR to a base rate of 6.00%.</t>
  </si>
  <si>
    <t>Caesars Entertainment Resort Properties [Member] | Capital Lease Obligations [Member]</t>
  </si>
  <si>
    <t>Caesars Growth Partners, LLC [Member] | Variable Interest Entity, Primary Beneficiary [Member]</t>
  </si>
  <si>
    <t>Caesars Growth Partners, LLC [Member] | Secured Debt [Member] | Term Loan [Member] | Variable Interest Entity, Primary Beneficiary [Member]</t>
  </si>
  <si>
    <t>[6]</t>
  </si>
  <si>
    <t>[6],[7]</t>
  </si>
  <si>
    <t>6.25%</t>
  </si>
  <si>
    <t>Variable interest rate calculated as a fixed rate plus the greater of LIBOR or a 1% floor. The rate is set at the 1% floor as of December 31, 2016.</t>
  </si>
  <si>
    <t>Caesars Growth Partners, LLC [Member] | Secured Debt [Member] | Revolving Credit Facility [Member] | Variable Interest Entity, Primary Beneficiary [Member]</t>
  </si>
  <si>
    <t>Caesars Growth Partners, LLC [Member] | Secured Debt [Member] | CGPH Notes [Member] | Variable Interest Entity, Primary Beneficiary [Member]</t>
  </si>
  <si>
    <t>[8]</t>
  </si>
  <si>
    <t>[7],[8]</t>
  </si>
  <si>
    <t>9.38%</t>
  </si>
  <si>
    <t>Caesars Growth Partners, LLC [Member] | Secured Debt [Member] | Horseshoe Baltimore Credit Facility [Member] | Variable Interest Entity, Primary Beneficiary [Member]</t>
  </si>
  <si>
    <t>[7]</t>
  </si>
  <si>
    <t>8.25%</t>
  </si>
  <si>
    <t>Variable interest rate calculated as a fixed rate plus the greater of LIBOR or a 1.25% floor. The rate is set at the 1.25% floor as of December 31, 2016.</t>
  </si>
  <si>
    <t>Caesars Growth Partners, LLC [Member] | Secured Debt [Member] | Horseshoe Baltimore FF&amp;E Facility [Member] | Variable Interest Entity, Primary Beneficiary [Member]</t>
  </si>
  <si>
    <t>Variable interest rate calculated as a fixed rate plus the greater of LIBOR or a 1.25% floor. The rate is set at the 1.25% floor as of  December 31, 2015.</t>
  </si>
  <si>
    <t>Caesars Growth Partners, LLC [Member] | Secured Debt [Member] | Cromwell Credit Facility [Member] | Variable Interest Entity, Primary Beneficiary [Member]</t>
  </si>
  <si>
    <t>Caesars Growth Partners, LLC [Member] | Secured Debt [Member] | Other Debt Obligations [Member] | Variable Interest Entity, Primary Beneficiary [Member]</t>
  </si>
  <si>
    <t>Caesars Growth Partners, LLC [Member] | Line of Credit [Member] | Horseshoe Baltimore Credit Facility [Member] | Variable Interest Entity, Primary Beneficiary [Member]</t>
  </si>
  <si>
    <t>[9]</t>
  </si>
  <si>
    <t>Variable interest rate calculated as LIBOR plus 7.00%.</t>
  </si>
  <si>
    <t>Caesars Growth Partners, LLC [Member] | Line of Credit [Member] | Horseshoe Baltimore FF&amp;E Facility [Member] | Variable Interest Entity, Primary Beneficiary [Member]</t>
  </si>
  <si>
    <t>8.75%</t>
  </si>
  <si>
    <t>Caesars Growth Partners, LLC [Member] | Line of Credit [Member] | Cromwell Credit Facility [Member] | Variable Interest Entity, Primary Beneficiary [Member]</t>
  </si>
  <si>
    <t>Caesars Growth Partners, LLC [Member] | Unsecured Debt [Member] | Special Improvement District Bonds [Member] | Variable Interest Entity, Primary Beneficiary [Member]</t>
  </si>
  <si>
    <t>5.30%</t>
  </si>
  <si>
    <t>Caesars Growth Partners, LLC [Member] | Capital Lease Obligations [Member] | Variable Interest Entity, Primary Beneficiary [Member]</t>
  </si>
  <si>
    <t>Interest rate is fixed, except where noted.</t>
  </si>
  <si>
    <t>Variable interest rate calculated as LIBOR plus 5.00%.</t>
  </si>
  <si>
    <t>This represents an equipment financing term loan facility.</t>
  </si>
  <si>
    <t>Debt - Annual Estimated Debt Service Requirements (Details) $ in Millions</t>
  </si>
  <si>
    <t>Other Commitment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Total</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 Total</t>
  </si>
  <si>
    <t>Caesars Entertainment Resort Properties [Member] | Interest Expense [Member]</t>
  </si>
  <si>
    <t>Caesars Growth Partners, LLC [Member] | Interest Expense [Member]</t>
  </si>
  <si>
    <t>Debt - Summary of Debt and Revolving Credit Facility Cash Flows from Financing Activities (Details) - USD ($) $ in Millions</t>
  </si>
  <si>
    <t>Proceeds from the issuance of long-term debt</t>
  </si>
  <si>
    <t>Long-term Debt [Member]</t>
  </si>
  <si>
    <t>Capital Lease Obligations [Member]</t>
  </si>
  <si>
    <t>Debt - Credit Facilities (Details) - Maximum [Member]</t>
  </si>
  <si>
    <t>Line of Credit Facility [Line Items]</t>
  </si>
  <si>
    <t>Leverage Ratio For Line Of Credit Facility</t>
  </si>
  <si>
    <t>Caesars Growth Partners, LLC [Member] | Line of Credit [Member] | Horseshoe Baltimore Credit and FF&amp;E Facilities [Member] | Variable Interest Entity, Primary Beneficiary [Member] | First Three Quarters [Member]</t>
  </si>
  <si>
    <t>Caesars Growth Partners, LLC [Member] | Line of Credit [Member] | Horseshoe Baltimore Credit and FF&amp;E Facilities [Member] | Variable Interest Entity, Primary Beneficiary [Member] | Following Four Quarters [Member]</t>
  </si>
  <si>
    <t>Caesars Growth Partners, LLC [Member] | Line of Credit [Member] | Horseshoe Baltimore Credit and FF&amp;E Facilities [Member] | Variable Interest Entity, Primary Beneficiary [Member] | Remainder of Agreement [Member]</t>
  </si>
  <si>
    <t>Caesars Growth Partners, LLC [Member] | Line of Credit [Member] | Cromwell Credit Facility [Member] | Variable Interest Entity, Primary Beneficiary [Member] | First Three Quarters [Member]</t>
  </si>
  <si>
    <t>Caesars Growth Partners, LLC [Member] | Line of Credit [Member] | Cromwell Credit Facility [Member] | Variable Interest Entity, Primary Beneficiary [Member] | Following Four Quarters [Member]</t>
  </si>
  <si>
    <t>Caesars Growth Partners, LLC [Member] | Line of Credit [Member] | Cromwell Credit Facility [Member] | Variable Interest Entity, Primary Beneficiary [Member] | Remainder of Agreement [Member]</t>
  </si>
  <si>
    <t>Debt - Additional Information (Details) - USD ($) $ in Millions</t>
  </si>
  <si>
    <t>Unamortized discounts</t>
  </si>
  <si>
    <t>Amount of Restricted Net Assets for Consolidated and Unconsolidated Subsidiaries</t>
  </si>
  <si>
    <t>Caesars Entertainment Resort Properties [Member] | Secured Debt [Member]</t>
  </si>
  <si>
    <t>Debt Instrument, Periodic Payment</t>
  </si>
  <si>
    <t>Revolving Credit Facility [Member] | Caesars Entertainment Resort Properties [Member] | Line of Credit [Member]</t>
  </si>
  <si>
    <t>Variable Interest Entity, Primary Beneficiary [Member] | Caesars Growth Partners, LLC [Member]</t>
  </si>
  <si>
    <t>Variable Interest Entity, Primary Beneficiary [Member] | Revolving Credit Facility [Member] | Caesars Entertainment Resort Properties [Member] | Secured Debt [Member]</t>
  </si>
  <si>
    <t>Letters of Credit Outstanding, Amount</t>
  </si>
  <si>
    <t>Variable Interest Entity, Primary Beneficiary [Member] | Revolving Credit Facility [Member] | Caesars Growth Partners, LLC [Member] | Secured Debt [Member]</t>
  </si>
  <si>
    <t>Variable Interest Entity, Primary Beneficiary [Member] | Horseshoe Baltimore Credit Facility [Member] | Caesars Growth Partners, LLC [Member] | Line of Credit [Member]</t>
  </si>
  <si>
    <t>Variable Interest Entity, Primary Beneficiary [Member] | Horseshoe Baltimore Credit Facility [Member] | Caesars Growth Partners, LLC [Member] | Secured Debt [Member]</t>
  </si>
  <si>
    <t>Variable Interest Entity, Primary Beneficiary [Member] | Other Debt Obligations [Member] | Caesars Growth Partners, LLC [Member] | Secured Debt [Member]</t>
  </si>
  <si>
    <t>Earnings Per Share Earnings Per Share - Basic and Dilutive Net Earnings Per Share Reconciliation (Details) - USD ($) $ / shares in Units, shares in Millions, $ in Millions</t>
  </si>
  <si>
    <t>Income/(loss) from continuing operations attributable to Caesars, net of income taxes</t>
  </si>
  <si>
    <t>Income/(loss) from discontinued operations attributable to Caesars, net of income taxes</t>
  </si>
  <si>
    <t>Dilutive potential common shares: Stock options</t>
  </si>
  <si>
    <t>Weighted average common shares and dilutive potential common shares</t>
  </si>
  <si>
    <t>Earnings Per Share Earnings Per Share - Weighted Average Numbers of Anti-Dilutive Shares (Details) - shares shares in Millions</t>
  </si>
  <si>
    <t>Antidilutive Securities Excluded from Computation of Earnings Per Share [Line Items]</t>
  </si>
  <si>
    <t>Total anti-dilutive common shares</t>
  </si>
  <si>
    <t>Stock options</t>
  </si>
  <si>
    <t>Restricted stock units and awards</t>
  </si>
  <si>
    <t>Casino Promotional Allowances (Details) - USD ($) $ in Millions</t>
  </si>
  <si>
    <t>Cost of Promotional Allowances</t>
  </si>
  <si>
    <t>Food and Beverage</t>
  </si>
  <si>
    <t>Stock-Based Compensation - CEC Composition of Stock-Based Compensation CEC (Details) - USD ($) $ in Millions</t>
  </si>
  <si>
    <t>Employee Service Share-based Compensation, Allocation of Recognized Period Costs [Line Items]</t>
  </si>
  <si>
    <t>Allocated Share-based Compensation Expense</t>
  </si>
  <si>
    <t>Parent [Member] | Corporate expenses [Member]</t>
  </si>
  <si>
    <t>Parent [Member] | Property, general, administrative and other [Member]</t>
  </si>
  <si>
    <t>Stock-Based Compensation - CEC Stock Option Activity (Details) - Parent [Member] - USD ($) $ / shares in Units, $ in Millions</t>
  </si>
  <si>
    <t>Share-based Compensation Arrangement by Share-based Payment Award, Options, Outstanding [Roll Forward]</t>
  </si>
  <si>
    <t>Outstanding as of December 31, 2015</t>
  </si>
  <si>
    <t>Granted</t>
  </si>
  <si>
    <t>Exercised</t>
  </si>
  <si>
    <t>Forfeited</t>
  </si>
  <si>
    <t>Expired</t>
  </si>
  <si>
    <t>Outstanding as of December 31, 2016</t>
  </si>
  <si>
    <t>Vested and expected to vest as of December 31, 2016</t>
  </si>
  <si>
    <t>Exercisable as of December 31, 2016</t>
  </si>
  <si>
    <t>Share-based Compensation Arrangement by Share-based Payment Award, Options, Outstanding, Weighted Average Exercise Price [Abstract]</t>
  </si>
  <si>
    <t>Weighted Average Exercise Price Outstanding, Beginning of Period</t>
  </si>
  <si>
    <t>Weighted Average Exercise Price per Share (1)</t>
  </si>
  <si>
    <t>Weighted Average Exercise Price Exercised</t>
  </si>
  <si>
    <t>Weighted Average Exercise Price Forfeited</t>
  </si>
  <si>
    <t>Weighted Average Exercise Price Expired</t>
  </si>
  <si>
    <t>Weighted Average Exercise Price Outstanding, End of Period</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Weighted Average Remaining Contractual Term [Abstract]</t>
  </si>
  <si>
    <t>Options Outstanding, Weighted Average Remaining Contractual Term</t>
  </si>
  <si>
    <t>6 years 2 months</t>
  </si>
  <si>
    <t>6 years 10 months</t>
  </si>
  <si>
    <t>Options Vested and Expected to Vest, Outstanding, Weighted Average Remaining Contractual Term</t>
  </si>
  <si>
    <t>Options Exercisable, Weighted Average Remaining Contractual Term</t>
  </si>
  <si>
    <t>5 years 11 months</t>
  </si>
  <si>
    <t>Share-based Compensation Arrangement by Share-based Payment Award, Equity Instruments Other than Options, Aggregate Intrinsic Value [Abstract]</t>
  </si>
  <si>
    <t>Share-based Compensation Arrangement by Share-based Payment Award, Equity Instruments Other than Options, Aggregate Intrinsic Value, Outstanding</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Represents the weighted-average grant date fair value per option, using the Monte Carlo simulation option-pricing model for performance-based options, and the Black-Scholes option-pricing model for time-based options.</t>
  </si>
  <si>
    <t>Stock-Based Compensation - CEC Stock Option Grants and Exercises (Details) - Parent [Member] - USD ($) $ / shares in Units, $ in Millions</t>
  </si>
  <si>
    <t>Number of options granted</t>
  </si>
  <si>
    <t>Weighted Average Grant-Date Fair Value per share (1)</t>
  </si>
  <si>
    <t>Number of options exercised</t>
  </si>
  <si>
    <t>Cash received for options exercised</t>
  </si>
  <si>
    <t>Aggregate intrinsic value of options exercised (2)</t>
  </si>
  <si>
    <t>2016 and 2015 amounts are immaterial.</t>
  </si>
  <si>
    <t>Stock-Based Compensation - CEC Assumptions Used to Estimate Option Values (Details) - Parent [Member]</t>
  </si>
  <si>
    <t>Expected Volatility</t>
  </si>
  <si>
    <t>42.00%</t>
  </si>
  <si>
    <t>52.10%</t>
  </si>
  <si>
    <t>Expected dividend yield</t>
  </si>
  <si>
    <t>Expected term</t>
  </si>
  <si>
    <t>0 years</t>
  </si>
  <si>
    <t>5 years 8 months</t>
  </si>
  <si>
    <t>5 years 6 months</t>
  </si>
  <si>
    <t>Risk-free interest rate</t>
  </si>
  <si>
    <t>1.60%</t>
  </si>
  <si>
    <t>1.70%</t>
  </si>
  <si>
    <t>Stock-Based Compensation - CEC Restricted Stock and Restricted Stock Unit Activity (Details) - Parent [Member] - Restricted stock units and awards</t>
  </si>
  <si>
    <t>Dec. 31, 2016$ / sharesshares</t>
  </si>
  <si>
    <t>Share-based Compensation Arrangement by Share-based Payment Award, Non-Option Equity Instruments, Outstanding [Roll Forward]</t>
  </si>
  <si>
    <t>Units Outstanding, Beginning balance | shares</t>
  </si>
  <si>
    <t>Units Granted in Period | shares</t>
  </si>
  <si>
    <t>Units Vested in Period | shares</t>
  </si>
  <si>
    <t>Units Forfeited in Period | shares</t>
  </si>
  <si>
    <t>Units Outstanding, Ending balance | shares</t>
  </si>
  <si>
    <t>Fair Value, Outstanding, Beginning balance | $ / shares</t>
  </si>
  <si>
    <t>Grants in Period, Weighted Average Grant Date Fair Value | $ / shares</t>
  </si>
  <si>
    <t>Vested in Period, Weighted Average Grant Date Fair Value | $ / shares</t>
  </si>
  <si>
    <t>Forfeitures, Weighted Average Grant Date Fair Value | $ / shares</t>
  </si>
  <si>
    <t>Fair Value, Outstanding, Ending balance | $ / shares</t>
  </si>
  <si>
    <t>Stock-Based Compensation Stock Based Comp - Composition of CIE Stock-Based Comp Expense (Details) - USD ($) $ in Millions</t>
  </si>
  <si>
    <t>Caesars Interactive Entertainment [Member] | Property, general, administrative and other [Member]</t>
  </si>
  <si>
    <t>Stock-Based Compensation - CIE Stock Option Activity (Details) - Caesars Interactive Entertainment [Member] - USD ($) $ / shares in Units, $ in Millions</t>
  </si>
  <si>
    <t>CIE Stock Option Activity, Shares</t>
  </si>
  <si>
    <t>Weighted Average Exercise Price [Abstract]</t>
  </si>
  <si>
    <t>Share-based Compensation Arrangement by Share-based Payment Award, Options, Outstanding, Weighted Average Remaining Contractual Term</t>
  </si>
  <si>
    <t>7 years 10 months</t>
  </si>
  <si>
    <t>Share-based Compensation Arrangement by Share-based Payment Award, Options, Outstanding, Intrinsic Value</t>
  </si>
  <si>
    <t>Discontinued Operations, Disposed of by Sale [Member] | Social and Mobile Games [Member]</t>
  </si>
  <si>
    <t>Stock-Based Compensation - CIE Stock Option Grants and Exercises (Details) - Caesars Interactive Entertainment [Member] - USD ($) $ / shares in Units, $ in Millions</t>
  </si>
  <si>
    <t>Aggregate intrinsic value of options exercised</t>
  </si>
  <si>
    <t>Stock-Based Compensation - CIE Valuation Assumptions (Details)</t>
  </si>
  <si>
    <t>Caesars Interactive Entertainment [Member] | Minimum [Member]</t>
  </si>
  <si>
    <t>40.50%</t>
  </si>
  <si>
    <t>42.90%</t>
  </si>
  <si>
    <t>46.50%</t>
  </si>
  <si>
    <t>9 months</t>
  </si>
  <si>
    <t>1 year 6 months</t>
  </si>
  <si>
    <t>2 years 5 months</t>
  </si>
  <si>
    <t>0.50%</t>
  </si>
  <si>
    <t>0.70%</t>
  </si>
  <si>
    <t>Caesars Interactive Entertainment [Member] | Maximum [Member]</t>
  </si>
  <si>
    <t>44.60%</t>
  </si>
  <si>
    <t>49.40%</t>
  </si>
  <si>
    <t>56.80%</t>
  </si>
  <si>
    <t>4 years 2 months</t>
  </si>
  <si>
    <t>4 years 8 months</t>
  </si>
  <si>
    <t>7 years 1 month</t>
  </si>
  <si>
    <t>1.20%</t>
  </si>
  <si>
    <t>Stock-Based Compensation - CIE Restricted Stock Activity (Details) - Caesars Interactive Entertainment [Member]</t>
  </si>
  <si>
    <t>Share-based Compensation Arrangement by Share-based Payment Award, Non-Option Equity Instruments, Forfeitures and Expirations [Abstract]</t>
  </si>
  <si>
    <t>Stock-Based Compensation - Additional Information (Details) - USD ($) $ / shares in Units, $ in Millions</t>
  </si>
  <si>
    <t>Jun. 30, 2014</t>
  </si>
  <si>
    <t>Options, Outstanding, Number</t>
  </si>
  <si>
    <t>Caesars Acquisition Company [Member]</t>
  </si>
  <si>
    <t>Caesars Acquisition Company [Member] | CAC Equity-Based Compensation Plan [Member]</t>
  </si>
  <si>
    <t>Share-Based Compensation Arrangement by Share-Based Payment Award, Value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t>
  </si>
  <si>
    <t>Parent [Member] | Vesting Period One [Member]</t>
  </si>
  <si>
    <t>Vesting percentage of performace-based options</t>
  </si>
  <si>
    <t>50.00%</t>
  </si>
  <si>
    <t>Parent [Member] | Vesting Period Two [Member]</t>
  </si>
  <si>
    <t>Parent [Member] | Replacement Options [Member]</t>
  </si>
  <si>
    <t>Share-based Compensation, Shares Authorized under Stock Option Plans, Exercise Price Range, Outstanding Options, Weighted Average Remaining Contractual Term</t>
  </si>
  <si>
    <t>10 years</t>
  </si>
  <si>
    <t>Percentage Of Stock Options Vesting Per Year</t>
  </si>
  <si>
    <t>20.00%</t>
  </si>
  <si>
    <t>Parent [Member] | Chairman, CEO and President Performance-Based Options [Member]</t>
  </si>
  <si>
    <t>Number Of Stock Options Eligible For Exchange</t>
  </si>
  <si>
    <t>Parent [Member] | Restricted stock units and awards</t>
  </si>
  <si>
    <t>Stock Issued During Period, Value, Restricted Stock Award, Gross</t>
  </si>
  <si>
    <t>Parent [Member] | Restricted stock units and awards | Annual [Member]</t>
  </si>
  <si>
    <t>Share-based Compensation Arrangement by Share-based Payment Award, Award Vesting Rights, Percentage</t>
  </si>
  <si>
    <t>Parent [Member] | Management Equity Incentive Plan [Member]</t>
  </si>
  <si>
    <t>Parent [Member] | Management Equity Incentive Plan [Member] | Minimum [Member]</t>
  </si>
  <si>
    <t>Return On Investment</t>
  </si>
  <si>
    <t>175.00%</t>
  </si>
  <si>
    <t>Parent [Member] | Management Equity Incentive Plan [Member] | Maximum [Member]</t>
  </si>
  <si>
    <t>200.00%</t>
  </si>
  <si>
    <t>Parent [Member] | 2012 Incentive Plan [Member]</t>
  </si>
  <si>
    <t>Number of Shares Authorized</t>
  </si>
  <si>
    <t>Share-based Compensation Arrangement by Share-based Payment Award, Number of Additional Shares Authorized</t>
  </si>
  <si>
    <t>Share-based Compensation Arrangement by Share-based Payment Award, Number of Shares Authorized</t>
  </si>
  <si>
    <t>Parent [Member] | 2012 Incentive Plan [Member] | Replacement Options [Member]</t>
  </si>
  <si>
    <t>Common Stock Closing Price Per Share</t>
  </si>
  <si>
    <t>Parent [Member] | 2012 Incentive Plan [Member] | Performance Shares [Member]</t>
  </si>
  <si>
    <t>Liability, Current and Noncurrent</t>
  </si>
  <si>
    <t>Employee Benefit Plans - Pension Plan Participation and Contribution Summary (Details) - USD ($) $ in Millions</t>
  </si>
  <si>
    <t>Contributions</t>
  </si>
  <si>
    <t>Southern Nevada Culinary and Bartenders Pension Plan [Member]</t>
  </si>
  <si>
    <t>Entity Tax Identification Number</t>
  </si>
  <si>
    <t>Pension Plan Number</t>
  </si>
  <si>
    <t>Pension Protection Act Zone Status</t>
  </si>
  <si>
    <t>Green</t>
  </si>
  <si>
    <t>FIP/RP Status Pending/Implemented</t>
  </si>
  <si>
    <t>[1],[3]</t>
  </si>
  <si>
    <t>Surcharge Imposed</t>
  </si>
  <si>
    <t>Multiemployer Plans, Period Contributions, Significance of Contributions</t>
  </si>
  <si>
    <t>true</t>
  </si>
  <si>
    <t>Pension Plan of the UNITE HERE National Retirement Fund [Member]</t>
  </si>
  <si>
    <t>[1],[2],[4]</t>
  </si>
  <si>
    <t>Red</t>
  </si>
  <si>
    <t>[3],[4]</t>
  </si>
  <si>
    <t>Implemented</t>
  </si>
  <si>
    <t>[1],[4]</t>
  </si>
  <si>
    <t>Local 68 Engineers Union Pension Plan2 [Member]</t>
  </si>
  <si>
    <t>[1],[5]</t>
  </si>
  <si>
    <t>[1],[2],[5]</t>
  </si>
  <si>
    <t>Yellow</t>
  </si>
  <si>
    <t>[1],[3],[5]</t>
  </si>
  <si>
    <t>Pending</t>
  </si>
  <si>
    <t>Expiration Date of Collective-Bargaining Agreement</t>
  </si>
  <si>
    <t>[1],[5],[6]</t>
  </si>
  <si>
    <t>Apr. 30,
		2017</t>
  </si>
  <si>
    <t>NJ Carpenters Pension Fund [Member]</t>
  </si>
  <si>
    <t>Painters IUPAT [Member]</t>
  </si>
  <si>
    <t>Multiemployer Plan, Individually Insignificant Multiemployer Plans [Member]</t>
  </si>
  <si>
    <t>Nevada Resort Association IATSE Local 720 Retirement Plan [Member]</t>
  </si>
  <si>
    <t>Plan was listed in the pension plans’ Forms 5500 as providing more than 5% of the total contributions for the plan years ended 2015 and 2014. At the date the financial statements were issued, Forms 5500 were not available for the 2016 plan year ending.</t>
  </si>
  <si>
    <t>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t>
  </si>
  <si>
    <t>Indicates plans for which a financial improvement plan (“FIP”) or a rehabilitation plan (“RP”) is either pending or has been implemented.</t>
  </si>
  <si>
    <t>As described in Note 3, in January 2015, the Pension Plan of the UNITE HERE National Retirement Fund voted to expel Caesars Entertainment and its participating subsidiaries from the plan.</t>
  </si>
  <si>
    <t>Plan years begin July 1.</t>
  </si>
  <si>
    <t>The terms of the current agreement continue indefinitely until either party provides appropriate notice of intent to terminate the contract.</t>
  </si>
  <si>
    <t>Employee Benefit Plans - Additional Information (Details) - USD ($)</t>
  </si>
  <si>
    <t>Defined Benefit Plan Disclosure [Line Items]</t>
  </si>
  <si>
    <t>Deferred Compensation Liability, Classified, Noncurrent</t>
  </si>
  <si>
    <t>Trust for Benefit of Employees [Member]</t>
  </si>
  <si>
    <t>Assets Held-in-trust</t>
  </si>
  <si>
    <t>Defined Contribution Savings and Retirement Plan [Member]</t>
  </si>
  <si>
    <t>Defined Contribution Plan, Maximum Annual Contribution Per Employee, Percent</t>
  </si>
  <si>
    <t>Employer annual cap per participant</t>
  </si>
  <si>
    <t>Deferred Compensation Plans, Company Contributions, Vesting Period</t>
  </si>
  <si>
    <t>Contribution expense</t>
  </si>
  <si>
    <t>Caesars Entertainment Operating Company [Member] | Escrow for Benefit of Employees [Member]</t>
  </si>
  <si>
    <t>Income Taxes - Components of Income/(Loss) Before Income Taxes (Details) - USD ($) $ in Millions</t>
  </si>
  <si>
    <t>Components of Income/(Loss) Before Income Taxes [Line Items]</t>
  </si>
  <si>
    <t>United States [Member]</t>
  </si>
  <si>
    <t>Outside of the U.S. [Member]</t>
  </si>
  <si>
    <t>Income Taxes - Income Tax Benefit/(Provision) (Details) - USD ($) $ in Millions</t>
  </si>
  <si>
    <t>Current - Federal</t>
  </si>
  <si>
    <t>Current - State</t>
  </si>
  <si>
    <t>Deferred - Federal</t>
  </si>
  <si>
    <t>Deferred - State</t>
  </si>
  <si>
    <t>Current - Ouside of the U.S.</t>
  </si>
  <si>
    <t>Deferred - Ouside of the U.S.</t>
  </si>
  <si>
    <t>Total income tax benefit</t>
  </si>
  <si>
    <t>Income Taxes - Allocation of Income Tax Benefit/(Provision) (Details) - USD ($) $ in Millions</t>
  </si>
  <si>
    <t>Income tax benefit/(provision) applicable to:</t>
  </si>
  <si>
    <t>Income/(loss) from continuing operations</t>
  </si>
  <si>
    <t>Discontinued operations</t>
  </si>
  <si>
    <t>Income Taxes - Effective Income Tax Rate Reconciliation (Details)</t>
  </si>
  <si>
    <t>Statutory tax rate</t>
  </si>
  <si>
    <t>State taxes, net of federal tax benefit</t>
  </si>
  <si>
    <t>Valuation allowance</t>
  </si>
  <si>
    <t>(22.50%)</t>
  </si>
  <si>
    <t>3.50%</t>
  </si>
  <si>
    <t>(5.70%)</t>
  </si>
  <si>
    <t>Foreign income taxes</t>
  </si>
  <si>
    <t>0.10%</t>
  </si>
  <si>
    <t>(9.10%)</t>
  </si>
  <si>
    <t>Deconsolidation of CEOC</t>
  </si>
  <si>
    <t>(40.10%)</t>
  </si>
  <si>
    <t>Stock-based compensation</t>
  </si>
  <si>
    <t>(0.80%)</t>
  </si>
  <si>
    <t>0.20%</t>
  </si>
  <si>
    <t>(0.50%)</t>
  </si>
  <si>
    <t>Acquisition and integration costs</t>
  </si>
  <si>
    <t>(0.40%)</t>
  </si>
  <si>
    <t>Reserves for uncertain tax positions</t>
  </si>
  <si>
    <t>0.30%</t>
  </si>
  <si>
    <t>Sale of stock of subsidiary</t>
  </si>
  <si>
    <t>Disallowed losses on sale to related party</t>
  </si>
  <si>
    <t>(0.00%)</t>
  </si>
  <si>
    <t>(3.80%)</t>
  </si>
  <si>
    <t>Nondeductible restructuring expenses</t>
  </si>
  <si>
    <t>(16.80%)</t>
  </si>
  <si>
    <t>4.80%</t>
  </si>
  <si>
    <t>(0.70%)</t>
  </si>
  <si>
    <t>0.90%</t>
  </si>
  <si>
    <t>(0.10%)</t>
  </si>
  <si>
    <t>Effective tax rate</t>
  </si>
  <si>
    <t>(2.10%)</t>
  </si>
  <si>
    <t>18.00%</t>
  </si>
  <si>
    <t>Income Taxes - Temporary Differences resulting in Deferred Tax Assets and Liabilities (Details) - USD ($) $ in Millions</t>
  </si>
  <si>
    <t>State net operating losses</t>
  </si>
  <si>
    <t>Federal net operating loss</t>
  </si>
  <si>
    <t>Compensation programs</t>
  </si>
  <si>
    <t>Allowance for doubtful accounts</t>
  </si>
  <si>
    <t>Self-insurance reserves</t>
  </si>
  <si>
    <t>Federal tax credits</t>
  </si>
  <si>
    <t>Federal indirect tax benefits of uncertain state tax positions</t>
  </si>
  <si>
    <t>Investment in CGP LLC</t>
  </si>
  <si>
    <t>Capital loss carryover</t>
  </si>
  <si>
    <t>Deferred revenue</t>
  </si>
  <si>
    <t>Subtotal</t>
  </si>
  <si>
    <t>Less: valuation allowance</t>
  </si>
  <si>
    <t>Total deferred tax assets</t>
  </si>
  <si>
    <t>Depreciation and other property-related items</t>
  </si>
  <si>
    <t>Deferred cancellation of debt income and other debt-related items</t>
  </si>
  <si>
    <t>Investment in non-consolidated affiliates</t>
  </si>
  <si>
    <t>Intangibles</t>
  </si>
  <si>
    <t>Prepaid expenses</t>
  </si>
  <si>
    <t>Total deferred tax liabilities</t>
  </si>
  <si>
    <t>Net deferred tax liability</t>
  </si>
  <si>
    <t>Income Taxes - Unrecognized Tax Benefits (Details) - USD ($) $ in Millions</t>
  </si>
  <si>
    <t>Unrecognized Tax Benefits [Roll Forward]</t>
  </si>
  <si>
    <t>Beginning Balance</t>
  </si>
  <si>
    <t>Additions based on tax positions related to the current year</t>
  </si>
  <si>
    <t>Additions for tax positions of prior years</t>
  </si>
  <si>
    <t>Reductions for tax positions for prior years</t>
  </si>
  <si>
    <t>Settlements</t>
  </si>
  <si>
    <t>Expiration of statutes</t>
  </si>
  <si>
    <t>Ending Balance</t>
  </si>
  <si>
    <t>Income Taxes - Additional Information (Detail) - USD ($) $ in Millions</t>
  </si>
  <si>
    <t>Income Tax And Carryforwards [Line Items]</t>
  </si>
  <si>
    <t>Unrecognized Tax Benefits, Income Tax Penalties and Interest Expense</t>
  </si>
  <si>
    <t>Interest and penalties accrued for unrecognized tax benefits, total</t>
  </si>
  <si>
    <t>Unrecognized tax benefits that would impact the effective tax rate</t>
  </si>
  <si>
    <t>General Business Tax Credit Carryforward [Member]</t>
  </si>
  <si>
    <t>Operating loss carryforward, amount to expire</t>
  </si>
  <si>
    <t>Federal [Member]</t>
  </si>
  <si>
    <t>Operating loss carryforward</t>
  </si>
  <si>
    <t>State [Member]</t>
  </si>
  <si>
    <t>Acquisitions and Discontinued Operations Acquisitions, Investments, Dispositions and Divestitures - Assets Liabilities Held for Sale (Details) - Social and Mobile Games [Member] - Discontinued Operations, Held-for-sale [Member] $ in Millions</t>
  </si>
  <si>
    <t>Cash, cash equivalents, and restricted cash</t>
  </si>
  <si>
    <t>Receivables, prepayments, and other current assets</t>
  </si>
  <si>
    <t>Goodwill and other intangible assets</t>
  </si>
  <si>
    <t>Deferred taxes, deferred charges, and other long-term assets</t>
  </si>
  <si>
    <t>Total assets held for sale</t>
  </si>
  <si>
    <t>Deferred taxes, deferred credits, and other long-term liabilities</t>
  </si>
  <si>
    <t>Total liabilities held for sale</t>
  </si>
  <si>
    <t>Acquisitions, Investments, Dispositions and Divestitures - Income from Discontinued Operations (Detail) - USD ($) $ in Millions</t>
  </si>
  <si>
    <t>Tangible and intangible asset impairments</t>
  </si>
  <si>
    <t>Discontinued Operations [Member]</t>
  </si>
  <si>
    <t>Operating expenses</t>
  </si>
  <si>
    <t>Pre-tax income/(loss) from operations</t>
  </si>
  <si>
    <t>Income/(loss), net of income taxes</t>
  </si>
  <si>
    <t>Gain from discontinued operations</t>
  </si>
  <si>
    <t>Discontinued Operations, Disposed of by Sale [Member] | Discontinued Operations [Member] | Social and Mobile Games [Member]</t>
  </si>
  <si>
    <t>Discontinued Operations, Disposed of by Sale [Member] | Discontinued Operations [Member] | Showboat Atlantic City [Member]</t>
  </si>
  <si>
    <t>Discontinued Operations, Disposed of by Means Other than Sale, Abandonment [Member] | Discontinued Operations [Member] | Harrahs Tunica [Member]</t>
  </si>
  <si>
    <t>Discontinued Operations, Disposed of by Means Other than Sale, Abandonment [Member] | Discontinued Operations [Member] | Disposal Group Other [Member]</t>
  </si>
  <si>
    <t>(1) Operating expenses primarily consist of platform fees and property, general, administrative, and other expenses, including stock-based compensation expense directly identifiable with employees of the SMG Business of $264 million, $29 million, and $38 million for the years ended December 31, 2016, 2015, and 2014, respectively.</t>
  </si>
  <si>
    <t>Acquisitions, Investments, Dispositions and Divestitures - Additional Information (Detail) - USD ($) $ in Millions</t>
  </si>
  <si>
    <t>Line Items</t>
  </si>
  <si>
    <t>CIE stock-based compensation</t>
  </si>
  <si>
    <t>Escrow Deposit</t>
  </si>
  <si>
    <t>Discontinued Operations [Member] | Social and Mobile Games [Member]</t>
  </si>
  <si>
    <t>Discontinued Operations [Member] | Showboat Atlantic City [Member] | Discontinued Operations, Disposed of by Sale [Member]</t>
  </si>
  <si>
    <t>Discontinued Operation, Other Liabilities</t>
  </si>
  <si>
    <t>Discontinued Operation, Accrued Liabilities, Current</t>
  </si>
  <si>
    <t>Discontinued Operations [Member] | Harrahs Tunica [Member] | Discontinued Operations, Disposed of by Means Other than Sale, Abandonment [Member]</t>
  </si>
  <si>
    <t>Caesars Acquisition Company [Member] | Social and Mobile Games [Member] | Discontinued Operations, Disposed of by Sale [Member]</t>
  </si>
  <si>
    <t>Discontinued Operation, Tax Effect of Gain (Loss) from Disposal of Discontinued Operation</t>
  </si>
  <si>
    <t>Caesars Interactive Entertainment [Member] | Social and Mobile Games [Member] | Discontinued Operations, Disposed of by Sale [Member]</t>
  </si>
  <si>
    <t>Caesars Growth Partners, LLC [Member] | Social and Mobile Games [Member] | Discontinued Operations, Disposed of by Sale [Member]</t>
  </si>
  <si>
    <t>Disposal Group, Including Discontinued Operation, Accrued Liabilities</t>
  </si>
  <si>
    <t>Payments for Previous Disposition</t>
  </si>
  <si>
    <t>Related Party Transactions Related Party Transactions Table (Details) - USD ($) $ in Millions</t>
  </si>
  <si>
    <t>Affiliated Entity [Member]</t>
  </si>
  <si>
    <t>Related Party Transaction [Line Items]</t>
  </si>
  <si>
    <t>Related Party Transaction, Expenses from Transactions with Related Party</t>
  </si>
  <si>
    <t>Hamlet Holdings LLC [Member] | Majority Shareholder [Member] | Reimbursement to Counterparty [Member]</t>
  </si>
  <si>
    <t>Caesars Acquisition Company [Member] | Affiliated Entity [Member]</t>
  </si>
  <si>
    <t>Caesars Entertainment Operating Company [Member] | Majority-Owned Subsidiary, Unconsolidated [Member]</t>
  </si>
  <si>
    <t>Caesars Entertainment Operating Company [Member] | Majority-Owned Subsidiary, Unconsolidated [Member] | Shared Services Allocation to Related Party [Member]</t>
  </si>
  <si>
    <t>Related Party Transaction, Amounts of Transaction</t>
  </si>
  <si>
    <t>Caesars Entertainment Operating Company [Member] | Majority-Owned Subsidiary, Unconsolidated [Member] | Shared Services Allocation from Related Party [Member]</t>
  </si>
  <si>
    <t>Caesars Entertainment Operating Company [Member] | Majority-Owned Subsidiary, Unconsolidated [Member] | Management Fees [Member]</t>
  </si>
  <si>
    <t>Caesars Entertainment Operating Company [Member] | Majority-Owned Subsidiary, Unconsolidated [Member] | Lease Agreements [Member]</t>
  </si>
  <si>
    <t>Revenue from Related Parties</t>
  </si>
  <si>
    <t>Related Party Transactions - Additional Information (Detail) - USD ($) $ in Millions</t>
  </si>
  <si>
    <t>Operating Leases, Future Minimum Payments Due, Next Twelve Months</t>
  </si>
  <si>
    <t>Valuation Allowances and Reserves, Additions for Charges to Cost and Expense</t>
  </si>
  <si>
    <t>Operating Leases, Future Minimum Payments Receivable</t>
  </si>
  <si>
    <t>Caesars Entertainment Operating Company [Member] | Majority-Owned Subsidiary, Unconsolidated [Member] | Shared Services Allocation to CES Members [Member] | Caesars Entertainment Resort Properties [Member]</t>
  </si>
  <si>
    <t>Corporate Expense Allocation</t>
  </si>
  <si>
    <t>21.80%</t>
  </si>
  <si>
    <t>Caesars Entertainment Operating Company [Member] | Majority-Owned Subsidiary, Unconsolidated [Member] | Shared Services Allocation to CES Members [Member] | Caesars Growth Properties Holdings, LLC [Member]</t>
  </si>
  <si>
    <t>12.80%</t>
  </si>
  <si>
    <t>Caesars Entertainment Operating Company [Member] | Majority-Owned Subsidiary, Unconsolidated [Member] | Shared Services Allocation to CES Members [Member] | Caesars Growth Partners, LLC [Member]</t>
  </si>
  <si>
    <t>Discontinued Operations, Disposed of by Sale [Member] | Social and Mobile Games [Member] | Caesars Acquisition Company [Member]</t>
  </si>
  <si>
    <t>Discontinued Operations, Disposed of by Sale [Member] | Social and Mobile Games [Member] | Caesars Growth Partners, LLC [Member]</t>
  </si>
  <si>
    <t>Income Taxes Paid</t>
  </si>
  <si>
    <t>Segment Reporting - Statement of Operations (Details) - USD ($) $ in Millions</t>
  </si>
  <si>
    <t>Segment Reporting Information [Line Items]</t>
  </si>
  <si>
    <t>Operating Segments [Member] | Caesars Entertainment Operating Company [Member]</t>
  </si>
  <si>
    <t>Operating Segments [Member] | Caesars Entertainment Resort Properties [Member]</t>
  </si>
  <si>
    <t>Operating Segments [Member] | Caesars Growth Partners</t>
  </si>
  <si>
    <t>Corporate, Non-Segment [Member]</t>
  </si>
  <si>
    <t>Intersegment Eliminations [Member]</t>
  </si>
  <si>
    <t>International [Member] | Operating Segments [Member] | Caesars Entertainment Operating Company [Member]</t>
  </si>
  <si>
    <t>Includes foreign net revenues of $337 million</t>
  </si>
  <si>
    <t>Segment Reporting - Property EBITDA (Details) - USD ($) $ in Millions</t>
  </si>
  <si>
    <t>Income Tax Expense (Benefit)</t>
  </si>
  <si>
    <t>Property EBITDA</t>
  </si>
  <si>
    <t>Segment Reporting - Balance Sheet (Details) - USD ($) $ in Millions</t>
  </si>
  <si>
    <t>Assets</t>
  </si>
  <si>
    <t>Liabilities</t>
  </si>
  <si>
    <t>Segment Reporting - Additional Information (Details) - 12 months ended Dec. 31, 2016</t>
  </si>
  <si>
    <t>reportable_segment</t>
  </si>
  <si>
    <t>segment</t>
  </si>
  <si>
    <t>Description of Effect on Previously Reported Segment Information for Change in Composition of Reportable Segments</t>
  </si>
  <si>
    <t>Through June 30, 2016, we presented CGP as two separate reportable segments: CGP Casinos and CIE. Subsequent to the sale of the SMG Business (see Note 1) the remaining CIE business is not material. Therefore, we no longer consider CIE to be a separate reportable segment, and CGP Casinos and CIE have been combined for all periods presented as the CGP segment. Additionally, CEOC was a reportable segment until its deconsolidation effective January 15, 2015.</t>
  </si>
  <si>
    <t>Subsequent Events Subsequent Events - Additional Information (Details) - USD ($) $ in Millions</t>
  </si>
  <si>
    <t>Subsequent Event [Line Items]</t>
  </si>
  <si>
    <t>Subsequent Event [Member]</t>
  </si>
  <si>
    <t>Schedule I - CONDENSED BALANCE SHEETS (Details) - USD ($) $ in Millions</t>
  </si>
  <si>
    <t>Liabilities and Stockholders’ Equity/(Deficit)</t>
  </si>
  <si>
    <t>Intercompany receivables</t>
  </si>
  <si>
    <t>Deferred charges and other assets</t>
  </si>
  <si>
    <t>Investment in subsidiary</t>
  </si>
  <si>
    <t>Intercompany payables</t>
  </si>
  <si>
    <t>Quarterly Results of Operations - Unaudited (Details) - USD ($) $ / shares in Units, $ in Millions</t>
  </si>
  <si>
    <t>Selected Quarterly Financial Information [Abstract]</t>
  </si>
  <si>
    <t>Schedule I - CONDENSED STATEMENT OF COMPREHENSIVE INCOME (Details) - USD ($) $ in Millions</t>
  </si>
  <si>
    <t>Income/(loss) from operations before income taxes</t>
  </si>
  <si>
    <t>Other comprehensive income, net of income taxes</t>
  </si>
  <si>
    <t>Income on interests in non-consolidated affiliates</t>
  </si>
  <si>
    <t>(Gain)/loss on interests in subsidiaries</t>
  </si>
  <si>
    <t>Schedule I - CONDENSED STATEMENT OF CASH FLOWS (Details) - USD ($) $ in Millions</t>
  </si>
  <si>
    <t>Proceeds from long term receivable</t>
  </si>
  <si>
    <t>Cash flows provided by investing activities</t>
  </si>
  <si>
    <t>Repayments of long-term debt</t>
  </si>
  <si>
    <t>Other financing</t>
  </si>
  <si>
    <t>Schedule I - Additional Information (Details) - USD ($) $ in Billions</t>
  </si>
  <si>
    <t>Condensed Financial Information of Parent Company Only Disclosure [Abstract]</t>
  </si>
  <si>
    <t>Label</t>
  </si>
  <si>
    <t>Element</t>
  </si>
  <si>
    <t>Value</t>
  </si>
  <si>
    <t>us-gaap_GoodwillImpairedAccumulatedImpairmentLoss</t>
  </si>
  <si>
    <t>Goodwill, Gross</t>
  </si>
  <si>
    <t>us-gaap_GoodwillGr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s">
        <v>7</v>
      </c>
    </row>
    <row r="5" spans="1:4">
      <c r="A5" s="4" t="s">
        <v>8</v>
      </c>
      <c r="B5" s="4" t="s">
        <v>9</v>
      </c>
    </row>
    <row r="6" spans="1:4">
      <c r="A6" s="4" t="s">
        <v>10</v>
      </c>
      <c r="B6" s="4" t="s">
        <v>11</v>
      </c>
    </row>
    <row r="7" spans="1:4">
      <c r="A7" s="4" t="s">
        <v>12</v>
      </c>
      <c r="B7" s="4" t="s">
        <v>13</v>
      </c>
    </row>
    <row r="8" spans="1:4">
      <c r="A8" s="4" t="s">
        <v>14</v>
      </c>
      <c r="B8" s="6" t="n">
        <v>2016</v>
      </c>
    </row>
    <row r="9" spans="1:4">
      <c r="A9" s="4" t="s">
        <v>15</v>
      </c>
      <c r="B9" s="4" t="s">
        <v>16</v>
      </c>
    </row>
    <row r="10" spans="1:4">
      <c r="A10" s="4" t="s">
        <v>17</v>
      </c>
      <c r="B10" s="6" t="n">
        <v>858339</v>
      </c>
    </row>
    <row r="11" spans="1:4">
      <c r="A11" s="4" t="s">
        <v>18</v>
      </c>
      <c r="B11" s="4" t="s">
        <v>19</v>
      </c>
    </row>
    <row r="12" spans="1:4">
      <c r="A12" s="4" t="s">
        <v>20</v>
      </c>
      <c r="B12" s="4" t="s">
        <v>21</v>
      </c>
    </row>
    <row r="13" spans="1:4">
      <c r="A13" s="4" t="s">
        <v>22</v>
      </c>
      <c r="C13" s="6" t="n">
        <v>147184937</v>
      </c>
    </row>
    <row r="14" spans="1:4">
      <c r="A14" s="4" t="s">
        <v>23</v>
      </c>
      <c r="B14" s="4" t="s">
        <v>24</v>
      </c>
    </row>
    <row r="15" spans="1:4">
      <c r="A15" s="4" t="s">
        <v>25</v>
      </c>
      <c r="B15" s="4" t="s">
        <v>26</v>
      </c>
    </row>
    <row r="16" spans="1:4">
      <c r="A16" s="4" t="s">
        <v>27</v>
      </c>
      <c r="D16" s="7" t="n">
        <v>444</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4</v>
      </c>
      <c r="B1" s="2" t="s">
        <v>1</v>
      </c>
    </row>
    <row r="2" spans="1:4">
      <c r="B2" s="2" t="s">
        <v>2</v>
      </c>
      <c r="C2" s="2" t="s">
        <v>99</v>
      </c>
      <c r="D2" s="2" t="s">
        <v>32</v>
      </c>
    </row>
    <row r="3" spans="1:4">
      <c r="A3" s="3" t="s">
        <v>1235</v>
      </c>
    </row>
    <row r="4" spans="1:4">
      <c r="A4" s="4" t="s">
        <v>1236</v>
      </c>
      <c r="B4" s="7" t="n">
        <v>3</v>
      </c>
      <c r="C4" s="7" t="n">
        <v>-62</v>
      </c>
    </row>
    <row r="5" spans="1:4">
      <c r="A5" s="4" t="s">
        <v>1213</v>
      </c>
      <c r="B5" s="6" t="n">
        <v>0</v>
      </c>
      <c r="D5" s="7" t="n">
        <v>15</v>
      </c>
    </row>
    <row r="6" spans="1:4">
      <c r="A6" s="4" t="s">
        <v>1237</v>
      </c>
      <c r="B6" s="6" t="n">
        <v>3</v>
      </c>
      <c r="C6" s="6" t="n">
        <v>1</v>
      </c>
      <c r="D6" s="6" t="n">
        <v>0</v>
      </c>
    </row>
    <row r="7" spans="1:4">
      <c r="A7" s="4" t="s">
        <v>1238</v>
      </c>
      <c r="B7" s="6" t="n">
        <v>15</v>
      </c>
      <c r="C7" s="7" t="n">
        <v>48</v>
      </c>
      <c r="D7" s="6" t="n">
        <v>0</v>
      </c>
    </row>
    <row r="8" spans="1:4">
      <c r="A8" s="4" t="s">
        <v>1239</v>
      </c>
    </row>
    <row r="9" spans="1:4">
      <c r="A9" s="3" t="s">
        <v>1235</v>
      </c>
    </row>
    <row r="10" spans="1:4">
      <c r="A10" s="4" t="s">
        <v>1240</v>
      </c>
      <c r="B10" s="6" t="n">
        <v>17</v>
      </c>
    </row>
    <row r="11" spans="1:4">
      <c r="A11" s="4" t="s">
        <v>1241</v>
      </c>
    </row>
    <row r="12" spans="1:4">
      <c r="A12" s="3" t="s">
        <v>1235</v>
      </c>
    </row>
    <row r="13" spans="1:4">
      <c r="A13" s="4" t="s">
        <v>1242</v>
      </c>
      <c r="B13" s="6" t="n">
        <v>152</v>
      </c>
      <c r="D13" s="6" t="n">
        <v>134</v>
      </c>
    </row>
    <row r="14" spans="1:4">
      <c r="A14" s="4" t="s">
        <v>1243</v>
      </c>
    </row>
    <row r="15" spans="1:4">
      <c r="A15" s="3" t="s">
        <v>1235</v>
      </c>
    </row>
    <row r="16" spans="1:4">
      <c r="A16" s="4" t="s">
        <v>1242</v>
      </c>
      <c r="B16" s="7" t="n">
        <v>70</v>
      </c>
      <c r="D16" s="7" t="n">
        <v>8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03</v>
      </c>
    </row>
    <row r="2" spans="1:2">
      <c r="A2" s="3" t="s">
        <v>454</v>
      </c>
    </row>
    <row r="3" spans="1:2">
      <c r="A3" s="4" t="s">
        <v>1245</v>
      </c>
      <c r="B3" s="7" t="n">
        <v>112</v>
      </c>
    </row>
    <row r="4" spans="1:2">
      <c r="A4" s="4" t="s">
        <v>1246</v>
      </c>
      <c r="B4" s="6" t="n">
        <v>64</v>
      </c>
    </row>
    <row r="5" spans="1:2">
      <c r="A5" s="4" t="s">
        <v>84</v>
      </c>
      <c r="B5" s="6" t="n">
        <v>14</v>
      </c>
    </row>
    <row r="6" spans="1:2">
      <c r="A6" s="4" t="s">
        <v>1247</v>
      </c>
      <c r="B6" s="6" t="n">
        <v>133</v>
      </c>
    </row>
    <row r="7" spans="1:2">
      <c r="A7" s="4" t="s">
        <v>1248</v>
      </c>
      <c r="B7" s="6" t="n">
        <v>41</v>
      </c>
    </row>
    <row r="8" spans="1:2">
      <c r="A8" s="4" t="s">
        <v>1249</v>
      </c>
      <c r="B8" s="6" t="n">
        <v>364</v>
      </c>
    </row>
    <row r="9" spans="1:2">
      <c r="A9" s="4" t="s">
        <v>88</v>
      </c>
      <c r="B9" s="6" t="n">
        <v>17</v>
      </c>
    </row>
    <row r="10" spans="1:2">
      <c r="A10" s="4" t="s">
        <v>90</v>
      </c>
      <c r="B10" s="6" t="n">
        <v>40</v>
      </c>
    </row>
    <row r="11" spans="1:2">
      <c r="A11" s="4" t="s">
        <v>1250</v>
      </c>
      <c r="B11" s="6" t="n">
        <v>9</v>
      </c>
    </row>
    <row r="12" spans="1:2">
      <c r="A12" s="4" t="s">
        <v>1251</v>
      </c>
      <c r="B12" s="7" t="n">
        <v>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2</v>
      </c>
      <c r="C1" s="2" t="s">
        <v>1</v>
      </c>
    </row>
    <row r="2" spans="1:5">
      <c r="C2" s="2" t="s">
        <v>2</v>
      </c>
      <c r="D2" s="2" t="s">
        <v>32</v>
      </c>
      <c r="E2" s="2" t="s">
        <v>99</v>
      </c>
    </row>
    <row r="3" spans="1:5">
      <c r="A3" s="3" t="s">
        <v>454</v>
      </c>
    </row>
    <row r="4" spans="1:5">
      <c r="A4" s="4" t="s">
        <v>1253</v>
      </c>
      <c r="C4" s="7" t="n">
        <v>0</v>
      </c>
      <c r="D4" s="7" t="n">
        <v>1</v>
      </c>
      <c r="E4" s="7" t="n">
        <v>994</v>
      </c>
    </row>
    <row r="5" spans="1:5">
      <c r="A5" s="4" t="s">
        <v>1254</v>
      </c>
    </row>
    <row r="6" spans="1:5">
      <c r="A6" s="3" t="s">
        <v>454</v>
      </c>
    </row>
    <row r="7" spans="1:5">
      <c r="A7" s="4" t="s">
        <v>107</v>
      </c>
      <c r="C7" s="6" t="n">
        <v>678</v>
      </c>
      <c r="D7" s="6" t="n">
        <v>725</v>
      </c>
      <c r="E7" s="6" t="n">
        <v>712</v>
      </c>
    </row>
    <row r="8" spans="1:5">
      <c r="A8" s="4" t="s">
        <v>1255</v>
      </c>
      <c r="C8" s="6" t="n">
        <v>748</v>
      </c>
      <c r="D8" s="6" t="n">
        <v>506</v>
      </c>
      <c r="E8" s="6" t="n">
        <v>823</v>
      </c>
    </row>
    <row r="9" spans="1:5">
      <c r="A9" s="4" t="s">
        <v>1256</v>
      </c>
      <c r="C9" s="6" t="n">
        <v>4110</v>
      </c>
      <c r="D9" s="6" t="n">
        <v>219</v>
      </c>
      <c r="E9" s="6" t="n">
        <v>-111</v>
      </c>
    </row>
    <row r="10" spans="1:5">
      <c r="A10" s="4" t="s">
        <v>1257</v>
      </c>
      <c r="C10" s="6" t="n">
        <v>3380</v>
      </c>
      <c r="D10" s="6" t="n">
        <v>155</v>
      </c>
      <c r="E10" s="6" t="n">
        <v>-143</v>
      </c>
    </row>
    <row r="11" spans="1:5">
      <c r="A11" s="4" t="s">
        <v>1253</v>
      </c>
      <c r="C11" s="6" t="n">
        <v>0</v>
      </c>
      <c r="D11" s="6" t="n">
        <v>0</v>
      </c>
      <c r="E11" s="6" t="n">
        <v>95</v>
      </c>
    </row>
    <row r="12" spans="1:5">
      <c r="A12" s="4" t="s">
        <v>1046</v>
      </c>
    </row>
    <row r="13" spans="1:5">
      <c r="A13" s="3" t="s">
        <v>454</v>
      </c>
    </row>
    <row r="14" spans="1:5">
      <c r="A14" s="4" t="s">
        <v>1258</v>
      </c>
      <c r="C14" s="6" t="n">
        <v>4180</v>
      </c>
      <c r="D14" s="6" t="n">
        <v>0</v>
      </c>
      <c r="E14" s="6" t="n">
        <v>0</v>
      </c>
    </row>
    <row r="15" spans="1:5">
      <c r="A15" s="4" t="s">
        <v>1259</v>
      </c>
    </row>
    <row r="16" spans="1:5">
      <c r="A16" s="3" t="s">
        <v>454</v>
      </c>
    </row>
    <row r="17" spans="1:5">
      <c r="A17" s="4" t="s">
        <v>107</v>
      </c>
      <c r="C17" s="6" t="n">
        <v>678</v>
      </c>
      <c r="D17" s="6" t="n">
        <v>725</v>
      </c>
      <c r="E17" s="6" t="n">
        <v>549</v>
      </c>
    </row>
    <row r="18" spans="1:5">
      <c r="A18" s="4" t="s">
        <v>1255</v>
      </c>
      <c r="B18" s="4" t="s">
        <v>156</v>
      </c>
      <c r="C18" s="6" t="n">
        <v>748</v>
      </c>
      <c r="D18" s="6" t="n">
        <v>499</v>
      </c>
      <c r="E18" s="6" t="n">
        <v>447</v>
      </c>
    </row>
    <row r="19" spans="1:5">
      <c r="A19" s="4" t="s">
        <v>1256</v>
      </c>
      <c r="C19" s="6" t="n">
        <v>4110</v>
      </c>
      <c r="D19" s="6" t="n">
        <v>226</v>
      </c>
      <c r="E19" s="6" t="n">
        <v>102</v>
      </c>
    </row>
    <row r="20" spans="1:5">
      <c r="A20" s="4" t="s">
        <v>1257</v>
      </c>
      <c r="C20" s="6" t="n">
        <v>3380</v>
      </c>
      <c r="D20" s="6" t="n">
        <v>162</v>
      </c>
      <c r="E20" s="6" t="n">
        <v>49</v>
      </c>
    </row>
    <row r="21" spans="1:5">
      <c r="A21" s="4" t="s">
        <v>1260</v>
      </c>
    </row>
    <row r="22" spans="1:5">
      <c r="A22" s="3" t="s">
        <v>454</v>
      </c>
    </row>
    <row r="23" spans="1:5">
      <c r="A23" s="4" t="s">
        <v>107</v>
      </c>
      <c r="C23" s="6" t="n">
        <v>0</v>
      </c>
      <c r="D23" s="6" t="n">
        <v>0</v>
      </c>
      <c r="E23" s="6" t="n">
        <v>115</v>
      </c>
    </row>
    <row r="24" spans="1:5">
      <c r="A24" s="4" t="s">
        <v>1255</v>
      </c>
      <c r="C24" s="6" t="n">
        <v>0</v>
      </c>
      <c r="D24" s="6" t="n">
        <v>6</v>
      </c>
      <c r="E24" s="6" t="n">
        <v>174</v>
      </c>
    </row>
    <row r="25" spans="1:5">
      <c r="A25" s="4" t="s">
        <v>1256</v>
      </c>
      <c r="C25" s="6" t="n">
        <v>0</v>
      </c>
      <c r="D25" s="6" t="n">
        <v>-6</v>
      </c>
      <c r="E25" s="6" t="n">
        <v>-59</v>
      </c>
    </row>
    <row r="26" spans="1:5">
      <c r="A26" s="4" t="s">
        <v>1257</v>
      </c>
      <c r="C26" s="6" t="n">
        <v>0</v>
      </c>
      <c r="D26" s="6" t="n">
        <v>-6</v>
      </c>
      <c r="E26" s="6" t="n">
        <v>-38</v>
      </c>
    </row>
    <row r="27" spans="1:5">
      <c r="A27" s="4" t="s">
        <v>1253</v>
      </c>
      <c r="C27" s="6" t="n">
        <v>0</v>
      </c>
      <c r="D27" s="6" t="n">
        <v>0</v>
      </c>
      <c r="E27" s="6" t="n">
        <v>10</v>
      </c>
    </row>
    <row r="28" spans="1:5">
      <c r="A28" s="4" t="s">
        <v>1261</v>
      </c>
    </row>
    <row r="29" spans="1:5">
      <c r="A29" s="3" t="s">
        <v>454</v>
      </c>
    </row>
    <row r="30" spans="1:5">
      <c r="A30" s="4" t="s">
        <v>107</v>
      </c>
      <c r="C30" s="6" t="n">
        <v>0</v>
      </c>
      <c r="D30" s="6" t="n">
        <v>0</v>
      </c>
      <c r="E30" s="6" t="n">
        <v>46</v>
      </c>
    </row>
    <row r="31" spans="1:5">
      <c r="A31" s="4" t="s">
        <v>1255</v>
      </c>
      <c r="C31" s="6" t="n">
        <v>0</v>
      </c>
      <c r="D31" s="6" t="n">
        <v>0</v>
      </c>
      <c r="E31" s="6" t="n">
        <v>166</v>
      </c>
    </row>
    <row r="32" spans="1:5">
      <c r="A32" s="4" t="s">
        <v>1256</v>
      </c>
      <c r="C32" s="6" t="n">
        <v>0</v>
      </c>
      <c r="D32" s="6" t="n">
        <v>0</v>
      </c>
      <c r="E32" s="6" t="n">
        <v>-120</v>
      </c>
    </row>
    <row r="33" spans="1:5">
      <c r="A33" s="4" t="s">
        <v>1257</v>
      </c>
      <c r="C33" s="6" t="n">
        <v>0</v>
      </c>
      <c r="D33" s="6" t="n">
        <v>0</v>
      </c>
      <c r="E33" s="6" t="n">
        <v>-120</v>
      </c>
    </row>
    <row r="34" spans="1:5">
      <c r="A34" s="4" t="s">
        <v>1253</v>
      </c>
      <c r="C34" s="6" t="n">
        <v>0</v>
      </c>
      <c r="D34" s="6" t="n">
        <v>0</v>
      </c>
      <c r="E34" s="6" t="n">
        <v>68</v>
      </c>
    </row>
    <row r="35" spans="1:5">
      <c r="A35" s="4" t="s">
        <v>1262</v>
      </c>
    </row>
    <row r="36" spans="1:5">
      <c r="A36" s="3" t="s">
        <v>454</v>
      </c>
    </row>
    <row r="37" spans="1:5">
      <c r="A37" s="4" t="s">
        <v>107</v>
      </c>
      <c r="C37" s="6" t="n">
        <v>0</v>
      </c>
      <c r="D37" s="6" t="n">
        <v>0</v>
      </c>
      <c r="E37" s="6" t="n">
        <v>2</v>
      </c>
    </row>
    <row r="38" spans="1:5">
      <c r="A38" s="4" t="s">
        <v>1255</v>
      </c>
      <c r="C38" s="6" t="n">
        <v>0</v>
      </c>
      <c r="D38" s="6" t="n">
        <v>1</v>
      </c>
      <c r="E38" s="6" t="n">
        <v>36</v>
      </c>
    </row>
    <row r="39" spans="1:5">
      <c r="A39" s="4" t="s">
        <v>1256</v>
      </c>
      <c r="C39" s="6" t="n">
        <v>0</v>
      </c>
      <c r="D39" s="6" t="n">
        <v>-1</v>
      </c>
      <c r="E39" s="6" t="n">
        <v>-34</v>
      </c>
    </row>
    <row r="40" spans="1:5">
      <c r="A40" s="4" t="s">
        <v>1257</v>
      </c>
      <c r="C40" s="6" t="n">
        <v>0</v>
      </c>
      <c r="D40" s="6" t="n">
        <v>-1</v>
      </c>
      <c r="E40" s="6" t="n">
        <v>-34</v>
      </c>
    </row>
    <row r="41" spans="1:5">
      <c r="A41" s="4" t="s">
        <v>1253</v>
      </c>
      <c r="C41" s="7" t="n">
        <v>0</v>
      </c>
      <c r="D41" s="7" t="n">
        <v>0</v>
      </c>
      <c r="E41" s="7" t="n">
        <v>17</v>
      </c>
    </row>
    <row r="42" spans="1:5"/>
    <row r="43" spans="1:5">
      <c r="A43" s="4" t="s">
        <v>156</v>
      </c>
      <c r="B43" s="4" t="s">
        <v>1263</v>
      </c>
    </row>
  </sheetData>
  <mergeCells count="4">
    <mergeCell ref="A1:B2"/>
    <mergeCell ref="C1:E1"/>
    <mergeCell ref="A42:D42"/>
    <mergeCell ref="B43:D4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4</v>
      </c>
      <c r="B1" s="2" t="s">
        <v>1</v>
      </c>
    </row>
    <row r="2" spans="1:5">
      <c r="B2" s="2" t="s">
        <v>2</v>
      </c>
      <c r="C2" s="2" t="s">
        <v>32</v>
      </c>
      <c r="D2" s="2" t="s">
        <v>99</v>
      </c>
      <c r="E2" s="2" t="s">
        <v>547</v>
      </c>
    </row>
    <row r="3" spans="1:5">
      <c r="A3" s="3" t="s">
        <v>1265</v>
      </c>
    </row>
    <row r="4" spans="1:5">
      <c r="A4" s="4" t="s">
        <v>1266</v>
      </c>
      <c r="B4" s="7" t="n">
        <v>189</v>
      </c>
      <c r="C4" s="7" t="n">
        <v>31</v>
      </c>
      <c r="D4" s="7" t="n">
        <v>49</v>
      </c>
    </row>
    <row r="5" spans="1:5">
      <c r="A5" s="4" t="s">
        <v>1253</v>
      </c>
      <c r="B5" s="6" t="n">
        <v>0</v>
      </c>
      <c r="C5" s="6" t="n">
        <v>1</v>
      </c>
      <c r="D5" s="6" t="n">
        <v>994</v>
      </c>
    </row>
    <row r="6" spans="1:5">
      <c r="A6" s="4" t="s">
        <v>457</v>
      </c>
    </row>
    <row r="7" spans="1:5">
      <c r="A7" s="3" t="s">
        <v>1265</v>
      </c>
    </row>
    <row r="8" spans="1:5">
      <c r="A8" s="4" t="s">
        <v>535</v>
      </c>
      <c r="B8" s="6" t="n">
        <v>235</v>
      </c>
    </row>
    <row r="9" spans="1:5">
      <c r="A9" s="4" t="s">
        <v>536</v>
      </c>
    </row>
    <row r="10" spans="1:5">
      <c r="A10" s="3" t="s">
        <v>1265</v>
      </c>
    </row>
    <row r="11" spans="1:5">
      <c r="A11" s="4" t="s">
        <v>537</v>
      </c>
      <c r="B11" s="6" t="n">
        <v>4400</v>
      </c>
    </row>
    <row r="12" spans="1:5">
      <c r="A12" s="4" t="s">
        <v>1258</v>
      </c>
      <c r="B12" s="6" t="n">
        <v>4180</v>
      </c>
      <c r="C12" s="6" t="n">
        <v>0</v>
      </c>
      <c r="D12" s="6" t="n">
        <v>0</v>
      </c>
    </row>
    <row r="13" spans="1:5">
      <c r="A13" s="4" t="s">
        <v>1267</v>
      </c>
      <c r="B13" s="6" t="n">
        <v>259</v>
      </c>
      <c r="E13" s="7" t="n">
        <v>264</v>
      </c>
    </row>
    <row r="14" spans="1:5">
      <c r="A14" s="4" t="s">
        <v>1254</v>
      </c>
    </row>
    <row r="15" spans="1:5">
      <c r="A15" s="3" t="s">
        <v>1265</v>
      </c>
    </row>
    <row r="16" spans="1:5">
      <c r="A16" s="4" t="s">
        <v>1253</v>
      </c>
      <c r="B16" s="6" t="n">
        <v>0</v>
      </c>
      <c r="C16" s="6" t="n">
        <v>0</v>
      </c>
      <c r="D16" s="6" t="n">
        <v>95</v>
      </c>
    </row>
    <row r="17" spans="1:5">
      <c r="A17" s="4" t="s">
        <v>1268</v>
      </c>
    </row>
    <row r="18" spans="1:5">
      <c r="A18" s="3" t="s">
        <v>1265</v>
      </c>
    </row>
    <row r="19" spans="1:5">
      <c r="A19" s="4" t="s">
        <v>1266</v>
      </c>
      <c r="B19" s="6" t="n">
        <v>264</v>
      </c>
      <c r="C19" s="6" t="n">
        <v>29</v>
      </c>
      <c r="D19" s="6" t="n">
        <v>38</v>
      </c>
    </row>
    <row r="20" spans="1:5">
      <c r="A20" s="4" t="s">
        <v>1269</v>
      </c>
    </row>
    <row r="21" spans="1:5">
      <c r="A21" s="3" t="s">
        <v>1265</v>
      </c>
    </row>
    <row r="22" spans="1:5">
      <c r="A22" s="4" t="s">
        <v>1270</v>
      </c>
      <c r="D22" s="6" t="n">
        <v>18</v>
      </c>
    </row>
    <row r="23" spans="1:5">
      <c r="A23" s="4" t="s">
        <v>1271</v>
      </c>
      <c r="D23" s="6" t="n">
        <v>26</v>
      </c>
    </row>
    <row r="24" spans="1:5">
      <c r="A24" s="4" t="s">
        <v>1253</v>
      </c>
      <c r="B24" s="6" t="n">
        <v>0</v>
      </c>
      <c r="C24" s="6" t="n">
        <v>0</v>
      </c>
      <c r="D24" s="6" t="n">
        <v>10</v>
      </c>
    </row>
    <row r="25" spans="1:5">
      <c r="A25" s="4" t="s">
        <v>1272</v>
      </c>
    </row>
    <row r="26" spans="1:5">
      <c r="A26" s="3" t="s">
        <v>1265</v>
      </c>
    </row>
    <row r="27" spans="1:5">
      <c r="A27" s="4" t="s">
        <v>1271</v>
      </c>
      <c r="D27" s="6" t="n">
        <v>16</v>
      </c>
    </row>
    <row r="28" spans="1:5">
      <c r="A28" s="4" t="s">
        <v>1253</v>
      </c>
      <c r="B28" s="6" t="n">
        <v>0</v>
      </c>
      <c r="C28" s="6" t="n">
        <v>0</v>
      </c>
      <c r="D28" s="7" t="n">
        <v>68</v>
      </c>
    </row>
    <row r="29" spans="1:5">
      <c r="A29" s="4" t="s">
        <v>1072</v>
      </c>
    </row>
    <row r="30" spans="1:5">
      <c r="A30" s="3" t="s">
        <v>1265</v>
      </c>
    </row>
    <row r="31" spans="1:5">
      <c r="A31" s="4" t="s">
        <v>1266</v>
      </c>
      <c r="B31" s="6" t="n">
        <v>2</v>
      </c>
      <c r="C31" s="7" t="n">
        <v>12</v>
      </c>
    </row>
    <row r="32" spans="1:5">
      <c r="A32" s="4" t="s">
        <v>1273</v>
      </c>
    </row>
    <row r="33" spans="1:5">
      <c r="A33" s="3" t="s">
        <v>1265</v>
      </c>
    </row>
    <row r="34" spans="1:5">
      <c r="A34" s="4" t="s">
        <v>1274</v>
      </c>
      <c r="B34" s="6" t="n">
        <v>285</v>
      </c>
    </row>
    <row r="35" spans="1:5">
      <c r="A35" s="4" t="s">
        <v>1275</v>
      </c>
    </row>
    <row r="36" spans="1:5">
      <c r="A36" s="3" t="s">
        <v>1265</v>
      </c>
    </row>
    <row r="37" spans="1:5">
      <c r="A37" s="4" t="s">
        <v>535</v>
      </c>
      <c r="B37" s="6" t="n">
        <v>1100</v>
      </c>
    </row>
    <row r="38" spans="1:5">
      <c r="A38" s="4" t="s">
        <v>1276</v>
      </c>
    </row>
    <row r="39" spans="1:5">
      <c r="A39" s="3" t="s">
        <v>1265</v>
      </c>
    </row>
    <row r="40" spans="1:5">
      <c r="A40" s="4" t="s">
        <v>1277</v>
      </c>
      <c r="B40" s="6" t="n">
        <v>63</v>
      </c>
    </row>
    <row r="41" spans="1:5">
      <c r="A41" s="4" t="s">
        <v>1278</v>
      </c>
      <c r="B41" s="7"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99</v>
      </c>
    </row>
    <row r="3" spans="1:4">
      <c r="A3" s="4" t="s">
        <v>1280</v>
      </c>
    </row>
    <row r="4" spans="1:4">
      <c r="A4" s="3" t="s">
        <v>1281</v>
      </c>
    </row>
    <row r="5" spans="1:4">
      <c r="A5" s="4" t="s">
        <v>1282</v>
      </c>
      <c r="B5" s="7" t="n">
        <v>2</v>
      </c>
      <c r="C5" s="7" t="n">
        <v>3</v>
      </c>
      <c r="D5" s="7" t="n">
        <v>9</v>
      </c>
    </row>
    <row r="6" spans="1:4">
      <c r="A6" s="4" t="s">
        <v>1283</v>
      </c>
    </row>
    <row r="7" spans="1:4">
      <c r="A7" s="3" t="s">
        <v>1281</v>
      </c>
    </row>
    <row r="8" spans="1:4">
      <c r="A8" s="4" t="s">
        <v>1282</v>
      </c>
      <c r="B8" s="6" t="n">
        <v>6</v>
      </c>
      <c r="C8" s="6" t="n">
        <v>20</v>
      </c>
      <c r="D8" s="6" t="n">
        <v>2</v>
      </c>
    </row>
    <row r="9" spans="1:4">
      <c r="A9" s="4" t="s">
        <v>1284</v>
      </c>
    </row>
    <row r="10" spans="1:4">
      <c r="A10" s="3" t="s">
        <v>1281</v>
      </c>
    </row>
    <row r="11" spans="1:4">
      <c r="A11" s="4" t="s">
        <v>1282</v>
      </c>
      <c r="B11" s="6" t="n">
        <v>315</v>
      </c>
      <c r="C11" s="6" t="n">
        <v>36</v>
      </c>
      <c r="D11" s="6" t="n">
        <v>32</v>
      </c>
    </row>
    <row r="12" spans="1:4">
      <c r="A12" s="4" t="s">
        <v>1285</v>
      </c>
    </row>
    <row r="13" spans="1:4">
      <c r="A13" s="3" t="s">
        <v>1281</v>
      </c>
    </row>
    <row r="14" spans="1:4">
      <c r="A14" s="4" t="s">
        <v>1282</v>
      </c>
      <c r="B14" s="6" t="n">
        <v>14</v>
      </c>
      <c r="C14" s="6" t="n">
        <v>12</v>
      </c>
      <c r="D14" s="6" t="n">
        <v>0</v>
      </c>
    </row>
    <row r="15" spans="1:4">
      <c r="A15" s="4" t="s">
        <v>1286</v>
      </c>
    </row>
    <row r="16" spans="1:4">
      <c r="A16" s="3" t="s">
        <v>1281</v>
      </c>
    </row>
    <row r="17" spans="1:4">
      <c r="A17" s="4" t="s">
        <v>1287</v>
      </c>
      <c r="B17" s="6" t="n">
        <v>368</v>
      </c>
      <c r="C17" s="6" t="n">
        <v>355</v>
      </c>
      <c r="D17" s="6" t="n">
        <v>0</v>
      </c>
    </row>
    <row r="18" spans="1:4">
      <c r="A18" s="4" t="s">
        <v>1288</v>
      </c>
    </row>
    <row r="19" spans="1:4">
      <c r="A19" s="3" t="s">
        <v>1281</v>
      </c>
    </row>
    <row r="20" spans="1:4">
      <c r="A20" s="4" t="s">
        <v>1282</v>
      </c>
      <c r="B20" s="6" t="n">
        <v>148</v>
      </c>
      <c r="C20" s="6" t="n">
        <v>117</v>
      </c>
      <c r="D20" s="6" t="n">
        <v>0</v>
      </c>
    </row>
    <row r="21" spans="1:4">
      <c r="A21" s="4" t="s">
        <v>1289</v>
      </c>
    </row>
    <row r="22" spans="1:4">
      <c r="A22" s="3" t="s">
        <v>1281</v>
      </c>
    </row>
    <row r="23" spans="1:4">
      <c r="A23" s="4" t="s">
        <v>1282</v>
      </c>
      <c r="B23" s="6" t="n">
        <v>45</v>
      </c>
      <c r="C23" s="6" t="n">
        <v>40</v>
      </c>
      <c r="D23" s="6" t="n">
        <v>0</v>
      </c>
    </row>
    <row r="24" spans="1:4">
      <c r="A24" s="4" t="s">
        <v>1290</v>
      </c>
    </row>
    <row r="25" spans="1:4">
      <c r="A25" s="3" t="s">
        <v>1281</v>
      </c>
    </row>
    <row r="26" spans="1:4">
      <c r="A26" s="4" t="s">
        <v>1291</v>
      </c>
      <c r="B26" s="7" t="n">
        <v>35</v>
      </c>
      <c r="C26" s="7" t="n">
        <v>34</v>
      </c>
      <c r="D26"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2</v>
      </c>
    </row>
    <row r="3" spans="1:3">
      <c r="A3" s="3" t="s">
        <v>1281</v>
      </c>
    </row>
    <row r="4" spans="1:3">
      <c r="A4" s="4" t="s">
        <v>1293</v>
      </c>
      <c r="B4" s="7" t="n">
        <v>43</v>
      </c>
    </row>
    <row r="5" spans="1:3">
      <c r="A5" s="4" t="s">
        <v>1294</v>
      </c>
      <c r="B5" s="6" t="n">
        <v>12</v>
      </c>
    </row>
    <row r="6" spans="1:3">
      <c r="A6" s="4" t="s">
        <v>81</v>
      </c>
      <c r="B6" s="6" t="n">
        <v>64</v>
      </c>
      <c r="C6" s="7" t="n">
        <v>34</v>
      </c>
    </row>
    <row r="7" spans="1:3">
      <c r="A7" s="4" t="s">
        <v>89</v>
      </c>
      <c r="B7" s="6" t="n">
        <v>112</v>
      </c>
      <c r="C7" s="7" t="n">
        <v>16</v>
      </c>
    </row>
    <row r="8" spans="1:3">
      <c r="A8" s="4" t="s">
        <v>1290</v>
      </c>
    </row>
    <row r="9" spans="1:3">
      <c r="A9" s="3" t="s">
        <v>1281</v>
      </c>
    </row>
    <row r="10" spans="1:3">
      <c r="A10" s="4" t="s">
        <v>1295</v>
      </c>
      <c r="B10" s="6" t="n">
        <v>35</v>
      </c>
    </row>
    <row r="11" spans="1:3">
      <c r="A11" s="4" t="s">
        <v>1293</v>
      </c>
      <c r="B11" s="7" t="n">
        <v>2</v>
      </c>
    </row>
    <row r="12" spans="1:3">
      <c r="A12" s="4" t="s">
        <v>1296</v>
      </c>
    </row>
    <row r="13" spans="1:3">
      <c r="A13" s="3" t="s">
        <v>1281</v>
      </c>
    </row>
    <row r="14" spans="1:3">
      <c r="A14" s="4" t="s">
        <v>1297</v>
      </c>
      <c r="B14" s="4" t="s">
        <v>1298</v>
      </c>
    </row>
    <row r="15" spans="1:3">
      <c r="A15" s="4" t="s">
        <v>1299</v>
      </c>
    </row>
    <row r="16" spans="1:3">
      <c r="A16" s="3" t="s">
        <v>1281</v>
      </c>
    </row>
    <row r="17" spans="1:3">
      <c r="A17" s="4" t="s">
        <v>1297</v>
      </c>
      <c r="B17" s="4" t="s">
        <v>1300</v>
      </c>
    </row>
    <row r="18" spans="1:3">
      <c r="A18" s="4" t="s">
        <v>1301</v>
      </c>
    </row>
    <row r="19" spans="1:3">
      <c r="A19" s="3" t="s">
        <v>1281</v>
      </c>
    </row>
    <row r="20" spans="1:3">
      <c r="A20" s="4" t="s">
        <v>1297</v>
      </c>
      <c r="B20" s="4" t="s">
        <v>1300</v>
      </c>
    </row>
    <row r="21" spans="1:3">
      <c r="A21" s="4" t="s">
        <v>1302</v>
      </c>
    </row>
    <row r="22" spans="1:3">
      <c r="A22" s="3" t="s">
        <v>1281</v>
      </c>
    </row>
    <row r="23" spans="1:3">
      <c r="A23" s="4" t="s">
        <v>1274</v>
      </c>
      <c r="B23" s="7" t="n">
        <v>285</v>
      </c>
    </row>
    <row r="24" spans="1:3">
      <c r="A24" s="4" t="s">
        <v>1303</v>
      </c>
    </row>
    <row r="25" spans="1:3">
      <c r="A25" s="3" t="s">
        <v>1281</v>
      </c>
    </row>
    <row r="26" spans="1:3">
      <c r="A26" s="4" t="s">
        <v>1304</v>
      </c>
      <c r="B26" s="7" t="n">
        <v>24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305</v>
      </c>
      <c r="C1" s="2" t="s">
        <v>499</v>
      </c>
      <c r="K1" s="2" t="s">
        <v>1</v>
      </c>
    </row>
    <row r="2" spans="1:14">
      <c r="C2" s="2" t="s">
        <v>2</v>
      </c>
      <c r="D2" s="2" t="s">
        <v>547</v>
      </c>
      <c r="E2" s="2" t="s">
        <v>4</v>
      </c>
      <c r="F2" s="2" t="s">
        <v>548</v>
      </c>
      <c r="G2" s="2" t="s">
        <v>32</v>
      </c>
      <c r="H2" s="2" t="s">
        <v>549</v>
      </c>
      <c r="I2" s="2" t="s">
        <v>550</v>
      </c>
      <c r="J2" s="2" t="s">
        <v>551</v>
      </c>
      <c r="K2" s="2" t="s">
        <v>2</v>
      </c>
      <c r="L2" s="2" t="s">
        <v>32</v>
      </c>
      <c r="M2" s="2" t="s">
        <v>99</v>
      </c>
    </row>
    <row r="3" spans="1:14">
      <c r="A3" s="3" t="s">
        <v>1306</v>
      </c>
    </row>
    <row r="4" spans="1:14">
      <c r="A4" s="4" t="s">
        <v>104</v>
      </c>
      <c r="K4" s="7" t="n">
        <v>527</v>
      </c>
      <c r="L4" s="7" t="n">
        <v>495</v>
      </c>
      <c r="M4" s="7" t="n">
        <v>742</v>
      </c>
    </row>
    <row r="5" spans="1:14">
      <c r="A5" s="4" t="s">
        <v>107</v>
      </c>
      <c r="C5" s="7" t="n">
        <v>949</v>
      </c>
      <c r="D5" s="7" t="n">
        <v>986</v>
      </c>
      <c r="E5" s="7" t="n">
        <v>992</v>
      </c>
      <c r="F5" s="7" t="n">
        <v>950</v>
      </c>
      <c r="G5" s="7" t="n">
        <v>921</v>
      </c>
      <c r="H5" s="7" t="n">
        <v>957</v>
      </c>
      <c r="I5" s="7" t="n">
        <v>966</v>
      </c>
      <c r="J5" s="7" t="n">
        <v>1085</v>
      </c>
      <c r="K5" s="6" t="n">
        <v>3877</v>
      </c>
      <c r="L5" s="6" t="n">
        <v>3929</v>
      </c>
      <c r="M5" s="6" t="n">
        <v>7967</v>
      </c>
    </row>
    <row r="6" spans="1:14">
      <c r="A6" s="4" t="s">
        <v>111</v>
      </c>
      <c r="K6" s="6" t="n">
        <v>439</v>
      </c>
      <c r="L6" s="6" t="n">
        <v>374</v>
      </c>
      <c r="M6" s="6" t="n">
        <v>658</v>
      </c>
    </row>
    <row r="7" spans="1:14">
      <c r="A7" s="4" t="s">
        <v>112</v>
      </c>
      <c r="K7" s="6" t="n">
        <v>0</v>
      </c>
      <c r="L7" s="6" t="n">
        <v>0</v>
      </c>
      <c r="M7" s="6" t="n">
        <v>695</v>
      </c>
    </row>
    <row r="8" spans="1:14">
      <c r="A8" s="4" t="s">
        <v>113</v>
      </c>
      <c r="K8" s="6" t="n">
        <v>0</v>
      </c>
      <c r="L8" s="6" t="n">
        <v>1</v>
      </c>
      <c r="M8" s="6" t="n">
        <v>299</v>
      </c>
    </row>
    <row r="9" spans="1:14">
      <c r="A9" s="4" t="s">
        <v>117</v>
      </c>
      <c r="C9" s="7" t="n">
        <v>102</v>
      </c>
      <c r="D9" s="7" t="n">
        <v>-44</v>
      </c>
      <c r="E9" s="7" t="n">
        <v>111</v>
      </c>
      <c r="F9" s="7" t="n">
        <v>88</v>
      </c>
      <c r="G9" s="7" t="n">
        <v>41</v>
      </c>
      <c r="H9" s="7" t="n">
        <v>84</v>
      </c>
      <c r="I9" s="7" t="n">
        <v>128</v>
      </c>
      <c r="J9" s="7" t="n">
        <v>93</v>
      </c>
      <c r="K9" s="6" t="n">
        <v>257</v>
      </c>
      <c r="L9" s="6" t="n">
        <v>346</v>
      </c>
      <c r="M9" s="6" t="n">
        <v>-555</v>
      </c>
    </row>
    <row r="10" spans="1:14">
      <c r="A10" s="4" t="s">
        <v>118</v>
      </c>
      <c r="K10" s="6" t="n">
        <v>-599</v>
      </c>
      <c r="L10" s="6" t="n">
        <v>-683</v>
      </c>
      <c r="M10" s="6" t="n">
        <v>-2669</v>
      </c>
    </row>
    <row r="11" spans="1:14">
      <c r="A11" s="4" t="s">
        <v>119</v>
      </c>
      <c r="K11" s="6" t="n">
        <v>-5758</v>
      </c>
      <c r="L11" s="6" t="n">
        <v>6115</v>
      </c>
      <c r="M11" s="6" t="n">
        <v>-95</v>
      </c>
    </row>
    <row r="12" spans="1:14">
      <c r="A12" s="4" t="s">
        <v>121</v>
      </c>
      <c r="K12" s="6" t="n">
        <v>-27</v>
      </c>
      <c r="L12" s="6" t="n">
        <v>119</v>
      </c>
      <c r="M12" s="6" t="n">
        <v>596</v>
      </c>
    </row>
    <row r="13" spans="1:14">
      <c r="A13" s="4" t="s">
        <v>1307</v>
      </c>
    </row>
    <row r="14" spans="1:14">
      <c r="A14" s="3" t="s">
        <v>1306</v>
      </c>
    </row>
    <row r="15" spans="1:14">
      <c r="A15" s="4" t="s">
        <v>104</v>
      </c>
      <c r="L15" s="6" t="n">
        <v>12</v>
      </c>
      <c r="M15" s="6" t="n">
        <v>337</v>
      </c>
      <c r="N15" s="4" t="s">
        <v>156</v>
      </c>
    </row>
    <row r="16" spans="1:14">
      <c r="A16" s="4" t="s">
        <v>107</v>
      </c>
      <c r="L16" s="6" t="n">
        <v>164</v>
      </c>
      <c r="M16" s="6" t="n">
        <v>4812</v>
      </c>
      <c r="N16" s="4" t="s">
        <v>156</v>
      </c>
    </row>
    <row r="17" spans="1:14">
      <c r="A17" s="4" t="s">
        <v>111</v>
      </c>
      <c r="L17" s="6" t="n">
        <v>13</v>
      </c>
      <c r="M17" s="6" t="n">
        <v>341</v>
      </c>
    </row>
    <row r="18" spans="1:14">
      <c r="A18" s="4" t="s">
        <v>112</v>
      </c>
      <c r="B18" s="4" t="s">
        <v>156</v>
      </c>
      <c r="M18" s="6" t="n">
        <v>251</v>
      </c>
    </row>
    <row r="19" spans="1:14">
      <c r="A19" s="4" t="s">
        <v>113</v>
      </c>
      <c r="L19" s="6" t="n">
        <v>0</v>
      </c>
      <c r="M19" s="6" t="n">
        <v>308</v>
      </c>
      <c r="N19" s="4" t="s">
        <v>156</v>
      </c>
    </row>
    <row r="20" spans="1:14">
      <c r="A20" s="4" t="s">
        <v>117</v>
      </c>
      <c r="L20" s="6" t="n">
        <v>9</v>
      </c>
      <c r="M20" s="6" t="n">
        <v>-323</v>
      </c>
      <c r="N20" s="4" t="s">
        <v>156</v>
      </c>
    </row>
    <row r="21" spans="1:14">
      <c r="A21" s="4" t="s">
        <v>118</v>
      </c>
      <c r="L21" s="6" t="n">
        <v>-87</v>
      </c>
      <c r="M21" s="6" t="n">
        <v>-2184</v>
      </c>
      <c r="N21" s="4" t="s">
        <v>156</v>
      </c>
    </row>
    <row r="22" spans="1:14">
      <c r="A22" s="4" t="s">
        <v>119</v>
      </c>
      <c r="L22" s="6" t="n">
        <v>0</v>
      </c>
      <c r="M22" s="6" t="n">
        <v>-100</v>
      </c>
      <c r="N22" s="4" t="s">
        <v>156</v>
      </c>
    </row>
    <row r="23" spans="1:14">
      <c r="A23" s="4" t="s">
        <v>121</v>
      </c>
      <c r="L23" s="6" t="n">
        <v>0</v>
      </c>
      <c r="M23" s="6" t="n">
        <v>264</v>
      </c>
      <c r="N23" s="4" t="s">
        <v>156</v>
      </c>
    </row>
    <row r="24" spans="1:14">
      <c r="A24" s="4" t="s">
        <v>1308</v>
      </c>
    </row>
    <row r="25" spans="1:14">
      <c r="A25" s="3" t="s">
        <v>1306</v>
      </c>
    </row>
    <row r="26" spans="1:14">
      <c r="A26" s="4" t="s">
        <v>104</v>
      </c>
      <c r="K26" s="6" t="n">
        <v>325</v>
      </c>
      <c r="L26" s="6" t="n">
        <v>307</v>
      </c>
      <c r="M26" s="6" t="n">
        <v>316</v>
      </c>
    </row>
    <row r="27" spans="1:14">
      <c r="A27" s="4" t="s">
        <v>107</v>
      </c>
      <c r="K27" s="6" t="n">
        <v>2195</v>
      </c>
      <c r="L27" s="6" t="n">
        <v>2154</v>
      </c>
      <c r="M27" s="6" t="n">
        <v>2065</v>
      </c>
    </row>
    <row r="28" spans="1:14">
      <c r="A28" s="4" t="s">
        <v>111</v>
      </c>
      <c r="K28" s="6" t="n">
        <v>258</v>
      </c>
      <c r="L28" s="6" t="n">
        <v>210</v>
      </c>
      <c r="M28" s="6" t="n">
        <v>200</v>
      </c>
    </row>
    <row r="29" spans="1:14">
      <c r="A29" s="4" t="s">
        <v>112</v>
      </c>
      <c r="M29" s="6" t="n">
        <v>289</v>
      </c>
    </row>
    <row r="30" spans="1:14">
      <c r="A30" s="4" t="s">
        <v>113</v>
      </c>
      <c r="L30" s="6" t="n">
        <v>0</v>
      </c>
      <c r="M30" s="6" t="n">
        <v>-12</v>
      </c>
    </row>
    <row r="31" spans="1:14">
      <c r="A31" s="4" t="s">
        <v>117</v>
      </c>
      <c r="K31" s="6" t="n">
        <v>389</v>
      </c>
      <c r="L31" s="6" t="n">
        <v>411</v>
      </c>
      <c r="M31" s="6" t="n">
        <v>-32</v>
      </c>
    </row>
    <row r="32" spans="1:14">
      <c r="A32" s="4" t="s">
        <v>118</v>
      </c>
      <c r="K32" s="6" t="n">
        <v>-396</v>
      </c>
      <c r="L32" s="6" t="n">
        <v>-399</v>
      </c>
      <c r="M32" s="6" t="n">
        <v>-389</v>
      </c>
    </row>
    <row r="33" spans="1:14">
      <c r="A33" s="4" t="s">
        <v>119</v>
      </c>
      <c r="K33" s="6" t="n">
        <v>0</v>
      </c>
      <c r="L33" s="6" t="n">
        <v>0</v>
      </c>
      <c r="M33" s="6" t="n">
        <v>0</v>
      </c>
    </row>
    <row r="34" spans="1:14">
      <c r="A34" s="4" t="s">
        <v>121</v>
      </c>
      <c r="K34" s="6" t="n">
        <v>4</v>
      </c>
      <c r="L34" s="6" t="n">
        <v>-5</v>
      </c>
      <c r="M34" s="6" t="n">
        <v>28</v>
      </c>
    </row>
    <row r="35" spans="1:14">
      <c r="A35" s="4" t="s">
        <v>1309</v>
      </c>
    </row>
    <row r="36" spans="1:14">
      <c r="A36" s="3" t="s">
        <v>1306</v>
      </c>
    </row>
    <row r="37" spans="1:14">
      <c r="A37" s="4" t="s">
        <v>104</v>
      </c>
      <c r="K37" s="6" t="n">
        <v>217</v>
      </c>
      <c r="L37" s="6" t="n">
        <v>182</v>
      </c>
      <c r="M37" s="6" t="n">
        <v>175</v>
      </c>
    </row>
    <row r="38" spans="1:14">
      <c r="A38" s="4" t="s">
        <v>107</v>
      </c>
      <c r="K38" s="6" t="n">
        <v>1697</v>
      </c>
      <c r="L38" s="6" t="n">
        <v>1620</v>
      </c>
      <c r="M38" s="6" t="n">
        <v>1319</v>
      </c>
    </row>
    <row r="39" spans="1:14">
      <c r="A39" s="4" t="s">
        <v>111</v>
      </c>
      <c r="K39" s="6" t="n">
        <v>180</v>
      </c>
      <c r="L39" s="6" t="n">
        <v>151</v>
      </c>
      <c r="M39" s="6" t="n">
        <v>115</v>
      </c>
    </row>
    <row r="40" spans="1:14">
      <c r="A40" s="4" t="s">
        <v>112</v>
      </c>
      <c r="M40" s="6" t="n">
        <v>155</v>
      </c>
    </row>
    <row r="41" spans="1:14">
      <c r="A41" s="4" t="s">
        <v>113</v>
      </c>
      <c r="L41" s="6" t="n">
        <v>1</v>
      </c>
      <c r="M41" s="6" t="n">
        <v>3</v>
      </c>
    </row>
    <row r="42" spans="1:14">
      <c r="A42" s="4" t="s">
        <v>117</v>
      </c>
      <c r="K42" s="6" t="n">
        <v>20</v>
      </c>
      <c r="L42" s="6" t="n">
        <v>253</v>
      </c>
      <c r="M42" s="6" t="n">
        <v>-221</v>
      </c>
    </row>
    <row r="43" spans="1:14">
      <c r="A43" s="4" t="s">
        <v>118</v>
      </c>
      <c r="K43" s="6" t="n">
        <v>-198</v>
      </c>
      <c r="L43" s="6" t="n">
        <v>-195</v>
      </c>
      <c r="M43" s="6" t="n">
        <v>-169</v>
      </c>
    </row>
    <row r="44" spans="1:14">
      <c r="A44" s="4" t="s">
        <v>119</v>
      </c>
      <c r="K44" s="6" t="n">
        <v>2</v>
      </c>
      <c r="L44" s="6" t="n">
        <v>4</v>
      </c>
      <c r="M44" s="6" t="n">
        <v>132</v>
      </c>
    </row>
    <row r="45" spans="1:14">
      <c r="A45" s="4" t="s">
        <v>121</v>
      </c>
      <c r="K45" s="6" t="n">
        <v>1</v>
      </c>
      <c r="L45" s="6" t="n">
        <v>2</v>
      </c>
      <c r="M45" s="6" t="n">
        <v>231</v>
      </c>
    </row>
    <row r="46" spans="1:14">
      <c r="A46" s="4" t="s">
        <v>1310</v>
      </c>
    </row>
    <row r="47" spans="1:14">
      <c r="A47" s="3" t="s">
        <v>1306</v>
      </c>
    </row>
    <row r="48" spans="1:14">
      <c r="A48" s="4" t="s">
        <v>104</v>
      </c>
      <c r="K48" s="6" t="n">
        <v>4</v>
      </c>
      <c r="L48" s="6" t="n">
        <v>26</v>
      </c>
      <c r="M48" s="6" t="n">
        <v>101</v>
      </c>
    </row>
    <row r="49" spans="1:14">
      <c r="A49" s="4" t="s">
        <v>107</v>
      </c>
      <c r="K49" s="6" t="n">
        <v>4</v>
      </c>
      <c r="L49" s="6" t="n">
        <v>26</v>
      </c>
      <c r="M49" s="6" t="n">
        <v>101</v>
      </c>
    </row>
    <row r="50" spans="1:14">
      <c r="A50" s="4" t="s">
        <v>111</v>
      </c>
      <c r="K50" s="6" t="n">
        <v>1</v>
      </c>
      <c r="L50" s="6" t="n">
        <v>0</v>
      </c>
      <c r="M50" s="6" t="n">
        <v>3</v>
      </c>
    </row>
    <row r="51" spans="1:14">
      <c r="A51" s="4" t="s">
        <v>112</v>
      </c>
      <c r="M51" s="6" t="n">
        <v>0</v>
      </c>
    </row>
    <row r="52" spans="1:14">
      <c r="A52" s="4" t="s">
        <v>113</v>
      </c>
      <c r="L52" s="6" t="n">
        <v>0</v>
      </c>
      <c r="M52" s="6" t="n">
        <v>0</v>
      </c>
    </row>
    <row r="53" spans="1:14">
      <c r="A53" s="4" t="s">
        <v>117</v>
      </c>
      <c r="K53" s="6" t="n">
        <v>-152</v>
      </c>
      <c r="L53" s="6" t="n">
        <v>-328</v>
      </c>
      <c r="M53" s="6" t="n">
        <v>14</v>
      </c>
    </row>
    <row r="54" spans="1:14">
      <c r="A54" s="4" t="s">
        <v>118</v>
      </c>
      <c r="K54" s="6" t="n">
        <v>-5</v>
      </c>
      <c r="L54" s="6" t="n">
        <v>-4</v>
      </c>
      <c r="M54" s="6" t="n">
        <v>-17</v>
      </c>
    </row>
    <row r="55" spans="1:14">
      <c r="A55" s="4" t="s">
        <v>119</v>
      </c>
      <c r="K55" s="6" t="n">
        <v>-5760</v>
      </c>
      <c r="L55" s="6" t="n">
        <v>6113</v>
      </c>
      <c r="M55" s="6" t="n">
        <v>-30</v>
      </c>
    </row>
    <row r="56" spans="1:14">
      <c r="A56" s="4" t="s">
        <v>121</v>
      </c>
      <c r="K56" s="6" t="n">
        <v>-32</v>
      </c>
      <c r="L56" s="6" t="n">
        <v>122</v>
      </c>
      <c r="M56" s="6" t="n">
        <v>73</v>
      </c>
    </row>
    <row r="57" spans="1:14">
      <c r="A57" s="4" t="s">
        <v>1311</v>
      </c>
    </row>
    <row r="58" spans="1:14">
      <c r="A58" s="3" t="s">
        <v>1306</v>
      </c>
    </row>
    <row r="59" spans="1:14">
      <c r="A59" s="4" t="s">
        <v>104</v>
      </c>
      <c r="K59" s="6" t="n">
        <v>-19</v>
      </c>
      <c r="L59" s="6" t="n">
        <v>-32</v>
      </c>
      <c r="M59" s="6" t="n">
        <v>-187</v>
      </c>
    </row>
    <row r="60" spans="1:14">
      <c r="A60" s="4" t="s">
        <v>107</v>
      </c>
      <c r="K60" s="6" t="n">
        <v>-19</v>
      </c>
      <c r="L60" s="6" t="n">
        <v>-35</v>
      </c>
      <c r="M60" s="6" t="n">
        <v>-330</v>
      </c>
    </row>
    <row r="61" spans="1:14">
      <c r="A61" s="4" t="s">
        <v>111</v>
      </c>
      <c r="K61" s="6" t="n">
        <v>0</v>
      </c>
      <c r="L61" s="6" t="n">
        <v>0</v>
      </c>
      <c r="M61" s="6" t="n">
        <v>-1</v>
      </c>
    </row>
    <row r="62" spans="1:14">
      <c r="A62" s="4" t="s">
        <v>112</v>
      </c>
      <c r="M62" s="6" t="n">
        <v>0</v>
      </c>
    </row>
    <row r="63" spans="1:14">
      <c r="A63" s="4" t="s">
        <v>113</v>
      </c>
      <c r="L63" s="6" t="n">
        <v>0</v>
      </c>
      <c r="M63" s="6" t="n">
        <v>0</v>
      </c>
    </row>
    <row r="64" spans="1:14">
      <c r="A64" s="4" t="s">
        <v>117</v>
      </c>
      <c r="K64" s="6" t="n">
        <v>0</v>
      </c>
      <c r="L64" s="6" t="n">
        <v>1</v>
      </c>
      <c r="M64" s="6" t="n">
        <v>7</v>
      </c>
    </row>
    <row r="65" spans="1:14">
      <c r="A65" s="4" t="s">
        <v>118</v>
      </c>
      <c r="K65" s="6" t="n">
        <v>0</v>
      </c>
      <c r="L65" s="6" t="n">
        <v>2</v>
      </c>
      <c r="M65" s="6" t="n">
        <v>90</v>
      </c>
    </row>
    <row r="66" spans="1:14">
      <c r="A66" s="4" t="s">
        <v>119</v>
      </c>
      <c r="K66" s="6" t="n">
        <v>0</v>
      </c>
      <c r="L66" s="6" t="n">
        <v>-2</v>
      </c>
      <c r="M66" s="6" t="n">
        <v>-97</v>
      </c>
    </row>
    <row r="67" spans="1:14">
      <c r="A67" s="4" t="s">
        <v>121</v>
      </c>
      <c r="K67" s="7" t="n">
        <v>0</v>
      </c>
      <c r="L67" s="7" t="n">
        <v>0</v>
      </c>
      <c r="M67" s="6" t="n">
        <v>0</v>
      </c>
    </row>
    <row r="68" spans="1:14">
      <c r="A68" s="4" t="s">
        <v>1312</v>
      </c>
    </row>
    <row r="69" spans="1:14">
      <c r="A69" s="3" t="s">
        <v>1306</v>
      </c>
    </row>
    <row r="70" spans="1:14">
      <c r="A70" s="4" t="s">
        <v>107</v>
      </c>
      <c r="M70" s="7" t="n">
        <v>337</v>
      </c>
    </row>
    <row r="71" spans="1:14"/>
    <row r="72" spans="1:14">
      <c r="A72" s="4" t="s">
        <v>156</v>
      </c>
      <c r="B72" s="4" t="s">
        <v>1313</v>
      </c>
    </row>
  </sheetData>
  <mergeCells count="6">
    <mergeCell ref="A1:B2"/>
    <mergeCell ref="C1:J1"/>
    <mergeCell ref="K1:N1"/>
    <mergeCell ref="M2:N2"/>
    <mergeCell ref="A71:M71"/>
    <mergeCell ref="B72:M7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79"/>
    <col customWidth="1" max="2" min="2" width="4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314</v>
      </c>
      <c r="C1" s="2" t="s">
        <v>499</v>
      </c>
      <c r="K1" s="2" t="s">
        <v>1</v>
      </c>
    </row>
    <row r="2" spans="1:14">
      <c r="C2" s="2" t="s">
        <v>2</v>
      </c>
      <c r="D2" s="2" t="s">
        <v>547</v>
      </c>
      <c r="E2" s="2" t="s">
        <v>4</v>
      </c>
      <c r="F2" s="2" t="s">
        <v>548</v>
      </c>
      <c r="G2" s="2" t="s">
        <v>32</v>
      </c>
      <c r="H2" s="2" t="s">
        <v>549</v>
      </c>
      <c r="I2" s="2" t="s">
        <v>550</v>
      </c>
      <c r="J2" s="2" t="s">
        <v>551</v>
      </c>
      <c r="K2" s="2" t="s">
        <v>2</v>
      </c>
      <c r="L2" s="2" t="s">
        <v>32</v>
      </c>
      <c r="M2" s="2" t="s">
        <v>99</v>
      </c>
    </row>
    <row r="3" spans="1:14">
      <c r="A3" s="3" t="s">
        <v>1306</v>
      </c>
    </row>
    <row r="4" spans="1:14">
      <c r="A4" s="4" t="s">
        <v>553</v>
      </c>
      <c r="C4" s="7" t="n">
        <v>-541</v>
      </c>
      <c r="D4" s="7" t="n">
        <v>-643</v>
      </c>
      <c r="E4" s="7" t="n">
        <v>-2077</v>
      </c>
      <c r="F4" s="7" t="n">
        <v>-308</v>
      </c>
      <c r="G4" s="7" t="n">
        <v>-76</v>
      </c>
      <c r="H4" s="7" t="n">
        <v>-791</v>
      </c>
      <c r="I4" s="7" t="n">
        <v>15</v>
      </c>
      <c r="J4" s="7" t="n">
        <v>6772</v>
      </c>
      <c r="K4" s="7" t="n">
        <v>-3569</v>
      </c>
      <c r="L4" s="7" t="n">
        <v>5920</v>
      </c>
      <c r="M4" s="7" t="n">
        <v>-2783</v>
      </c>
    </row>
    <row r="5" spans="1:14">
      <c r="A5" s="4" t="s">
        <v>153</v>
      </c>
      <c r="K5" s="6" t="n">
        <v>822</v>
      </c>
      <c r="L5" s="6" t="n">
        <v>132</v>
      </c>
      <c r="M5" s="6" t="n">
        <v>-83</v>
      </c>
    </row>
    <row r="6" spans="1:14">
      <c r="A6" s="4" t="s">
        <v>123</v>
      </c>
      <c r="K6" s="6" t="n">
        <v>-3380</v>
      </c>
      <c r="L6" s="6" t="n">
        <v>-155</v>
      </c>
      <c r="M6" s="6" t="n">
        <v>143</v>
      </c>
    </row>
    <row r="7" spans="1:14">
      <c r="A7" s="4" t="s">
        <v>1315</v>
      </c>
      <c r="K7" s="6" t="n">
        <v>27</v>
      </c>
      <c r="L7" s="6" t="n">
        <v>-119</v>
      </c>
      <c r="M7" s="6" t="n">
        <v>-596</v>
      </c>
    </row>
    <row r="8" spans="1:14">
      <c r="A8" s="4" t="s">
        <v>119</v>
      </c>
      <c r="K8" s="6" t="n">
        <v>5758</v>
      </c>
      <c r="L8" s="6" t="n">
        <v>-6115</v>
      </c>
      <c r="M8" s="6" t="n">
        <v>95</v>
      </c>
    </row>
    <row r="9" spans="1:14">
      <c r="A9" s="4" t="s">
        <v>118</v>
      </c>
      <c r="K9" s="6" t="n">
        <v>599</v>
      </c>
      <c r="L9" s="6" t="n">
        <v>683</v>
      </c>
      <c r="M9" s="6" t="n">
        <v>2669</v>
      </c>
    </row>
    <row r="10" spans="1:14">
      <c r="A10" s="4" t="s">
        <v>111</v>
      </c>
      <c r="K10" s="6" t="n">
        <v>439</v>
      </c>
      <c r="L10" s="6" t="n">
        <v>374</v>
      </c>
      <c r="M10" s="6" t="n">
        <v>658</v>
      </c>
    </row>
    <row r="11" spans="1:14">
      <c r="A11" s="4" t="s">
        <v>112</v>
      </c>
      <c r="K11" s="6" t="n">
        <v>0</v>
      </c>
      <c r="L11" s="6" t="n">
        <v>0</v>
      </c>
      <c r="M11" s="6" t="n">
        <v>695</v>
      </c>
    </row>
    <row r="12" spans="1:14">
      <c r="A12" s="4" t="s">
        <v>113</v>
      </c>
      <c r="K12" s="6" t="n">
        <v>0</v>
      </c>
      <c r="L12" s="6" t="n">
        <v>1</v>
      </c>
      <c r="M12" s="6" t="n">
        <v>299</v>
      </c>
    </row>
    <row r="13" spans="1:14">
      <c r="A13" s="4" t="s">
        <v>114</v>
      </c>
      <c r="K13" s="6" t="n">
        <v>166</v>
      </c>
      <c r="L13" s="6" t="n">
        <v>174</v>
      </c>
      <c r="M13" s="6" t="n">
        <v>232</v>
      </c>
    </row>
    <row r="14" spans="1:14">
      <c r="A14" s="4" t="s">
        <v>115</v>
      </c>
      <c r="K14" s="6" t="n">
        <v>89</v>
      </c>
      <c r="L14" s="6" t="n">
        <v>152</v>
      </c>
      <c r="M14" s="6" t="n">
        <v>203</v>
      </c>
    </row>
    <row r="15" spans="1:14">
      <c r="A15" s="4" t="s">
        <v>1266</v>
      </c>
      <c r="K15" s="6" t="n">
        <v>189</v>
      </c>
      <c r="L15" s="6" t="n">
        <v>31</v>
      </c>
      <c r="M15" s="6" t="n">
        <v>49</v>
      </c>
    </row>
    <row r="16" spans="1:14">
      <c r="A16" s="4" t="s">
        <v>1316</v>
      </c>
      <c r="K16" s="6" t="n">
        <v>1140</v>
      </c>
      <c r="L16" s="6" t="n">
        <v>1078</v>
      </c>
      <c r="M16" s="6" t="n">
        <v>1581</v>
      </c>
    </row>
    <row r="17" spans="1:14">
      <c r="A17" s="4" t="s">
        <v>1307</v>
      </c>
    </row>
    <row r="18" spans="1:14">
      <c r="A18" s="3" t="s">
        <v>1306</v>
      </c>
    </row>
    <row r="19" spans="1:14">
      <c r="A19" s="4" t="s">
        <v>553</v>
      </c>
      <c r="L19" s="6" t="n">
        <v>-85</v>
      </c>
      <c r="M19" s="6" t="n">
        <v>-2524</v>
      </c>
    </row>
    <row r="20" spans="1:14">
      <c r="A20" s="4" t="s">
        <v>153</v>
      </c>
      <c r="L20" s="6" t="n">
        <v>0</v>
      </c>
      <c r="M20" s="6" t="n">
        <v>8</v>
      </c>
    </row>
    <row r="21" spans="1:14">
      <c r="A21" s="4" t="s">
        <v>123</v>
      </c>
      <c r="L21" s="6" t="n">
        <v>7</v>
      </c>
      <c r="M21" s="6" t="n">
        <v>173</v>
      </c>
    </row>
    <row r="22" spans="1:14">
      <c r="A22" s="4" t="s">
        <v>1315</v>
      </c>
      <c r="L22" s="6" t="n">
        <v>0</v>
      </c>
      <c r="M22" s="6" t="n">
        <v>-264</v>
      </c>
      <c r="N22" s="4" t="s">
        <v>156</v>
      </c>
    </row>
    <row r="23" spans="1:14">
      <c r="A23" s="4" t="s">
        <v>119</v>
      </c>
      <c r="L23" s="6" t="n">
        <v>0</v>
      </c>
      <c r="M23" s="6" t="n">
        <v>100</v>
      </c>
      <c r="N23" s="4" t="s">
        <v>156</v>
      </c>
    </row>
    <row r="24" spans="1:14">
      <c r="A24" s="4" t="s">
        <v>118</v>
      </c>
      <c r="L24" s="6" t="n">
        <v>87</v>
      </c>
      <c r="M24" s="6" t="n">
        <v>2184</v>
      </c>
      <c r="N24" s="4" t="s">
        <v>156</v>
      </c>
    </row>
    <row r="25" spans="1:14">
      <c r="A25" s="4" t="s">
        <v>111</v>
      </c>
      <c r="L25" s="6" t="n">
        <v>13</v>
      </c>
      <c r="M25" s="6" t="n">
        <v>341</v>
      </c>
    </row>
    <row r="26" spans="1:14">
      <c r="A26" s="4" t="s">
        <v>112</v>
      </c>
      <c r="B26" s="4" t="s">
        <v>156</v>
      </c>
      <c r="M26" s="6" t="n">
        <v>251</v>
      </c>
    </row>
    <row r="27" spans="1:14">
      <c r="A27" s="4" t="s">
        <v>113</v>
      </c>
      <c r="L27" s="6" t="n">
        <v>0</v>
      </c>
      <c r="M27" s="6" t="n">
        <v>308</v>
      </c>
      <c r="N27" s="4" t="s">
        <v>156</v>
      </c>
    </row>
    <row r="28" spans="1:14">
      <c r="A28" s="4" t="s">
        <v>114</v>
      </c>
      <c r="L28" s="6" t="n">
        <v>5</v>
      </c>
      <c r="M28" s="6" t="n">
        <v>139</v>
      </c>
    </row>
    <row r="29" spans="1:14">
      <c r="A29" s="4" t="s">
        <v>115</v>
      </c>
      <c r="L29" s="6" t="n">
        <v>4</v>
      </c>
      <c r="M29" s="6" t="n">
        <v>106</v>
      </c>
    </row>
    <row r="30" spans="1:14">
      <c r="A30" s="4" t="s">
        <v>1266</v>
      </c>
      <c r="L30" s="6" t="n">
        <v>0</v>
      </c>
      <c r="M30" s="6" t="n">
        <v>0</v>
      </c>
    </row>
    <row r="31" spans="1:14">
      <c r="A31" s="4" t="s">
        <v>1316</v>
      </c>
      <c r="L31" s="6" t="n">
        <v>31</v>
      </c>
      <c r="M31" s="6" t="n">
        <v>822</v>
      </c>
    </row>
    <row r="32" spans="1:14">
      <c r="A32" s="4" t="s">
        <v>1308</v>
      </c>
    </row>
    <row r="33" spans="1:14">
      <c r="A33" s="3" t="s">
        <v>1306</v>
      </c>
    </row>
    <row r="34" spans="1:14">
      <c r="A34" s="4" t="s">
        <v>553</v>
      </c>
      <c r="K34" s="6" t="n">
        <v>-3</v>
      </c>
      <c r="L34" s="6" t="n">
        <v>7</v>
      </c>
      <c r="M34" s="6" t="n">
        <v>-393</v>
      </c>
    </row>
    <row r="35" spans="1:14">
      <c r="A35" s="4" t="s">
        <v>153</v>
      </c>
      <c r="K35" s="6" t="n">
        <v>0</v>
      </c>
      <c r="L35" s="6" t="n">
        <v>0</v>
      </c>
      <c r="M35" s="6" t="n">
        <v>0</v>
      </c>
    </row>
    <row r="36" spans="1:14">
      <c r="A36" s="4" t="s">
        <v>123</v>
      </c>
      <c r="K36" s="6" t="n">
        <v>0</v>
      </c>
      <c r="L36" s="6" t="n">
        <v>0</v>
      </c>
      <c r="M36" s="6" t="n">
        <v>0</v>
      </c>
    </row>
    <row r="37" spans="1:14">
      <c r="A37" s="4" t="s">
        <v>1315</v>
      </c>
      <c r="K37" s="6" t="n">
        <v>-4</v>
      </c>
      <c r="L37" s="6" t="n">
        <v>5</v>
      </c>
      <c r="M37" s="6" t="n">
        <v>-28</v>
      </c>
    </row>
    <row r="38" spans="1:14">
      <c r="A38" s="4" t="s">
        <v>119</v>
      </c>
      <c r="K38" s="6" t="n">
        <v>0</v>
      </c>
      <c r="L38" s="6" t="n">
        <v>0</v>
      </c>
      <c r="M38" s="6" t="n">
        <v>0</v>
      </c>
    </row>
    <row r="39" spans="1:14">
      <c r="A39" s="4" t="s">
        <v>118</v>
      </c>
      <c r="K39" s="6" t="n">
        <v>396</v>
      </c>
      <c r="L39" s="6" t="n">
        <v>399</v>
      </c>
      <c r="M39" s="6" t="n">
        <v>389</v>
      </c>
    </row>
    <row r="40" spans="1:14">
      <c r="A40" s="4" t="s">
        <v>111</v>
      </c>
      <c r="K40" s="6" t="n">
        <v>258</v>
      </c>
      <c r="L40" s="6" t="n">
        <v>210</v>
      </c>
      <c r="M40" s="6" t="n">
        <v>200</v>
      </c>
    </row>
    <row r="41" spans="1:14">
      <c r="A41" s="4" t="s">
        <v>112</v>
      </c>
      <c r="M41" s="6" t="n">
        <v>289</v>
      </c>
    </row>
    <row r="42" spans="1:14">
      <c r="A42" s="4" t="s">
        <v>113</v>
      </c>
      <c r="L42" s="6" t="n">
        <v>0</v>
      </c>
      <c r="M42" s="6" t="n">
        <v>-12</v>
      </c>
    </row>
    <row r="43" spans="1:14">
      <c r="A43" s="4" t="s">
        <v>114</v>
      </c>
      <c r="K43" s="6" t="n">
        <v>43</v>
      </c>
      <c r="L43" s="6" t="n">
        <v>47</v>
      </c>
      <c r="M43" s="6" t="n">
        <v>60</v>
      </c>
    </row>
    <row r="44" spans="1:14">
      <c r="A44" s="4" t="s">
        <v>115</v>
      </c>
      <c r="K44" s="6" t="n">
        <v>7</v>
      </c>
      <c r="L44" s="6" t="n">
        <v>4</v>
      </c>
      <c r="M44" s="6" t="n">
        <v>15</v>
      </c>
    </row>
    <row r="45" spans="1:14">
      <c r="A45" s="4" t="s">
        <v>1266</v>
      </c>
      <c r="K45" s="6" t="n">
        <v>0</v>
      </c>
      <c r="L45" s="6" t="n">
        <v>0</v>
      </c>
      <c r="M45" s="6" t="n">
        <v>0</v>
      </c>
    </row>
    <row r="46" spans="1:14">
      <c r="A46" s="4" t="s">
        <v>1316</v>
      </c>
      <c r="K46" s="6" t="n">
        <v>697</v>
      </c>
      <c r="L46" s="6" t="n">
        <v>672</v>
      </c>
      <c r="M46" s="6" t="n">
        <v>520</v>
      </c>
    </row>
    <row r="47" spans="1:14">
      <c r="A47" s="4" t="s">
        <v>1309</v>
      </c>
    </row>
    <row r="48" spans="1:14">
      <c r="A48" s="3" t="s">
        <v>1306</v>
      </c>
    </row>
    <row r="49" spans="1:14">
      <c r="A49" s="4" t="s">
        <v>553</v>
      </c>
      <c r="K49" s="6" t="n">
        <v>3953</v>
      </c>
      <c r="L49" s="6" t="n">
        <v>220</v>
      </c>
      <c r="M49" s="6" t="n">
        <v>39</v>
      </c>
    </row>
    <row r="50" spans="1:14">
      <c r="A50" s="4" t="s">
        <v>153</v>
      </c>
      <c r="K50" s="6" t="n">
        <v>-28</v>
      </c>
      <c r="L50" s="6" t="n">
        <v>6</v>
      </c>
      <c r="M50" s="6" t="n">
        <v>-33</v>
      </c>
    </row>
    <row r="51" spans="1:14">
      <c r="A51" s="4" t="s">
        <v>123</v>
      </c>
      <c r="K51" s="6" t="n">
        <v>-4100</v>
      </c>
      <c r="L51" s="6" t="n">
        <v>-162</v>
      </c>
      <c r="M51" s="6" t="n">
        <v>-33</v>
      </c>
    </row>
    <row r="52" spans="1:14">
      <c r="A52" s="4" t="s">
        <v>1315</v>
      </c>
      <c r="K52" s="6" t="n">
        <v>-1</v>
      </c>
      <c r="L52" s="6" t="n">
        <v>-2</v>
      </c>
      <c r="M52" s="6" t="n">
        <v>-231</v>
      </c>
    </row>
    <row r="53" spans="1:14">
      <c r="A53" s="4" t="s">
        <v>119</v>
      </c>
      <c r="K53" s="6" t="n">
        <v>-2</v>
      </c>
      <c r="L53" s="6" t="n">
        <v>-4</v>
      </c>
      <c r="M53" s="6" t="n">
        <v>-132</v>
      </c>
    </row>
    <row r="54" spans="1:14">
      <c r="A54" s="4" t="s">
        <v>118</v>
      </c>
      <c r="K54" s="6" t="n">
        <v>198</v>
      </c>
      <c r="L54" s="6" t="n">
        <v>195</v>
      </c>
      <c r="M54" s="6" t="n">
        <v>169</v>
      </c>
    </row>
    <row r="55" spans="1:14">
      <c r="A55" s="4" t="s">
        <v>111</v>
      </c>
      <c r="K55" s="6" t="n">
        <v>180</v>
      </c>
      <c r="L55" s="6" t="n">
        <v>151</v>
      </c>
      <c r="M55" s="6" t="n">
        <v>115</v>
      </c>
    </row>
    <row r="56" spans="1:14">
      <c r="A56" s="4" t="s">
        <v>112</v>
      </c>
      <c r="M56" s="6" t="n">
        <v>155</v>
      </c>
    </row>
    <row r="57" spans="1:14">
      <c r="A57" s="4" t="s">
        <v>113</v>
      </c>
      <c r="L57" s="6" t="n">
        <v>1</v>
      </c>
      <c r="M57" s="6" t="n">
        <v>3</v>
      </c>
    </row>
    <row r="58" spans="1:14">
      <c r="A58" s="4" t="s">
        <v>114</v>
      </c>
      <c r="K58" s="6" t="n">
        <v>29</v>
      </c>
      <c r="L58" s="6" t="n">
        <v>39</v>
      </c>
      <c r="M58" s="6" t="n">
        <v>23</v>
      </c>
    </row>
    <row r="59" spans="1:14">
      <c r="A59" s="4" t="s">
        <v>115</v>
      </c>
      <c r="K59" s="6" t="n">
        <v>21</v>
      </c>
      <c r="L59" s="6" t="n">
        <v>-105</v>
      </c>
      <c r="M59" s="6" t="n">
        <v>111</v>
      </c>
    </row>
    <row r="60" spans="1:14">
      <c r="A60" s="4" t="s">
        <v>1266</v>
      </c>
      <c r="K60" s="6" t="n">
        <v>189</v>
      </c>
      <c r="L60" s="6" t="n">
        <v>31</v>
      </c>
      <c r="M60" s="6" t="n">
        <v>49</v>
      </c>
    </row>
    <row r="61" spans="1:14">
      <c r="A61" s="4" t="s">
        <v>1316</v>
      </c>
      <c r="K61" s="6" t="n">
        <v>439</v>
      </c>
      <c r="L61" s="6" t="n">
        <v>370</v>
      </c>
      <c r="M61" s="6" t="n">
        <v>235</v>
      </c>
    </row>
    <row r="62" spans="1:14">
      <c r="A62" s="4" t="s">
        <v>1310</v>
      </c>
    </row>
    <row r="63" spans="1:14">
      <c r="A63" s="3" t="s">
        <v>1306</v>
      </c>
    </row>
    <row r="64" spans="1:14">
      <c r="A64" s="4" t="s">
        <v>553</v>
      </c>
      <c r="K64" s="6" t="n">
        <v>-7519</v>
      </c>
      <c r="L64" s="6" t="n">
        <v>5777</v>
      </c>
      <c r="M64" s="6" t="n">
        <v>95</v>
      </c>
    </row>
    <row r="65" spans="1:14">
      <c r="A65" s="4" t="s">
        <v>153</v>
      </c>
      <c r="K65" s="6" t="n">
        <v>850</v>
      </c>
      <c r="L65" s="6" t="n">
        <v>126</v>
      </c>
      <c r="M65" s="6" t="n">
        <v>-58</v>
      </c>
    </row>
    <row r="66" spans="1:14">
      <c r="A66" s="4" t="s">
        <v>123</v>
      </c>
      <c r="K66" s="6" t="n">
        <v>-720</v>
      </c>
      <c r="L66" s="6" t="n">
        <v>0</v>
      </c>
      <c r="M66" s="6" t="n">
        <v>-3</v>
      </c>
    </row>
    <row r="67" spans="1:14">
      <c r="A67" s="4" t="s">
        <v>1315</v>
      </c>
      <c r="K67" s="6" t="n">
        <v>32</v>
      </c>
      <c r="L67" s="6" t="n">
        <v>-122</v>
      </c>
      <c r="M67" s="6" t="n">
        <v>-73</v>
      </c>
    </row>
    <row r="68" spans="1:14">
      <c r="A68" s="4" t="s">
        <v>119</v>
      </c>
      <c r="K68" s="6" t="n">
        <v>5760</v>
      </c>
      <c r="L68" s="6" t="n">
        <v>-6113</v>
      </c>
      <c r="M68" s="6" t="n">
        <v>30</v>
      </c>
    </row>
    <row r="69" spans="1:14">
      <c r="A69" s="4" t="s">
        <v>118</v>
      </c>
      <c r="K69" s="6" t="n">
        <v>5</v>
      </c>
      <c r="L69" s="6" t="n">
        <v>4</v>
      </c>
      <c r="M69" s="6" t="n">
        <v>17</v>
      </c>
    </row>
    <row r="70" spans="1:14">
      <c r="A70" s="4" t="s">
        <v>111</v>
      </c>
      <c r="K70" s="6" t="n">
        <v>1</v>
      </c>
      <c r="L70" s="6" t="n">
        <v>0</v>
      </c>
      <c r="M70" s="6" t="n">
        <v>3</v>
      </c>
    </row>
    <row r="71" spans="1:14">
      <c r="A71" s="4" t="s">
        <v>112</v>
      </c>
      <c r="M71" s="6" t="n">
        <v>0</v>
      </c>
    </row>
    <row r="72" spans="1:14">
      <c r="A72" s="4" t="s">
        <v>113</v>
      </c>
      <c r="L72" s="6" t="n">
        <v>0</v>
      </c>
      <c r="M72" s="6" t="n">
        <v>0</v>
      </c>
    </row>
    <row r="73" spans="1:14">
      <c r="A73" s="4" t="s">
        <v>114</v>
      </c>
      <c r="K73" s="6" t="n">
        <v>96</v>
      </c>
      <c r="L73" s="6" t="n">
        <v>95</v>
      </c>
      <c r="M73" s="6" t="n">
        <v>13</v>
      </c>
    </row>
    <row r="74" spans="1:14">
      <c r="A74" s="4" t="s">
        <v>115</v>
      </c>
      <c r="K74" s="6" t="n">
        <v>61</v>
      </c>
      <c r="L74" s="6" t="n">
        <v>249</v>
      </c>
      <c r="M74" s="6" t="n">
        <v>-24</v>
      </c>
    </row>
    <row r="75" spans="1:14">
      <c r="A75" s="4" t="s">
        <v>1266</v>
      </c>
      <c r="K75" s="6" t="n">
        <v>0</v>
      </c>
      <c r="L75" s="6" t="n">
        <v>0</v>
      </c>
      <c r="M75" s="6" t="n">
        <v>0</v>
      </c>
    </row>
    <row r="76" spans="1:14">
      <c r="A76" s="4" t="s">
        <v>1316</v>
      </c>
      <c r="K76" s="6" t="n">
        <v>6</v>
      </c>
      <c r="L76" s="6" t="n">
        <v>16</v>
      </c>
      <c r="M76" s="6" t="n">
        <v>6</v>
      </c>
    </row>
    <row r="77" spans="1:14">
      <c r="A77" s="4" t="s">
        <v>1311</v>
      </c>
    </row>
    <row r="78" spans="1:14">
      <c r="A78" s="3" t="s">
        <v>1306</v>
      </c>
    </row>
    <row r="79" spans="1:14">
      <c r="A79" s="4" t="s">
        <v>553</v>
      </c>
      <c r="K79" s="6" t="n">
        <v>0</v>
      </c>
      <c r="L79" s="6" t="n">
        <v>1</v>
      </c>
      <c r="M79" s="6" t="n">
        <v>0</v>
      </c>
    </row>
    <row r="80" spans="1:14">
      <c r="A80" s="4" t="s">
        <v>153</v>
      </c>
      <c r="K80" s="6" t="n">
        <v>0</v>
      </c>
      <c r="L80" s="6" t="n">
        <v>0</v>
      </c>
      <c r="M80" s="6" t="n">
        <v>0</v>
      </c>
    </row>
    <row r="81" spans="1:14">
      <c r="A81" s="4" t="s">
        <v>123</v>
      </c>
      <c r="K81" s="6" t="n">
        <v>0</v>
      </c>
      <c r="L81" s="6" t="n">
        <v>0</v>
      </c>
      <c r="M81" s="6" t="n">
        <v>0</v>
      </c>
    </row>
    <row r="82" spans="1:14">
      <c r="A82" s="4" t="s">
        <v>1315</v>
      </c>
      <c r="K82" s="6" t="n">
        <v>0</v>
      </c>
      <c r="L82" s="6" t="n">
        <v>0</v>
      </c>
      <c r="M82" s="6" t="n">
        <v>0</v>
      </c>
    </row>
    <row r="83" spans="1:14">
      <c r="A83" s="4" t="s">
        <v>119</v>
      </c>
      <c r="K83" s="6" t="n">
        <v>0</v>
      </c>
      <c r="L83" s="6" t="n">
        <v>2</v>
      </c>
      <c r="M83" s="6" t="n">
        <v>97</v>
      </c>
    </row>
    <row r="84" spans="1:14">
      <c r="A84" s="4" t="s">
        <v>118</v>
      </c>
      <c r="K84" s="6" t="n">
        <v>0</v>
      </c>
      <c r="L84" s="6" t="n">
        <v>-2</v>
      </c>
      <c r="M84" s="6" t="n">
        <v>-90</v>
      </c>
    </row>
    <row r="85" spans="1:14">
      <c r="A85" s="4" t="s">
        <v>111</v>
      </c>
      <c r="K85" s="6" t="n">
        <v>0</v>
      </c>
      <c r="L85" s="6" t="n">
        <v>0</v>
      </c>
      <c r="M85" s="6" t="n">
        <v>-1</v>
      </c>
    </row>
    <row r="86" spans="1:14">
      <c r="A86" s="4" t="s">
        <v>112</v>
      </c>
      <c r="M86" s="6" t="n">
        <v>0</v>
      </c>
    </row>
    <row r="87" spans="1:14">
      <c r="A87" s="4" t="s">
        <v>113</v>
      </c>
      <c r="L87" s="6" t="n">
        <v>0</v>
      </c>
      <c r="M87" s="6" t="n">
        <v>0</v>
      </c>
    </row>
    <row r="88" spans="1:14">
      <c r="A88" s="4" t="s">
        <v>114</v>
      </c>
      <c r="K88" s="6" t="n">
        <v>-2</v>
      </c>
      <c r="L88" s="6" t="n">
        <v>-12</v>
      </c>
      <c r="M88" s="6" t="n">
        <v>-3</v>
      </c>
    </row>
    <row r="89" spans="1:14">
      <c r="A89" s="4" t="s">
        <v>115</v>
      </c>
      <c r="K89" s="6" t="n">
        <v>0</v>
      </c>
      <c r="L89" s="6" t="n">
        <v>0</v>
      </c>
      <c r="M89" s="6" t="n">
        <v>-5</v>
      </c>
    </row>
    <row r="90" spans="1:14">
      <c r="A90" s="4" t="s">
        <v>1266</v>
      </c>
      <c r="K90" s="6" t="n">
        <v>0</v>
      </c>
      <c r="L90" s="6" t="n">
        <v>0</v>
      </c>
      <c r="M90" s="6" t="n">
        <v>0</v>
      </c>
    </row>
    <row r="91" spans="1:14">
      <c r="A91" s="4" t="s">
        <v>1316</v>
      </c>
      <c r="K91" s="7" t="n">
        <v>-2</v>
      </c>
      <c r="L91" s="7" t="n">
        <v>-11</v>
      </c>
      <c r="M91" s="7" t="n">
        <v>-2</v>
      </c>
    </row>
    <row r="92" spans="1:14"/>
    <row r="93" spans="1:14">
      <c r="A93" s="4" t="s">
        <v>156</v>
      </c>
      <c r="B93" s="4" t="s">
        <v>1313</v>
      </c>
    </row>
  </sheetData>
  <mergeCells count="6">
    <mergeCell ref="A1:B2"/>
    <mergeCell ref="C1:J1"/>
    <mergeCell ref="K1:N1"/>
    <mergeCell ref="M2:N2"/>
    <mergeCell ref="A92:M92"/>
    <mergeCell ref="B93:M9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17</v>
      </c>
      <c r="B1" s="2" t="s">
        <v>2</v>
      </c>
      <c r="C1" s="2" t="s">
        <v>32</v>
      </c>
    </row>
    <row r="2" spans="1:3">
      <c r="A2" s="3" t="s">
        <v>1306</v>
      </c>
    </row>
    <row r="3" spans="1:3">
      <c r="A3" s="4" t="s">
        <v>1318</v>
      </c>
      <c r="B3" s="7" t="n">
        <v>14894</v>
      </c>
      <c r="C3" s="7" t="n">
        <v>12206</v>
      </c>
    </row>
    <row r="4" spans="1:3">
      <c r="A4" s="4" t="s">
        <v>1319</v>
      </c>
      <c r="B4" s="6" t="n">
        <v>16312</v>
      </c>
      <c r="C4" s="6" t="n">
        <v>9973</v>
      </c>
    </row>
    <row r="5" spans="1:3">
      <c r="A5" s="4" t="s">
        <v>1308</v>
      </c>
    </row>
    <row r="6" spans="1:3">
      <c r="A6" s="3" t="s">
        <v>1306</v>
      </c>
    </row>
    <row r="7" spans="1:3">
      <c r="A7" s="4" t="s">
        <v>1318</v>
      </c>
      <c r="B7" s="6" t="n">
        <v>6941</v>
      </c>
      <c r="C7" s="6" t="n">
        <v>7028</v>
      </c>
    </row>
    <row r="8" spans="1:3">
      <c r="A8" s="4" t="s">
        <v>1319</v>
      </c>
      <c r="B8" s="6" t="n">
        <v>5903</v>
      </c>
      <c r="C8" s="6" t="n">
        <v>6073</v>
      </c>
    </row>
    <row r="9" spans="1:3">
      <c r="A9" s="4" t="s">
        <v>1309</v>
      </c>
    </row>
    <row r="10" spans="1:3">
      <c r="A10" s="3" t="s">
        <v>1306</v>
      </c>
    </row>
    <row r="11" spans="1:3">
      <c r="A11" s="4" t="s">
        <v>1318</v>
      </c>
      <c r="B11" s="6" t="n">
        <v>7353</v>
      </c>
      <c r="C11" s="6" t="n">
        <v>4518</v>
      </c>
    </row>
    <row r="12" spans="1:3">
      <c r="A12" s="4" t="s">
        <v>1319</v>
      </c>
      <c r="B12" s="6" t="n">
        <v>2709</v>
      </c>
      <c r="C12" s="6" t="n">
        <v>2798</v>
      </c>
    </row>
    <row r="13" spans="1:3">
      <c r="A13" s="4" t="s">
        <v>1310</v>
      </c>
    </row>
    <row r="14" spans="1:3">
      <c r="A14" s="3" t="s">
        <v>1306</v>
      </c>
    </row>
    <row r="15" spans="1:3">
      <c r="A15" s="4" t="s">
        <v>1318</v>
      </c>
      <c r="B15" s="6" t="n">
        <v>1246</v>
      </c>
      <c r="C15" s="6" t="n">
        <v>1409</v>
      </c>
    </row>
    <row r="16" spans="1:3">
      <c r="A16" s="4" t="s">
        <v>1319</v>
      </c>
      <c r="B16" s="6" t="n">
        <v>7758</v>
      </c>
      <c r="C16" s="6" t="n">
        <v>1157</v>
      </c>
    </row>
    <row r="17" spans="1:3">
      <c r="A17" s="4" t="s">
        <v>1311</v>
      </c>
    </row>
    <row r="18" spans="1:3">
      <c r="A18" s="3" t="s">
        <v>1306</v>
      </c>
    </row>
    <row r="19" spans="1:3">
      <c r="A19" s="4" t="s">
        <v>1318</v>
      </c>
      <c r="B19" s="6" t="n">
        <v>-646</v>
      </c>
      <c r="C19" s="6" t="n">
        <v>-749</v>
      </c>
    </row>
    <row r="20" spans="1:3">
      <c r="A20" s="4" t="s">
        <v>1319</v>
      </c>
      <c r="B20" s="7" t="n">
        <v>-58</v>
      </c>
      <c r="C20" s="7" t="n">
        <v>-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8"/>
  </cols>
  <sheetData>
    <row r="1" spans="1:4">
      <c r="A1" s="1" t="s">
        <v>1320</v>
      </c>
      <c r="B1" s="2" t="s">
        <v>142</v>
      </c>
      <c r="C1" s="2" t="s">
        <v>1321</v>
      </c>
      <c r="D1" s="2" t="s">
        <v>1322</v>
      </c>
    </row>
    <row r="2" spans="1:4">
      <c r="A2" s="3" t="s">
        <v>293</v>
      </c>
    </row>
    <row r="3" spans="1:4">
      <c r="A3" s="4" t="s">
        <v>506</v>
      </c>
      <c r="C3" s="6" t="n">
        <v>2</v>
      </c>
      <c r="D3" s="6" t="n">
        <v>2</v>
      </c>
    </row>
    <row r="4" spans="1:4">
      <c r="A4" s="4" t="s">
        <v>1323</v>
      </c>
      <c r="B4" s="4" t="s">
        <v>13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97</v>
      </c>
      <c r="C1" s="2" t="s">
        <v>2</v>
      </c>
    </row>
    <row r="2" spans="1:3">
      <c r="A2" s="3" t="s">
        <v>1326</v>
      </c>
    </row>
    <row r="3" spans="1:3">
      <c r="A3" s="4" t="s">
        <v>475</v>
      </c>
      <c r="C3" s="7" t="n">
        <v>35</v>
      </c>
    </row>
    <row r="4" spans="1:3">
      <c r="A4" s="4" t="s">
        <v>1327</v>
      </c>
    </row>
    <row r="5" spans="1:3">
      <c r="A5" s="3" t="s">
        <v>1326</v>
      </c>
    </row>
    <row r="6" spans="1:3">
      <c r="A6" s="4" t="s">
        <v>475</v>
      </c>
      <c r="B6" s="7" t="n">
        <v>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28</v>
      </c>
      <c r="B1" s="2" t="s">
        <v>2</v>
      </c>
      <c r="C1" s="2" t="s">
        <v>32</v>
      </c>
    </row>
    <row r="2" spans="1:3">
      <c r="A2" s="3" t="s">
        <v>1318</v>
      </c>
    </row>
    <row r="3" spans="1:3">
      <c r="A3" s="4" t="s">
        <v>77</v>
      </c>
      <c r="B3" s="7" t="n">
        <v>1513</v>
      </c>
      <c r="C3" s="7" t="n">
        <v>1227</v>
      </c>
    </row>
    <row r="4" spans="1:3">
      <c r="A4" s="4" t="s">
        <v>78</v>
      </c>
      <c r="B4" s="6" t="n">
        <v>3113</v>
      </c>
      <c r="C4" s="6" t="n">
        <v>58</v>
      </c>
    </row>
    <row r="5" spans="1:3">
      <c r="A5" s="4" t="s">
        <v>82</v>
      </c>
      <c r="B5" s="6" t="n">
        <v>118</v>
      </c>
      <c r="C5" s="6" t="n">
        <v>121</v>
      </c>
    </row>
    <row r="6" spans="1:3">
      <c r="A6" s="4" t="s">
        <v>41</v>
      </c>
      <c r="B6" s="6" t="n">
        <v>4988</v>
      </c>
      <c r="C6" s="6" t="n">
        <v>1959</v>
      </c>
    </row>
    <row r="7" spans="1:3">
      <c r="A7" s="4" t="s">
        <v>78</v>
      </c>
      <c r="B7" s="6" t="n">
        <v>5</v>
      </c>
      <c r="C7" s="6" t="n">
        <v>109</v>
      </c>
    </row>
    <row r="8" spans="1:3">
      <c r="A8" s="4" t="s">
        <v>47</v>
      </c>
      <c r="B8" s="6" t="n">
        <v>14894</v>
      </c>
      <c r="C8" s="6" t="n">
        <v>12206</v>
      </c>
    </row>
    <row r="9" spans="1:3">
      <c r="A9" s="3" t="s">
        <v>1329</v>
      </c>
    </row>
    <row r="10" spans="1:3">
      <c r="A10" s="4" t="s">
        <v>88</v>
      </c>
      <c r="B10" s="6" t="n">
        <v>215</v>
      </c>
      <c r="C10" s="6" t="n">
        <v>161</v>
      </c>
    </row>
    <row r="11" spans="1:3">
      <c r="A11" s="4" t="s">
        <v>90</v>
      </c>
      <c r="B11" s="6" t="n">
        <v>664</v>
      </c>
      <c r="C11" s="6" t="n">
        <v>550</v>
      </c>
    </row>
    <row r="12" spans="1:3">
      <c r="A12" s="4" t="s">
        <v>92</v>
      </c>
      <c r="B12" s="6" t="n">
        <v>89</v>
      </c>
      <c r="C12" s="6" t="n">
        <v>187</v>
      </c>
    </row>
    <row r="13" spans="1:3">
      <c r="A13" s="4" t="s">
        <v>56</v>
      </c>
      <c r="B13" s="6" t="n">
        <v>7748</v>
      </c>
      <c r="C13" s="6" t="n">
        <v>2016</v>
      </c>
    </row>
    <row r="14" spans="1:3">
      <c r="A14" s="4" t="s">
        <v>96</v>
      </c>
      <c r="B14" s="6" t="n">
        <v>93</v>
      </c>
      <c r="C14" s="6" t="n">
        <v>180</v>
      </c>
    </row>
    <row r="15" spans="1:3">
      <c r="A15" s="4" t="s">
        <v>95</v>
      </c>
      <c r="B15" s="6" t="n">
        <v>1722</v>
      </c>
      <c r="C15" s="6" t="n">
        <v>1000</v>
      </c>
    </row>
    <row r="16" spans="1:3">
      <c r="A16" s="4" t="s">
        <v>60</v>
      </c>
      <c r="B16" s="6" t="n">
        <v>16312</v>
      </c>
      <c r="C16" s="6" t="n">
        <v>9973</v>
      </c>
    </row>
    <row r="17" spans="1:3">
      <c r="A17" s="4" t="s">
        <v>71</v>
      </c>
      <c r="B17" s="6" t="n">
        <v>-3177</v>
      </c>
      <c r="C17" s="6" t="n">
        <v>987</v>
      </c>
    </row>
    <row r="18" spans="1:3">
      <c r="A18" s="4" t="s">
        <v>72</v>
      </c>
      <c r="B18" s="6" t="n">
        <v>14894</v>
      </c>
      <c r="C18" s="6" t="n">
        <v>12206</v>
      </c>
    </row>
    <row r="19" spans="1:3">
      <c r="A19" s="4" t="s">
        <v>488</v>
      </c>
    </row>
    <row r="20" spans="1:3">
      <c r="A20" s="3" t="s">
        <v>1318</v>
      </c>
    </row>
    <row r="21" spans="1:3">
      <c r="A21" s="4" t="s">
        <v>77</v>
      </c>
      <c r="B21" s="6" t="n">
        <v>78</v>
      </c>
      <c r="C21" s="6" t="n">
        <v>48</v>
      </c>
    </row>
    <row r="22" spans="1:3">
      <c r="A22" s="4" t="s">
        <v>78</v>
      </c>
      <c r="B22" s="6" t="n">
        <v>16</v>
      </c>
      <c r="C22" s="6" t="n">
        <v>0</v>
      </c>
    </row>
    <row r="23" spans="1:3">
      <c r="A23" s="4" t="s">
        <v>82</v>
      </c>
      <c r="B23" s="6" t="n">
        <v>3</v>
      </c>
      <c r="C23" s="6" t="n">
        <v>7</v>
      </c>
    </row>
    <row r="24" spans="1:3">
      <c r="A24" s="4" t="s">
        <v>1330</v>
      </c>
      <c r="B24" s="6" t="n">
        <v>0</v>
      </c>
      <c r="C24" s="6" t="n">
        <v>18</v>
      </c>
    </row>
    <row r="25" spans="1:3">
      <c r="A25" s="4" t="s">
        <v>41</v>
      </c>
      <c r="B25" s="6" t="n">
        <v>97</v>
      </c>
      <c r="C25" s="6" t="n">
        <v>73</v>
      </c>
    </row>
    <row r="26" spans="1:3">
      <c r="A26" s="4" t="s">
        <v>78</v>
      </c>
      <c r="B26" s="6" t="n">
        <v>0</v>
      </c>
      <c r="C26" s="6" t="n">
        <v>100</v>
      </c>
    </row>
    <row r="27" spans="1:3">
      <c r="A27" s="4" t="s">
        <v>1331</v>
      </c>
      <c r="B27" s="6" t="n">
        <v>89</v>
      </c>
      <c r="C27" s="6" t="n">
        <v>94</v>
      </c>
    </row>
    <row r="28" spans="1:3">
      <c r="A28" s="4" t="s">
        <v>1332</v>
      </c>
      <c r="B28" s="6" t="n">
        <v>3846</v>
      </c>
      <c r="C28" s="6" t="n">
        <v>1871</v>
      </c>
    </row>
    <row r="29" spans="1:3">
      <c r="A29" s="4" t="s">
        <v>47</v>
      </c>
      <c r="B29" s="6" t="n">
        <v>4032</v>
      </c>
      <c r="C29" s="6" t="n">
        <v>2138</v>
      </c>
    </row>
    <row r="30" spans="1:3">
      <c r="A30" s="3" t="s">
        <v>1329</v>
      </c>
    </row>
    <row r="31" spans="1:3">
      <c r="A31" s="4" t="s">
        <v>88</v>
      </c>
      <c r="B31" s="6" t="n">
        <v>33</v>
      </c>
      <c r="C31" s="6" t="n">
        <v>4</v>
      </c>
    </row>
    <row r="32" spans="1:3">
      <c r="A32" s="4" t="s">
        <v>90</v>
      </c>
      <c r="B32" s="6" t="n">
        <v>56</v>
      </c>
      <c r="C32" s="6" t="n">
        <v>35</v>
      </c>
    </row>
    <row r="33" spans="1:3">
      <c r="A33" s="4" t="s">
        <v>1333</v>
      </c>
      <c r="B33" s="6" t="n">
        <v>20</v>
      </c>
      <c r="C33" s="6" t="n">
        <v>0</v>
      </c>
    </row>
    <row r="34" spans="1:3">
      <c r="A34" s="4" t="s">
        <v>92</v>
      </c>
      <c r="B34" s="6" t="n">
        <v>6601</v>
      </c>
      <c r="C34" s="6" t="n">
        <v>905</v>
      </c>
    </row>
    <row r="35" spans="1:3">
      <c r="A35" s="4" t="s">
        <v>56</v>
      </c>
      <c r="B35" s="6" t="n">
        <v>6710</v>
      </c>
      <c r="C35" s="6" t="n">
        <v>944</v>
      </c>
    </row>
    <row r="36" spans="1:3">
      <c r="A36" s="4" t="s">
        <v>96</v>
      </c>
      <c r="B36" s="6" t="n">
        <v>50</v>
      </c>
      <c r="C36" s="6" t="n">
        <v>53</v>
      </c>
    </row>
    <row r="37" spans="1:3">
      <c r="A37" s="4" t="s">
        <v>95</v>
      </c>
      <c r="B37" s="6" t="n">
        <v>449</v>
      </c>
      <c r="C37" s="6" t="n">
        <v>154</v>
      </c>
    </row>
    <row r="38" spans="1:3">
      <c r="A38" s="4" t="s">
        <v>60</v>
      </c>
      <c r="B38" s="6" t="n">
        <v>7209</v>
      </c>
      <c r="C38" s="6" t="n">
        <v>1151</v>
      </c>
    </row>
    <row r="39" spans="1:3">
      <c r="A39" s="4" t="s">
        <v>71</v>
      </c>
      <c r="B39" s="6" t="n">
        <v>-3177</v>
      </c>
      <c r="C39" s="6" t="n">
        <v>987</v>
      </c>
    </row>
    <row r="40" spans="1:3">
      <c r="A40" s="4" t="s">
        <v>72</v>
      </c>
      <c r="B40" s="7" t="n">
        <v>4032</v>
      </c>
      <c r="C40" s="7" t="n">
        <v>21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499</v>
      </c>
      <c r="J1" s="2" t="s">
        <v>1</v>
      </c>
    </row>
    <row r="2" spans="1:12">
      <c r="B2" s="2" t="s">
        <v>2</v>
      </c>
      <c r="C2" s="2" t="s">
        <v>547</v>
      </c>
      <c r="D2" s="2" t="s">
        <v>4</v>
      </c>
      <c r="E2" s="2" t="s">
        <v>548</v>
      </c>
      <c r="F2" s="2" t="s">
        <v>32</v>
      </c>
      <c r="G2" s="2" t="s">
        <v>549</v>
      </c>
      <c r="H2" s="2" t="s">
        <v>550</v>
      </c>
      <c r="I2" s="2" t="s">
        <v>551</v>
      </c>
      <c r="J2" s="2" t="s">
        <v>2</v>
      </c>
      <c r="K2" s="2" t="s">
        <v>32</v>
      </c>
      <c r="L2" s="2" t="s">
        <v>99</v>
      </c>
    </row>
    <row r="3" spans="1:12">
      <c r="A3" s="3" t="s">
        <v>1335</v>
      </c>
    </row>
    <row r="4" spans="1:12">
      <c r="A4" s="4" t="s">
        <v>107</v>
      </c>
      <c r="B4" s="7" t="n">
        <v>949</v>
      </c>
      <c r="C4" s="7" t="n">
        <v>986</v>
      </c>
      <c r="D4" s="7" t="n">
        <v>992</v>
      </c>
      <c r="E4" s="7" t="n">
        <v>950</v>
      </c>
      <c r="F4" s="7" t="n">
        <v>921</v>
      </c>
      <c r="G4" s="7" t="n">
        <v>957</v>
      </c>
      <c r="H4" s="7" t="n">
        <v>966</v>
      </c>
      <c r="I4" s="7" t="n">
        <v>1085</v>
      </c>
      <c r="J4" s="7" t="n">
        <v>3877</v>
      </c>
      <c r="K4" s="7" t="n">
        <v>3929</v>
      </c>
      <c r="L4" s="7" t="n">
        <v>7967</v>
      </c>
    </row>
    <row r="5" spans="1:12">
      <c r="A5" s="4" t="s">
        <v>117</v>
      </c>
      <c r="B5" s="6" t="n">
        <v>102</v>
      </c>
      <c r="C5" s="6" t="n">
        <v>-44</v>
      </c>
      <c r="D5" s="6" t="n">
        <v>111</v>
      </c>
      <c r="E5" s="6" t="n">
        <v>88</v>
      </c>
      <c r="F5" s="6" t="n">
        <v>41</v>
      </c>
      <c r="G5" s="6" t="n">
        <v>84</v>
      </c>
      <c r="H5" s="6" t="n">
        <v>128</v>
      </c>
      <c r="I5" s="6" t="n">
        <v>93</v>
      </c>
      <c r="J5" s="6" t="n">
        <v>257</v>
      </c>
      <c r="K5" s="6" t="n">
        <v>346</v>
      </c>
      <c r="L5" s="6" t="n">
        <v>-555</v>
      </c>
    </row>
    <row r="6" spans="1:12">
      <c r="A6" s="4" t="s">
        <v>124</v>
      </c>
      <c r="B6" s="6" t="n">
        <v>-435</v>
      </c>
      <c r="C6" s="6" t="n">
        <v>5</v>
      </c>
      <c r="D6" s="6" t="n">
        <v>-2043</v>
      </c>
      <c r="E6" s="6" t="n">
        <v>-274</v>
      </c>
      <c r="F6" s="6" t="n">
        <v>-39</v>
      </c>
      <c r="G6" s="6" t="n">
        <v>-756</v>
      </c>
      <c r="H6" s="6" t="n">
        <v>50</v>
      </c>
      <c r="I6" s="6" t="n">
        <v>6797</v>
      </c>
      <c r="J6" s="6" t="n">
        <v>-2747</v>
      </c>
      <c r="K6" s="6" t="n">
        <v>6052</v>
      </c>
      <c r="L6" s="6" t="n">
        <v>-2866</v>
      </c>
    </row>
    <row r="7" spans="1:12">
      <c r="A7" s="4" t="s">
        <v>126</v>
      </c>
      <c r="B7" s="7" t="n">
        <v>-541</v>
      </c>
      <c r="C7" s="7" t="n">
        <v>-643</v>
      </c>
      <c r="D7" s="7" t="n">
        <v>-2077</v>
      </c>
      <c r="E7" s="7" t="n">
        <v>-308</v>
      </c>
      <c r="F7" s="7" t="n">
        <v>-76</v>
      </c>
      <c r="G7" s="7" t="n">
        <v>-791</v>
      </c>
      <c r="H7" s="7" t="n">
        <v>15</v>
      </c>
      <c r="I7" s="7" t="n">
        <v>6772</v>
      </c>
      <c r="J7" s="7" t="n">
        <v>-3569</v>
      </c>
      <c r="K7" s="7" t="n">
        <v>5920</v>
      </c>
      <c r="L7" s="7" t="n">
        <v>-2783</v>
      </c>
    </row>
    <row r="8" spans="1:12">
      <c r="A8" s="4" t="s">
        <v>130</v>
      </c>
      <c r="B8" s="8" t="n">
        <v>-3.68</v>
      </c>
      <c r="C8" s="8" t="n">
        <v>-4.38</v>
      </c>
      <c r="D8" s="8" t="n">
        <v>-14.25</v>
      </c>
      <c r="E8" s="8" t="n">
        <v>-2.12</v>
      </c>
      <c r="F8" s="8" t="n">
        <v>-0.54</v>
      </c>
      <c r="G8" s="8" t="n">
        <v>-5.44</v>
      </c>
      <c r="H8" s="8" t="n">
        <v>0.1</v>
      </c>
      <c r="I8" s="8" t="n">
        <v>46.81</v>
      </c>
      <c r="J8" s="8" t="n">
        <v>-24.41</v>
      </c>
      <c r="K8" s="8" t="n">
        <v>40.88</v>
      </c>
      <c r="L8" s="8" t="n">
        <v>-19.53</v>
      </c>
    </row>
    <row r="9" spans="1:12">
      <c r="A9" s="4" t="s">
        <v>133</v>
      </c>
      <c r="B9" s="8" t="n">
        <v>-3.68</v>
      </c>
      <c r="C9" s="8" t="n">
        <v>-4.38</v>
      </c>
      <c r="D9" s="8" t="n">
        <v>-14.25</v>
      </c>
      <c r="E9" s="8" t="n">
        <v>-2.12</v>
      </c>
      <c r="F9" s="8" t="n">
        <v>-0.54</v>
      </c>
      <c r="G9" s="8" t="n">
        <v>-5.44</v>
      </c>
      <c r="H9" s="8" t="n">
        <v>0.1</v>
      </c>
      <c r="I9" s="8" t="n">
        <v>46.12</v>
      </c>
      <c r="J9" s="8" t="n">
        <v>-24.41</v>
      </c>
      <c r="K9" s="8" t="n">
        <v>40.26</v>
      </c>
      <c r="L9" s="8" t="n">
        <v>-19.5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499</v>
      </c>
      <c r="J1" s="2" t="s">
        <v>1</v>
      </c>
    </row>
    <row r="2" spans="1:12">
      <c r="B2" s="2" t="s">
        <v>2</v>
      </c>
      <c r="C2" s="2" t="s">
        <v>547</v>
      </c>
      <c r="D2" s="2" t="s">
        <v>4</v>
      </c>
      <c r="E2" s="2" t="s">
        <v>548</v>
      </c>
      <c r="F2" s="2" t="s">
        <v>32</v>
      </c>
      <c r="G2" s="2" t="s">
        <v>549</v>
      </c>
      <c r="H2" s="2" t="s">
        <v>550</v>
      </c>
      <c r="I2" s="2" t="s">
        <v>551</v>
      </c>
      <c r="J2" s="2" t="s">
        <v>2</v>
      </c>
      <c r="K2" s="2" t="s">
        <v>32</v>
      </c>
      <c r="L2" s="2" t="s">
        <v>99</v>
      </c>
    </row>
    <row r="3" spans="1:12">
      <c r="A3" s="3" t="s">
        <v>306</v>
      </c>
    </row>
    <row r="4" spans="1:12">
      <c r="A4" s="4" t="s">
        <v>107</v>
      </c>
      <c r="B4" s="7" t="n">
        <v>949</v>
      </c>
      <c r="C4" s="7" t="n">
        <v>986</v>
      </c>
      <c r="D4" s="7" t="n">
        <v>992</v>
      </c>
      <c r="E4" s="7" t="n">
        <v>950</v>
      </c>
      <c r="F4" s="7" t="n">
        <v>921</v>
      </c>
      <c r="G4" s="7" t="n">
        <v>957</v>
      </c>
      <c r="H4" s="7" t="n">
        <v>966</v>
      </c>
      <c r="I4" s="7" t="n">
        <v>1085</v>
      </c>
      <c r="J4" s="7" t="n">
        <v>3877</v>
      </c>
      <c r="K4" s="7" t="n">
        <v>3929</v>
      </c>
      <c r="L4" s="7" t="n">
        <v>7967</v>
      </c>
    </row>
    <row r="5" spans="1:12">
      <c r="A5" s="3" t="s">
        <v>1255</v>
      </c>
    </row>
    <row r="6" spans="1:12">
      <c r="A6" s="4" t="s">
        <v>114</v>
      </c>
      <c r="J6" s="6" t="n">
        <v>166</v>
      </c>
      <c r="K6" s="6" t="n">
        <v>174</v>
      </c>
      <c r="L6" s="6" t="n">
        <v>232</v>
      </c>
    </row>
    <row r="7" spans="1:12">
      <c r="A7" s="4" t="s">
        <v>115</v>
      </c>
      <c r="J7" s="6" t="n">
        <v>-89</v>
      </c>
      <c r="K7" s="6" t="n">
        <v>-152</v>
      </c>
      <c r="L7" s="6" t="n">
        <v>-203</v>
      </c>
    </row>
    <row r="8" spans="1:12">
      <c r="A8" s="4" t="s">
        <v>116</v>
      </c>
      <c r="J8" s="6" t="n">
        <v>3620</v>
      </c>
      <c r="K8" s="6" t="n">
        <v>3583</v>
      </c>
      <c r="L8" s="6" t="n">
        <v>8522</v>
      </c>
    </row>
    <row r="9" spans="1:12">
      <c r="A9" s="4" t="s">
        <v>117</v>
      </c>
      <c r="B9" s="7" t="n">
        <v>102</v>
      </c>
      <c r="C9" s="7" t="n">
        <v>-44</v>
      </c>
      <c r="D9" s="7" t="n">
        <v>111</v>
      </c>
      <c r="E9" s="7" t="n">
        <v>88</v>
      </c>
      <c r="F9" s="7" t="n">
        <v>41</v>
      </c>
      <c r="G9" s="7" t="n">
        <v>84</v>
      </c>
      <c r="H9" s="7" t="n">
        <v>128</v>
      </c>
      <c r="I9" s="7" t="n">
        <v>93</v>
      </c>
      <c r="J9" s="6" t="n">
        <v>257</v>
      </c>
      <c r="K9" s="6" t="n">
        <v>346</v>
      </c>
      <c r="L9" s="6" t="n">
        <v>-555</v>
      </c>
    </row>
    <row r="10" spans="1:12">
      <c r="A10" s="4" t="s">
        <v>118</v>
      </c>
      <c r="J10" s="6" t="n">
        <v>-599</v>
      </c>
      <c r="K10" s="6" t="n">
        <v>-683</v>
      </c>
      <c r="L10" s="6" t="n">
        <v>-2669</v>
      </c>
    </row>
    <row r="11" spans="1:12">
      <c r="A11" s="4" t="s">
        <v>119</v>
      </c>
      <c r="J11" s="6" t="n">
        <v>-5758</v>
      </c>
      <c r="K11" s="6" t="n">
        <v>6115</v>
      </c>
      <c r="L11" s="6" t="n">
        <v>-95</v>
      </c>
    </row>
    <row r="12" spans="1:12">
      <c r="A12" s="4" t="s">
        <v>1337</v>
      </c>
      <c r="J12" s="6" t="n">
        <v>-6100</v>
      </c>
      <c r="K12" s="6" t="n">
        <v>5778</v>
      </c>
      <c r="L12" s="6" t="n">
        <v>-3319</v>
      </c>
    </row>
    <row r="13" spans="1:12">
      <c r="A13" s="4" t="s">
        <v>121</v>
      </c>
      <c r="J13" s="6" t="n">
        <v>-27</v>
      </c>
      <c r="K13" s="6" t="n">
        <v>119</v>
      </c>
      <c r="L13" s="6" t="n">
        <v>596</v>
      </c>
    </row>
    <row r="14" spans="1:12">
      <c r="A14" s="4" t="s">
        <v>124</v>
      </c>
      <c r="J14" s="6" t="n">
        <v>-6127</v>
      </c>
      <c r="K14" s="6" t="n">
        <v>5897</v>
      </c>
      <c r="L14" s="6" t="n">
        <v>-2723</v>
      </c>
    </row>
    <row r="15" spans="1:12">
      <c r="A15" s="4" t="s">
        <v>1338</v>
      </c>
      <c r="J15" s="6" t="n">
        <v>-2</v>
      </c>
      <c r="K15" s="6" t="n">
        <v>0</v>
      </c>
      <c r="L15" s="6" t="n">
        <v>-2</v>
      </c>
    </row>
    <row r="16" spans="1:12">
      <c r="A16" s="4" t="s">
        <v>138</v>
      </c>
      <c r="J16" s="6" t="n">
        <v>-3571</v>
      </c>
      <c r="K16" s="6" t="n">
        <v>5920</v>
      </c>
      <c r="L16" s="6" t="n">
        <v>-2785</v>
      </c>
    </row>
    <row r="17" spans="1:12">
      <c r="A17" s="4" t="s">
        <v>488</v>
      </c>
    </row>
    <row r="18" spans="1:12">
      <c r="A18" s="3" t="s">
        <v>306</v>
      </c>
    </row>
    <row r="19" spans="1:12">
      <c r="A19" s="4" t="s">
        <v>107</v>
      </c>
      <c r="J19" s="6" t="n">
        <v>2</v>
      </c>
      <c r="K19" s="6" t="n">
        <v>12</v>
      </c>
      <c r="L19" s="6" t="n">
        <v>0</v>
      </c>
    </row>
    <row r="20" spans="1:12">
      <c r="A20" s="3" t="s">
        <v>1255</v>
      </c>
    </row>
    <row r="21" spans="1:12">
      <c r="A21" s="4" t="s">
        <v>1339</v>
      </c>
      <c r="J21" s="6" t="n">
        <v>0</v>
      </c>
      <c r="K21" s="6" t="n">
        <v>0</v>
      </c>
      <c r="L21" s="6" t="n">
        <v>-1</v>
      </c>
    </row>
    <row r="22" spans="1:12">
      <c r="A22" s="4" t="s">
        <v>1340</v>
      </c>
      <c r="J22" s="6" t="n">
        <v>-2083</v>
      </c>
      <c r="K22" s="6" t="n">
        <v>-144</v>
      </c>
      <c r="L22" s="6" t="n">
        <v>2765</v>
      </c>
    </row>
    <row r="23" spans="1:12">
      <c r="A23" s="4" t="s">
        <v>114</v>
      </c>
      <c r="J23" s="6" t="n">
        <v>96</v>
      </c>
      <c r="K23" s="6" t="n">
        <v>95</v>
      </c>
      <c r="L23" s="6" t="n">
        <v>14</v>
      </c>
    </row>
    <row r="24" spans="1:12">
      <c r="A24" s="4" t="s">
        <v>115</v>
      </c>
      <c r="J24" s="6" t="n">
        <v>-55</v>
      </c>
      <c r="K24" s="6" t="n">
        <v>-111</v>
      </c>
      <c r="L24" s="6" t="n">
        <v>-10</v>
      </c>
    </row>
    <row r="25" spans="1:12">
      <c r="A25" s="4" t="s">
        <v>116</v>
      </c>
      <c r="J25" s="6" t="n">
        <v>-1932</v>
      </c>
      <c r="K25" s="6" t="n">
        <v>62</v>
      </c>
      <c r="L25" s="6" t="n">
        <v>2788</v>
      </c>
    </row>
    <row r="26" spans="1:12">
      <c r="A26" s="4" t="s">
        <v>117</v>
      </c>
      <c r="J26" s="6" t="n">
        <v>1934</v>
      </c>
      <c r="K26" s="6" t="n">
        <v>-50</v>
      </c>
      <c r="L26" s="6" t="n">
        <v>-2788</v>
      </c>
    </row>
    <row r="27" spans="1:12">
      <c r="A27" s="4" t="s">
        <v>118</v>
      </c>
      <c r="J27" s="6" t="n">
        <v>-5</v>
      </c>
      <c r="K27" s="6" t="n">
        <v>-4</v>
      </c>
      <c r="L27" s="6" t="n">
        <v>-3</v>
      </c>
    </row>
    <row r="28" spans="1:12">
      <c r="A28" s="4" t="s">
        <v>119</v>
      </c>
      <c r="J28" s="6" t="n">
        <v>-5758</v>
      </c>
      <c r="K28" s="6" t="n">
        <v>6110</v>
      </c>
      <c r="L28" s="6" t="n">
        <v>15</v>
      </c>
    </row>
    <row r="29" spans="1:12">
      <c r="A29" s="4" t="s">
        <v>1337</v>
      </c>
      <c r="J29" s="6" t="n">
        <v>-3829</v>
      </c>
      <c r="K29" s="6" t="n">
        <v>6056</v>
      </c>
      <c r="L29" s="6" t="n">
        <v>-2776</v>
      </c>
    </row>
    <row r="30" spans="1:12">
      <c r="A30" s="4" t="s">
        <v>121</v>
      </c>
      <c r="J30" s="6" t="n">
        <v>260</v>
      </c>
      <c r="K30" s="6" t="n">
        <v>-136</v>
      </c>
      <c r="L30" s="6" t="n">
        <v>-7</v>
      </c>
    </row>
    <row r="31" spans="1:12">
      <c r="A31" s="4" t="s">
        <v>124</v>
      </c>
      <c r="J31" s="6" t="n">
        <v>-3569</v>
      </c>
      <c r="K31" s="6" t="n">
        <v>5920</v>
      </c>
      <c r="L31" s="6" t="n">
        <v>-2783</v>
      </c>
    </row>
    <row r="32" spans="1:12">
      <c r="A32" s="4" t="s">
        <v>1338</v>
      </c>
      <c r="J32" s="6" t="n">
        <v>0</v>
      </c>
      <c r="K32" s="6" t="n">
        <v>0</v>
      </c>
      <c r="L32" s="6" t="n">
        <v>0</v>
      </c>
    </row>
    <row r="33" spans="1:12">
      <c r="A33" s="4" t="s">
        <v>138</v>
      </c>
      <c r="J33" s="7" t="n">
        <v>-3569</v>
      </c>
      <c r="K33" s="7" t="n">
        <v>5920</v>
      </c>
      <c r="L33" s="7" t="n">
        <v>-278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1</v>
      </c>
      <c r="B1" s="2" t="s">
        <v>1</v>
      </c>
    </row>
    <row r="2" spans="1:5">
      <c r="B2" s="2" t="s">
        <v>2</v>
      </c>
      <c r="C2" s="2" t="s">
        <v>32</v>
      </c>
      <c r="D2" s="2" t="s">
        <v>99</v>
      </c>
      <c r="E2" s="2" t="s">
        <v>651</v>
      </c>
    </row>
    <row r="3" spans="1:5">
      <c r="A3" s="3" t="s">
        <v>306</v>
      </c>
    </row>
    <row r="4" spans="1:5">
      <c r="A4" s="4" t="s">
        <v>194</v>
      </c>
      <c r="B4" s="7" t="n">
        <v>308</v>
      </c>
      <c r="C4" s="7" t="n">
        <v>-57</v>
      </c>
      <c r="D4" s="7" t="n">
        <v>-821</v>
      </c>
    </row>
    <row r="5" spans="1:5">
      <c r="A5" s="3" t="s">
        <v>195</v>
      </c>
    </row>
    <row r="6" spans="1:5">
      <c r="A6" s="4" t="s">
        <v>1342</v>
      </c>
      <c r="B6" s="6" t="n">
        <v>0</v>
      </c>
      <c r="C6" s="6" t="n">
        <v>-3</v>
      </c>
      <c r="D6" s="6" t="n">
        <v>69</v>
      </c>
    </row>
    <row r="7" spans="1:5">
      <c r="A7" s="4" t="s">
        <v>1343</v>
      </c>
      <c r="B7" s="6" t="n">
        <v>-121</v>
      </c>
      <c r="C7" s="6" t="n">
        <v>-1200</v>
      </c>
      <c r="D7" s="6" t="n">
        <v>-900</v>
      </c>
    </row>
    <row r="8" spans="1:5">
      <c r="A8" s="3" t="s">
        <v>203</v>
      </c>
    </row>
    <row r="9" spans="1:5">
      <c r="A9" s="4" t="s">
        <v>210</v>
      </c>
      <c r="B9" s="6" t="n">
        <v>0</v>
      </c>
      <c r="C9" s="6" t="n">
        <v>0</v>
      </c>
      <c r="D9" s="6" t="n">
        <v>136</v>
      </c>
    </row>
    <row r="10" spans="1:5">
      <c r="A10" s="4" t="s">
        <v>932</v>
      </c>
      <c r="B10" s="6" t="n">
        <v>120</v>
      </c>
      <c r="C10" s="6" t="n">
        <v>310</v>
      </c>
      <c r="D10" s="6" t="n">
        <v>4436</v>
      </c>
    </row>
    <row r="11" spans="1:5">
      <c r="A11" s="4" t="s">
        <v>1344</v>
      </c>
      <c r="B11" s="6" t="n">
        <v>-268</v>
      </c>
      <c r="C11" s="6" t="n">
        <v>-450</v>
      </c>
      <c r="D11" s="6" t="n">
        <v>-2833</v>
      </c>
    </row>
    <row r="12" spans="1:5">
      <c r="A12" s="4" t="s">
        <v>1345</v>
      </c>
      <c r="B12" s="6" t="n">
        <v>11</v>
      </c>
      <c r="C12" s="6" t="n">
        <v>25</v>
      </c>
      <c r="D12" s="6" t="n">
        <v>-30</v>
      </c>
    </row>
    <row r="13" spans="1:5">
      <c r="A13" s="4" t="s">
        <v>212</v>
      </c>
      <c r="B13" s="6" t="n">
        <v>-1533</v>
      </c>
      <c r="C13" s="6" t="n">
        <v>-217</v>
      </c>
      <c r="D13" s="6" t="n">
        <v>1521</v>
      </c>
    </row>
    <row r="14" spans="1:5">
      <c r="A14" s="4" t="s">
        <v>216</v>
      </c>
      <c r="B14" s="6" t="n">
        <v>3237</v>
      </c>
      <c r="C14" s="6" t="n">
        <v>-1493</v>
      </c>
      <c r="D14" s="6" t="n">
        <v>-257</v>
      </c>
    </row>
    <row r="15" spans="1:5">
      <c r="A15" s="4" t="s">
        <v>217</v>
      </c>
      <c r="B15" s="6" t="n">
        <v>4631</v>
      </c>
      <c r="C15" s="6" t="n">
        <v>1394</v>
      </c>
      <c r="D15" s="6" t="n">
        <v>2887</v>
      </c>
      <c r="E15" s="7" t="n">
        <v>3144</v>
      </c>
    </row>
    <row r="16" spans="1:5">
      <c r="A16" s="4" t="s">
        <v>218</v>
      </c>
      <c r="B16" s="6" t="n">
        <v>4631</v>
      </c>
      <c r="C16" s="6" t="n">
        <v>1394</v>
      </c>
      <c r="D16" s="6" t="n">
        <v>2887</v>
      </c>
    </row>
    <row r="17" spans="1:5">
      <c r="A17" s="4" t="s">
        <v>488</v>
      </c>
    </row>
    <row r="18" spans="1:5">
      <c r="A18" s="3" t="s">
        <v>306</v>
      </c>
    </row>
    <row r="19" spans="1:5">
      <c r="A19" s="4" t="s">
        <v>194</v>
      </c>
      <c r="B19" s="6" t="n">
        <v>-47</v>
      </c>
      <c r="C19" s="6" t="n">
        <v>-287</v>
      </c>
      <c r="D19" s="6" t="n">
        <v>152</v>
      </c>
    </row>
    <row r="20" spans="1:5">
      <c r="A20" s="3" t="s">
        <v>195</v>
      </c>
    </row>
    <row r="21" spans="1:5">
      <c r="A21" s="4" t="s">
        <v>1342</v>
      </c>
      <c r="B21" s="6" t="n">
        <v>0</v>
      </c>
      <c r="C21" s="6" t="n">
        <v>40</v>
      </c>
      <c r="D21" s="6" t="n">
        <v>0</v>
      </c>
    </row>
    <row r="22" spans="1:5">
      <c r="A22" s="4" t="s">
        <v>1343</v>
      </c>
      <c r="B22" s="6" t="n">
        <v>0</v>
      </c>
      <c r="C22" s="6" t="n">
        <v>40</v>
      </c>
      <c r="D22" s="6" t="n">
        <v>0</v>
      </c>
    </row>
    <row r="23" spans="1:5">
      <c r="A23" s="3" t="s">
        <v>203</v>
      </c>
    </row>
    <row r="24" spans="1:5">
      <c r="A24" s="4" t="s">
        <v>210</v>
      </c>
      <c r="B24" s="6" t="n">
        <v>0</v>
      </c>
      <c r="C24" s="6" t="n">
        <v>0</v>
      </c>
      <c r="D24" s="6" t="n">
        <v>136</v>
      </c>
    </row>
    <row r="25" spans="1:5">
      <c r="A25" s="4" t="s">
        <v>932</v>
      </c>
      <c r="B25" s="6" t="n">
        <v>0</v>
      </c>
      <c r="C25" s="6" t="n">
        <v>0</v>
      </c>
      <c r="D25" s="6" t="n">
        <v>13</v>
      </c>
    </row>
    <row r="26" spans="1:5">
      <c r="A26" s="4" t="s">
        <v>1344</v>
      </c>
      <c r="B26" s="6" t="n">
        <v>0</v>
      </c>
      <c r="C26" s="6" t="n">
        <v>-68</v>
      </c>
      <c r="D26" s="6" t="n">
        <v>0</v>
      </c>
    </row>
    <row r="27" spans="1:5">
      <c r="A27" s="4" t="s">
        <v>1345</v>
      </c>
      <c r="B27" s="6" t="n">
        <v>-7</v>
      </c>
      <c r="C27" s="6" t="n">
        <v>-2</v>
      </c>
      <c r="D27" s="6" t="n">
        <v>0</v>
      </c>
    </row>
    <row r="28" spans="1:5">
      <c r="A28" s="4" t="s">
        <v>212</v>
      </c>
      <c r="B28" s="6" t="n">
        <v>-7</v>
      </c>
      <c r="C28" s="6" t="n">
        <v>-70</v>
      </c>
      <c r="D28" s="6" t="n">
        <v>149</v>
      </c>
    </row>
    <row r="29" spans="1:5">
      <c r="A29" s="4" t="s">
        <v>216</v>
      </c>
      <c r="B29" s="6" t="n">
        <v>-54</v>
      </c>
      <c r="C29" s="6" t="n">
        <v>-317</v>
      </c>
      <c r="D29" s="6" t="n">
        <v>301</v>
      </c>
    </row>
    <row r="30" spans="1:5">
      <c r="A30" s="4" t="s">
        <v>217</v>
      </c>
      <c r="B30" s="6" t="n">
        <v>94</v>
      </c>
      <c r="C30" s="6" t="n">
        <v>148</v>
      </c>
      <c r="D30" s="6" t="n">
        <v>465</v>
      </c>
      <c r="E30" s="7" t="n">
        <v>164</v>
      </c>
    </row>
    <row r="31" spans="1:5">
      <c r="A31" s="4" t="s">
        <v>218</v>
      </c>
      <c r="B31" s="7" t="n">
        <v>94</v>
      </c>
      <c r="C31" s="7" t="n">
        <v>148</v>
      </c>
      <c r="D31" s="7" t="n">
        <v>46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2</v>
      </c>
    </row>
    <row r="2" spans="1:3">
      <c r="A2" s="3" t="s">
        <v>1347</v>
      </c>
    </row>
    <row r="3" spans="1:3">
      <c r="A3" s="4" t="s">
        <v>946</v>
      </c>
      <c r="B3" s="7" t="n">
        <v>4</v>
      </c>
      <c r="C3" s="10" t="n">
        <v>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50"/>
    <col customWidth="1" max="3" min="3" width="15"/>
  </cols>
  <sheetData>
    <row r="1" spans="1:3">
      <c r="A1" s="1" t="s">
        <v>1348</v>
      </c>
      <c r="B1" s="1" t="s">
        <v>1349</v>
      </c>
      <c r="C1" s="2" t="s">
        <v>1350</v>
      </c>
    </row>
    <row r="2" spans="1:3">
      <c r="A2" s="4" t="s">
        <v>704</v>
      </c>
      <c r="B2" s="4" t="s">
        <v>1351</v>
      </c>
      <c r="C2" s="7" t="n">
        <v>3452000000</v>
      </c>
    </row>
    <row r="3" spans="1:3">
      <c r="A3" s="4" t="s">
        <v>1352</v>
      </c>
      <c r="B3" s="4" t="s">
        <v>1353</v>
      </c>
      <c r="C3" s="6" t="n">
        <v>5060000000</v>
      </c>
    </row>
    <row r="4" spans="1:3">
      <c r="A4" s="4" t="s">
        <v>406</v>
      </c>
    </row>
    <row r="5" spans="1:3">
      <c r="A5" s="4" t="s">
        <v>704</v>
      </c>
      <c r="B5" s="4" t="s">
        <v>1351</v>
      </c>
      <c r="C5" s="6" t="n">
        <v>960000000</v>
      </c>
    </row>
    <row r="6" spans="1:3">
      <c r="A6" s="4" t="s">
        <v>1352</v>
      </c>
      <c r="B6" s="4" t="s">
        <v>1353</v>
      </c>
      <c r="C6" s="6" t="n">
        <v>1166000000</v>
      </c>
    </row>
    <row r="7" spans="1:3">
      <c r="A7" s="4" t="s">
        <v>404</v>
      </c>
    </row>
    <row r="8" spans="1:3">
      <c r="A8" s="4" t="s">
        <v>704</v>
      </c>
      <c r="B8" s="4" t="s">
        <v>1351</v>
      </c>
      <c r="C8" s="6" t="n">
        <v>2492000000</v>
      </c>
    </row>
    <row r="9" spans="1:3">
      <c r="A9" s="4" t="s">
        <v>1352</v>
      </c>
      <c r="B9" s="4" t="s">
        <v>1353</v>
      </c>
      <c r="C9" s="6" t="n">
        <v>3894000000</v>
      </c>
    </row>
    <row r="10" spans="1:3">
      <c r="A10" s="4" t="s">
        <v>149</v>
      </c>
    </row>
    <row r="11" spans="1:3">
      <c r="A11" s="4" t="s">
        <v>704</v>
      </c>
      <c r="B11" s="4" t="s">
        <v>1351</v>
      </c>
      <c r="C11" s="6" t="n">
        <v>0</v>
      </c>
    </row>
    <row r="12" spans="1:3">
      <c r="A12" s="4" t="s">
        <v>1352</v>
      </c>
      <c r="B12" s="4" t="s">
        <v>1353</v>
      </c>
      <c r="C12"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13</v>
      </c>
      <c r="C3" s="7" t="n">
        <v>1227</v>
      </c>
    </row>
    <row r="4" spans="1:3">
      <c r="A4" s="4" t="s">
        <v>35</v>
      </c>
      <c r="B4" s="6" t="n">
        <v>3113</v>
      </c>
      <c r="C4" s="6" t="n">
        <v>58</v>
      </c>
    </row>
    <row r="5" spans="1:3">
      <c r="A5" s="4" t="s">
        <v>36</v>
      </c>
      <c r="B5" s="6" t="n">
        <v>160</v>
      </c>
      <c r="C5" s="6" t="n">
        <v>134</v>
      </c>
    </row>
    <row r="6" spans="1:3">
      <c r="A6" s="4" t="s">
        <v>37</v>
      </c>
      <c r="B6" s="6" t="n">
        <v>64</v>
      </c>
      <c r="C6" s="6" t="n">
        <v>34</v>
      </c>
    </row>
    <row r="7" spans="1:3">
      <c r="A7" s="4" t="s">
        <v>38</v>
      </c>
      <c r="B7" s="6" t="n">
        <v>118</v>
      </c>
      <c r="C7" s="6" t="n">
        <v>121</v>
      </c>
    </row>
    <row r="8" spans="1:3">
      <c r="A8" s="4" t="s">
        <v>39</v>
      </c>
      <c r="B8" s="6" t="n">
        <v>20</v>
      </c>
      <c r="C8" s="6" t="n">
        <v>21</v>
      </c>
    </row>
    <row r="9" spans="1:3">
      <c r="A9" s="4" t="s">
        <v>40</v>
      </c>
      <c r="B9" s="6" t="n">
        <v>0</v>
      </c>
      <c r="C9" s="6" t="n">
        <v>364</v>
      </c>
    </row>
    <row r="10" spans="1:3">
      <c r="A10" s="4" t="s">
        <v>41</v>
      </c>
      <c r="B10" s="6" t="n">
        <v>4988</v>
      </c>
      <c r="C10" s="6" t="n">
        <v>1959</v>
      </c>
    </row>
    <row r="11" spans="1:3">
      <c r="A11" s="4" t="s">
        <v>42</v>
      </c>
      <c r="B11" s="6" t="n">
        <v>7446</v>
      </c>
      <c r="C11" s="6" t="n">
        <v>7584</v>
      </c>
    </row>
    <row r="12" spans="1:3">
      <c r="A12" s="4" t="s">
        <v>43</v>
      </c>
      <c r="B12" s="6" t="n">
        <v>1608</v>
      </c>
      <c r="C12" s="6" t="n">
        <v>1608</v>
      </c>
    </row>
    <row r="13" spans="1:3">
      <c r="A13" s="4" t="s">
        <v>44</v>
      </c>
      <c r="B13" s="6" t="n">
        <v>433</v>
      </c>
      <c r="C13" s="6" t="n">
        <v>498</v>
      </c>
    </row>
    <row r="14" spans="1:3">
      <c r="A14" s="4" t="s">
        <v>45</v>
      </c>
      <c r="B14" s="6" t="n">
        <v>5</v>
      </c>
      <c r="C14" s="6" t="n">
        <v>109</v>
      </c>
    </row>
    <row r="15" spans="1:3">
      <c r="A15" s="4" t="s">
        <v>46</v>
      </c>
      <c r="B15" s="6" t="n">
        <v>414</v>
      </c>
      <c r="C15" s="6" t="n">
        <v>448</v>
      </c>
    </row>
    <row r="16" spans="1:3">
      <c r="A16" s="4" t="s">
        <v>47</v>
      </c>
      <c r="B16" s="6" t="n">
        <v>14894</v>
      </c>
      <c r="C16" s="6" t="n">
        <v>12206</v>
      </c>
    </row>
    <row r="17" spans="1:3">
      <c r="A17" s="3" t="s">
        <v>48</v>
      </c>
    </row>
    <row r="18" spans="1:3">
      <c r="A18" s="4" t="s">
        <v>49</v>
      </c>
      <c r="B18" s="6" t="n">
        <v>215</v>
      </c>
      <c r="C18" s="6" t="n">
        <v>161</v>
      </c>
    </row>
    <row r="19" spans="1:3">
      <c r="A19" s="4" t="s">
        <v>50</v>
      </c>
      <c r="B19" s="6" t="n">
        <v>112</v>
      </c>
      <c r="C19" s="6" t="n">
        <v>16</v>
      </c>
    </row>
    <row r="20" spans="1:3">
      <c r="A20" s="4" t="s">
        <v>51</v>
      </c>
      <c r="B20" s="6" t="n">
        <v>664</v>
      </c>
      <c r="C20" s="6" t="n">
        <v>550</v>
      </c>
    </row>
    <row r="21" spans="1:3">
      <c r="A21" s="4" t="s">
        <v>52</v>
      </c>
      <c r="B21" s="6" t="n">
        <v>6601</v>
      </c>
      <c r="C21" s="6" t="n">
        <v>905</v>
      </c>
    </row>
    <row r="22" spans="1:3">
      <c r="A22" s="4" t="s">
        <v>53</v>
      </c>
      <c r="B22" s="6" t="n">
        <v>67</v>
      </c>
      <c r="C22" s="6" t="n">
        <v>131</v>
      </c>
    </row>
    <row r="23" spans="1:3">
      <c r="A23" s="4" t="s">
        <v>54</v>
      </c>
      <c r="B23" s="6" t="n">
        <v>89</v>
      </c>
      <c r="C23" s="6" t="n">
        <v>187</v>
      </c>
    </row>
    <row r="24" spans="1:3">
      <c r="A24" s="4" t="s">
        <v>55</v>
      </c>
      <c r="B24" s="6" t="n">
        <v>0</v>
      </c>
      <c r="C24" s="6" t="n">
        <v>66</v>
      </c>
    </row>
    <row r="25" spans="1:3">
      <c r="A25" s="4" t="s">
        <v>56</v>
      </c>
      <c r="B25" s="6" t="n">
        <v>7748</v>
      </c>
      <c r="C25" s="6" t="n">
        <v>2016</v>
      </c>
    </row>
    <row r="26" spans="1:3">
      <c r="A26" s="4" t="s">
        <v>57</v>
      </c>
      <c r="B26" s="6" t="n">
        <v>6749</v>
      </c>
      <c r="C26" s="6" t="n">
        <v>6777</v>
      </c>
    </row>
    <row r="27" spans="1:3">
      <c r="A27" s="4" t="s">
        <v>58</v>
      </c>
      <c r="B27" s="6" t="n">
        <v>1722</v>
      </c>
      <c r="C27" s="6" t="n">
        <v>1000</v>
      </c>
    </row>
    <row r="28" spans="1:3">
      <c r="A28" s="4" t="s">
        <v>59</v>
      </c>
      <c r="B28" s="6" t="n">
        <v>93</v>
      </c>
      <c r="C28" s="6" t="n">
        <v>180</v>
      </c>
    </row>
    <row r="29" spans="1:3">
      <c r="A29" s="4" t="s">
        <v>60</v>
      </c>
      <c r="B29" s="6" t="n">
        <v>16312</v>
      </c>
      <c r="C29" s="6" t="n">
        <v>9973</v>
      </c>
    </row>
    <row r="30" spans="1:3">
      <c r="A30" s="4" t="s">
        <v>61</v>
      </c>
      <c r="B30" s="4" t="s">
        <v>62</v>
      </c>
      <c r="C30" s="4" t="s">
        <v>62</v>
      </c>
    </row>
    <row r="31" spans="1:3">
      <c r="A31" s="3" t="s">
        <v>63</v>
      </c>
    </row>
    <row r="32" spans="1:3">
      <c r="A32" s="4" t="s">
        <v>64</v>
      </c>
      <c r="B32" s="6" t="n">
        <v>1</v>
      </c>
      <c r="C32" s="6" t="n">
        <v>1</v>
      </c>
    </row>
    <row r="33" spans="1:3">
      <c r="A33" s="4" t="s">
        <v>65</v>
      </c>
      <c r="B33" s="6" t="n">
        <v>-29</v>
      </c>
      <c r="C33" s="6" t="n">
        <v>-21</v>
      </c>
    </row>
    <row r="34" spans="1:3">
      <c r="A34" s="4" t="s">
        <v>66</v>
      </c>
      <c r="B34" s="6" t="n">
        <v>7605</v>
      </c>
      <c r="C34" s="6" t="n">
        <v>8190</v>
      </c>
    </row>
    <row r="35" spans="1:3">
      <c r="A35" s="4" t="s">
        <v>67</v>
      </c>
      <c r="B35" s="6" t="n">
        <v>-10753</v>
      </c>
      <c r="C35" s="6" t="n">
        <v>-7184</v>
      </c>
    </row>
    <row r="36" spans="1:3">
      <c r="A36" s="4" t="s">
        <v>68</v>
      </c>
      <c r="B36" s="6" t="n">
        <v>-1</v>
      </c>
      <c r="C36" s="6" t="n">
        <v>1</v>
      </c>
    </row>
    <row r="37" spans="1:3">
      <c r="A37" s="4" t="s">
        <v>69</v>
      </c>
      <c r="B37" s="6" t="n">
        <v>-3177</v>
      </c>
      <c r="C37" s="6" t="n">
        <v>987</v>
      </c>
    </row>
    <row r="38" spans="1:3">
      <c r="A38" s="4" t="s">
        <v>70</v>
      </c>
      <c r="B38" s="6" t="n">
        <v>1759</v>
      </c>
      <c r="C38" s="6" t="n">
        <v>1246</v>
      </c>
    </row>
    <row r="39" spans="1:3">
      <c r="A39" s="4" t="s">
        <v>71</v>
      </c>
      <c r="B39" s="6" t="n">
        <v>-1418</v>
      </c>
      <c r="C39" s="6" t="n">
        <v>2233</v>
      </c>
    </row>
    <row r="40" spans="1:3">
      <c r="A40" s="4" t="s">
        <v>72</v>
      </c>
      <c r="B40" s="7" t="n">
        <v>14894</v>
      </c>
      <c r="C40" s="7" t="n">
        <v>12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297</v>
      </c>
    </row>
    <row r="2" spans="1:2">
      <c r="A2" s="3" t="s">
        <v>298</v>
      </c>
    </row>
    <row r="3" spans="1:2">
      <c r="A3" s="4" t="s">
        <v>299</v>
      </c>
      <c r="B3" s="4" t="s">
        <v>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263</v>
      </c>
      <c r="B15" s="4" t="s">
        <v>342</v>
      </c>
    </row>
    <row r="16" spans="1:2">
      <c r="A16" s="4" t="s">
        <v>343</v>
      </c>
      <c r="B16" s="4" t="s">
        <v>344</v>
      </c>
    </row>
    <row r="17" spans="1:2">
      <c r="A17" s="4" t="s">
        <v>345</v>
      </c>
      <c r="B17"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6" t="n">
        <v>150</v>
      </c>
      <c r="C2" s="6" t="n">
        <v>147</v>
      </c>
    </row>
    <row r="3" spans="1:3">
      <c r="A3" s="4" t="s">
        <v>75</v>
      </c>
      <c r="B3" s="6" t="n">
        <v>3</v>
      </c>
      <c r="C3" s="6" t="n">
        <v>2</v>
      </c>
    </row>
    <row r="4" spans="1:3">
      <c r="A4" s="4" t="s">
        <v>76</v>
      </c>
      <c r="B4" s="8" t="n">
        <v>0.01</v>
      </c>
    </row>
    <row r="5" spans="1:3">
      <c r="A5" s="4" t="s">
        <v>77</v>
      </c>
      <c r="B5" s="7" t="n">
        <v>1513</v>
      </c>
      <c r="C5" s="7" t="n">
        <v>1227</v>
      </c>
    </row>
    <row r="6" spans="1:3">
      <c r="A6" s="4" t="s">
        <v>78</v>
      </c>
      <c r="B6" s="6" t="n">
        <v>3113</v>
      </c>
      <c r="C6" s="6" t="n">
        <v>58</v>
      </c>
    </row>
    <row r="7" spans="1:3">
      <c r="A7" s="4" t="s">
        <v>79</v>
      </c>
      <c r="B7" s="6" t="n">
        <v>20</v>
      </c>
      <c r="C7" s="6" t="n">
        <v>21</v>
      </c>
    </row>
    <row r="8" spans="1:3">
      <c r="A8" s="4" t="s">
        <v>80</v>
      </c>
      <c r="B8" s="6" t="n">
        <v>160</v>
      </c>
      <c r="C8" s="6" t="n">
        <v>134</v>
      </c>
    </row>
    <row r="9" spans="1:3">
      <c r="A9" s="4" t="s">
        <v>81</v>
      </c>
      <c r="B9" s="6" t="n">
        <v>64</v>
      </c>
      <c r="C9" s="6" t="n">
        <v>34</v>
      </c>
    </row>
    <row r="10" spans="1:3">
      <c r="A10" s="4" t="s">
        <v>82</v>
      </c>
      <c r="B10" s="6" t="n">
        <v>118</v>
      </c>
      <c r="C10" s="6" t="n">
        <v>121</v>
      </c>
    </row>
    <row r="11" spans="1:3">
      <c r="A11" s="4" t="s">
        <v>83</v>
      </c>
      <c r="B11" s="6" t="n">
        <v>0</v>
      </c>
      <c r="C11" s="6" t="n">
        <v>364</v>
      </c>
    </row>
    <row r="12" spans="1:3">
      <c r="A12" s="4" t="s">
        <v>84</v>
      </c>
      <c r="B12" s="6" t="n">
        <v>7446</v>
      </c>
      <c r="C12" s="6" t="n">
        <v>7584</v>
      </c>
    </row>
    <row r="13" spans="1:3">
      <c r="A13" s="4" t="s">
        <v>85</v>
      </c>
      <c r="B13" s="6" t="n">
        <v>1608</v>
      </c>
      <c r="C13" s="6" t="n">
        <v>1608</v>
      </c>
    </row>
    <row r="14" spans="1:3">
      <c r="A14" s="4" t="s">
        <v>86</v>
      </c>
      <c r="B14" s="6" t="n">
        <v>433</v>
      </c>
      <c r="C14" s="6" t="n">
        <v>498</v>
      </c>
    </row>
    <row r="15" spans="1:3">
      <c r="A15" s="4" t="s">
        <v>78</v>
      </c>
      <c r="B15" s="6" t="n">
        <v>5</v>
      </c>
      <c r="C15" s="6" t="n">
        <v>109</v>
      </c>
    </row>
    <row r="16" spans="1:3">
      <c r="A16" s="4" t="s">
        <v>87</v>
      </c>
      <c r="B16" s="6" t="n">
        <v>414</v>
      </c>
      <c r="C16" s="6" t="n">
        <v>448</v>
      </c>
    </row>
    <row r="17" spans="1:3">
      <c r="A17" s="4" t="s">
        <v>88</v>
      </c>
      <c r="B17" s="6" t="n">
        <v>215</v>
      </c>
      <c r="C17" s="6" t="n">
        <v>161</v>
      </c>
    </row>
    <row r="18" spans="1:3">
      <c r="A18" s="4" t="s">
        <v>89</v>
      </c>
      <c r="B18" s="6" t="n">
        <v>112</v>
      </c>
      <c r="C18" s="6" t="n">
        <v>16</v>
      </c>
    </row>
    <row r="19" spans="1:3">
      <c r="A19" s="4" t="s">
        <v>90</v>
      </c>
      <c r="B19" s="6" t="n">
        <v>664</v>
      </c>
      <c r="C19" s="6" t="n">
        <v>550</v>
      </c>
    </row>
    <row r="20" spans="1:3">
      <c r="A20" s="4" t="s">
        <v>91</v>
      </c>
      <c r="B20" s="6" t="n">
        <v>67</v>
      </c>
      <c r="C20" s="6" t="n">
        <v>131</v>
      </c>
    </row>
    <row r="21" spans="1:3">
      <c r="A21" s="4" t="s">
        <v>92</v>
      </c>
      <c r="B21" s="6" t="n">
        <v>89</v>
      </c>
      <c r="C21" s="6" t="n">
        <v>187</v>
      </c>
    </row>
    <row r="22" spans="1:3">
      <c r="A22" s="4" t="s">
        <v>93</v>
      </c>
      <c r="B22" s="6" t="n">
        <v>0</v>
      </c>
      <c r="C22" s="6" t="n">
        <v>66</v>
      </c>
    </row>
    <row r="23" spans="1:3">
      <c r="A23" s="4" t="s">
        <v>94</v>
      </c>
      <c r="B23" s="6" t="n">
        <v>6749</v>
      </c>
      <c r="C23" s="6" t="n">
        <v>6777</v>
      </c>
    </row>
    <row r="24" spans="1:3">
      <c r="A24" s="4" t="s">
        <v>95</v>
      </c>
      <c r="B24" s="6" t="n">
        <v>1722</v>
      </c>
      <c r="C24" s="6" t="n">
        <v>1000</v>
      </c>
    </row>
    <row r="25" spans="1:3">
      <c r="A25" s="4" t="s">
        <v>96</v>
      </c>
      <c r="B25" s="6" t="n">
        <v>93</v>
      </c>
      <c r="C25" s="6" t="n">
        <v>180</v>
      </c>
    </row>
    <row r="26" spans="1:3">
      <c r="A26" s="4" t="s">
        <v>97</v>
      </c>
    </row>
    <row r="27" spans="1:3">
      <c r="A27" s="4" t="s">
        <v>77</v>
      </c>
      <c r="B27" s="6" t="n">
        <v>1157</v>
      </c>
      <c r="C27" s="6" t="n">
        <v>948</v>
      </c>
    </row>
    <row r="28" spans="1:3">
      <c r="A28" s="4" t="s">
        <v>78</v>
      </c>
      <c r="B28" s="6" t="n">
        <v>3040</v>
      </c>
      <c r="C28" s="6" t="n">
        <v>3</v>
      </c>
    </row>
    <row r="29" spans="1:3">
      <c r="A29" s="4" t="s">
        <v>79</v>
      </c>
      <c r="B29" s="6" t="n">
        <v>7</v>
      </c>
      <c r="C29" s="6" t="n">
        <v>7</v>
      </c>
    </row>
    <row r="30" spans="1:3">
      <c r="A30" s="4" t="s">
        <v>80</v>
      </c>
      <c r="B30" s="6" t="n">
        <v>76</v>
      </c>
      <c r="C30" s="6" t="n">
        <v>63</v>
      </c>
    </row>
    <row r="31" spans="1:3">
      <c r="A31" s="4" t="s">
        <v>81</v>
      </c>
      <c r="B31" s="6" t="n">
        <v>64</v>
      </c>
      <c r="C31" s="6" t="n">
        <v>33</v>
      </c>
    </row>
    <row r="32" spans="1:3">
      <c r="A32" s="4" t="s">
        <v>82</v>
      </c>
      <c r="B32" s="6" t="n">
        <v>61</v>
      </c>
      <c r="C32" s="6" t="n">
        <v>46</v>
      </c>
    </row>
    <row r="33" spans="1:3">
      <c r="A33" s="4" t="s">
        <v>83</v>
      </c>
      <c r="B33" s="6" t="n">
        <v>0</v>
      </c>
      <c r="C33" s="6" t="n">
        <v>364</v>
      </c>
    </row>
    <row r="34" spans="1:3">
      <c r="A34" s="4" t="s">
        <v>84</v>
      </c>
      <c r="B34" s="6" t="n">
        <v>2537</v>
      </c>
      <c r="C34" s="6" t="n">
        <v>2607</v>
      </c>
    </row>
    <row r="35" spans="1:3">
      <c r="A35" s="4" t="s">
        <v>85</v>
      </c>
      <c r="B35" s="6" t="n">
        <v>206</v>
      </c>
      <c r="C35" s="6" t="n">
        <v>206</v>
      </c>
    </row>
    <row r="36" spans="1:3">
      <c r="A36" s="4" t="s">
        <v>86</v>
      </c>
      <c r="B36" s="6" t="n">
        <v>191</v>
      </c>
      <c r="C36" s="6" t="n">
        <v>206</v>
      </c>
    </row>
    <row r="37" spans="1:3">
      <c r="A37" s="4" t="s">
        <v>78</v>
      </c>
      <c r="B37" s="6" t="n">
        <v>5</v>
      </c>
      <c r="C37" s="6" t="n">
        <v>9</v>
      </c>
    </row>
    <row r="38" spans="1:3">
      <c r="A38" s="4" t="s">
        <v>95</v>
      </c>
      <c r="B38" s="6" t="n">
        <v>0</v>
      </c>
      <c r="C38" s="6" t="n">
        <v>0</v>
      </c>
    </row>
    <row r="39" spans="1:3">
      <c r="A39" s="4" t="s">
        <v>87</v>
      </c>
      <c r="B39" s="6" t="n">
        <v>240</v>
      </c>
      <c r="C39" s="6" t="n">
        <v>253</v>
      </c>
    </row>
    <row r="40" spans="1:3">
      <c r="A40" s="4" t="s">
        <v>88</v>
      </c>
      <c r="B40" s="6" t="n">
        <v>143</v>
      </c>
      <c r="C40" s="6" t="n">
        <v>124</v>
      </c>
    </row>
    <row r="41" spans="1:3">
      <c r="A41" s="4" t="s">
        <v>89</v>
      </c>
      <c r="B41" s="6" t="n">
        <v>94</v>
      </c>
      <c r="C41" s="6" t="n">
        <v>15</v>
      </c>
    </row>
    <row r="42" spans="1:3">
      <c r="A42" s="4" t="s">
        <v>90</v>
      </c>
      <c r="B42" s="6" t="n">
        <v>312</v>
      </c>
      <c r="C42" s="6" t="n">
        <v>232</v>
      </c>
    </row>
    <row r="43" spans="1:3">
      <c r="A43" s="4" t="s">
        <v>91</v>
      </c>
      <c r="B43" s="6" t="n">
        <v>14</v>
      </c>
      <c r="C43" s="6" t="n">
        <v>37</v>
      </c>
    </row>
    <row r="44" spans="1:3">
      <c r="A44" s="4" t="s">
        <v>92</v>
      </c>
      <c r="B44" s="6" t="n">
        <v>21</v>
      </c>
      <c r="C44" s="6" t="n">
        <v>70</v>
      </c>
    </row>
    <row r="45" spans="1:3">
      <c r="A45" s="4" t="s">
        <v>93</v>
      </c>
      <c r="B45" s="6" t="n">
        <v>0</v>
      </c>
      <c r="C45" s="6" t="n">
        <v>66</v>
      </c>
    </row>
    <row r="46" spans="1:3">
      <c r="A46" s="4" t="s">
        <v>94</v>
      </c>
      <c r="B46" s="6" t="n">
        <v>2254</v>
      </c>
      <c r="C46" s="6" t="n">
        <v>2267</v>
      </c>
    </row>
    <row r="47" spans="1:3">
      <c r="A47" s="4" t="s">
        <v>95</v>
      </c>
      <c r="B47" s="6" t="n">
        <v>0</v>
      </c>
      <c r="C47" s="6" t="n">
        <v>13</v>
      </c>
    </row>
    <row r="48" spans="1:3">
      <c r="A48" s="4" t="s">
        <v>96</v>
      </c>
      <c r="B48" s="7" t="n">
        <v>33</v>
      </c>
      <c r="C48" s="7" t="n">
        <v>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2</v>
      </c>
    </row>
    <row r="7" spans="1:2">
      <c r="A7" s="4" t="s">
        <v>374</v>
      </c>
      <c r="B7" s="4" t="s">
        <v>375</v>
      </c>
    </row>
    <row r="8" spans="1:2">
      <c r="A8" s="4" t="s">
        <v>376</v>
      </c>
      <c r="B8" s="4" t="s">
        <v>375</v>
      </c>
    </row>
    <row r="9" spans="1:2">
      <c r="A9" s="4" t="s">
        <v>377</v>
      </c>
      <c r="B9"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row>
    <row r="6" spans="1:2">
      <c r="A6" s="3" t="s">
        <v>380</v>
      </c>
    </row>
    <row r="7" spans="1:2">
      <c r="A7" s="4" t="s">
        <v>384</v>
      </c>
      <c r="B7" s="4" t="s">
        <v>385</v>
      </c>
    </row>
    <row r="8" spans="1:2">
      <c r="A8" s="4" t="s">
        <v>386</v>
      </c>
    </row>
    <row r="9" spans="1:2">
      <c r="A9" s="3" t="s">
        <v>380</v>
      </c>
    </row>
    <row r="10" spans="1:2">
      <c r="A10" s="4" t="s">
        <v>384</v>
      </c>
      <c r="B10"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58</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row>
    <row r="9" spans="1:2">
      <c r="A9" s="3" t="s">
        <v>395</v>
      </c>
    </row>
    <row r="10" spans="1:2">
      <c r="A10" s="4" t="s">
        <v>396</v>
      </c>
      <c r="B10" s="4" t="s">
        <v>405</v>
      </c>
    </row>
    <row r="11" spans="1:2">
      <c r="A11" s="4" t="s">
        <v>406</v>
      </c>
    </row>
    <row r="12" spans="1:2">
      <c r="A12" s="3" t="s">
        <v>395</v>
      </c>
    </row>
    <row r="13" spans="1:2">
      <c r="A13" s="4" t="s">
        <v>396</v>
      </c>
      <c r="B13"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99</v>
      </c>
    </row>
    <row r="3" spans="1:4">
      <c r="A3" s="3" t="s">
        <v>100</v>
      </c>
    </row>
    <row r="4" spans="1:4">
      <c r="A4" s="4" t="s">
        <v>101</v>
      </c>
      <c r="B4" s="7" t="n">
        <v>2177</v>
      </c>
      <c r="C4" s="7" t="n">
        <v>2286</v>
      </c>
      <c r="D4" s="7" t="n">
        <v>5418</v>
      </c>
    </row>
    <row r="5" spans="1:4">
      <c r="A5" s="4" t="s">
        <v>102</v>
      </c>
      <c r="B5" s="6" t="n">
        <v>788</v>
      </c>
      <c r="C5" s="6" t="n">
        <v>823</v>
      </c>
      <c r="D5" s="6" t="n">
        <v>1495</v>
      </c>
    </row>
    <row r="6" spans="1:4">
      <c r="A6" s="4" t="s">
        <v>103</v>
      </c>
      <c r="B6" s="6" t="n">
        <v>923</v>
      </c>
      <c r="C6" s="6" t="n">
        <v>878</v>
      </c>
      <c r="D6" s="6" t="n">
        <v>1207</v>
      </c>
    </row>
    <row r="7" spans="1:4">
      <c r="A7" s="4" t="s">
        <v>104</v>
      </c>
      <c r="B7" s="6" t="n">
        <v>527</v>
      </c>
      <c r="C7" s="6" t="n">
        <v>495</v>
      </c>
      <c r="D7" s="6" t="n">
        <v>742</v>
      </c>
    </row>
    <row r="8" spans="1:4">
      <c r="A8" s="4" t="s">
        <v>105</v>
      </c>
      <c r="B8" s="6" t="n">
        <v>0</v>
      </c>
      <c r="C8" s="6" t="n">
        <v>10</v>
      </c>
      <c r="D8" s="6" t="n">
        <v>243</v>
      </c>
    </row>
    <row r="9" spans="1:4">
      <c r="A9" s="4" t="s">
        <v>106</v>
      </c>
      <c r="B9" s="6" t="n">
        <v>-538</v>
      </c>
      <c r="C9" s="6" t="n">
        <v>-563</v>
      </c>
      <c r="D9" s="6" t="n">
        <v>-1138</v>
      </c>
    </row>
    <row r="10" spans="1:4">
      <c r="A10" s="4" t="s">
        <v>107</v>
      </c>
      <c r="B10" s="6" t="n">
        <v>3877</v>
      </c>
      <c r="C10" s="6" t="n">
        <v>3929</v>
      </c>
      <c r="D10" s="6" t="n">
        <v>7967</v>
      </c>
    </row>
    <row r="11" spans="1:4">
      <c r="A11" s="3" t="s">
        <v>108</v>
      </c>
    </row>
    <row r="12" spans="1:4">
      <c r="A12" s="4" t="s">
        <v>101</v>
      </c>
      <c r="B12" s="6" t="n">
        <v>1128</v>
      </c>
      <c r="C12" s="6" t="n">
        <v>1194</v>
      </c>
      <c r="D12" s="6" t="n">
        <v>3253</v>
      </c>
    </row>
    <row r="13" spans="1:4">
      <c r="A13" s="4" t="s">
        <v>102</v>
      </c>
      <c r="B13" s="6" t="n">
        <v>383</v>
      </c>
      <c r="C13" s="6" t="n">
        <v>399</v>
      </c>
      <c r="D13" s="6" t="n">
        <v>694</v>
      </c>
    </row>
    <row r="14" spans="1:4">
      <c r="A14" s="4" t="s">
        <v>103</v>
      </c>
      <c r="B14" s="6" t="n">
        <v>249</v>
      </c>
      <c r="C14" s="6" t="n">
        <v>227</v>
      </c>
      <c r="D14" s="6" t="n">
        <v>315</v>
      </c>
    </row>
    <row r="15" spans="1:4">
      <c r="A15" s="4" t="s">
        <v>109</v>
      </c>
      <c r="B15" s="6" t="n">
        <v>1166</v>
      </c>
      <c r="C15" s="6" t="n">
        <v>1052</v>
      </c>
      <c r="D15" s="6" t="n">
        <v>1930</v>
      </c>
    </row>
    <row r="16" spans="1:4">
      <c r="A16" s="4" t="s">
        <v>110</v>
      </c>
      <c r="B16" s="6" t="n">
        <v>0</v>
      </c>
      <c r="C16" s="6" t="n">
        <v>10</v>
      </c>
      <c r="D16" s="6" t="n">
        <v>243</v>
      </c>
    </row>
    <row r="17" spans="1:4">
      <c r="A17" s="4" t="s">
        <v>111</v>
      </c>
      <c r="B17" s="6" t="n">
        <v>439</v>
      </c>
      <c r="C17" s="6" t="n">
        <v>374</v>
      </c>
      <c r="D17" s="6" t="n">
        <v>658</v>
      </c>
    </row>
    <row r="18" spans="1:4">
      <c r="A18" s="4" t="s">
        <v>112</v>
      </c>
      <c r="B18" s="6" t="n">
        <v>0</v>
      </c>
      <c r="C18" s="6" t="n">
        <v>0</v>
      </c>
      <c r="D18" s="6" t="n">
        <v>695</v>
      </c>
    </row>
    <row r="19" spans="1:4">
      <c r="A19" s="4" t="s">
        <v>113</v>
      </c>
      <c r="B19" s="6" t="n">
        <v>0</v>
      </c>
      <c r="C19" s="6" t="n">
        <v>1</v>
      </c>
      <c r="D19" s="6" t="n">
        <v>299</v>
      </c>
    </row>
    <row r="20" spans="1:4">
      <c r="A20" s="4" t="s">
        <v>114</v>
      </c>
      <c r="B20" s="6" t="n">
        <v>166</v>
      </c>
      <c r="C20" s="6" t="n">
        <v>174</v>
      </c>
      <c r="D20" s="6" t="n">
        <v>232</v>
      </c>
    </row>
    <row r="21" spans="1:4">
      <c r="A21" s="4" t="s">
        <v>115</v>
      </c>
      <c r="B21" s="6" t="n">
        <v>89</v>
      </c>
      <c r="C21" s="6" t="n">
        <v>152</v>
      </c>
      <c r="D21" s="6" t="n">
        <v>203</v>
      </c>
    </row>
    <row r="22" spans="1:4">
      <c r="A22" s="4" t="s">
        <v>116</v>
      </c>
      <c r="B22" s="6" t="n">
        <v>3620</v>
      </c>
      <c r="C22" s="6" t="n">
        <v>3583</v>
      </c>
      <c r="D22" s="6" t="n">
        <v>8522</v>
      </c>
    </row>
    <row r="23" spans="1:4">
      <c r="A23" s="4" t="s">
        <v>117</v>
      </c>
      <c r="B23" s="6" t="n">
        <v>257</v>
      </c>
      <c r="C23" s="6" t="n">
        <v>346</v>
      </c>
      <c r="D23" s="6" t="n">
        <v>-555</v>
      </c>
    </row>
    <row r="24" spans="1:4">
      <c r="A24" s="4" t="s">
        <v>118</v>
      </c>
      <c r="B24" s="6" t="n">
        <v>-599</v>
      </c>
      <c r="C24" s="6" t="n">
        <v>-683</v>
      </c>
      <c r="D24" s="6" t="n">
        <v>-2669</v>
      </c>
    </row>
    <row r="25" spans="1:4">
      <c r="A25" s="4" t="s">
        <v>119</v>
      </c>
      <c r="B25" s="6" t="n">
        <v>-5758</v>
      </c>
      <c r="C25" s="6" t="n">
        <v>6115</v>
      </c>
      <c r="D25" s="6" t="n">
        <v>-95</v>
      </c>
    </row>
    <row r="26" spans="1:4">
      <c r="A26" s="4" t="s">
        <v>120</v>
      </c>
      <c r="B26" s="6" t="n">
        <v>-6100</v>
      </c>
      <c r="C26" s="6" t="n">
        <v>5778</v>
      </c>
      <c r="D26" s="6" t="n">
        <v>-3319</v>
      </c>
    </row>
    <row r="27" spans="1:4">
      <c r="A27" s="4" t="s">
        <v>121</v>
      </c>
      <c r="B27" s="6" t="n">
        <v>-27</v>
      </c>
      <c r="C27" s="6" t="n">
        <v>119</v>
      </c>
      <c r="D27" s="6" t="n">
        <v>596</v>
      </c>
    </row>
    <row r="28" spans="1:4">
      <c r="A28" s="4" t="s">
        <v>122</v>
      </c>
      <c r="B28" s="6" t="n">
        <v>-6127</v>
      </c>
      <c r="C28" s="6" t="n">
        <v>5897</v>
      </c>
      <c r="D28" s="6" t="n">
        <v>-2723</v>
      </c>
    </row>
    <row r="29" spans="1:4">
      <c r="A29" s="4" t="s">
        <v>123</v>
      </c>
      <c r="B29" s="6" t="n">
        <v>3380</v>
      </c>
      <c r="C29" s="6" t="n">
        <v>155</v>
      </c>
      <c r="D29" s="6" t="n">
        <v>-143</v>
      </c>
    </row>
    <row r="30" spans="1:4">
      <c r="A30" s="4" t="s">
        <v>124</v>
      </c>
      <c r="B30" s="6" t="n">
        <v>-2747</v>
      </c>
      <c r="C30" s="6" t="n">
        <v>6052</v>
      </c>
      <c r="D30" s="6" t="n">
        <v>-2866</v>
      </c>
    </row>
    <row r="31" spans="1:4">
      <c r="A31" s="4" t="s">
        <v>125</v>
      </c>
      <c r="B31" s="6" t="n">
        <v>-822</v>
      </c>
      <c r="C31" s="6" t="n">
        <v>-132</v>
      </c>
      <c r="D31" s="6" t="n">
        <v>83</v>
      </c>
    </row>
    <row r="32" spans="1:4">
      <c r="A32" s="4" t="s">
        <v>126</v>
      </c>
      <c r="B32" s="7" t="n">
        <v>-3569</v>
      </c>
      <c r="C32" s="7" t="n">
        <v>5920</v>
      </c>
      <c r="D32" s="7" t="n">
        <v>-2783</v>
      </c>
    </row>
    <row r="33" spans="1:4">
      <c r="A33" s="3" t="s">
        <v>127</v>
      </c>
    </row>
    <row r="34" spans="1:4">
      <c r="A34" s="4" t="s">
        <v>128</v>
      </c>
      <c r="B34" s="8" t="n">
        <v>-47.52</v>
      </c>
      <c r="C34" s="8" t="n">
        <v>39.8</v>
      </c>
      <c r="D34" s="8" t="n">
        <v>-18.53</v>
      </c>
    </row>
    <row r="35" spans="1:4">
      <c r="A35" s="4" t="s">
        <v>129</v>
      </c>
      <c r="B35" s="9" t="n">
        <v>23.11</v>
      </c>
      <c r="C35" s="9" t="n">
        <v>1.08</v>
      </c>
      <c r="D35" s="6" t="n">
        <v>-1</v>
      </c>
    </row>
    <row r="36" spans="1:4">
      <c r="A36" s="4" t="s">
        <v>130</v>
      </c>
      <c r="B36" s="9" t="n">
        <v>-24.41</v>
      </c>
      <c r="C36" s="9" t="n">
        <v>40.88</v>
      </c>
      <c r="D36" s="9" t="n">
        <v>-19.53</v>
      </c>
    </row>
    <row r="37" spans="1:4">
      <c r="A37" s="4" t="s">
        <v>131</v>
      </c>
      <c r="B37" s="9" t="n">
        <v>-47.52</v>
      </c>
      <c r="C37" s="9" t="n">
        <v>39.2</v>
      </c>
      <c r="D37" s="9" t="n">
        <v>-18.53</v>
      </c>
    </row>
    <row r="38" spans="1:4">
      <c r="A38" s="4" t="s">
        <v>132</v>
      </c>
      <c r="B38" s="9" t="n">
        <v>23.11</v>
      </c>
      <c r="C38" s="9" t="n">
        <v>1.06</v>
      </c>
      <c r="D38" s="6" t="n">
        <v>-1</v>
      </c>
    </row>
    <row r="39" spans="1:4">
      <c r="A39" s="4" t="s">
        <v>133</v>
      </c>
      <c r="B39" s="8" t="n">
        <v>-24.41</v>
      </c>
      <c r="C39" s="8" t="n">
        <v>40.26</v>
      </c>
      <c r="D39" s="8" t="n">
        <v>-19.53</v>
      </c>
    </row>
    <row r="40" spans="1:4">
      <c r="A40" s="4" t="s">
        <v>134</v>
      </c>
      <c r="B40" s="6" t="n">
        <v>146</v>
      </c>
      <c r="C40" s="6" t="n">
        <v>145</v>
      </c>
      <c r="D40" s="6" t="n">
        <v>142</v>
      </c>
    </row>
    <row r="41" spans="1:4">
      <c r="A41" s="4" t="s">
        <v>135</v>
      </c>
      <c r="B41" s="6" t="n">
        <v>146</v>
      </c>
      <c r="C41" s="6" t="n">
        <v>147</v>
      </c>
      <c r="D41" s="6" t="n">
        <v>142</v>
      </c>
    </row>
    <row r="42" spans="1:4">
      <c r="A42" s="3" t="s">
        <v>136</v>
      </c>
    </row>
    <row r="43" spans="1:4">
      <c r="A43" s="4" t="s">
        <v>137</v>
      </c>
      <c r="B43" s="7" t="n">
        <v>-2</v>
      </c>
      <c r="C43" s="7" t="n">
        <v>0</v>
      </c>
      <c r="D43" s="7" t="n">
        <v>-2</v>
      </c>
    </row>
    <row r="44" spans="1:4">
      <c r="A44" s="4" t="s">
        <v>138</v>
      </c>
      <c r="B44" s="6" t="n">
        <v>-2749</v>
      </c>
      <c r="C44" s="6" t="n">
        <v>6052</v>
      </c>
      <c r="D44" s="6" t="n">
        <v>-2868</v>
      </c>
    </row>
    <row r="45" spans="1:4">
      <c r="A45" s="4" t="s">
        <v>139</v>
      </c>
      <c r="B45" s="6" t="n">
        <v>-822</v>
      </c>
      <c r="C45" s="6" t="n">
        <v>-132</v>
      </c>
      <c r="D45" s="6" t="n">
        <v>83</v>
      </c>
    </row>
    <row r="46" spans="1:4">
      <c r="A46" s="4" t="s">
        <v>140</v>
      </c>
      <c r="B46" s="7" t="n">
        <v>-3571</v>
      </c>
      <c r="C46" s="7" t="n">
        <v>5920</v>
      </c>
      <c r="D46" s="7" t="n">
        <v>-27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c r="B6" s="4" t="s">
        <v>424</v>
      </c>
    </row>
    <row r="7" spans="1:2">
      <c r="A7" s="4" t="s">
        <v>425</v>
      </c>
      <c r="B7" s="4" t="s">
        <v>426</v>
      </c>
    </row>
    <row r="8" spans="1:2">
      <c r="A8" s="4" t="s">
        <v>425</v>
      </c>
      <c r="B8" s="4" t="s">
        <v>426</v>
      </c>
    </row>
    <row r="9" spans="1:2">
      <c r="A9" s="4" t="s">
        <v>427</v>
      </c>
      <c r="B9" s="4" t="s">
        <v>428</v>
      </c>
    </row>
    <row r="10" spans="1:2">
      <c r="A10" s="4" t="s">
        <v>429</v>
      </c>
      <c r="B10" s="4" t="s">
        <v>430</v>
      </c>
    </row>
    <row r="11" spans="1:2">
      <c r="A11" s="4" t="s">
        <v>431</v>
      </c>
    </row>
    <row r="12" spans="1:2">
      <c r="A12" s="3" t="s">
        <v>420</v>
      </c>
    </row>
    <row r="13" spans="1:2">
      <c r="A13" s="4" t="s">
        <v>421</v>
      </c>
      <c r="B13" s="4" t="s">
        <v>432</v>
      </c>
    </row>
    <row r="14" spans="1:2">
      <c r="A14" s="4" t="s">
        <v>423</v>
      </c>
      <c r="B14" s="4" t="s">
        <v>433</v>
      </c>
    </row>
    <row r="15" spans="1:2">
      <c r="A15" s="4" t="s">
        <v>425</v>
      </c>
      <c r="B15" s="4" t="s">
        <v>434</v>
      </c>
    </row>
    <row r="16" spans="1:2">
      <c r="A16" s="4" t="s">
        <v>425</v>
      </c>
      <c r="B16" s="4" t="s">
        <v>434</v>
      </c>
    </row>
    <row r="17" spans="1:2">
      <c r="A17" s="4" t="s">
        <v>427</v>
      </c>
      <c r="B17" s="4" t="s">
        <v>435</v>
      </c>
    </row>
    <row r="18" spans="1:2">
      <c r="A18" s="4" t="s">
        <v>429</v>
      </c>
      <c r="B18"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78</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40</v>
      </c>
      <c r="B1" s="2" t="s">
        <v>1</v>
      </c>
    </row>
    <row r="2" spans="1:2">
      <c r="B2" s="2" t="s">
        <v>2</v>
      </c>
    </row>
    <row r="3" spans="1:2">
      <c r="A3" s="3" t="s">
        <v>282</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457</v>
      </c>
    </row>
    <row r="6" spans="1:2">
      <c r="A6" s="3" t="s">
        <v>454</v>
      </c>
    </row>
    <row r="7" spans="1:2">
      <c r="A7" s="4" t="s">
        <v>455</v>
      </c>
      <c r="B7"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9</v>
      </c>
      <c r="B1" s="2" t="s">
        <v>1</v>
      </c>
    </row>
    <row r="2" spans="1:2">
      <c r="B2" s="2" t="s">
        <v>2</v>
      </c>
    </row>
    <row r="3" spans="1:2">
      <c r="A3" s="3" t="s">
        <v>289</v>
      </c>
    </row>
    <row r="4" spans="1:2">
      <c r="A4" s="4" t="s">
        <v>460</v>
      </c>
      <c r="B4"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62</v>
      </c>
      <c r="B1" s="2" t="s">
        <v>1</v>
      </c>
    </row>
    <row r="2" spans="1:2">
      <c r="B2" s="2" t="s">
        <v>2</v>
      </c>
    </row>
    <row r="3" spans="1:2">
      <c r="A3" s="3" t="s">
        <v>29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302</v>
      </c>
    </row>
    <row r="4" spans="1:2">
      <c r="A4" s="4" t="s">
        <v>470</v>
      </c>
      <c r="B4"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7" t="n">
        <v>20</v>
      </c>
      <c r="C3" s="7" t="n">
        <v>17</v>
      </c>
    </row>
    <row r="4" spans="1:3">
      <c r="A4" s="4" t="s">
        <v>475</v>
      </c>
      <c r="B4" s="6" t="n">
        <v>35</v>
      </c>
    </row>
    <row r="5" spans="1:3">
      <c r="A5" s="4" t="s">
        <v>149</v>
      </c>
    </row>
    <row r="6" spans="1:3">
      <c r="A6" s="3" t="s">
        <v>473</v>
      </c>
    </row>
    <row r="7" spans="1:3">
      <c r="A7" s="4" t="s">
        <v>476</v>
      </c>
      <c r="B7" s="6" t="n">
        <v>6601</v>
      </c>
      <c r="C7" s="6" t="n">
        <v>905</v>
      </c>
    </row>
    <row r="8" spans="1:3">
      <c r="A8" s="4" t="s">
        <v>474</v>
      </c>
      <c r="B8" s="6" t="n">
        <v>195</v>
      </c>
      <c r="C8" s="6" t="n">
        <v>0</v>
      </c>
    </row>
    <row r="9" spans="1:3">
      <c r="A9" s="4" t="s">
        <v>475</v>
      </c>
      <c r="B9" s="6" t="n">
        <v>35</v>
      </c>
      <c r="C9" s="6" t="n">
        <v>35</v>
      </c>
    </row>
    <row r="10" spans="1:3">
      <c r="A10" s="4" t="s">
        <v>477</v>
      </c>
    </row>
    <row r="11" spans="1:3">
      <c r="A11" s="3" t="s">
        <v>473</v>
      </c>
    </row>
    <row r="12" spans="1:3">
      <c r="A12" s="4" t="s">
        <v>478</v>
      </c>
      <c r="B12" s="6" t="n">
        <v>131</v>
      </c>
      <c r="C12" s="6" t="n">
        <v>0</v>
      </c>
    </row>
    <row r="13" spans="1:3">
      <c r="A13" s="4" t="s">
        <v>479</v>
      </c>
    </row>
    <row r="14" spans="1:3">
      <c r="A14" s="3" t="s">
        <v>473</v>
      </c>
    </row>
    <row r="15" spans="1:3">
      <c r="A15" s="4" t="s">
        <v>478</v>
      </c>
      <c r="B15" s="6" t="n">
        <v>1600</v>
      </c>
      <c r="C15" s="6" t="n">
        <v>0</v>
      </c>
    </row>
    <row r="16" spans="1:3">
      <c r="A16" s="4" t="s">
        <v>480</v>
      </c>
    </row>
    <row r="17" spans="1:3">
      <c r="A17" s="3" t="s">
        <v>473</v>
      </c>
    </row>
    <row r="18" spans="1:3">
      <c r="A18" s="4" t="s">
        <v>476</v>
      </c>
      <c r="B18" s="6" t="n">
        <v>2936</v>
      </c>
      <c r="C18" s="6" t="n">
        <v>0</v>
      </c>
    </row>
    <row r="19" spans="1:3">
      <c r="A19" s="4" t="s">
        <v>481</v>
      </c>
    </row>
    <row r="20" spans="1:3">
      <c r="A20" s="3" t="s">
        <v>473</v>
      </c>
    </row>
    <row r="21" spans="1:3">
      <c r="A21" s="4" t="s">
        <v>476</v>
      </c>
      <c r="B21" s="6" t="n">
        <v>970</v>
      </c>
      <c r="C21" s="6" t="n">
        <v>484</v>
      </c>
    </row>
    <row r="22" spans="1:3">
      <c r="A22" s="4" t="s">
        <v>482</v>
      </c>
    </row>
    <row r="23" spans="1:3">
      <c r="A23" s="3" t="s">
        <v>473</v>
      </c>
    </row>
    <row r="24" spans="1:3">
      <c r="A24" s="4" t="s">
        <v>476</v>
      </c>
      <c r="B24" s="7" t="n">
        <v>734</v>
      </c>
      <c r="C24" s="7" t="n">
        <v>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77</v>
      </c>
      <c r="B2" s="7" t="n">
        <v>1513</v>
      </c>
      <c r="C2" s="7" t="n">
        <v>1227</v>
      </c>
    </row>
    <row r="3" spans="1:3">
      <c r="A3" s="4" t="s">
        <v>404</v>
      </c>
    </row>
    <row r="4" spans="1:3">
      <c r="A4" s="4" t="s">
        <v>77</v>
      </c>
      <c r="B4" s="6" t="n">
        <v>168</v>
      </c>
    </row>
    <row r="5" spans="1:3">
      <c r="A5" s="4" t="s">
        <v>484</v>
      </c>
      <c r="B5" s="6" t="n">
        <v>270</v>
      </c>
    </row>
    <row r="6" spans="1:3">
      <c r="A6" s="4" t="s">
        <v>485</v>
      </c>
      <c r="B6" s="6" t="n">
        <v>-40</v>
      </c>
    </row>
    <row r="7" spans="1:3">
      <c r="A7" s="4" t="s">
        <v>142</v>
      </c>
      <c r="B7" s="6" t="n">
        <v>398</v>
      </c>
    </row>
    <row r="8" spans="1:3">
      <c r="A8" s="4" t="s">
        <v>486</v>
      </c>
    </row>
    <row r="9" spans="1:3">
      <c r="A9" s="4" t="s">
        <v>77</v>
      </c>
      <c r="B9" s="6" t="n">
        <v>1050</v>
      </c>
    </row>
    <row r="10" spans="1:3">
      <c r="A10" s="4" t="s">
        <v>484</v>
      </c>
      <c r="B10" s="6" t="n">
        <v>160</v>
      </c>
    </row>
    <row r="11" spans="1:3">
      <c r="A11" s="4" t="s">
        <v>485</v>
      </c>
      <c r="B11" s="6" t="n">
        <v>0</v>
      </c>
    </row>
    <row r="12" spans="1:3">
      <c r="A12" s="4" t="s">
        <v>142</v>
      </c>
      <c r="B12" s="6" t="n">
        <v>1210</v>
      </c>
    </row>
    <row r="13" spans="1:3">
      <c r="A13" s="4" t="s">
        <v>487</v>
      </c>
    </row>
    <row r="14" spans="1:3">
      <c r="A14" s="4" t="s">
        <v>77</v>
      </c>
      <c r="B14" s="6" t="n">
        <v>107</v>
      </c>
    </row>
    <row r="15" spans="1:3">
      <c r="A15" s="4" t="s">
        <v>484</v>
      </c>
      <c r="B15" s="6" t="n">
        <v>0</v>
      </c>
    </row>
    <row r="16" spans="1:3">
      <c r="A16" s="4" t="s">
        <v>485</v>
      </c>
      <c r="B16" s="6" t="n">
        <v>0</v>
      </c>
    </row>
    <row r="17" spans="1:3">
      <c r="A17" s="4" t="s">
        <v>142</v>
      </c>
      <c r="B17" s="6" t="n">
        <v>107</v>
      </c>
    </row>
    <row r="18" spans="1:3">
      <c r="A18" s="4" t="s">
        <v>488</v>
      </c>
    </row>
    <row r="19" spans="1:3">
      <c r="A19" s="4" t="s">
        <v>77</v>
      </c>
      <c r="B19" s="6" t="n">
        <v>188</v>
      </c>
    </row>
    <row r="20" spans="1:3">
      <c r="A20" s="4" t="s">
        <v>484</v>
      </c>
      <c r="B20" s="6" t="n">
        <v>0</v>
      </c>
    </row>
    <row r="21" spans="1:3">
      <c r="A21" s="4" t="s">
        <v>485</v>
      </c>
      <c r="B21" s="6" t="n">
        <v>0</v>
      </c>
    </row>
    <row r="22" spans="1:3">
      <c r="A22" s="4" t="s">
        <v>142</v>
      </c>
      <c r="B22" s="7" t="n">
        <v>1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9"/>
  </cols>
  <sheetData>
    <row r="1" spans="1:2">
      <c r="A1" s="1" t="s">
        <v>489</v>
      </c>
      <c r="B1" s="2" t="s">
        <v>490</v>
      </c>
    </row>
    <row r="2" spans="1:2">
      <c r="A2" s="3" t="s">
        <v>491</v>
      </c>
    </row>
    <row r="3" spans="1:2">
      <c r="A3" s="4" t="s">
        <v>492</v>
      </c>
      <c r="B3" s="6" t="n">
        <v>31000</v>
      </c>
    </row>
    <row r="4" spans="1:2">
      <c r="A4" s="4" t="s">
        <v>493</v>
      </c>
    </row>
    <row r="5" spans="1:2">
      <c r="A5" s="3" t="s">
        <v>491</v>
      </c>
    </row>
    <row r="6" spans="1:2">
      <c r="A6" s="4" t="s">
        <v>492</v>
      </c>
      <c r="B6" s="6" t="n">
        <v>17000</v>
      </c>
    </row>
    <row r="7" spans="1:2">
      <c r="A7" s="4" t="s">
        <v>494</v>
      </c>
    </row>
    <row r="8" spans="1:2">
      <c r="A8" s="3" t="s">
        <v>491</v>
      </c>
    </row>
    <row r="9" spans="1:2">
      <c r="A9" s="4" t="s">
        <v>492</v>
      </c>
      <c r="B9" s="6" t="n">
        <v>8700</v>
      </c>
    </row>
    <row r="10" spans="1:2">
      <c r="A10" s="4" t="s">
        <v>495</v>
      </c>
    </row>
    <row r="11" spans="1:2">
      <c r="A11" s="3" t="s">
        <v>491</v>
      </c>
    </row>
    <row r="12" spans="1:2">
      <c r="A12" s="4" t="s">
        <v>492</v>
      </c>
      <c r="B12" s="6" t="n">
        <v>1600</v>
      </c>
    </row>
    <row r="13" spans="1:2">
      <c r="A13" s="4" t="s">
        <v>496</v>
      </c>
    </row>
    <row r="14" spans="1:2">
      <c r="A14" s="3" t="s">
        <v>491</v>
      </c>
    </row>
    <row r="15" spans="1:2">
      <c r="A15" s="4" t="s">
        <v>492</v>
      </c>
      <c r="B15" s="6" t="n">
        <v>1200</v>
      </c>
    </row>
    <row r="16" spans="1:2">
      <c r="A16" s="4" t="s">
        <v>497</v>
      </c>
    </row>
    <row r="17" spans="1:2">
      <c r="A17" s="3" t="s">
        <v>491</v>
      </c>
    </row>
    <row r="18" spans="1:2">
      <c r="A18" s="4" t="s">
        <v>492</v>
      </c>
      <c r="B18" s="6" t="n">
        <v>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27"/>
    <col customWidth="1" max="7" min="7" width="20"/>
    <col customWidth="1" max="8" min="8" width="46"/>
    <col customWidth="1" max="9" min="9" width="35"/>
    <col customWidth="1" max="10" min="10" width="24"/>
    <col customWidth="1" max="11" min="11" width="49"/>
    <col customWidth="1" max="12" min="12" width="72"/>
  </cols>
  <sheetData>
    <row r="1" spans="1:12">
      <c r="A1" s="1" t="s">
        <v>141</v>
      </c>
      <c r="C1" s="2" t="s">
        <v>142</v>
      </c>
      <c r="D1" s="2" t="s">
        <v>143</v>
      </c>
      <c r="E1" s="2" t="s">
        <v>75</v>
      </c>
      <c r="F1" s="2" t="s">
        <v>144</v>
      </c>
      <c r="G1" s="2" t="s">
        <v>145</v>
      </c>
      <c r="H1" s="2" t="s">
        <v>146</v>
      </c>
      <c r="I1" s="2" t="s">
        <v>147</v>
      </c>
      <c r="J1" s="2" t="s">
        <v>148</v>
      </c>
      <c r="K1" s="2" t="s">
        <v>149</v>
      </c>
      <c r="L1" s="2" t="s">
        <v>150</v>
      </c>
    </row>
    <row r="2" spans="1:12">
      <c r="A2" s="4" t="s">
        <v>151</v>
      </c>
      <c r="C2" s="7" t="n">
        <v>-1904000000</v>
      </c>
      <c r="D2" s="7" t="n">
        <v>1000000</v>
      </c>
      <c r="E2" s="7" t="n">
        <v>-16000000</v>
      </c>
      <c r="F2" s="7" t="n">
        <v>7231000000</v>
      </c>
      <c r="G2" s="7" t="n">
        <v>-10321000000</v>
      </c>
      <c r="H2" s="7" t="n">
        <v>-17000000</v>
      </c>
      <c r="I2" s="7" t="n">
        <v>-3122000000</v>
      </c>
      <c r="J2" s="7" t="n">
        <v>1218000000</v>
      </c>
    </row>
    <row r="3" spans="1:12">
      <c r="A3" s="3" t="s">
        <v>152</v>
      </c>
    </row>
    <row r="4" spans="1:12">
      <c r="A4" s="4" t="s">
        <v>126</v>
      </c>
      <c r="C4" s="6" t="n">
        <v>-2783000000</v>
      </c>
      <c r="D4" s="6" t="n">
        <v>0</v>
      </c>
      <c r="E4" s="6" t="n">
        <v>0</v>
      </c>
      <c r="F4" s="6" t="n">
        <v>0</v>
      </c>
      <c r="G4" s="6" t="n">
        <v>-2783000000</v>
      </c>
      <c r="H4" s="6" t="n">
        <v>0</v>
      </c>
      <c r="I4" s="6" t="n">
        <v>-2783000000</v>
      </c>
    </row>
    <row r="5" spans="1:12">
      <c r="A5" s="4" t="s">
        <v>153</v>
      </c>
      <c r="C5" s="6" t="n">
        <v>83000000</v>
      </c>
      <c r="J5" s="6" t="n">
        <v>-83000000</v>
      </c>
    </row>
    <row r="6" spans="1:12">
      <c r="A6" s="4" t="s">
        <v>124</v>
      </c>
      <c r="C6" s="6" t="n">
        <v>-2866000000</v>
      </c>
    </row>
    <row r="7" spans="1:12">
      <c r="A7" s="4" t="s">
        <v>154</v>
      </c>
      <c r="C7" s="6" t="n">
        <v>29000000</v>
      </c>
      <c r="D7" s="6" t="n">
        <v>0</v>
      </c>
      <c r="E7" s="6" t="n">
        <v>-3000000</v>
      </c>
      <c r="F7" s="6" t="n">
        <v>32000000</v>
      </c>
      <c r="G7" s="6" t="n">
        <v>0</v>
      </c>
      <c r="H7" s="6" t="n">
        <v>0</v>
      </c>
      <c r="I7" s="6" t="n">
        <v>29000000</v>
      </c>
      <c r="J7" s="6" t="n">
        <v>0</v>
      </c>
    </row>
    <row r="8" spans="1:12">
      <c r="A8" s="4" t="s">
        <v>155</v>
      </c>
      <c r="B8" s="4" t="s">
        <v>156</v>
      </c>
      <c r="C8" s="6" t="n">
        <v>136000000</v>
      </c>
      <c r="D8" s="6" t="n">
        <v>0</v>
      </c>
      <c r="E8" s="6" t="n">
        <v>0</v>
      </c>
      <c r="F8" s="6" t="n">
        <v>136000000</v>
      </c>
      <c r="G8" s="6" t="n">
        <v>0</v>
      </c>
      <c r="H8" s="6" t="n">
        <v>0</v>
      </c>
      <c r="I8" s="6" t="n">
        <v>136000000</v>
      </c>
      <c r="J8" s="6" t="n">
        <v>0</v>
      </c>
    </row>
    <row r="9" spans="1:12">
      <c r="A9" s="4" t="s">
        <v>137</v>
      </c>
      <c r="C9" s="6" t="n">
        <v>-2000000</v>
      </c>
      <c r="D9" s="6" t="n">
        <v>0</v>
      </c>
      <c r="E9" s="6" t="n">
        <v>0</v>
      </c>
      <c r="F9" s="6" t="n">
        <v>0</v>
      </c>
      <c r="G9" s="6" t="n">
        <v>0</v>
      </c>
      <c r="H9" s="6" t="n">
        <v>-2000000</v>
      </c>
      <c r="I9" s="6" t="n">
        <v>-2000000</v>
      </c>
      <c r="J9" s="6" t="n">
        <v>0</v>
      </c>
    </row>
    <row r="10" spans="1:12">
      <c r="A10" s="4" t="s">
        <v>157</v>
      </c>
      <c r="B10" s="4" t="s">
        <v>158</v>
      </c>
      <c r="C10" s="6" t="n">
        <v>-160000000</v>
      </c>
      <c r="D10" s="6" t="n">
        <v>0</v>
      </c>
      <c r="E10" s="6" t="n">
        <v>0</v>
      </c>
      <c r="F10" s="6" t="n">
        <v>0</v>
      </c>
      <c r="G10" s="6" t="n">
        <v>0</v>
      </c>
      <c r="H10" s="6" t="n">
        <v>0</v>
      </c>
      <c r="I10" s="6" t="n">
        <v>0</v>
      </c>
      <c r="J10" s="6" t="n">
        <v>-160000000</v>
      </c>
    </row>
    <row r="11" spans="1:12">
      <c r="A11" s="4" t="s">
        <v>159</v>
      </c>
      <c r="B11" s="4" t="s">
        <v>160</v>
      </c>
      <c r="C11" s="6" t="n">
        <v>14000000</v>
      </c>
      <c r="D11" s="6" t="n">
        <v>0</v>
      </c>
      <c r="E11" s="6" t="n">
        <v>0</v>
      </c>
      <c r="F11" s="6" t="n">
        <v>754000000</v>
      </c>
      <c r="G11" s="6" t="n">
        <v>0</v>
      </c>
      <c r="H11" s="6" t="n">
        <v>4000000</v>
      </c>
      <c r="I11" s="6" t="n">
        <v>758000000</v>
      </c>
      <c r="J11" s="6" t="n">
        <v>-744000000</v>
      </c>
    </row>
    <row r="12" spans="1:12">
      <c r="A12" s="4" t="s">
        <v>161</v>
      </c>
      <c r="C12" s="6" t="n">
        <v>11000000</v>
      </c>
      <c r="D12" s="6" t="n">
        <v>0</v>
      </c>
      <c r="E12" s="6" t="n">
        <v>0</v>
      </c>
      <c r="F12" s="6" t="n">
        <v>-13000000</v>
      </c>
      <c r="G12" s="6" t="n">
        <v>0</v>
      </c>
      <c r="H12" s="6" t="n">
        <v>0</v>
      </c>
      <c r="I12" s="6" t="n">
        <v>-13000000</v>
      </c>
      <c r="J12" s="6" t="n">
        <v>24000000</v>
      </c>
    </row>
    <row r="13" spans="1:12">
      <c r="A13" s="4" t="s">
        <v>162</v>
      </c>
      <c r="C13" s="6" t="n">
        <v>-4742000000</v>
      </c>
      <c r="D13" s="6" t="n">
        <v>1000000</v>
      </c>
      <c r="E13" s="6" t="n">
        <v>-19000000</v>
      </c>
      <c r="F13" s="6" t="n">
        <v>8140000000</v>
      </c>
      <c r="G13" s="6" t="n">
        <v>-13104000000</v>
      </c>
      <c r="H13" s="6" t="n">
        <v>-15000000</v>
      </c>
      <c r="I13" s="6" t="n">
        <v>-4997000000</v>
      </c>
      <c r="J13" s="6" t="n">
        <v>255000000</v>
      </c>
    </row>
    <row r="14" spans="1:12">
      <c r="A14" s="3" t="s">
        <v>152</v>
      </c>
    </row>
    <row r="15" spans="1:12">
      <c r="A15" s="4" t="s">
        <v>126</v>
      </c>
      <c r="C15" s="6" t="n">
        <v>5920000000</v>
      </c>
      <c r="D15" s="6" t="n">
        <v>0</v>
      </c>
      <c r="E15" s="6" t="n">
        <v>0</v>
      </c>
      <c r="F15" s="6" t="n">
        <v>0</v>
      </c>
      <c r="G15" s="6" t="n">
        <v>5920000000</v>
      </c>
      <c r="H15" s="6" t="n">
        <v>0</v>
      </c>
      <c r="I15" s="6" t="n">
        <v>5920000000</v>
      </c>
      <c r="K15" s="7" t="n">
        <v>76000000</v>
      </c>
    </row>
    <row r="16" spans="1:12">
      <c r="A16" s="4" t="s">
        <v>153</v>
      </c>
      <c r="C16" s="6" t="n">
        <v>-132000000</v>
      </c>
      <c r="J16" s="6" t="n">
        <v>132000000</v>
      </c>
    </row>
    <row r="17" spans="1:12">
      <c r="A17" s="4" t="s">
        <v>124</v>
      </c>
      <c r="C17" s="6" t="n">
        <v>6052000000</v>
      </c>
    </row>
    <row r="18" spans="1:12">
      <c r="A18" s="4" t="s">
        <v>154</v>
      </c>
      <c r="C18" s="6" t="n">
        <v>48000000</v>
      </c>
      <c r="D18" s="6" t="n">
        <v>0</v>
      </c>
      <c r="E18" s="6" t="n">
        <v>-2000000</v>
      </c>
      <c r="F18" s="6" t="n">
        <v>50000000</v>
      </c>
      <c r="G18" s="6" t="n">
        <v>0</v>
      </c>
      <c r="H18" s="6" t="n">
        <v>0</v>
      </c>
      <c r="I18" s="6" t="n">
        <v>48000000</v>
      </c>
      <c r="J18" s="6" t="n">
        <v>0</v>
      </c>
    </row>
    <row r="19" spans="1:12">
      <c r="A19" s="4" t="s">
        <v>137</v>
      </c>
      <c r="C19" s="6" t="n">
        <v>0</v>
      </c>
    </row>
    <row r="20" spans="1:12">
      <c r="A20" s="4" t="s">
        <v>163</v>
      </c>
      <c r="C20" s="6" t="n">
        <v>870000000</v>
      </c>
      <c r="D20" s="6" t="n">
        <v>0</v>
      </c>
      <c r="E20" s="6" t="n">
        <v>0</v>
      </c>
      <c r="F20" s="6" t="n">
        <v>0</v>
      </c>
      <c r="G20" s="6" t="n">
        <v>0</v>
      </c>
      <c r="H20" s="6" t="n">
        <v>16000000</v>
      </c>
      <c r="I20" s="6" t="n">
        <v>16000000</v>
      </c>
      <c r="J20" s="6" t="n">
        <v>854000000</v>
      </c>
    </row>
    <row r="21" spans="1:12">
      <c r="A21" s="4" t="s">
        <v>159</v>
      </c>
      <c r="C21" s="6" t="n">
        <v>-10000000</v>
      </c>
      <c r="D21" s="6" t="n">
        <v>0</v>
      </c>
      <c r="E21" s="6" t="n">
        <v>0</v>
      </c>
      <c r="F21" s="6" t="n">
        <v>0</v>
      </c>
      <c r="G21" s="6" t="n">
        <v>0</v>
      </c>
      <c r="H21" s="6" t="n">
        <v>0</v>
      </c>
      <c r="I21" s="6" t="n">
        <v>0</v>
      </c>
      <c r="J21" s="6" t="n">
        <v>-10000000</v>
      </c>
    </row>
    <row r="22" spans="1:12">
      <c r="A22" s="4" t="s">
        <v>161</v>
      </c>
      <c r="C22" s="6" t="n">
        <v>15000000</v>
      </c>
      <c r="D22" s="6" t="n">
        <v>0</v>
      </c>
      <c r="E22" s="6" t="n">
        <v>0</v>
      </c>
      <c r="F22" s="6" t="n">
        <v>0</v>
      </c>
      <c r="G22" s="6" t="n">
        <v>0</v>
      </c>
      <c r="H22" s="6" t="n">
        <v>0</v>
      </c>
      <c r="I22" s="6" t="n">
        <v>0</v>
      </c>
      <c r="J22" s="6" t="n">
        <v>15000000</v>
      </c>
    </row>
    <row r="23" spans="1:12">
      <c r="A23" s="4" t="s">
        <v>164</v>
      </c>
      <c r="C23" s="7" t="n">
        <v>2233000000</v>
      </c>
      <c r="D23" s="6" t="n">
        <v>1000000</v>
      </c>
      <c r="E23" s="6" t="n">
        <v>-21000000</v>
      </c>
      <c r="F23" s="6" t="n">
        <v>8190000000</v>
      </c>
      <c r="G23" s="6" t="n">
        <v>-7184000000</v>
      </c>
      <c r="H23" s="6" t="n">
        <v>1000000</v>
      </c>
      <c r="I23" s="6" t="n">
        <v>987000000</v>
      </c>
      <c r="J23" s="6" t="n">
        <v>1246000000</v>
      </c>
    </row>
    <row r="24" spans="1:12">
      <c r="A24" s="3" t="s">
        <v>152</v>
      </c>
    </row>
    <row r="25" spans="1:12">
      <c r="A25" s="4" t="s">
        <v>165</v>
      </c>
      <c r="C25" s="6" t="n">
        <v>7000000</v>
      </c>
    </row>
    <row r="26" spans="1:12">
      <c r="A26" s="4" t="s">
        <v>166</v>
      </c>
      <c r="K26" s="6" t="n">
        <v>68100</v>
      </c>
    </row>
    <row r="27" spans="1:12">
      <c r="A27" s="4" t="s">
        <v>167</v>
      </c>
      <c r="K27" s="6" t="n">
        <v>86936</v>
      </c>
    </row>
    <row r="28" spans="1:12">
      <c r="A28" s="4" t="s">
        <v>168</v>
      </c>
      <c r="L28" s="7" t="n">
        <v>869000000</v>
      </c>
    </row>
    <row r="29" spans="1:12">
      <c r="A29" s="4" t="s">
        <v>169</v>
      </c>
      <c r="L29" s="7" t="n">
        <v>744000000</v>
      </c>
    </row>
    <row r="30" spans="1:12">
      <c r="A30" s="4" t="s">
        <v>126</v>
      </c>
      <c r="C30" s="7" t="n">
        <v>-3569000000</v>
      </c>
      <c r="D30" s="6" t="n">
        <v>0</v>
      </c>
      <c r="E30" s="6" t="n">
        <v>0</v>
      </c>
      <c r="F30" s="6" t="n">
        <v>0</v>
      </c>
      <c r="G30" s="6" t="n">
        <v>-3569000000</v>
      </c>
      <c r="H30" s="6" t="n">
        <v>0</v>
      </c>
      <c r="I30" s="6" t="n">
        <v>-3569000000</v>
      </c>
    </row>
    <row r="31" spans="1:12">
      <c r="A31" s="4" t="s">
        <v>153</v>
      </c>
      <c r="C31" s="6" t="n">
        <v>-822000000</v>
      </c>
      <c r="J31" s="6" t="n">
        <v>822000000</v>
      </c>
    </row>
    <row r="32" spans="1:12">
      <c r="A32" s="4" t="s">
        <v>124</v>
      </c>
      <c r="C32" s="6" t="n">
        <v>-2747000000</v>
      </c>
    </row>
    <row r="33" spans="1:12">
      <c r="A33" s="4" t="s">
        <v>154</v>
      </c>
      <c r="C33" s="6" t="n">
        <v>40000000</v>
      </c>
      <c r="D33" s="6" t="n">
        <v>0</v>
      </c>
      <c r="E33" s="6" t="n">
        <v>0</v>
      </c>
      <c r="F33" s="6" t="n">
        <v>40000000</v>
      </c>
      <c r="G33" s="6" t="n">
        <v>0</v>
      </c>
      <c r="H33" s="6" t="n">
        <v>0</v>
      </c>
      <c r="I33" s="6" t="n">
        <v>40000000</v>
      </c>
      <c r="J33" s="6" t="n">
        <v>0</v>
      </c>
    </row>
    <row r="34" spans="1:12">
      <c r="A34" s="4" t="s">
        <v>170</v>
      </c>
      <c r="B34" s="4" t="s">
        <v>171</v>
      </c>
      <c r="C34" s="6" t="n">
        <v>0</v>
      </c>
      <c r="D34" s="6" t="n">
        <v>0</v>
      </c>
      <c r="E34" s="6" t="n">
        <v>0</v>
      </c>
      <c r="F34" s="6" t="n">
        <v>1000000</v>
      </c>
      <c r="G34" s="6" t="n">
        <v>-1000000</v>
      </c>
      <c r="H34" s="6" t="n">
        <v>0</v>
      </c>
      <c r="I34" s="6" t="n">
        <v>0</v>
      </c>
      <c r="J34" s="6" t="n">
        <v>0</v>
      </c>
    </row>
    <row r="35" spans="1:12">
      <c r="A35" s="4" t="s">
        <v>137</v>
      </c>
      <c r="C35" s="6" t="n">
        <v>-2000000</v>
      </c>
      <c r="D35" s="6" t="n">
        <v>0</v>
      </c>
      <c r="E35" s="6" t="n">
        <v>0</v>
      </c>
      <c r="F35" s="6" t="n">
        <v>0</v>
      </c>
      <c r="G35" s="6" t="n">
        <v>0</v>
      </c>
      <c r="H35" s="6" t="n">
        <v>-2000000</v>
      </c>
      <c r="I35" s="6" t="n">
        <v>-2000000</v>
      </c>
      <c r="J35" s="6" t="n">
        <v>0</v>
      </c>
    </row>
    <row r="36" spans="1:12">
      <c r="A36" s="4" t="s">
        <v>163</v>
      </c>
      <c r="C36" s="6" t="n">
        <v>-626000000</v>
      </c>
      <c r="D36" s="6" t="n">
        <v>0</v>
      </c>
      <c r="E36" s="6" t="n">
        <v>0</v>
      </c>
      <c r="F36" s="6" t="n">
        <v>-626000000</v>
      </c>
      <c r="G36" s="6" t="n">
        <v>0</v>
      </c>
      <c r="H36" s="6" t="n">
        <v>0</v>
      </c>
      <c r="I36" s="6" t="n">
        <v>-626000000</v>
      </c>
      <c r="J36" s="6" t="n">
        <v>0</v>
      </c>
    </row>
    <row r="37" spans="1:12">
      <c r="A37" s="4" t="s">
        <v>159</v>
      </c>
      <c r="C37" s="6" t="n">
        <v>-309000000</v>
      </c>
      <c r="D37" s="6" t="n">
        <v>0</v>
      </c>
      <c r="E37" s="6" t="n">
        <v>0</v>
      </c>
      <c r="F37" s="6" t="n">
        <v>0</v>
      </c>
      <c r="G37" s="6" t="n">
        <v>0</v>
      </c>
      <c r="H37" s="6" t="n">
        <v>0</v>
      </c>
      <c r="I37" s="6" t="n">
        <v>0</v>
      </c>
      <c r="J37" s="6" t="n">
        <v>-309000000</v>
      </c>
    </row>
    <row r="38" spans="1:12">
      <c r="A38" s="4" t="s">
        <v>161</v>
      </c>
      <c r="C38" s="6" t="n">
        <v>-7000000</v>
      </c>
      <c r="D38" s="6" t="n">
        <v>0</v>
      </c>
      <c r="E38" s="6" t="n">
        <v>-8000000</v>
      </c>
      <c r="F38" s="6" t="n">
        <v>0</v>
      </c>
      <c r="G38" s="6" t="n">
        <v>1000000</v>
      </c>
      <c r="H38" s="6" t="n">
        <v>0</v>
      </c>
      <c r="I38" s="6" t="n">
        <v>-7000000</v>
      </c>
      <c r="J38" s="6" t="n">
        <v>0</v>
      </c>
    </row>
    <row r="39" spans="1:12">
      <c r="A39" s="4" t="s">
        <v>172</v>
      </c>
      <c r="C39" s="7" t="n">
        <v>-1418000000</v>
      </c>
      <c r="D39" s="7" t="n">
        <v>1000000</v>
      </c>
      <c r="E39" s="7" t="n">
        <v>-29000000</v>
      </c>
      <c r="F39" s="7" t="n">
        <v>7605000000</v>
      </c>
      <c r="G39" s="7" t="n">
        <v>-10753000000</v>
      </c>
      <c r="H39" s="7" t="n">
        <v>-1000000</v>
      </c>
      <c r="I39" s="7" t="n">
        <v>-3177000000</v>
      </c>
      <c r="J39" s="7" t="n">
        <v>1759000000</v>
      </c>
    </row>
    <row r="40" spans="1:12"/>
    <row r="41" spans="1:12">
      <c r="A41" s="4" t="s">
        <v>156</v>
      </c>
      <c r="B41" s="4" t="s">
        <v>173</v>
      </c>
    </row>
    <row r="42" spans="1:12">
      <c r="A42" s="4" t="s">
        <v>158</v>
      </c>
      <c r="B42" s="4" t="s">
        <v>174</v>
      </c>
    </row>
    <row r="43" spans="1:12">
      <c r="A43" s="4" t="s">
        <v>160</v>
      </c>
      <c r="B43" s="4" t="s">
        <v>175</v>
      </c>
    </row>
    <row r="44" spans="1:12">
      <c r="A44" s="4" t="s">
        <v>171</v>
      </c>
      <c r="B44" s="4" t="s">
        <v>176</v>
      </c>
    </row>
  </sheetData>
  <mergeCells count="6">
    <mergeCell ref="A1:B1"/>
    <mergeCell ref="A40:K40"/>
    <mergeCell ref="B41:K41"/>
    <mergeCell ref="B42:K42"/>
    <mergeCell ref="B43:K43"/>
    <mergeCell ref="B44:K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80"/>
    <col customWidth="1" max="5" min="5" width="51"/>
    <col customWidth="1" max="6" min="6" width="33"/>
    <col customWidth="1" max="7" min="7" width="33"/>
    <col customWidth="1" max="8" min="8" width="40"/>
    <col customWidth="1" max="9" min="9" width="21"/>
    <col customWidth="1" max="10" min="10" width="21"/>
  </cols>
  <sheetData>
    <row r="1" spans="1:10">
      <c r="A1" s="1" t="s">
        <v>498</v>
      </c>
      <c r="C1" s="2" t="s">
        <v>499</v>
      </c>
      <c r="D1" s="2" t="s">
        <v>1</v>
      </c>
    </row>
    <row r="2" spans="1:10">
      <c r="C2" s="2" t="s">
        <v>500</v>
      </c>
      <c r="D2" s="2" t="s">
        <v>500</v>
      </c>
      <c r="E2" s="2" t="s">
        <v>501</v>
      </c>
      <c r="F2" s="2" t="s">
        <v>500</v>
      </c>
      <c r="G2" s="2" t="s">
        <v>500</v>
      </c>
      <c r="H2" s="2" t="s">
        <v>502</v>
      </c>
      <c r="I2" s="2" t="s">
        <v>503</v>
      </c>
      <c r="J2" s="2" t="s">
        <v>504</v>
      </c>
    </row>
    <row r="3" spans="1:10">
      <c r="A3" s="3" t="s">
        <v>505</v>
      </c>
    </row>
    <row r="4" spans="1:10">
      <c r="A4" s="4" t="s">
        <v>506</v>
      </c>
      <c r="E4" s="6" t="n">
        <v>2</v>
      </c>
      <c r="H4" s="6" t="n">
        <v>2</v>
      </c>
    </row>
    <row r="5" spans="1:10">
      <c r="A5" s="4" t="s">
        <v>507</v>
      </c>
      <c r="D5" s="4" t="s">
        <v>508</v>
      </c>
    </row>
    <row r="6" spans="1:10">
      <c r="A6" s="4" t="s">
        <v>509</v>
      </c>
      <c r="F6" s="7" t="n">
        <v>-5758</v>
      </c>
      <c r="I6" s="7" t="n">
        <v>6115</v>
      </c>
      <c r="J6" s="7" t="n">
        <v>-95</v>
      </c>
    </row>
    <row r="7" spans="1:10">
      <c r="A7" s="4" t="s">
        <v>510</v>
      </c>
      <c r="C7" s="7" t="n">
        <v>200</v>
      </c>
      <c r="D7" s="7" t="n">
        <v>200</v>
      </c>
      <c r="E7" s="7" t="n">
        <v>200</v>
      </c>
      <c r="F7" s="6" t="n">
        <v>200</v>
      </c>
      <c r="G7" s="7" t="n">
        <v>200</v>
      </c>
      <c r="H7" s="7" t="n">
        <v>200</v>
      </c>
    </row>
    <row r="8" spans="1:10">
      <c r="A8" s="4" t="s">
        <v>475</v>
      </c>
      <c r="C8" s="6" t="n">
        <v>35</v>
      </c>
      <c r="D8" s="6" t="n">
        <v>35</v>
      </c>
      <c r="E8" s="6" t="n">
        <v>35</v>
      </c>
      <c r="F8" s="6" t="n">
        <v>35</v>
      </c>
      <c r="G8" s="6" t="n">
        <v>35</v>
      </c>
      <c r="H8" s="6" t="n">
        <v>35</v>
      </c>
    </row>
    <row r="9" spans="1:10">
      <c r="A9" s="4" t="s">
        <v>511</v>
      </c>
      <c r="C9" s="6" t="n">
        <v>6948</v>
      </c>
      <c r="D9" s="6" t="n">
        <v>6948</v>
      </c>
      <c r="E9" s="6" t="n">
        <v>6948</v>
      </c>
      <c r="F9" s="6" t="n">
        <v>6948</v>
      </c>
      <c r="G9" s="6" t="n">
        <v>6948</v>
      </c>
      <c r="H9" s="6" t="n">
        <v>6948</v>
      </c>
    </row>
    <row r="10" spans="1:10">
      <c r="A10" s="4" t="s">
        <v>512</v>
      </c>
      <c r="B10" s="4" t="s">
        <v>156</v>
      </c>
      <c r="C10" s="6" t="n">
        <v>659</v>
      </c>
      <c r="D10" s="6" t="n">
        <v>659</v>
      </c>
      <c r="E10" s="6" t="n">
        <v>659</v>
      </c>
      <c r="F10" s="6" t="n">
        <v>659</v>
      </c>
      <c r="G10" s="6" t="n">
        <v>659</v>
      </c>
      <c r="H10" s="6" t="n">
        <v>659</v>
      </c>
    </row>
    <row r="11" spans="1:10">
      <c r="A11" s="4" t="s">
        <v>513</v>
      </c>
      <c r="C11" s="6" t="n">
        <v>8800</v>
      </c>
      <c r="D11" s="6" t="n">
        <v>8800</v>
      </c>
      <c r="E11" s="6" t="n">
        <v>8800</v>
      </c>
      <c r="F11" s="6" t="n">
        <v>8800</v>
      </c>
      <c r="G11" s="6" t="n">
        <v>8800</v>
      </c>
      <c r="H11" s="6" t="n">
        <v>8800</v>
      </c>
    </row>
    <row r="12" spans="1:10">
      <c r="A12" s="4" t="s">
        <v>77</v>
      </c>
      <c r="C12" s="7" t="n">
        <v>1513</v>
      </c>
      <c r="D12" s="7" t="n">
        <v>1513</v>
      </c>
      <c r="E12" s="7" t="n">
        <v>1513</v>
      </c>
      <c r="F12" s="6" t="n">
        <v>1513</v>
      </c>
      <c r="G12" s="7" t="n">
        <v>1513</v>
      </c>
      <c r="H12" s="7" t="n">
        <v>1513</v>
      </c>
      <c r="I12" s="6" t="n">
        <v>1227</v>
      </c>
    </row>
    <row r="13" spans="1:10">
      <c r="A13" s="4" t="s">
        <v>514</v>
      </c>
      <c r="F13" s="7" t="n">
        <v>100</v>
      </c>
    </row>
    <row r="14" spans="1:10">
      <c r="A14" s="4" t="s">
        <v>515</v>
      </c>
      <c r="C14" s="6" t="n">
        <v>31000</v>
      </c>
      <c r="D14" s="6" t="n">
        <v>31000</v>
      </c>
      <c r="E14" s="6" t="n">
        <v>31000</v>
      </c>
      <c r="F14" s="6" t="n">
        <v>31000</v>
      </c>
      <c r="G14" s="6" t="n">
        <v>31000</v>
      </c>
      <c r="H14" s="6" t="n">
        <v>31000</v>
      </c>
    </row>
    <row r="15" spans="1:10">
      <c r="A15" s="4" t="s">
        <v>317</v>
      </c>
      <c r="D15" s="4" t="s">
        <v>516</v>
      </c>
    </row>
    <row r="16" spans="1:10">
      <c r="A16" s="4" t="s">
        <v>517</v>
      </c>
    </row>
    <row r="17" spans="1:10">
      <c r="A17" s="3" t="s">
        <v>505</v>
      </c>
    </row>
    <row r="18" spans="1:10">
      <c r="A18" s="4" t="s">
        <v>518</v>
      </c>
      <c r="C18" s="6" t="n">
        <v>12</v>
      </c>
      <c r="D18" s="6" t="n">
        <v>12</v>
      </c>
      <c r="E18" s="6" t="n">
        <v>12</v>
      </c>
      <c r="F18" s="6" t="n">
        <v>12</v>
      </c>
      <c r="G18" s="6" t="n">
        <v>12</v>
      </c>
      <c r="H18" s="6" t="n">
        <v>12</v>
      </c>
    </row>
    <row r="19" spans="1:10">
      <c r="A19" s="4" t="s">
        <v>149</v>
      </c>
    </row>
    <row r="20" spans="1:10">
      <c r="A20" s="3" t="s">
        <v>505</v>
      </c>
    </row>
    <row r="21" spans="1:10">
      <c r="A21" s="4" t="s">
        <v>509</v>
      </c>
      <c r="C21" s="7" t="n">
        <v>426</v>
      </c>
      <c r="F21" s="7" t="n">
        <v>5700</v>
      </c>
    </row>
    <row r="22" spans="1:10">
      <c r="A22" s="4" t="s">
        <v>476</v>
      </c>
      <c r="C22" s="6" t="n">
        <v>6601</v>
      </c>
      <c r="D22" s="7" t="n">
        <v>6601</v>
      </c>
      <c r="E22" s="7" t="n">
        <v>6601</v>
      </c>
      <c r="F22" s="6" t="n">
        <v>6601</v>
      </c>
      <c r="G22" s="7" t="n">
        <v>6601</v>
      </c>
      <c r="H22" s="7" t="n">
        <v>6601</v>
      </c>
      <c r="I22" s="6" t="n">
        <v>905</v>
      </c>
    </row>
    <row r="23" spans="1:10">
      <c r="A23" s="4" t="s">
        <v>475</v>
      </c>
      <c r="C23" s="6" t="n">
        <v>35</v>
      </c>
      <c r="D23" s="7" t="n">
        <v>35</v>
      </c>
      <c r="E23" s="6" t="n">
        <v>35</v>
      </c>
      <c r="F23" s="6" t="n">
        <v>35</v>
      </c>
      <c r="G23" s="6" t="n">
        <v>35</v>
      </c>
      <c r="H23" s="6" t="n">
        <v>35</v>
      </c>
      <c r="I23" s="6" t="n">
        <v>35</v>
      </c>
    </row>
    <row r="24" spans="1:10">
      <c r="A24" s="4" t="s">
        <v>519</v>
      </c>
    </row>
    <row r="25" spans="1:10">
      <c r="A25" s="3" t="s">
        <v>505</v>
      </c>
    </row>
    <row r="26" spans="1:10">
      <c r="A26" s="4" t="s">
        <v>520</v>
      </c>
      <c r="F26" s="6" t="n">
        <v>34</v>
      </c>
      <c r="I26" s="6" t="n">
        <v>148</v>
      </c>
    </row>
    <row r="27" spans="1:10">
      <c r="A27" s="4" t="s">
        <v>519</v>
      </c>
    </row>
    <row r="28" spans="1:10">
      <c r="A28" s="3" t="s">
        <v>505</v>
      </c>
    </row>
    <row r="29" spans="1:10">
      <c r="A29" s="4" t="s">
        <v>521</v>
      </c>
      <c r="D29" s="4" t="s">
        <v>522</v>
      </c>
    </row>
    <row r="30" spans="1:10">
      <c r="A30" s="4" t="s">
        <v>523</v>
      </c>
    </row>
    <row r="31" spans="1:10">
      <c r="A31" s="3" t="s">
        <v>505</v>
      </c>
    </row>
    <row r="32" spans="1:10">
      <c r="A32" s="4" t="s">
        <v>476</v>
      </c>
      <c r="C32" s="6" t="n">
        <v>970</v>
      </c>
      <c r="D32" s="7" t="n">
        <v>970</v>
      </c>
      <c r="E32" s="6" t="n">
        <v>970</v>
      </c>
      <c r="F32" s="6" t="n">
        <v>970</v>
      </c>
      <c r="G32" s="6" t="n">
        <v>970</v>
      </c>
      <c r="H32" s="6" t="n">
        <v>970</v>
      </c>
      <c r="I32" s="6" t="n">
        <v>484</v>
      </c>
    </row>
    <row r="33" spans="1:10">
      <c r="A33" s="4" t="s">
        <v>524</v>
      </c>
    </row>
    <row r="34" spans="1:10">
      <c r="A34" s="3" t="s">
        <v>505</v>
      </c>
    </row>
    <row r="35" spans="1:10">
      <c r="A35" s="4" t="s">
        <v>476</v>
      </c>
      <c r="C35" s="6" t="n">
        <v>734</v>
      </c>
      <c r="D35" s="6" t="n">
        <v>734</v>
      </c>
      <c r="E35" s="6" t="n">
        <v>734</v>
      </c>
      <c r="F35" s="6" t="n">
        <v>734</v>
      </c>
      <c r="G35" s="6" t="n">
        <v>734</v>
      </c>
      <c r="H35" s="6" t="n">
        <v>734</v>
      </c>
      <c r="I35" s="6" t="n">
        <v>386</v>
      </c>
    </row>
    <row r="36" spans="1:10">
      <c r="A36" s="4" t="s">
        <v>525</v>
      </c>
    </row>
    <row r="37" spans="1:10">
      <c r="A37" s="3" t="s">
        <v>505</v>
      </c>
    </row>
    <row r="38" spans="1:10">
      <c r="A38" s="4" t="s">
        <v>526</v>
      </c>
      <c r="C38" s="6" t="n">
        <v>1100</v>
      </c>
      <c r="D38" s="6" t="n">
        <v>1100</v>
      </c>
      <c r="E38" s="6" t="n">
        <v>1100</v>
      </c>
      <c r="F38" s="6" t="n">
        <v>1100</v>
      </c>
      <c r="G38" s="6" t="n">
        <v>1100</v>
      </c>
      <c r="H38" s="6" t="n">
        <v>1100</v>
      </c>
    </row>
    <row r="39" spans="1:10">
      <c r="A39" s="4" t="s">
        <v>527</v>
      </c>
    </row>
    <row r="40" spans="1:10">
      <c r="A40" s="3" t="s">
        <v>505</v>
      </c>
    </row>
    <row r="41" spans="1:10">
      <c r="A41" s="4" t="s">
        <v>77</v>
      </c>
      <c r="C41" s="6" t="n">
        <v>188</v>
      </c>
      <c r="D41" s="6" t="n">
        <v>188</v>
      </c>
      <c r="E41" s="6" t="n">
        <v>188</v>
      </c>
      <c r="F41" s="6" t="n">
        <v>188</v>
      </c>
      <c r="G41" s="7" t="n">
        <v>188</v>
      </c>
      <c r="H41" s="6" t="n">
        <v>188</v>
      </c>
    </row>
    <row r="42" spans="1:10">
      <c r="A42" s="4" t="s">
        <v>404</v>
      </c>
    </row>
    <row r="43" spans="1:10">
      <c r="A43" s="3" t="s">
        <v>505</v>
      </c>
    </row>
    <row r="44" spans="1:10">
      <c r="A44" s="4" t="s">
        <v>528</v>
      </c>
      <c r="G44" s="4" t="s">
        <v>529</v>
      </c>
    </row>
    <row r="45" spans="1:10">
      <c r="A45" s="4" t="s">
        <v>511</v>
      </c>
      <c r="C45" s="6" t="n">
        <v>4618</v>
      </c>
      <c r="D45" s="6" t="n">
        <v>4618</v>
      </c>
      <c r="E45" s="6" t="n">
        <v>4618</v>
      </c>
      <c r="F45" s="6" t="n">
        <v>4618</v>
      </c>
      <c r="G45" s="7" t="n">
        <v>4618</v>
      </c>
      <c r="H45" s="6" t="n">
        <v>4618</v>
      </c>
    </row>
    <row r="46" spans="1:10">
      <c r="A46" s="4" t="s">
        <v>512</v>
      </c>
      <c r="B46" s="4" t="s">
        <v>156</v>
      </c>
      <c r="C46" s="6" t="n">
        <v>458</v>
      </c>
      <c r="D46" s="6" t="n">
        <v>458</v>
      </c>
      <c r="E46" s="6" t="n">
        <v>458</v>
      </c>
      <c r="F46" s="6" t="n">
        <v>458</v>
      </c>
      <c r="G46" s="6" t="n">
        <v>458</v>
      </c>
      <c r="H46" s="6" t="n">
        <v>458</v>
      </c>
    </row>
    <row r="47" spans="1:10">
      <c r="A47" s="4" t="s">
        <v>77</v>
      </c>
      <c r="C47" s="6" t="n">
        <v>168</v>
      </c>
      <c r="D47" s="6" t="n">
        <v>168</v>
      </c>
      <c r="E47" s="6" t="n">
        <v>168</v>
      </c>
      <c r="F47" s="6" t="n">
        <v>168</v>
      </c>
      <c r="G47" s="6" t="n">
        <v>168</v>
      </c>
      <c r="H47" s="6" t="n">
        <v>168</v>
      </c>
    </row>
    <row r="48" spans="1:10">
      <c r="A48" s="4" t="s">
        <v>488</v>
      </c>
    </row>
    <row r="49" spans="1:10">
      <c r="A49" s="3" t="s">
        <v>505</v>
      </c>
    </row>
    <row r="50" spans="1:10">
      <c r="A50" s="4" t="s">
        <v>509</v>
      </c>
      <c r="F50" s="6" t="n">
        <v>-5758</v>
      </c>
      <c r="I50" s="6" t="n">
        <v>6110</v>
      </c>
      <c r="J50" s="7" t="n">
        <v>15</v>
      </c>
    </row>
    <row r="51" spans="1:10">
      <c r="A51" s="4" t="s">
        <v>77</v>
      </c>
      <c r="C51" s="7" t="n">
        <v>78</v>
      </c>
      <c r="D51" s="7" t="n">
        <v>78</v>
      </c>
      <c r="E51" s="7" t="n">
        <v>78</v>
      </c>
      <c r="F51" s="7" t="n">
        <v>78</v>
      </c>
      <c r="G51" s="7" t="n">
        <v>78</v>
      </c>
      <c r="H51" s="7" t="n">
        <v>78</v>
      </c>
      <c r="I51" s="7" t="n">
        <v>48</v>
      </c>
    </row>
    <row r="52" spans="1:10">
      <c r="A52" s="4" t="s">
        <v>493</v>
      </c>
    </row>
    <row r="53" spans="1:10">
      <c r="A53" s="3" t="s">
        <v>505</v>
      </c>
    </row>
    <row r="54" spans="1:10">
      <c r="A54" s="4" t="s">
        <v>515</v>
      </c>
      <c r="C54" s="6" t="n">
        <v>17000</v>
      </c>
      <c r="D54" s="6" t="n">
        <v>17000</v>
      </c>
      <c r="E54" s="6" t="n">
        <v>17000</v>
      </c>
      <c r="F54" s="6" t="n">
        <v>17000</v>
      </c>
      <c r="G54" s="6" t="n">
        <v>17000</v>
      </c>
      <c r="H54" s="6" t="n">
        <v>17000</v>
      </c>
    </row>
    <row r="55" spans="1:10">
      <c r="A55" s="4" t="s">
        <v>530</v>
      </c>
    </row>
    <row r="56" spans="1:10">
      <c r="A56" s="3" t="s">
        <v>505</v>
      </c>
    </row>
    <row r="57" spans="1:10">
      <c r="A57" s="4" t="s">
        <v>77</v>
      </c>
      <c r="C57" s="7" t="n">
        <v>109</v>
      </c>
      <c r="D57" s="7" t="n">
        <v>109</v>
      </c>
      <c r="E57" s="7" t="n">
        <v>109</v>
      </c>
      <c r="F57" s="7" t="n">
        <v>109</v>
      </c>
      <c r="G57" s="7" t="n">
        <v>109</v>
      </c>
      <c r="H57" s="7" t="n">
        <v>109</v>
      </c>
    </row>
    <row r="58" spans="1:10">
      <c r="A58" s="4" t="s">
        <v>531</v>
      </c>
    </row>
    <row r="59" spans="1:10">
      <c r="A59" s="3" t="s">
        <v>505</v>
      </c>
    </row>
    <row r="60" spans="1:10">
      <c r="A60" s="4" t="s">
        <v>518</v>
      </c>
      <c r="C60" s="6" t="n">
        <v>8</v>
      </c>
      <c r="D60" s="6" t="n">
        <v>8</v>
      </c>
      <c r="E60" s="6" t="n">
        <v>8</v>
      </c>
      <c r="F60" s="6" t="n">
        <v>8</v>
      </c>
      <c r="G60" s="6" t="n">
        <v>8</v>
      </c>
      <c r="H60" s="6" t="n">
        <v>8</v>
      </c>
    </row>
    <row r="61" spans="1:10">
      <c r="A61" s="4" t="s">
        <v>532</v>
      </c>
    </row>
    <row r="62" spans="1:10">
      <c r="A62" s="3" t="s">
        <v>505</v>
      </c>
    </row>
    <row r="63" spans="1:10">
      <c r="A63" s="4" t="s">
        <v>533</v>
      </c>
      <c r="G63" s="4" t="s">
        <v>534</v>
      </c>
    </row>
    <row r="64" spans="1:10">
      <c r="A64" s="4" t="s">
        <v>457</v>
      </c>
    </row>
    <row r="65" spans="1:10">
      <c r="A65" s="3" t="s">
        <v>505</v>
      </c>
    </row>
    <row r="66" spans="1:10">
      <c r="A66" s="4" t="s">
        <v>535</v>
      </c>
      <c r="F66" s="7" t="n">
        <v>235</v>
      </c>
    </row>
    <row r="67" spans="1:10">
      <c r="A67" s="4" t="s">
        <v>536</v>
      </c>
    </row>
    <row r="68" spans="1:10">
      <c r="A68" s="3" t="s">
        <v>505</v>
      </c>
    </row>
    <row r="69" spans="1:10">
      <c r="A69" s="4" t="s">
        <v>537</v>
      </c>
      <c r="C69" s="7" t="n">
        <v>4400</v>
      </c>
      <c r="D69" s="7" t="n">
        <v>4400</v>
      </c>
      <c r="E69" s="7" t="n">
        <v>4400</v>
      </c>
      <c r="F69" s="6" t="n">
        <v>4400</v>
      </c>
      <c r="G69" s="7" t="n">
        <v>4400</v>
      </c>
      <c r="H69" s="7" t="n">
        <v>4400</v>
      </c>
    </row>
    <row r="70" spans="1:10">
      <c r="A70" s="4" t="s">
        <v>538</v>
      </c>
    </row>
    <row r="71" spans="1:10">
      <c r="A71" s="3" t="s">
        <v>505</v>
      </c>
    </row>
    <row r="72" spans="1:10">
      <c r="A72" s="4" t="s">
        <v>510</v>
      </c>
      <c r="C72" s="6" t="n">
        <v>1000</v>
      </c>
      <c r="D72" s="6" t="n">
        <v>1000</v>
      </c>
      <c r="E72" s="6" t="n">
        <v>1000</v>
      </c>
      <c r="F72" s="6" t="n">
        <v>1000</v>
      </c>
      <c r="G72" s="6" t="n">
        <v>1000</v>
      </c>
      <c r="H72" s="6" t="n">
        <v>1000</v>
      </c>
    </row>
    <row r="73" spans="1:10">
      <c r="A73" s="4" t="s">
        <v>539</v>
      </c>
    </row>
    <row r="74" spans="1:10">
      <c r="A74" s="3" t="s">
        <v>505</v>
      </c>
    </row>
    <row r="75" spans="1:10">
      <c r="A75" s="4" t="s">
        <v>540</v>
      </c>
      <c r="B75" s="4" t="s">
        <v>158</v>
      </c>
      <c r="C75" s="6" t="n">
        <v>1936</v>
      </c>
      <c r="D75" s="6" t="n">
        <v>1936</v>
      </c>
      <c r="E75" s="6" t="n">
        <v>1936</v>
      </c>
      <c r="F75" s="6" t="n">
        <v>1936</v>
      </c>
      <c r="G75" s="6" t="n">
        <v>1936</v>
      </c>
      <c r="H75" s="6" t="n">
        <v>1936</v>
      </c>
    </row>
    <row r="76" spans="1:10">
      <c r="A76" s="4" t="s">
        <v>541</v>
      </c>
    </row>
    <row r="77" spans="1:10">
      <c r="A77" s="3" t="s">
        <v>505</v>
      </c>
    </row>
    <row r="78" spans="1:10">
      <c r="A78" s="4" t="s">
        <v>542</v>
      </c>
      <c r="C78" s="6" t="n">
        <v>5100</v>
      </c>
      <c r="D78" s="6" t="n">
        <v>5100</v>
      </c>
      <c r="E78" s="6" t="n">
        <v>5100</v>
      </c>
      <c r="F78" s="6" t="n">
        <v>5100</v>
      </c>
      <c r="G78" s="6" t="n">
        <v>5100</v>
      </c>
      <c r="H78" s="6" t="n">
        <v>5100</v>
      </c>
    </row>
    <row r="79" spans="1:10">
      <c r="A79" s="4" t="s">
        <v>543</v>
      </c>
    </row>
    <row r="80" spans="1:10">
      <c r="A80" s="3" t="s">
        <v>505</v>
      </c>
    </row>
    <row r="81" spans="1:10">
      <c r="A81" s="4" t="s">
        <v>542</v>
      </c>
      <c r="C81" s="7" t="n">
        <v>3600</v>
      </c>
      <c r="D81" s="7" t="n">
        <v>3600</v>
      </c>
      <c r="E81" s="7" t="n">
        <v>3600</v>
      </c>
      <c r="F81" s="7" t="n">
        <v>3600</v>
      </c>
      <c r="G81" s="7" t="n">
        <v>3600</v>
      </c>
      <c r="H81" s="7" t="n">
        <v>3600</v>
      </c>
    </row>
    <row r="82" spans="1:10"/>
    <row r="83" spans="1:10">
      <c r="A83" s="4" t="s">
        <v>156</v>
      </c>
      <c r="B83" s="4" t="s">
        <v>544</v>
      </c>
    </row>
    <row r="84" spans="1:10">
      <c r="A84" s="4" t="s">
        <v>158</v>
      </c>
      <c r="B84" s="4" t="s">
        <v>545</v>
      </c>
    </row>
  </sheetData>
  <mergeCells count="5">
    <mergeCell ref="A1:B2"/>
    <mergeCell ref="D1:J1"/>
    <mergeCell ref="A82:I82"/>
    <mergeCell ref="B83:I83"/>
    <mergeCell ref="B84:I8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4"/>
  </cols>
  <sheetData>
    <row r="1" spans="1:13">
      <c r="A1" s="1" t="s">
        <v>546</v>
      </c>
      <c r="B1" s="2" t="s">
        <v>499</v>
      </c>
      <c r="J1" s="2" t="s">
        <v>1</v>
      </c>
    </row>
    <row r="2" spans="1:13">
      <c r="B2" s="2" t="s">
        <v>2</v>
      </c>
      <c r="C2" s="2" t="s">
        <v>547</v>
      </c>
      <c r="D2" s="2" t="s">
        <v>4</v>
      </c>
      <c r="E2" s="2" t="s">
        <v>548</v>
      </c>
      <c r="F2" s="2" t="s">
        <v>32</v>
      </c>
      <c r="G2" s="2" t="s">
        <v>549</v>
      </c>
      <c r="H2" s="2" t="s">
        <v>550</v>
      </c>
      <c r="I2" s="2" t="s">
        <v>551</v>
      </c>
      <c r="J2" s="2" t="s">
        <v>2</v>
      </c>
      <c r="K2" s="2" t="s">
        <v>32</v>
      </c>
      <c r="L2" s="2" t="s">
        <v>99</v>
      </c>
    </row>
    <row r="3" spans="1:13">
      <c r="A3" s="3" t="s">
        <v>552</v>
      </c>
    </row>
    <row r="4" spans="1:13">
      <c r="A4" s="4" t="s">
        <v>111</v>
      </c>
      <c r="J4" s="7" t="n">
        <v>439000000</v>
      </c>
      <c r="K4" s="7" t="n">
        <v>374000000</v>
      </c>
      <c r="L4" s="7" t="n">
        <v>658000000</v>
      </c>
    </row>
    <row r="5" spans="1:13">
      <c r="A5" s="4" t="s">
        <v>107</v>
      </c>
      <c r="B5" s="7" t="n">
        <v>949000000</v>
      </c>
      <c r="C5" s="7" t="n">
        <v>986000000</v>
      </c>
      <c r="D5" s="7" t="n">
        <v>992000000</v>
      </c>
      <c r="E5" s="7" t="n">
        <v>950000000</v>
      </c>
      <c r="F5" s="7" t="n">
        <v>921000000</v>
      </c>
      <c r="G5" s="7" t="n">
        <v>957000000</v>
      </c>
      <c r="H5" s="7" t="n">
        <v>966000000</v>
      </c>
      <c r="I5" s="7" t="n">
        <v>1085000000</v>
      </c>
      <c r="J5" s="6" t="n">
        <v>3877000000</v>
      </c>
      <c r="K5" s="6" t="n">
        <v>3929000000</v>
      </c>
      <c r="L5" s="6" t="n">
        <v>7967000000</v>
      </c>
    </row>
    <row r="6" spans="1:13">
      <c r="A6" s="4" t="s">
        <v>553</v>
      </c>
      <c r="B6" s="6" t="n">
        <v>-541000000</v>
      </c>
      <c r="C6" s="7" t="n">
        <v>-643000000</v>
      </c>
      <c r="D6" s="6" t="n">
        <v>-2077000000</v>
      </c>
      <c r="E6" s="7" t="n">
        <v>-308000000</v>
      </c>
      <c r="F6" s="6" t="n">
        <v>-76000000</v>
      </c>
      <c r="G6" s="7" t="n">
        <v>-791000000</v>
      </c>
      <c r="H6" s="7" t="n">
        <v>15000000</v>
      </c>
      <c r="I6" s="7" t="n">
        <v>6772000000</v>
      </c>
      <c r="J6" s="7" t="n">
        <v>-3569000000</v>
      </c>
      <c r="K6" s="6" t="n">
        <v>5920000000</v>
      </c>
      <c r="L6" s="6" t="n">
        <v>-2783000000</v>
      </c>
    </row>
    <row r="7" spans="1:13">
      <c r="A7" s="4" t="s">
        <v>554</v>
      </c>
      <c r="E7" s="4" t="s">
        <v>555</v>
      </c>
      <c r="J7" s="4" t="s">
        <v>556</v>
      </c>
    </row>
    <row r="8" spans="1:13">
      <c r="A8" s="4" t="s">
        <v>159</v>
      </c>
      <c r="J8" s="7" t="n">
        <v>309000000</v>
      </c>
      <c r="K8" s="6" t="n">
        <v>10000000</v>
      </c>
      <c r="L8" s="6" t="n">
        <v>-14000000</v>
      </c>
      <c r="M8" s="4" t="s">
        <v>156</v>
      </c>
    </row>
    <row r="9" spans="1:13">
      <c r="A9" s="4" t="s">
        <v>557</v>
      </c>
      <c r="J9" s="6" t="n">
        <v>0</v>
      </c>
      <c r="K9" s="6" t="n">
        <v>7125000000</v>
      </c>
      <c r="L9" s="6" t="n">
        <v>0</v>
      </c>
    </row>
    <row r="10" spans="1:13">
      <c r="A10" s="4" t="s">
        <v>558</v>
      </c>
      <c r="J10" s="6" t="n">
        <v>0</v>
      </c>
      <c r="K10" s="6" t="n">
        <v>985000000</v>
      </c>
      <c r="L10" s="6" t="n">
        <v>0</v>
      </c>
    </row>
    <row r="11" spans="1:13">
      <c r="A11" s="4" t="s">
        <v>149</v>
      </c>
    </row>
    <row r="12" spans="1:13">
      <c r="A12" s="3" t="s">
        <v>552</v>
      </c>
    </row>
    <row r="13" spans="1:13">
      <c r="A13" s="4" t="s">
        <v>100</v>
      </c>
      <c r="K13" s="6" t="n">
        <v>158000000</v>
      </c>
    </row>
    <row r="14" spans="1:13">
      <c r="A14" s="4" t="s">
        <v>553</v>
      </c>
      <c r="K14" s="6" t="n">
        <v>76000000</v>
      </c>
    </row>
    <row r="15" spans="1:13">
      <c r="A15" s="4" t="s">
        <v>557</v>
      </c>
      <c r="K15" s="6" t="n">
        <v>7100000000</v>
      </c>
    </row>
    <row r="16" spans="1:13">
      <c r="A16" s="4" t="s">
        <v>559</v>
      </c>
      <c r="B16" s="6" t="n">
        <v>0</v>
      </c>
      <c r="J16" s="6" t="n">
        <v>0</v>
      </c>
    </row>
    <row r="17" spans="1:13">
      <c r="A17" s="4" t="s">
        <v>558</v>
      </c>
      <c r="K17" s="6" t="n">
        <v>220000000</v>
      </c>
    </row>
    <row r="18" spans="1:13">
      <c r="A18" s="4" t="s">
        <v>560</v>
      </c>
    </row>
    <row r="19" spans="1:13">
      <c r="A19" s="3" t="s">
        <v>552</v>
      </c>
    </row>
    <row r="20" spans="1:13">
      <c r="A20" s="4" t="s">
        <v>561</v>
      </c>
      <c r="B20" s="6" t="n">
        <v>33000000</v>
      </c>
      <c r="F20" s="7" t="n">
        <v>23000000</v>
      </c>
      <c r="J20" s="6" t="n">
        <v>33000000</v>
      </c>
      <c r="K20" s="6" t="n">
        <v>23000000</v>
      </c>
    </row>
    <row r="21" spans="1:13">
      <c r="A21" s="4" t="s">
        <v>457</v>
      </c>
    </row>
    <row r="22" spans="1:13">
      <c r="A22" s="3" t="s">
        <v>552</v>
      </c>
    </row>
    <row r="23" spans="1:13">
      <c r="A23" s="4" t="s">
        <v>535</v>
      </c>
      <c r="J23" s="7" t="n">
        <v>235000000</v>
      </c>
    </row>
    <row r="24" spans="1:13">
      <c r="A24" s="4" t="s">
        <v>562</v>
      </c>
    </row>
    <row r="25" spans="1:13">
      <c r="A25" s="3" t="s">
        <v>552</v>
      </c>
    </row>
    <row r="26" spans="1:13">
      <c r="A26" s="4" t="s">
        <v>563</v>
      </c>
      <c r="J26" s="6" t="n">
        <v>32</v>
      </c>
    </row>
    <row r="27" spans="1:13">
      <c r="A27" s="4" t="s">
        <v>564</v>
      </c>
    </row>
    <row r="28" spans="1:13">
      <c r="A28" s="3" t="s">
        <v>552</v>
      </c>
    </row>
    <row r="29" spans="1:13">
      <c r="A29" s="4" t="s">
        <v>107</v>
      </c>
      <c r="J29" s="7" t="n">
        <v>1700000000</v>
      </c>
      <c r="K29" s="6" t="n">
        <v>1600000000</v>
      </c>
      <c r="L29" s="6" t="n">
        <v>1300000000</v>
      </c>
    </row>
    <row r="30" spans="1:13">
      <c r="A30" s="4" t="s">
        <v>553</v>
      </c>
      <c r="J30" s="7" t="n">
        <v>3100000000</v>
      </c>
      <c r="K30" s="7" t="n">
        <v>-18000000</v>
      </c>
      <c r="L30" s="6" t="n">
        <v>-405000000</v>
      </c>
    </row>
    <row r="31" spans="1:13">
      <c r="A31" s="4" t="s">
        <v>565</v>
      </c>
      <c r="J31" s="6" t="n">
        <v>3045</v>
      </c>
      <c r="K31" s="6" t="n">
        <v>12</v>
      </c>
    </row>
    <row r="32" spans="1:13">
      <c r="A32" s="4" t="s">
        <v>159</v>
      </c>
      <c r="L32" s="6" t="n">
        <v>160000000</v>
      </c>
    </row>
    <row r="33" spans="1:13">
      <c r="A33" s="4" t="s">
        <v>566</v>
      </c>
    </row>
    <row r="34" spans="1:13">
      <c r="A34" s="3" t="s">
        <v>552</v>
      </c>
    </row>
    <row r="35" spans="1:13">
      <c r="A35" s="4" t="s">
        <v>100</v>
      </c>
      <c r="K35" s="7" t="n">
        <v>17000000</v>
      </c>
      <c r="L35" s="6" t="n">
        <v>27000000</v>
      </c>
    </row>
    <row r="36" spans="1:13">
      <c r="A36" s="4" t="s">
        <v>111</v>
      </c>
      <c r="K36" s="7" t="n">
        <v>2000000</v>
      </c>
      <c r="L36" s="6" t="n">
        <v>50000000</v>
      </c>
    </row>
    <row r="37" spans="1:13">
      <c r="A37" s="4" t="s">
        <v>554</v>
      </c>
      <c r="J37" s="4" t="s">
        <v>567</v>
      </c>
    </row>
    <row r="38" spans="1:13">
      <c r="A38" s="4" t="s">
        <v>568</v>
      </c>
      <c r="D38" s="7" t="n">
        <v>1000000</v>
      </c>
    </row>
    <row r="39" spans="1:13">
      <c r="A39" s="4" t="s">
        <v>569</v>
      </c>
    </row>
    <row r="40" spans="1:13">
      <c r="A40" s="3" t="s">
        <v>552</v>
      </c>
    </row>
    <row r="41" spans="1:13">
      <c r="A41" s="4" t="s">
        <v>570</v>
      </c>
      <c r="L41" s="6" t="n">
        <v>187000000</v>
      </c>
    </row>
    <row r="42" spans="1:13">
      <c r="A42" s="4" t="s">
        <v>571</v>
      </c>
    </row>
    <row r="43" spans="1:13">
      <c r="A43" s="3" t="s">
        <v>552</v>
      </c>
    </row>
    <row r="44" spans="1:13">
      <c r="A44" s="4" t="s">
        <v>570</v>
      </c>
      <c r="L44" s="6" t="n">
        <v>206000000</v>
      </c>
    </row>
    <row r="45" spans="1:13">
      <c r="A45" s="4" t="s">
        <v>572</v>
      </c>
    </row>
    <row r="46" spans="1:13">
      <c r="A46" s="3" t="s">
        <v>552</v>
      </c>
    </row>
    <row r="47" spans="1:13">
      <c r="A47" s="4" t="s">
        <v>570</v>
      </c>
      <c r="L47" s="6" t="n">
        <v>138000000</v>
      </c>
    </row>
    <row r="48" spans="1:13">
      <c r="A48" s="4" t="s">
        <v>573</v>
      </c>
    </row>
    <row r="49" spans="1:13">
      <c r="A49" s="3" t="s">
        <v>552</v>
      </c>
    </row>
    <row r="50" spans="1:13">
      <c r="A50" s="4" t="s">
        <v>570</v>
      </c>
      <c r="L50" s="7" t="n">
        <v>151000000</v>
      </c>
    </row>
    <row r="51" spans="1:13">
      <c r="A51" s="4" t="s">
        <v>566</v>
      </c>
    </row>
    <row r="52" spans="1:13">
      <c r="A52" s="3" t="s">
        <v>552</v>
      </c>
    </row>
    <row r="53" spans="1:13">
      <c r="A53" s="4" t="s">
        <v>568</v>
      </c>
      <c r="B53" s="7" t="n">
        <v>0</v>
      </c>
      <c r="J53" s="7" t="n">
        <v>0</v>
      </c>
    </row>
    <row r="54" spans="1:13"/>
    <row r="55" spans="1:13">
      <c r="A55" s="4" t="s">
        <v>156</v>
      </c>
      <c r="B55" s="4" t="s">
        <v>175</v>
      </c>
    </row>
  </sheetData>
  <mergeCells count="6">
    <mergeCell ref="A1:A2"/>
    <mergeCell ref="B1:I1"/>
    <mergeCell ref="J1:M1"/>
    <mergeCell ref="L2:M2"/>
    <mergeCell ref="A54:M54"/>
    <mergeCell ref="B55:M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74</v>
      </c>
      <c r="B1" s="2" t="s">
        <v>575</v>
      </c>
      <c r="C1" s="2" t="s">
        <v>2</v>
      </c>
    </row>
    <row r="2" spans="1:3">
      <c r="A2" s="3" t="s">
        <v>576</v>
      </c>
    </row>
    <row r="3" spans="1:3">
      <c r="A3" s="4" t="s">
        <v>577</v>
      </c>
      <c r="C3" s="4" t="s">
        <v>578</v>
      </c>
    </row>
    <row r="4" spans="1:3">
      <c r="A4" s="4" t="s">
        <v>579</v>
      </c>
      <c r="C4" s="4" t="s">
        <v>580</v>
      </c>
    </row>
    <row r="5" spans="1:3">
      <c r="A5" s="4" t="s">
        <v>581</v>
      </c>
    </row>
    <row r="6" spans="1:3">
      <c r="A6" s="3" t="s">
        <v>576</v>
      </c>
    </row>
    <row r="7" spans="1:3">
      <c r="A7" s="4" t="s">
        <v>582</v>
      </c>
      <c r="C7" s="4" t="s">
        <v>583</v>
      </c>
    </row>
    <row r="8" spans="1:3">
      <c r="A8" s="4" t="s">
        <v>584</v>
      </c>
      <c r="C8" s="4" t="s">
        <v>585</v>
      </c>
    </row>
    <row r="9" spans="1:3">
      <c r="A9" s="4" t="s">
        <v>586</v>
      </c>
      <c r="C9" s="4" t="s">
        <v>587</v>
      </c>
    </row>
    <row r="10" spans="1:3">
      <c r="A10" s="4" t="s">
        <v>588</v>
      </c>
      <c r="C10" s="4" t="s">
        <v>589</v>
      </c>
    </row>
    <row r="11" spans="1:3">
      <c r="A11" s="4" t="s">
        <v>579</v>
      </c>
      <c r="C11" s="4" t="s">
        <v>590</v>
      </c>
    </row>
    <row r="12" spans="1:3">
      <c r="A12" s="4" t="s">
        <v>591</v>
      </c>
      <c r="C12" s="4" t="s">
        <v>592</v>
      </c>
    </row>
    <row r="13" spans="1:3">
      <c r="A13" s="4" t="s">
        <v>593</v>
      </c>
      <c r="C13" s="4" t="s">
        <v>594</v>
      </c>
    </row>
    <row r="14" spans="1:3">
      <c r="A14" s="4" t="s">
        <v>595</v>
      </c>
      <c r="C14" s="4" t="s">
        <v>596</v>
      </c>
    </row>
    <row r="15" spans="1:3">
      <c r="A15" s="4" t="s">
        <v>597</v>
      </c>
      <c r="C15" s="4" t="s">
        <v>598</v>
      </c>
    </row>
    <row r="16" spans="1:3">
      <c r="A16" s="4" t="s">
        <v>599</v>
      </c>
    </row>
    <row r="17" spans="1:3">
      <c r="A17" s="3" t="s">
        <v>576</v>
      </c>
    </row>
    <row r="18" spans="1:3">
      <c r="A18" s="4" t="s">
        <v>582</v>
      </c>
      <c r="C18" s="4" t="s">
        <v>600</v>
      </c>
    </row>
    <row r="19" spans="1:3">
      <c r="A19" s="4" t="s">
        <v>584</v>
      </c>
      <c r="C19" s="4" t="s">
        <v>601</v>
      </c>
    </row>
    <row r="20" spans="1:3">
      <c r="A20" s="4" t="s">
        <v>586</v>
      </c>
      <c r="C20" s="4" t="s">
        <v>602</v>
      </c>
    </row>
    <row r="21" spans="1:3">
      <c r="A21" s="4" t="s">
        <v>588</v>
      </c>
      <c r="C21" s="4" t="s">
        <v>603</v>
      </c>
    </row>
    <row r="22" spans="1:3">
      <c r="A22" s="4" t="s">
        <v>593</v>
      </c>
      <c r="C22" s="4" t="s">
        <v>604</v>
      </c>
    </row>
    <row r="23" spans="1:3">
      <c r="A23" s="4" t="s">
        <v>595</v>
      </c>
      <c r="C23" s="4" t="s">
        <v>605</v>
      </c>
    </row>
    <row r="24" spans="1:3">
      <c r="A24" s="4" t="s">
        <v>597</v>
      </c>
      <c r="C24" s="4" t="s">
        <v>606</v>
      </c>
    </row>
    <row r="25" spans="1:3">
      <c r="A25" s="4" t="s">
        <v>607</v>
      </c>
    </row>
    <row r="26" spans="1:3">
      <c r="A26" s="3" t="s">
        <v>576</v>
      </c>
    </row>
    <row r="27" spans="1:3">
      <c r="A27" s="4" t="s">
        <v>582</v>
      </c>
      <c r="C27" s="4" t="s">
        <v>608</v>
      </c>
    </row>
    <row r="28" spans="1:3">
      <c r="A28" s="4" t="s">
        <v>584</v>
      </c>
      <c r="C28" s="4" t="s">
        <v>609</v>
      </c>
    </row>
    <row r="29" spans="1:3">
      <c r="A29" s="4" t="s">
        <v>586</v>
      </c>
      <c r="C29" s="4" t="s">
        <v>610</v>
      </c>
    </row>
    <row r="30" spans="1:3">
      <c r="A30" s="4" t="s">
        <v>588</v>
      </c>
      <c r="C30" s="4" t="s">
        <v>611</v>
      </c>
    </row>
    <row r="31" spans="1:3">
      <c r="A31" s="4" t="s">
        <v>593</v>
      </c>
      <c r="C31" s="4" t="s">
        <v>612</v>
      </c>
    </row>
    <row r="32" spans="1:3">
      <c r="A32" s="4" t="s">
        <v>595</v>
      </c>
      <c r="C32" s="4" t="s">
        <v>613</v>
      </c>
    </row>
    <row r="33" spans="1:3">
      <c r="A33" s="4" t="s">
        <v>597</v>
      </c>
      <c r="C33" s="4" t="s">
        <v>614</v>
      </c>
    </row>
    <row r="34" spans="1:3">
      <c r="A34" s="4" t="s">
        <v>615</v>
      </c>
    </row>
    <row r="35" spans="1:3">
      <c r="A35" s="3" t="s">
        <v>576</v>
      </c>
    </row>
    <row r="36" spans="1:3">
      <c r="A36" s="4" t="s">
        <v>584</v>
      </c>
      <c r="C36" s="4" t="s">
        <v>616</v>
      </c>
    </row>
    <row r="37" spans="1:3">
      <c r="A37" s="4" t="s">
        <v>617</v>
      </c>
    </row>
    <row r="38" spans="1:3">
      <c r="A38" s="3" t="s">
        <v>576</v>
      </c>
    </row>
    <row r="39" spans="1:3">
      <c r="A39" s="4" t="s">
        <v>584</v>
      </c>
      <c r="C39" s="4" t="s">
        <v>618</v>
      </c>
    </row>
    <row r="40" spans="1:3">
      <c r="A40" s="4" t="s">
        <v>619</v>
      </c>
    </row>
    <row r="41" spans="1:3">
      <c r="A41" s="3" t="s">
        <v>576</v>
      </c>
    </row>
    <row r="42" spans="1:3">
      <c r="A42" s="4" t="s">
        <v>584</v>
      </c>
      <c r="C42" s="4" t="s">
        <v>620</v>
      </c>
    </row>
    <row r="43" spans="1:3">
      <c r="A43" s="4" t="s">
        <v>621</v>
      </c>
    </row>
    <row r="44" spans="1:3">
      <c r="A44" s="3" t="s">
        <v>576</v>
      </c>
    </row>
    <row r="45" spans="1:3">
      <c r="A45" s="4" t="s">
        <v>584</v>
      </c>
      <c r="C45" s="4" t="s">
        <v>622</v>
      </c>
    </row>
    <row r="46" spans="1:3">
      <c r="A46" s="4" t="s">
        <v>623</v>
      </c>
    </row>
    <row r="47" spans="1:3">
      <c r="A47" s="3" t="s">
        <v>576</v>
      </c>
    </row>
    <row r="48" spans="1:3">
      <c r="A48" s="4" t="s">
        <v>582</v>
      </c>
      <c r="C48" s="4" t="s">
        <v>624</v>
      </c>
    </row>
    <row r="49" spans="1:3">
      <c r="A49" s="4" t="s">
        <v>584</v>
      </c>
      <c r="C49" s="4" t="s">
        <v>625</v>
      </c>
    </row>
    <row r="50" spans="1:3">
      <c r="A50" s="4" t="s">
        <v>586</v>
      </c>
      <c r="C50" s="4" t="s">
        <v>626</v>
      </c>
    </row>
    <row r="51" spans="1:3">
      <c r="A51" s="4" t="s">
        <v>588</v>
      </c>
      <c r="C51" s="4" t="s">
        <v>627</v>
      </c>
    </row>
    <row r="52" spans="1:3">
      <c r="A52" s="4" t="s">
        <v>593</v>
      </c>
      <c r="C52" s="4" t="s">
        <v>628</v>
      </c>
    </row>
    <row r="53" spans="1:3">
      <c r="A53" s="4" t="s">
        <v>595</v>
      </c>
      <c r="C53" s="4" t="s">
        <v>629</v>
      </c>
    </row>
    <row r="54" spans="1:3">
      <c r="A54" s="4" t="s">
        <v>597</v>
      </c>
      <c r="C54" s="4" t="s">
        <v>630</v>
      </c>
    </row>
    <row r="55" spans="1:3">
      <c r="A55" s="4" t="s">
        <v>631</v>
      </c>
    </row>
    <row r="56" spans="1:3">
      <c r="A56" s="3" t="s">
        <v>576</v>
      </c>
    </row>
    <row r="57" spans="1:3">
      <c r="A57" s="4" t="s">
        <v>632</v>
      </c>
      <c r="C57" s="7" t="n">
        <v>51</v>
      </c>
    </row>
    <row r="58" spans="1:3">
      <c r="A58" s="4" t="s">
        <v>633</v>
      </c>
      <c r="C58" s="10" t="n">
        <v>24.5</v>
      </c>
    </row>
    <row r="59" spans="1:3">
      <c r="A59" s="4" t="s">
        <v>634</v>
      </c>
    </row>
    <row r="60" spans="1:3">
      <c r="A60" s="3" t="s">
        <v>576</v>
      </c>
    </row>
    <row r="61" spans="1:3">
      <c r="A61" s="4" t="s">
        <v>584</v>
      </c>
      <c r="C61" s="4" t="s">
        <v>635</v>
      </c>
    </row>
    <row r="62" spans="1:3">
      <c r="A62" s="4" t="s">
        <v>636</v>
      </c>
    </row>
    <row r="63" spans="1:3">
      <c r="A63" s="3" t="s">
        <v>576</v>
      </c>
    </row>
    <row r="64" spans="1:3">
      <c r="A64" s="4" t="s">
        <v>586</v>
      </c>
      <c r="C64" s="4" t="s">
        <v>637</v>
      </c>
    </row>
    <row r="65" spans="1:3">
      <c r="A65" s="4" t="s">
        <v>588</v>
      </c>
      <c r="C65" s="4" t="s">
        <v>638</v>
      </c>
    </row>
    <row r="66" spans="1:3">
      <c r="A66" s="4" t="s">
        <v>579</v>
      </c>
      <c r="C66" s="4" t="s">
        <v>639</v>
      </c>
    </row>
    <row r="67" spans="1:3">
      <c r="A67" s="4" t="s">
        <v>591</v>
      </c>
      <c r="C67" s="4" t="s">
        <v>640</v>
      </c>
    </row>
    <row r="68" spans="1:3">
      <c r="A68" s="4" t="s">
        <v>641</v>
      </c>
      <c r="C68" s="4" t="s">
        <v>642</v>
      </c>
    </row>
    <row r="69" spans="1:3">
      <c r="A69" s="4" t="s">
        <v>643</v>
      </c>
    </row>
    <row r="70" spans="1:3">
      <c r="A70" s="3" t="s">
        <v>576</v>
      </c>
    </row>
    <row r="71" spans="1:3">
      <c r="A71" s="4" t="s">
        <v>644</v>
      </c>
      <c r="B71" s="7" t="n">
        <v>9</v>
      </c>
    </row>
    <row r="72" spans="1:3">
      <c r="A72" s="4" t="s">
        <v>645</v>
      </c>
    </row>
    <row r="73" spans="1:3">
      <c r="A73" s="3" t="s">
        <v>576</v>
      </c>
    </row>
    <row r="74" spans="1:3">
      <c r="A74" s="4" t="s">
        <v>644</v>
      </c>
      <c r="C74" s="10" t="n">
        <v>1.5</v>
      </c>
    </row>
    <row r="75" spans="1:3">
      <c r="A75" s="4" t="s">
        <v>584</v>
      </c>
      <c r="C75" s="4" t="s">
        <v>646</v>
      </c>
    </row>
    <row r="76" spans="1:3">
      <c r="A76" s="4" t="s">
        <v>647</v>
      </c>
      <c r="C76" s="4" t="s">
        <v>648</v>
      </c>
    </row>
    <row r="77" spans="1:3">
      <c r="A77" s="4" t="s">
        <v>649</v>
      </c>
    </row>
    <row r="78" spans="1:3">
      <c r="A78" s="3" t="s">
        <v>576</v>
      </c>
    </row>
    <row r="79" spans="1:3">
      <c r="A79" s="4" t="s">
        <v>644</v>
      </c>
      <c r="C79" s="7"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2</v>
      </c>
      <c r="C1" s="2" t="s">
        <v>32</v>
      </c>
      <c r="D1" s="2" t="s">
        <v>99</v>
      </c>
      <c r="E1" s="2" t="s">
        <v>651</v>
      </c>
    </row>
    <row r="2" spans="1:5">
      <c r="A2" s="3" t="s">
        <v>236</v>
      </c>
    </row>
    <row r="3" spans="1:5">
      <c r="A3" s="4" t="s">
        <v>77</v>
      </c>
      <c r="B3" s="7" t="n">
        <v>1513</v>
      </c>
      <c r="C3" s="7" t="n">
        <v>1227</v>
      </c>
    </row>
    <row r="4" spans="1:5">
      <c r="A4" s="4" t="s">
        <v>78</v>
      </c>
      <c r="B4" s="6" t="n">
        <v>3113</v>
      </c>
      <c r="C4" s="6" t="n">
        <v>58</v>
      </c>
    </row>
    <row r="5" spans="1:5">
      <c r="A5" s="4" t="s">
        <v>78</v>
      </c>
      <c r="B5" s="6" t="n">
        <v>5</v>
      </c>
      <c r="C5" s="6" t="n">
        <v>109</v>
      </c>
    </row>
    <row r="6" spans="1:5">
      <c r="A6" s="4" t="s">
        <v>652</v>
      </c>
      <c r="B6" s="7" t="n">
        <v>4631</v>
      </c>
      <c r="C6" s="7" t="n">
        <v>1394</v>
      </c>
      <c r="D6" s="7" t="n">
        <v>2887</v>
      </c>
      <c r="E6" s="7" t="n">
        <v>3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2</v>
      </c>
      <c r="C2" s="2" t="s">
        <v>32</v>
      </c>
      <c r="D2" s="2" t="s">
        <v>99</v>
      </c>
      <c r="E2" s="2" t="s">
        <v>651</v>
      </c>
    </row>
    <row r="3" spans="1:5">
      <c r="A3" s="3" t="s">
        <v>654</v>
      </c>
    </row>
    <row r="4" spans="1:5">
      <c r="A4" s="4" t="s">
        <v>655</v>
      </c>
      <c r="B4" s="7" t="n">
        <v>12</v>
      </c>
    </row>
    <row r="5" spans="1:5">
      <c r="A5" s="4" t="s">
        <v>656</v>
      </c>
    </row>
    <row r="6" spans="1:5">
      <c r="A6" s="3" t="s">
        <v>654</v>
      </c>
    </row>
    <row r="7" spans="1:5">
      <c r="A7" s="4" t="s">
        <v>657</v>
      </c>
      <c r="B7" s="6" t="n">
        <v>41</v>
      </c>
      <c r="C7" s="7" t="n">
        <v>48</v>
      </c>
      <c r="D7" s="7" t="n">
        <v>196</v>
      </c>
      <c r="E7" s="7" t="n">
        <v>162</v>
      </c>
    </row>
    <row r="8" spans="1:5">
      <c r="A8" s="4" t="s">
        <v>655</v>
      </c>
      <c r="B8" s="6" t="n">
        <v>11</v>
      </c>
      <c r="C8" s="6" t="n">
        <v>11</v>
      </c>
      <c r="D8" s="6" t="n">
        <v>50</v>
      </c>
    </row>
    <row r="9" spans="1:5">
      <c r="A9" s="4" t="s">
        <v>658</v>
      </c>
      <c r="B9" s="6" t="n">
        <v>-18</v>
      </c>
      <c r="C9" s="6" t="n">
        <v>3</v>
      </c>
      <c r="D9" s="6" t="n">
        <v>-16</v>
      </c>
    </row>
    <row r="10" spans="1:5">
      <c r="A10" s="4" t="s">
        <v>659</v>
      </c>
      <c r="B10" s="6" t="n">
        <v>0</v>
      </c>
      <c r="C10" s="6" t="n">
        <v>-162</v>
      </c>
      <c r="D10" s="6" t="n">
        <v>0</v>
      </c>
    </row>
    <row r="11" spans="1:5">
      <c r="A11" s="4" t="s">
        <v>660</v>
      </c>
      <c r="B11" s="7" t="n">
        <v>41</v>
      </c>
      <c r="C11" s="7" t="n">
        <v>48</v>
      </c>
      <c r="D11" s="7" t="n">
        <v>196</v>
      </c>
      <c r="E11" s="7" t="n">
        <v>16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661</v>
      </c>
      <c r="B1" s="2" t="s">
        <v>1</v>
      </c>
    </row>
    <row r="2" spans="1:2">
      <c r="B2" s="2" t="s">
        <v>2</v>
      </c>
    </row>
    <row r="3" spans="1:2">
      <c r="A3" s="4" t="s">
        <v>662</v>
      </c>
    </row>
    <row r="4" spans="1:2">
      <c r="A4" s="3" t="s">
        <v>663</v>
      </c>
    </row>
    <row r="5" spans="1:2">
      <c r="A5" s="4" t="s">
        <v>664</v>
      </c>
      <c r="B5" s="4" t="s">
        <v>665</v>
      </c>
    </row>
    <row r="6" spans="1:2">
      <c r="A6" s="4" t="s">
        <v>666</v>
      </c>
    </row>
    <row r="7" spans="1:2">
      <c r="A7" s="3" t="s">
        <v>663</v>
      </c>
    </row>
    <row r="8" spans="1:2">
      <c r="A8" s="4" t="s">
        <v>664</v>
      </c>
      <c r="B8" s="4" t="s">
        <v>667</v>
      </c>
    </row>
    <row r="9" spans="1:2">
      <c r="A9" s="4" t="s">
        <v>668</v>
      </c>
    </row>
    <row r="10" spans="1:2">
      <c r="A10" s="3" t="s">
        <v>663</v>
      </c>
    </row>
    <row r="11" spans="1:2">
      <c r="A11" s="4" t="s">
        <v>664</v>
      </c>
      <c r="B11" s="4" t="s">
        <v>669</v>
      </c>
    </row>
    <row r="12" spans="1:2">
      <c r="A12" s="4" t="s">
        <v>670</v>
      </c>
    </row>
    <row r="13" spans="1:2">
      <c r="A13" s="3" t="s">
        <v>663</v>
      </c>
    </row>
    <row r="14" spans="1:2">
      <c r="A14" s="4" t="s">
        <v>664</v>
      </c>
      <c r="B14" s="4" t="s">
        <v>671</v>
      </c>
    </row>
    <row r="15" spans="1:2">
      <c r="A15" s="4" t="s">
        <v>672</v>
      </c>
    </row>
    <row r="16" spans="1:2">
      <c r="A16" s="3" t="s">
        <v>663</v>
      </c>
    </row>
    <row r="17" spans="1:2">
      <c r="A17" s="4" t="s">
        <v>664</v>
      </c>
      <c r="B17" s="4" t="s">
        <v>667</v>
      </c>
    </row>
    <row r="18" spans="1:2">
      <c r="A18" s="4" t="s">
        <v>673</v>
      </c>
    </row>
    <row r="19" spans="1:2">
      <c r="A19" s="3" t="s">
        <v>663</v>
      </c>
    </row>
    <row r="20" spans="1:2">
      <c r="A20" s="4" t="s">
        <v>664</v>
      </c>
      <c r="B20" s="4" t="s">
        <v>674</v>
      </c>
    </row>
    <row r="21" spans="1:2">
      <c r="A21" s="4" t="s">
        <v>675</v>
      </c>
    </row>
    <row r="22" spans="1:2">
      <c r="A22" s="3" t="s">
        <v>663</v>
      </c>
    </row>
    <row r="23" spans="1:2">
      <c r="A23" s="4" t="s">
        <v>664</v>
      </c>
      <c r="B23" s="4" t="s">
        <v>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2</v>
      </c>
      <c r="C2" s="2" t="s">
        <v>32</v>
      </c>
      <c r="D2" s="2" t="s">
        <v>99</v>
      </c>
      <c r="E2" s="2" t="s">
        <v>651</v>
      </c>
    </row>
    <row r="3" spans="1:5">
      <c r="A3" s="4" t="s">
        <v>677</v>
      </c>
      <c r="B3" s="7" t="n">
        <v>2</v>
      </c>
      <c r="C3" s="7" t="n">
        <v>12</v>
      </c>
      <c r="D3" s="7" t="n">
        <v>45</v>
      </c>
    </row>
    <row r="4" spans="1:5">
      <c r="A4" s="4" t="s">
        <v>678</v>
      </c>
      <c r="B4" s="6" t="n">
        <v>1513</v>
      </c>
      <c r="C4" s="6" t="n">
        <v>1227</v>
      </c>
    </row>
    <row r="5" spans="1:5">
      <c r="A5" s="4" t="s">
        <v>679</v>
      </c>
      <c r="B5" s="6" t="n">
        <v>3100</v>
      </c>
      <c r="C5" s="6" t="n">
        <v>167</v>
      </c>
    </row>
    <row r="6" spans="1:5">
      <c r="A6" s="4" t="s">
        <v>680</v>
      </c>
      <c r="B6" s="6" t="n">
        <v>55</v>
      </c>
      <c r="C6" s="6" t="n">
        <v>65</v>
      </c>
      <c r="D6" s="6" t="n">
        <v>176</v>
      </c>
    </row>
    <row r="7" spans="1:5">
      <c r="A7" s="4" t="s">
        <v>652</v>
      </c>
      <c r="B7" s="6" t="n">
        <v>4631</v>
      </c>
      <c r="C7" s="6" t="n">
        <v>1394</v>
      </c>
      <c r="D7" s="6" t="n">
        <v>2887</v>
      </c>
      <c r="E7" s="7" t="n">
        <v>3144</v>
      </c>
    </row>
    <row r="8" spans="1:5">
      <c r="A8" s="4" t="s">
        <v>97</v>
      </c>
    </row>
    <row r="9" spans="1:5">
      <c r="A9" s="4" t="s">
        <v>678</v>
      </c>
      <c r="B9" s="7" t="n">
        <v>1157</v>
      </c>
      <c r="C9" s="6" t="n">
        <v>948</v>
      </c>
    </row>
    <row r="10" spans="1:5">
      <c r="A10" s="4" t="s">
        <v>566</v>
      </c>
    </row>
    <row r="11" spans="1:5">
      <c r="A11" s="4" t="s">
        <v>652</v>
      </c>
      <c r="C11" s="7" t="n">
        <v>6</v>
      </c>
      <c r="D11" s="7" t="n">
        <v>2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3" t="s">
        <v>663</v>
      </c>
    </row>
    <row r="3" spans="1:3">
      <c r="A3" s="4" t="s">
        <v>682</v>
      </c>
      <c r="B3" s="7" t="n">
        <v>9134</v>
      </c>
      <c r="C3" s="7" t="n">
        <v>9078</v>
      </c>
    </row>
    <row r="4" spans="1:3">
      <c r="A4" s="4" t="s">
        <v>683</v>
      </c>
      <c r="B4" s="6" t="n">
        <v>-1688</v>
      </c>
      <c r="C4" s="6" t="n">
        <v>-1494</v>
      </c>
    </row>
    <row r="5" spans="1:3">
      <c r="A5" s="4" t="s">
        <v>684</v>
      </c>
      <c r="B5" s="6" t="n">
        <v>7446</v>
      </c>
      <c r="C5" s="6" t="n">
        <v>7584</v>
      </c>
    </row>
    <row r="6" spans="1:3">
      <c r="A6" s="4" t="s">
        <v>685</v>
      </c>
    </row>
    <row r="7" spans="1:3">
      <c r="A7" s="3" t="s">
        <v>663</v>
      </c>
    </row>
    <row r="8" spans="1:3">
      <c r="A8" s="4" t="s">
        <v>682</v>
      </c>
      <c r="B8" s="6" t="n">
        <v>3584</v>
      </c>
      <c r="C8" s="6" t="n">
        <v>3584</v>
      </c>
    </row>
    <row r="9" spans="1:3">
      <c r="A9" s="4" t="s">
        <v>686</v>
      </c>
    </row>
    <row r="10" spans="1:3">
      <c r="A10" s="3" t="s">
        <v>663</v>
      </c>
    </row>
    <row r="11" spans="1:3">
      <c r="A11" s="4" t="s">
        <v>682</v>
      </c>
      <c r="B11" s="6" t="n">
        <v>4149</v>
      </c>
      <c r="C11" s="6" t="n">
        <v>4128</v>
      </c>
    </row>
    <row r="12" spans="1:3">
      <c r="A12" s="4" t="s">
        <v>687</v>
      </c>
    </row>
    <row r="13" spans="1:3">
      <c r="A13" s="3" t="s">
        <v>663</v>
      </c>
    </row>
    <row r="14" spans="1:3">
      <c r="A14" s="4" t="s">
        <v>682</v>
      </c>
      <c r="B14" s="6" t="n">
        <v>1346</v>
      </c>
      <c r="C14" s="6" t="n">
        <v>1307</v>
      </c>
    </row>
    <row r="15" spans="1:3">
      <c r="A15" s="4" t="s">
        <v>688</v>
      </c>
    </row>
    <row r="16" spans="1:3">
      <c r="A16" s="3" t="s">
        <v>663</v>
      </c>
    </row>
    <row r="17" spans="1:3">
      <c r="A17" s="4" t="s">
        <v>682</v>
      </c>
      <c r="B17" s="7" t="n">
        <v>55</v>
      </c>
      <c r="C17" s="7" t="n">
        <v>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9</v>
      </c>
      <c r="B1" s="2" t="s">
        <v>1</v>
      </c>
    </row>
    <row r="2" spans="1:4">
      <c r="B2" s="2" t="s">
        <v>2</v>
      </c>
      <c r="C2" s="2" t="s">
        <v>32</v>
      </c>
      <c r="D2" s="2" t="s">
        <v>99</v>
      </c>
    </row>
    <row r="3" spans="1:4">
      <c r="A3" s="3" t="s">
        <v>663</v>
      </c>
    </row>
    <row r="4" spans="1:4">
      <c r="A4" s="4" t="s">
        <v>690</v>
      </c>
      <c r="B4" s="7" t="n">
        <v>439</v>
      </c>
      <c r="C4" s="7" t="n">
        <v>374</v>
      </c>
      <c r="D4" s="7" t="n">
        <v>658</v>
      </c>
    </row>
    <row r="5" spans="1:4">
      <c r="A5" s="4" t="s">
        <v>691</v>
      </c>
    </row>
    <row r="6" spans="1:4">
      <c r="A6" s="3" t="s">
        <v>663</v>
      </c>
    </row>
    <row r="7" spans="1:4">
      <c r="A7" s="4" t="s">
        <v>690</v>
      </c>
      <c r="B7" s="7" t="n">
        <v>369</v>
      </c>
      <c r="C7" s="7" t="n">
        <v>301</v>
      </c>
      <c r="D7" s="7" t="n">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99</v>
      </c>
    </row>
    <row r="3" spans="1:4">
      <c r="A3" s="4" t="s">
        <v>693</v>
      </c>
    </row>
    <row r="4" spans="1:4">
      <c r="A4" s="3" t="s">
        <v>663</v>
      </c>
    </row>
    <row r="5" spans="1:4">
      <c r="A5" s="4" t="s">
        <v>694</v>
      </c>
      <c r="B5" s="7" t="n">
        <v>0</v>
      </c>
      <c r="C5" s="7" t="n">
        <v>1</v>
      </c>
      <c r="D5" s="7" t="n">
        <v>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99</v>
      </c>
    </row>
    <row r="3" spans="1:4">
      <c r="A3" s="3" t="s">
        <v>178</v>
      </c>
    </row>
    <row r="4" spans="1:4">
      <c r="A4" s="4" t="s">
        <v>124</v>
      </c>
      <c r="B4" s="7" t="n">
        <v>-2747</v>
      </c>
      <c r="C4" s="7" t="n">
        <v>6052</v>
      </c>
      <c r="D4" s="7" t="n">
        <v>-2866</v>
      </c>
    </row>
    <row r="5" spans="1:4">
      <c r="A5" s="3" t="s">
        <v>179</v>
      </c>
    </row>
    <row r="6" spans="1:4">
      <c r="A6" s="4" t="s">
        <v>180</v>
      </c>
      <c r="B6" s="6" t="n">
        <v>-3380</v>
      </c>
      <c r="C6" s="6" t="n">
        <v>-155</v>
      </c>
      <c r="D6" s="6" t="n">
        <v>143</v>
      </c>
    </row>
    <row r="7" spans="1:4">
      <c r="A7" s="4" t="s">
        <v>181</v>
      </c>
      <c r="B7" s="6" t="n">
        <v>0</v>
      </c>
      <c r="C7" s="6" t="n">
        <v>-7125</v>
      </c>
      <c r="D7" s="6" t="n">
        <v>0</v>
      </c>
    </row>
    <row r="8" spans="1:4">
      <c r="A8" s="4" t="s">
        <v>182</v>
      </c>
      <c r="B8" s="6" t="n">
        <v>0</v>
      </c>
      <c r="C8" s="6" t="n">
        <v>0</v>
      </c>
      <c r="D8" s="6" t="n">
        <v>96</v>
      </c>
    </row>
    <row r="9" spans="1:4">
      <c r="A9" s="4" t="s">
        <v>111</v>
      </c>
      <c r="B9" s="6" t="n">
        <v>439</v>
      </c>
      <c r="C9" s="6" t="n">
        <v>374</v>
      </c>
      <c r="D9" s="6" t="n">
        <v>651</v>
      </c>
    </row>
    <row r="10" spans="1:4">
      <c r="A10" s="4" t="s">
        <v>183</v>
      </c>
      <c r="B10" s="6" t="n">
        <v>24</v>
      </c>
      <c r="C10" s="6" t="n">
        <v>38</v>
      </c>
      <c r="D10" s="6" t="n">
        <v>438</v>
      </c>
    </row>
    <row r="11" spans="1:4">
      <c r="A11" s="4" t="s">
        <v>184</v>
      </c>
      <c r="B11" s="6" t="n">
        <v>11</v>
      </c>
      <c r="C11" s="6" t="n">
        <v>11</v>
      </c>
      <c r="D11" s="6" t="n">
        <v>50</v>
      </c>
    </row>
    <row r="12" spans="1:4">
      <c r="A12" s="4" t="s">
        <v>185</v>
      </c>
      <c r="B12" s="6" t="n">
        <v>0</v>
      </c>
      <c r="C12" s="6" t="n">
        <v>1</v>
      </c>
      <c r="D12" s="6" t="n">
        <v>994</v>
      </c>
    </row>
    <row r="13" spans="1:4">
      <c r="A13" s="4" t="s">
        <v>186</v>
      </c>
      <c r="B13" s="6" t="n">
        <v>228</v>
      </c>
      <c r="C13" s="6" t="n">
        <v>94</v>
      </c>
      <c r="D13" s="6" t="n">
        <v>94</v>
      </c>
    </row>
    <row r="14" spans="1:4">
      <c r="A14" s="4" t="s">
        <v>95</v>
      </c>
      <c r="B14" s="6" t="n">
        <v>2</v>
      </c>
      <c r="C14" s="6" t="n">
        <v>-113</v>
      </c>
      <c r="D14" s="6" t="n">
        <v>-440</v>
      </c>
    </row>
    <row r="15" spans="1:4">
      <c r="A15" s="4" t="s">
        <v>187</v>
      </c>
      <c r="B15" s="6" t="n">
        <v>14</v>
      </c>
      <c r="C15" s="6" t="n">
        <v>1</v>
      </c>
      <c r="D15" s="6" t="n">
        <v>50</v>
      </c>
    </row>
    <row r="16" spans="1:4">
      <c r="A16" s="3" t="s">
        <v>188</v>
      </c>
    </row>
    <row r="17" spans="1:4">
      <c r="A17" s="4" t="s">
        <v>189</v>
      </c>
      <c r="B17" s="6" t="n">
        <v>-22</v>
      </c>
      <c r="C17" s="6" t="n">
        <v>-51</v>
      </c>
      <c r="D17" s="6" t="n">
        <v>12</v>
      </c>
    </row>
    <row r="18" spans="1:4">
      <c r="A18" s="4" t="s">
        <v>190</v>
      </c>
      <c r="B18" s="6" t="n">
        <v>19</v>
      </c>
      <c r="C18" s="6" t="n">
        <v>-28</v>
      </c>
      <c r="D18" s="6" t="n">
        <v>3</v>
      </c>
    </row>
    <row r="19" spans="1:4">
      <c r="A19" s="4" t="s">
        <v>191</v>
      </c>
      <c r="B19" s="6" t="n">
        <v>-11</v>
      </c>
      <c r="C19" s="6" t="n">
        <v>1</v>
      </c>
      <c r="D19" s="6" t="n">
        <v>-21</v>
      </c>
    </row>
    <row r="20" spans="1:4">
      <c r="A20" s="4" t="s">
        <v>87</v>
      </c>
      <c r="B20" s="6" t="n">
        <v>0</v>
      </c>
      <c r="C20" s="6" t="n">
        <v>-17</v>
      </c>
      <c r="D20" s="6" t="n">
        <v>1</v>
      </c>
    </row>
    <row r="21" spans="1:4">
      <c r="A21" s="4" t="s">
        <v>88</v>
      </c>
      <c r="B21" s="6" t="n">
        <v>39</v>
      </c>
      <c r="C21" s="6" t="n">
        <v>-47</v>
      </c>
      <c r="D21" s="6" t="n">
        <v>-47</v>
      </c>
    </row>
    <row r="22" spans="1:4">
      <c r="A22" s="4" t="s">
        <v>91</v>
      </c>
      <c r="B22" s="6" t="n">
        <v>-64</v>
      </c>
      <c r="C22" s="6" t="n">
        <v>-41</v>
      </c>
      <c r="D22" s="6" t="n">
        <v>342</v>
      </c>
    </row>
    <row r="23" spans="1:4">
      <c r="A23" s="4" t="s">
        <v>192</v>
      </c>
      <c r="B23" s="6" t="n">
        <v>50</v>
      </c>
      <c r="C23" s="6" t="n">
        <v>45</v>
      </c>
      <c r="D23" s="6" t="n">
        <v>-155</v>
      </c>
    </row>
    <row r="24" spans="1:4">
      <c r="A24" s="4" t="s">
        <v>193</v>
      </c>
      <c r="B24" s="6" t="n">
        <v>5696</v>
      </c>
      <c r="C24" s="6" t="n">
        <v>905</v>
      </c>
      <c r="D24" s="6" t="n">
        <v>0</v>
      </c>
    </row>
    <row r="25" spans="1:4">
      <c r="A25" s="4" t="s">
        <v>96</v>
      </c>
      <c r="B25" s="6" t="n">
        <v>10</v>
      </c>
      <c r="C25" s="6" t="n">
        <v>-5</v>
      </c>
      <c r="D25" s="6" t="n">
        <v>-201</v>
      </c>
    </row>
    <row r="26" spans="1:4">
      <c r="A26" s="4" t="s">
        <v>161</v>
      </c>
      <c r="B26" s="6" t="n">
        <v>0</v>
      </c>
      <c r="C26" s="6" t="n">
        <v>3</v>
      </c>
      <c r="D26" s="6" t="n">
        <v>35</v>
      </c>
    </row>
    <row r="27" spans="1:4">
      <c r="A27" s="4" t="s">
        <v>194</v>
      </c>
      <c r="B27" s="6" t="n">
        <v>308</v>
      </c>
      <c r="C27" s="6" t="n">
        <v>-57</v>
      </c>
      <c r="D27" s="6" t="n">
        <v>-821</v>
      </c>
    </row>
    <row r="28" spans="1:4">
      <c r="A28" s="3" t="s">
        <v>195</v>
      </c>
    </row>
    <row r="29" spans="1:4">
      <c r="A29" s="4" t="s">
        <v>196</v>
      </c>
      <c r="B29" s="6" t="n">
        <v>-220</v>
      </c>
      <c r="C29" s="6" t="n">
        <v>-341</v>
      </c>
      <c r="D29" s="6" t="n">
        <v>-991</v>
      </c>
    </row>
    <row r="30" spans="1:4">
      <c r="A30" s="4" t="s">
        <v>197</v>
      </c>
      <c r="B30" s="6" t="n">
        <v>0</v>
      </c>
      <c r="C30" s="6" t="n">
        <v>-985</v>
      </c>
      <c r="D30" s="6" t="n">
        <v>0</v>
      </c>
    </row>
    <row r="31" spans="1:4">
      <c r="A31" s="4" t="s">
        <v>198</v>
      </c>
      <c r="B31" s="6" t="n">
        <v>132</v>
      </c>
      <c r="C31" s="6" t="n">
        <v>142</v>
      </c>
      <c r="D31" s="6" t="n">
        <v>87</v>
      </c>
    </row>
    <row r="32" spans="1:4">
      <c r="A32" s="4" t="s">
        <v>199</v>
      </c>
      <c r="B32" s="6" t="n">
        <v>-56</v>
      </c>
      <c r="C32" s="6" t="n">
        <v>-15</v>
      </c>
      <c r="D32" s="6" t="n">
        <v>-89</v>
      </c>
    </row>
    <row r="33" spans="1:4">
      <c r="A33" s="4" t="s">
        <v>200</v>
      </c>
      <c r="B33" s="6" t="n">
        <v>46</v>
      </c>
      <c r="C33" s="6" t="n">
        <v>29</v>
      </c>
      <c r="D33" s="6" t="n">
        <v>24</v>
      </c>
    </row>
    <row r="34" spans="1:4">
      <c r="A34" s="4" t="s">
        <v>201</v>
      </c>
      <c r="B34" s="6" t="n">
        <v>-23</v>
      </c>
      <c r="C34" s="6" t="n">
        <v>-27</v>
      </c>
      <c r="D34" s="6" t="n">
        <v>0</v>
      </c>
    </row>
    <row r="35" spans="1:4">
      <c r="A35" s="4" t="s">
        <v>161</v>
      </c>
      <c r="B35" s="6" t="n">
        <v>0</v>
      </c>
      <c r="C35" s="6" t="n">
        <v>-3</v>
      </c>
      <c r="D35" s="6" t="n">
        <v>69</v>
      </c>
    </row>
    <row r="36" spans="1:4">
      <c r="A36" s="4" t="s">
        <v>202</v>
      </c>
      <c r="B36" s="6" t="n">
        <v>-121</v>
      </c>
      <c r="C36" s="6" t="n">
        <v>-1200</v>
      </c>
      <c r="D36" s="6" t="n">
        <v>-900</v>
      </c>
    </row>
    <row r="37" spans="1:4">
      <c r="A37" s="3" t="s">
        <v>203</v>
      </c>
    </row>
    <row r="38" spans="1:4">
      <c r="A38" s="4" t="s">
        <v>204</v>
      </c>
      <c r="B38" s="6" t="n">
        <v>120</v>
      </c>
      <c r="C38" s="6" t="n">
        <v>310</v>
      </c>
      <c r="D38" s="6" t="n">
        <v>4436</v>
      </c>
    </row>
    <row r="39" spans="1:4">
      <c r="A39" s="4" t="s">
        <v>205</v>
      </c>
      <c r="B39" s="6" t="n">
        <v>0</v>
      </c>
      <c r="C39" s="6" t="n">
        <v>0</v>
      </c>
      <c r="D39" s="6" t="n">
        <v>-196</v>
      </c>
    </row>
    <row r="40" spans="1:4">
      <c r="A40" s="4" t="s">
        <v>206</v>
      </c>
      <c r="B40" s="6" t="n">
        <v>-268</v>
      </c>
      <c r="C40" s="6" t="n">
        <v>-450</v>
      </c>
      <c r="D40" s="6" t="n">
        <v>-2833</v>
      </c>
    </row>
    <row r="41" spans="1:4">
      <c r="A41" s="4" t="s">
        <v>207</v>
      </c>
      <c r="B41" s="6" t="n">
        <v>0</v>
      </c>
      <c r="C41" s="6" t="n">
        <v>-1</v>
      </c>
      <c r="D41" s="6" t="n">
        <v>0</v>
      </c>
    </row>
    <row r="42" spans="1:4">
      <c r="A42" s="4" t="s">
        <v>208</v>
      </c>
      <c r="B42" s="6" t="n">
        <v>-1126</v>
      </c>
      <c r="C42" s="6" t="n">
        <v>-65</v>
      </c>
      <c r="D42" s="6" t="n">
        <v>0</v>
      </c>
    </row>
    <row r="43" spans="1:4">
      <c r="A43" s="4" t="s">
        <v>209</v>
      </c>
      <c r="B43" s="6" t="n">
        <v>0</v>
      </c>
      <c r="C43" s="6" t="n">
        <v>0</v>
      </c>
      <c r="D43" s="6" t="n">
        <v>8</v>
      </c>
    </row>
    <row r="44" spans="1:4">
      <c r="A44" s="4" t="s">
        <v>210</v>
      </c>
      <c r="B44" s="6" t="n">
        <v>0</v>
      </c>
      <c r="C44" s="6" t="n">
        <v>0</v>
      </c>
      <c r="D44" s="6" t="n">
        <v>136</v>
      </c>
    </row>
    <row r="45" spans="1:4">
      <c r="A45" s="4" t="s">
        <v>211</v>
      </c>
      <c r="B45" s="6" t="n">
        <v>-270</v>
      </c>
      <c r="C45" s="6" t="n">
        <v>-36</v>
      </c>
      <c r="D45" s="6" t="n">
        <v>0</v>
      </c>
    </row>
    <row r="46" spans="1:4">
      <c r="A46" s="4" t="s">
        <v>161</v>
      </c>
      <c r="B46" s="6" t="n">
        <v>11</v>
      </c>
      <c r="C46" s="6" t="n">
        <v>25</v>
      </c>
      <c r="D46" s="6" t="n">
        <v>-30</v>
      </c>
    </row>
    <row r="47" spans="1:4">
      <c r="A47" s="4" t="s">
        <v>212</v>
      </c>
      <c r="B47" s="6" t="n">
        <v>-1533</v>
      </c>
      <c r="C47" s="6" t="n">
        <v>-217</v>
      </c>
      <c r="D47" s="6" t="n">
        <v>1521</v>
      </c>
    </row>
    <row r="48" spans="1:4">
      <c r="A48" s="3" t="s">
        <v>213</v>
      </c>
    </row>
    <row r="49" spans="1:4">
      <c r="A49" s="4" t="s">
        <v>178</v>
      </c>
      <c r="B49" s="6" t="n">
        <v>168</v>
      </c>
      <c r="C49" s="6" t="n">
        <v>159</v>
      </c>
      <c r="D49" s="6" t="n">
        <v>26</v>
      </c>
    </row>
    <row r="50" spans="1:4">
      <c r="A50" s="4" t="s">
        <v>195</v>
      </c>
      <c r="B50" s="6" t="n">
        <v>4379</v>
      </c>
      <c r="C50" s="6" t="n">
        <v>-12</v>
      </c>
      <c r="D50" s="6" t="n">
        <v>-26</v>
      </c>
    </row>
    <row r="51" spans="1:4">
      <c r="A51" s="4" t="s">
        <v>203</v>
      </c>
      <c r="B51" s="6" t="n">
        <v>-76</v>
      </c>
      <c r="C51" s="6" t="n">
        <v>-158</v>
      </c>
      <c r="D51" s="6" t="n">
        <v>-5</v>
      </c>
    </row>
    <row r="52" spans="1:4">
      <c r="A52" s="4" t="s">
        <v>214</v>
      </c>
      <c r="B52" s="6" t="n">
        <v>4471</v>
      </c>
      <c r="C52" s="6" t="n">
        <v>-11</v>
      </c>
      <c r="D52" s="6" t="n">
        <v>-5</v>
      </c>
    </row>
    <row r="53" spans="1:4">
      <c r="A53" s="4" t="s">
        <v>215</v>
      </c>
      <c r="B53" s="6" t="n">
        <v>112</v>
      </c>
      <c r="C53" s="6" t="n">
        <v>-8</v>
      </c>
      <c r="D53" s="6" t="n">
        <v>-52</v>
      </c>
    </row>
    <row r="54" spans="1:4">
      <c r="A54" s="4" t="s">
        <v>216</v>
      </c>
      <c r="B54" s="6" t="n">
        <v>3237</v>
      </c>
      <c r="C54" s="6" t="n">
        <v>-1493</v>
      </c>
      <c r="D54" s="6" t="n">
        <v>-257</v>
      </c>
    </row>
    <row r="55" spans="1:4">
      <c r="A55" s="4" t="s">
        <v>217</v>
      </c>
      <c r="B55" s="6" t="n">
        <v>1394</v>
      </c>
      <c r="C55" s="6" t="n">
        <v>2887</v>
      </c>
      <c r="D55" s="6" t="n">
        <v>3144</v>
      </c>
    </row>
    <row r="56" spans="1:4">
      <c r="A56" s="4" t="s">
        <v>218</v>
      </c>
      <c r="B56" s="6" t="n">
        <v>4631</v>
      </c>
      <c r="C56" s="6" t="n">
        <v>1394</v>
      </c>
      <c r="D56" s="6" t="n">
        <v>2887</v>
      </c>
    </row>
    <row r="57" spans="1:4">
      <c r="A57" s="3" t="s">
        <v>219</v>
      </c>
    </row>
    <row r="58" spans="1:4">
      <c r="A58" s="4" t="s">
        <v>220</v>
      </c>
      <c r="B58" s="6" t="n">
        <v>634</v>
      </c>
      <c r="C58" s="6" t="n">
        <v>696</v>
      </c>
      <c r="D58" s="6" t="n">
        <v>2070</v>
      </c>
    </row>
    <row r="59" spans="1:4">
      <c r="A59" s="4" t="s">
        <v>221</v>
      </c>
      <c r="B59" s="6" t="n">
        <v>65</v>
      </c>
      <c r="C59" s="6" t="n">
        <v>80</v>
      </c>
      <c r="D59" s="6" t="n">
        <v>50</v>
      </c>
    </row>
    <row r="60" spans="1:4">
      <c r="A60" s="4" t="s">
        <v>222</v>
      </c>
      <c r="B60" s="6" t="n">
        <v>14</v>
      </c>
      <c r="C60" s="6" t="n">
        <v>-35</v>
      </c>
      <c r="D60" s="6" t="n">
        <v>46</v>
      </c>
    </row>
    <row r="61" spans="1:4">
      <c r="A61" s="4" t="s">
        <v>223</v>
      </c>
      <c r="B61" s="7" t="n">
        <v>0</v>
      </c>
      <c r="C61" s="7" t="n">
        <v>0</v>
      </c>
      <c r="D61" s="7"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5</v>
      </c>
      <c r="C1" s="2" t="s">
        <v>1</v>
      </c>
    </row>
    <row r="2" spans="1:4">
      <c r="C2" s="2" t="s">
        <v>32</v>
      </c>
      <c r="D2" s="2" t="s">
        <v>2</v>
      </c>
    </row>
    <row r="3" spans="1:4">
      <c r="A3" s="3" t="s">
        <v>696</v>
      </c>
    </row>
    <row r="4" spans="1:4">
      <c r="A4" s="4" t="s">
        <v>697</v>
      </c>
      <c r="C4" s="7" t="n">
        <v>9454</v>
      </c>
    </row>
    <row r="5" spans="1:4">
      <c r="A5" s="4" t="s">
        <v>698</v>
      </c>
      <c r="C5" s="6" t="n">
        <v>-4294</v>
      </c>
    </row>
    <row r="6" spans="1:4">
      <c r="A6" s="4" t="s">
        <v>699</v>
      </c>
      <c r="B6" s="4" t="s">
        <v>156</v>
      </c>
      <c r="C6" s="6" t="n">
        <v>-100</v>
      </c>
    </row>
    <row r="7" spans="1:4">
      <c r="A7" s="4" t="s">
        <v>700</v>
      </c>
      <c r="C7" s="6" t="n">
        <v>5060</v>
      </c>
    </row>
    <row r="8" spans="1:4">
      <c r="A8" s="4" t="s">
        <v>701</v>
      </c>
      <c r="C8" s="6" t="n">
        <v>-7088</v>
      </c>
    </row>
    <row r="9" spans="1:4">
      <c r="A9" s="4" t="s">
        <v>702</v>
      </c>
      <c r="C9" s="6" t="n">
        <v>3621</v>
      </c>
    </row>
    <row r="10" spans="1:4">
      <c r="A10" s="4" t="s">
        <v>703</v>
      </c>
      <c r="B10" s="4" t="s">
        <v>156</v>
      </c>
      <c r="C10" s="6" t="n">
        <v>15</v>
      </c>
    </row>
    <row r="11" spans="1:4">
      <c r="A11" s="4" t="s">
        <v>704</v>
      </c>
      <c r="C11" s="6" t="n">
        <v>-3452</v>
      </c>
    </row>
    <row r="12" spans="1:4">
      <c r="A12" s="4" t="s">
        <v>705</v>
      </c>
      <c r="C12" s="6" t="n">
        <v>1608</v>
      </c>
      <c r="D12" s="7" t="n">
        <v>1608</v>
      </c>
    </row>
    <row r="13" spans="1:4">
      <c r="A13" s="4" t="s">
        <v>149</v>
      </c>
    </row>
    <row r="14" spans="1:4">
      <c r="A14" s="3" t="s">
        <v>696</v>
      </c>
    </row>
    <row r="15" spans="1:4">
      <c r="A15" s="4" t="s">
        <v>697</v>
      </c>
      <c r="C15" s="6" t="n">
        <v>4294</v>
      </c>
    </row>
    <row r="16" spans="1:4">
      <c r="A16" s="4" t="s">
        <v>698</v>
      </c>
      <c r="C16" s="6" t="n">
        <v>-4294</v>
      </c>
    </row>
    <row r="17" spans="1:4">
      <c r="A17" s="4" t="s">
        <v>699</v>
      </c>
      <c r="C17" s="6" t="n">
        <v>0</v>
      </c>
    </row>
    <row r="18" spans="1:4">
      <c r="A18" s="4" t="s">
        <v>700</v>
      </c>
      <c r="C18" s="6" t="n">
        <v>0</v>
      </c>
    </row>
    <row r="19" spans="1:4">
      <c r="A19" s="4" t="s">
        <v>701</v>
      </c>
      <c r="C19" s="6" t="n">
        <v>-3621</v>
      </c>
    </row>
    <row r="20" spans="1:4">
      <c r="A20" s="4" t="s">
        <v>702</v>
      </c>
      <c r="C20" s="6" t="n">
        <v>3621</v>
      </c>
    </row>
    <row r="21" spans="1:4">
      <c r="A21" s="4" t="s">
        <v>703</v>
      </c>
      <c r="C21" s="6" t="n">
        <v>0</v>
      </c>
    </row>
    <row r="22" spans="1:4">
      <c r="A22" s="4" t="s">
        <v>704</v>
      </c>
      <c r="C22" s="6" t="n">
        <v>0</v>
      </c>
    </row>
    <row r="23" spans="1:4">
      <c r="A23" s="4" t="s">
        <v>705</v>
      </c>
      <c r="C23" s="6" t="n">
        <v>0</v>
      </c>
      <c r="D23" s="6" t="n">
        <v>0</v>
      </c>
    </row>
    <row r="24" spans="1:4">
      <c r="A24" s="4" t="s">
        <v>404</v>
      </c>
    </row>
    <row r="25" spans="1:4">
      <c r="A25" s="3" t="s">
        <v>696</v>
      </c>
    </row>
    <row r="26" spans="1:4">
      <c r="A26" s="4" t="s">
        <v>697</v>
      </c>
      <c r="C26" s="6" t="n">
        <v>3894</v>
      </c>
    </row>
    <row r="27" spans="1:4">
      <c r="A27" s="4" t="s">
        <v>698</v>
      </c>
      <c r="C27" s="6" t="n">
        <v>0</v>
      </c>
    </row>
    <row r="28" spans="1:4">
      <c r="A28" s="4" t="s">
        <v>699</v>
      </c>
      <c r="C28" s="6" t="n">
        <v>0</v>
      </c>
    </row>
    <row r="29" spans="1:4">
      <c r="A29" s="4" t="s">
        <v>700</v>
      </c>
      <c r="C29" s="6" t="n">
        <v>3894</v>
      </c>
    </row>
    <row r="30" spans="1:4">
      <c r="A30" s="4" t="s">
        <v>701</v>
      </c>
      <c r="C30" s="6" t="n">
        <v>-2492</v>
      </c>
    </row>
    <row r="31" spans="1:4">
      <c r="A31" s="4" t="s">
        <v>702</v>
      </c>
      <c r="C31" s="6" t="n">
        <v>0</v>
      </c>
    </row>
    <row r="32" spans="1:4">
      <c r="A32" s="4" t="s">
        <v>703</v>
      </c>
      <c r="C32" s="6" t="n">
        <v>0</v>
      </c>
    </row>
    <row r="33" spans="1:4">
      <c r="A33" s="4" t="s">
        <v>704</v>
      </c>
      <c r="C33" s="6" t="n">
        <v>-2492</v>
      </c>
    </row>
    <row r="34" spans="1:4">
      <c r="A34" s="4" t="s">
        <v>705</v>
      </c>
      <c r="C34" s="6" t="n">
        <v>1402</v>
      </c>
      <c r="D34" s="6" t="n">
        <v>1402</v>
      </c>
    </row>
    <row r="35" spans="1:4">
      <c r="A35" s="4" t="s">
        <v>406</v>
      </c>
    </row>
    <row r="36" spans="1:4">
      <c r="A36" s="3" t="s">
        <v>696</v>
      </c>
    </row>
    <row r="37" spans="1:4">
      <c r="A37" s="4" t="s">
        <v>697</v>
      </c>
      <c r="C37" s="6" t="n">
        <v>1266</v>
      </c>
    </row>
    <row r="38" spans="1:4">
      <c r="A38" s="4" t="s">
        <v>698</v>
      </c>
      <c r="C38" s="6" t="n">
        <v>0</v>
      </c>
    </row>
    <row r="39" spans="1:4">
      <c r="A39" s="4" t="s">
        <v>699</v>
      </c>
      <c r="B39" s="4" t="s">
        <v>156</v>
      </c>
      <c r="C39" s="6" t="n">
        <v>-100</v>
      </c>
    </row>
    <row r="40" spans="1:4">
      <c r="A40" s="4" t="s">
        <v>700</v>
      </c>
      <c r="C40" s="6" t="n">
        <v>1166</v>
      </c>
    </row>
    <row r="41" spans="1:4">
      <c r="A41" s="4" t="s">
        <v>701</v>
      </c>
      <c r="C41" s="6" t="n">
        <v>-975</v>
      </c>
    </row>
    <row r="42" spans="1:4">
      <c r="A42" s="4" t="s">
        <v>702</v>
      </c>
      <c r="C42" s="6" t="n">
        <v>0</v>
      </c>
    </row>
    <row r="43" spans="1:4">
      <c r="A43" s="4" t="s">
        <v>703</v>
      </c>
      <c r="B43" s="4" t="s">
        <v>156</v>
      </c>
      <c r="C43" s="6" t="n">
        <v>15</v>
      </c>
    </row>
    <row r="44" spans="1:4">
      <c r="A44" s="4" t="s">
        <v>704</v>
      </c>
      <c r="C44" s="6" t="n">
        <v>-960</v>
      </c>
    </row>
    <row r="45" spans="1:4">
      <c r="A45" s="4" t="s">
        <v>705</v>
      </c>
      <c r="C45" s="7" t="n">
        <v>206</v>
      </c>
      <c r="D45" s="7" t="n">
        <v>206</v>
      </c>
    </row>
    <row r="46" spans="1:4"/>
    <row r="47" spans="1:4">
      <c r="A47" s="4" t="s">
        <v>156</v>
      </c>
      <c r="B47" s="4" t="s">
        <v>706</v>
      </c>
    </row>
  </sheetData>
  <mergeCells count="3">
    <mergeCell ref="A1:B2"/>
    <mergeCell ref="A46:C46"/>
    <mergeCell ref="B47:C4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7</v>
      </c>
      <c r="B1" s="2" t="s">
        <v>1</v>
      </c>
    </row>
    <row r="2" spans="1:4">
      <c r="B2" s="2" t="s">
        <v>2</v>
      </c>
      <c r="C2" s="2" t="s">
        <v>32</v>
      </c>
    </row>
    <row r="3" spans="1:4">
      <c r="A3" s="3" t="s">
        <v>708</v>
      </c>
    </row>
    <row r="4" spans="1:4">
      <c r="A4" s="4" t="s">
        <v>709</v>
      </c>
      <c r="B4" s="7" t="n">
        <v>350</v>
      </c>
      <c r="C4" s="7" t="n">
        <v>636</v>
      </c>
    </row>
    <row r="5" spans="1:4">
      <c r="A5" s="4" t="s">
        <v>710</v>
      </c>
      <c r="B5" s="6" t="n">
        <v>-65</v>
      </c>
      <c r="C5" s="6" t="n">
        <v>-65</v>
      </c>
    </row>
    <row r="6" spans="1:4">
      <c r="A6" s="4" t="s">
        <v>711</v>
      </c>
      <c r="B6" s="6" t="n">
        <v>285</v>
      </c>
      <c r="C6" s="6" t="n">
        <v>350</v>
      </c>
    </row>
    <row r="7" spans="1:4">
      <c r="A7" s="4" t="s">
        <v>712</v>
      </c>
      <c r="B7" s="6" t="n">
        <v>148</v>
      </c>
      <c r="C7" s="6" t="n">
        <v>2514</v>
      </c>
    </row>
    <row r="8" spans="1:4">
      <c r="A8" s="4" t="s">
        <v>713</v>
      </c>
      <c r="B8" s="6" t="n">
        <v>148</v>
      </c>
      <c r="C8" s="6" t="n">
        <v>148</v>
      </c>
    </row>
    <row r="9" spans="1:4">
      <c r="A9" s="4" t="s">
        <v>714</v>
      </c>
      <c r="B9" s="6" t="n">
        <v>498</v>
      </c>
      <c r="C9" s="6" t="n">
        <v>3150</v>
      </c>
    </row>
    <row r="10" spans="1:4">
      <c r="A10" s="4" t="s">
        <v>710</v>
      </c>
      <c r="B10" s="6" t="n">
        <v>-65</v>
      </c>
      <c r="C10" s="6" t="n">
        <v>-65</v>
      </c>
    </row>
    <row r="11" spans="1:4">
      <c r="A11" s="4" t="s">
        <v>715</v>
      </c>
      <c r="B11" s="6" t="n">
        <v>433</v>
      </c>
      <c r="C11" s="6" t="n">
        <v>498</v>
      </c>
    </row>
    <row r="12" spans="1:4">
      <c r="A12" s="4" t="s">
        <v>149</v>
      </c>
    </row>
    <row r="13" spans="1:4">
      <c r="A13" s="3" t="s">
        <v>708</v>
      </c>
    </row>
    <row r="14" spans="1:4">
      <c r="A14" s="4" t="s">
        <v>716</v>
      </c>
      <c r="B14" s="6" t="n">
        <v>0</v>
      </c>
      <c r="C14" s="6" t="n">
        <v>-152</v>
      </c>
    </row>
    <row r="15" spans="1:4">
      <c r="A15" s="4" t="s">
        <v>717</v>
      </c>
      <c r="B15" s="6" t="n">
        <v>0</v>
      </c>
      <c r="C15" s="6" t="n">
        <v>-2366</v>
      </c>
    </row>
    <row r="16" spans="1:4">
      <c r="A16" s="4" t="s">
        <v>718</v>
      </c>
      <c r="B16" s="6" t="n">
        <v>0</v>
      </c>
      <c r="C16" s="6" t="n">
        <v>-2518</v>
      </c>
    </row>
    <row r="17" spans="1:4">
      <c r="A17" s="4" t="s">
        <v>457</v>
      </c>
    </row>
    <row r="18" spans="1:4">
      <c r="A18" s="3" t="s">
        <v>708</v>
      </c>
    </row>
    <row r="19" spans="1:4">
      <c r="A19" s="4" t="s">
        <v>716</v>
      </c>
      <c r="B19" s="6" t="n">
        <v>0</v>
      </c>
      <c r="C19" s="6" t="n">
        <v>-69</v>
      </c>
      <c r="D19" s="4" t="s">
        <v>156</v>
      </c>
    </row>
    <row r="20" spans="1:4">
      <c r="A20" s="4" t="s">
        <v>717</v>
      </c>
      <c r="B20" s="6" t="n">
        <v>0</v>
      </c>
      <c r="C20" s="6" t="n">
        <v>0</v>
      </c>
    </row>
    <row r="21" spans="1:4">
      <c r="A21" s="4" t="s">
        <v>718</v>
      </c>
      <c r="B21" s="7" t="n">
        <v>0</v>
      </c>
      <c r="C21" s="7" t="n">
        <v>-69</v>
      </c>
      <c r="D21" s="4" t="s">
        <v>156</v>
      </c>
    </row>
    <row r="22" spans="1:4"/>
    <row r="23" spans="1:4">
      <c r="A23" s="4" t="s">
        <v>156</v>
      </c>
      <c r="B23" s="4" t="s">
        <v>706</v>
      </c>
    </row>
  </sheetData>
  <mergeCells count="5">
    <mergeCell ref="A1:A2"/>
    <mergeCell ref="B1:D1"/>
    <mergeCell ref="C2:D2"/>
    <mergeCell ref="A22:D22"/>
    <mergeCell ref="B23:D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99</v>
      </c>
    </row>
    <row r="3" spans="1:4">
      <c r="A3" s="3" t="s">
        <v>720</v>
      </c>
    </row>
    <row r="4" spans="1:4">
      <c r="A4" s="4" t="s">
        <v>721</v>
      </c>
      <c r="B4" s="7" t="n">
        <v>0</v>
      </c>
      <c r="C4" s="7" t="n">
        <v>0</v>
      </c>
      <c r="D4" s="7" t="n">
        <v>695</v>
      </c>
    </row>
    <row r="5" spans="1:4">
      <c r="A5" s="4" t="s">
        <v>722</v>
      </c>
      <c r="B5" s="6" t="n">
        <v>0</v>
      </c>
      <c r="C5" s="6" t="n">
        <v>0</v>
      </c>
      <c r="D5" s="6" t="n">
        <v>934</v>
      </c>
    </row>
    <row r="6" spans="1:4">
      <c r="A6" s="4" t="s">
        <v>723</v>
      </c>
    </row>
    <row r="7" spans="1:4">
      <c r="A7" s="3" t="s">
        <v>720</v>
      </c>
    </row>
    <row r="8" spans="1:4">
      <c r="A8" s="4" t="s">
        <v>724</v>
      </c>
      <c r="B8" s="6" t="n">
        <v>0</v>
      </c>
      <c r="C8" s="6" t="n">
        <v>0</v>
      </c>
      <c r="D8" s="6" t="n">
        <v>13</v>
      </c>
    </row>
    <row r="9" spans="1:4">
      <c r="A9" s="4" t="s">
        <v>725</v>
      </c>
    </row>
    <row r="10" spans="1:4">
      <c r="A10" s="3" t="s">
        <v>720</v>
      </c>
    </row>
    <row r="11" spans="1:4">
      <c r="A11" s="4" t="s">
        <v>724</v>
      </c>
      <c r="B11" s="7" t="n">
        <v>0</v>
      </c>
      <c r="C11" s="7" t="n">
        <v>0</v>
      </c>
      <c r="D11" s="7" t="n">
        <v>2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6</v>
      </c>
      <c r="B1" s="2" t="s">
        <v>1</v>
      </c>
    </row>
    <row r="2" spans="1:4">
      <c r="B2" s="2" t="s">
        <v>2</v>
      </c>
      <c r="C2" s="2" t="s">
        <v>32</v>
      </c>
      <c r="D2" s="2" t="s">
        <v>99</v>
      </c>
    </row>
    <row r="3" spans="1:4">
      <c r="A3" s="3" t="s">
        <v>727</v>
      </c>
    </row>
    <row r="4" spans="1:4">
      <c r="A4" s="4" t="s">
        <v>728</v>
      </c>
      <c r="B4" s="7" t="n">
        <v>939</v>
      </c>
      <c r="C4" s="7" t="n">
        <v>940</v>
      </c>
    </row>
    <row r="5" spans="1:4">
      <c r="A5" s="4" t="s">
        <v>729</v>
      </c>
      <c r="B5" s="6" t="n">
        <v>-654</v>
      </c>
      <c r="C5" s="6" t="n">
        <v>-590</v>
      </c>
    </row>
    <row r="6" spans="1:4">
      <c r="A6" s="4" t="s">
        <v>730</v>
      </c>
      <c r="B6" s="6" t="n">
        <v>285</v>
      </c>
      <c r="C6" s="6" t="n">
        <v>350</v>
      </c>
      <c r="D6" s="7" t="n">
        <v>636</v>
      </c>
    </row>
    <row r="7" spans="1:4">
      <c r="A7" s="3" t="s">
        <v>731</v>
      </c>
    </row>
    <row r="8" spans="1:4">
      <c r="A8" s="4" t="s">
        <v>732</v>
      </c>
      <c r="B8" s="6" t="n">
        <v>148</v>
      </c>
      <c r="C8" s="6" t="n">
        <v>148</v>
      </c>
      <c r="D8" s="6" t="n">
        <v>2514</v>
      </c>
    </row>
    <row r="9" spans="1:4">
      <c r="A9" s="4" t="s">
        <v>733</v>
      </c>
      <c r="B9" s="6" t="n">
        <v>433</v>
      </c>
      <c r="C9" s="6" t="n">
        <v>498</v>
      </c>
      <c r="D9" s="7" t="n">
        <v>3150</v>
      </c>
    </row>
    <row r="10" spans="1:4">
      <c r="A10" s="4" t="s">
        <v>723</v>
      </c>
    </row>
    <row r="11" spans="1:4">
      <c r="A11" s="3" t="s">
        <v>731</v>
      </c>
    </row>
    <row r="12" spans="1:4">
      <c r="A12" s="4" t="s">
        <v>732</v>
      </c>
      <c r="B12" s="6" t="n">
        <v>126</v>
      </c>
      <c r="C12" s="6" t="n">
        <v>126</v>
      </c>
    </row>
    <row r="13" spans="1:4">
      <c r="A13" s="4" t="s">
        <v>725</v>
      </c>
    </row>
    <row r="14" spans="1:4">
      <c r="A14" s="3" t="s">
        <v>731</v>
      </c>
    </row>
    <row r="15" spans="1:4">
      <c r="A15" s="4" t="s">
        <v>732</v>
      </c>
      <c r="B15" s="7" t="n">
        <v>22</v>
      </c>
      <c r="C15" s="6" t="n">
        <v>22</v>
      </c>
    </row>
    <row r="16" spans="1:4">
      <c r="A16" s="4" t="s">
        <v>734</v>
      </c>
    </row>
    <row r="17" spans="1:4">
      <c r="A17" s="3" t="s">
        <v>727</v>
      </c>
    </row>
    <row r="18" spans="1:4">
      <c r="A18" s="4" t="s">
        <v>735</v>
      </c>
      <c r="B18" s="4" t="s">
        <v>736</v>
      </c>
    </row>
    <row r="19" spans="1:4">
      <c r="A19" s="4" t="s">
        <v>728</v>
      </c>
      <c r="B19" s="7" t="n">
        <v>893</v>
      </c>
      <c r="C19" s="6" t="n">
        <v>894</v>
      </c>
    </row>
    <row r="20" spans="1:4">
      <c r="A20" s="4" t="s">
        <v>729</v>
      </c>
      <c r="B20" s="6" t="n">
        <v>-630</v>
      </c>
      <c r="C20" s="6" t="n">
        <v>-568</v>
      </c>
    </row>
    <row r="21" spans="1:4">
      <c r="A21" s="4" t="s">
        <v>730</v>
      </c>
      <c r="B21" s="7" t="n">
        <v>263</v>
      </c>
      <c r="C21" s="6" t="n">
        <v>326</v>
      </c>
    </row>
    <row r="22" spans="1:4">
      <c r="A22" s="4" t="s">
        <v>737</v>
      </c>
    </row>
    <row r="23" spans="1:4">
      <c r="A23" s="3" t="s">
        <v>727</v>
      </c>
    </row>
    <row r="24" spans="1:4">
      <c r="A24" s="4" t="s">
        <v>735</v>
      </c>
      <c r="B24" s="4" t="s">
        <v>738</v>
      </c>
    </row>
    <row r="25" spans="1:4">
      <c r="A25" s="4" t="s">
        <v>728</v>
      </c>
      <c r="B25" s="7" t="n">
        <v>3</v>
      </c>
      <c r="C25" s="6" t="n">
        <v>3</v>
      </c>
    </row>
    <row r="26" spans="1:4">
      <c r="A26" s="4" t="s">
        <v>729</v>
      </c>
      <c r="B26" s="6" t="n">
        <v>-1</v>
      </c>
      <c r="C26" s="6" t="n">
        <v>-1</v>
      </c>
    </row>
    <row r="27" spans="1:4">
      <c r="A27" s="4" t="s">
        <v>730</v>
      </c>
      <c r="B27" s="7" t="n">
        <v>2</v>
      </c>
      <c r="C27" s="6" t="n">
        <v>2</v>
      </c>
    </row>
    <row r="28" spans="1:4">
      <c r="A28" s="4" t="s">
        <v>725</v>
      </c>
    </row>
    <row r="29" spans="1:4">
      <c r="A29" s="3" t="s">
        <v>727</v>
      </c>
    </row>
    <row r="30" spans="1:4">
      <c r="A30" s="4" t="s">
        <v>735</v>
      </c>
      <c r="B30" s="4" t="s">
        <v>739</v>
      </c>
    </row>
    <row r="31" spans="1:4">
      <c r="A31" s="4" t="s">
        <v>728</v>
      </c>
      <c r="B31" s="7" t="n">
        <v>43</v>
      </c>
      <c r="C31" s="6" t="n">
        <v>43</v>
      </c>
    </row>
    <row r="32" spans="1:4">
      <c r="A32" s="4" t="s">
        <v>729</v>
      </c>
      <c r="B32" s="6" t="n">
        <v>-23</v>
      </c>
      <c r="C32" s="6" t="n">
        <v>-21</v>
      </c>
    </row>
    <row r="33" spans="1:4">
      <c r="A33" s="4" t="s">
        <v>730</v>
      </c>
      <c r="B33" s="7" t="n">
        <v>20</v>
      </c>
      <c r="C33" s="7" t="n">
        <v>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246</v>
      </c>
    </row>
    <row r="3" spans="1:2">
      <c r="A3" s="4" t="s">
        <v>742</v>
      </c>
      <c r="B3" s="7" t="n">
        <v>65</v>
      </c>
    </row>
    <row r="4" spans="1:2">
      <c r="A4" s="4" t="s">
        <v>743</v>
      </c>
      <c r="B4" s="6" t="n">
        <v>55</v>
      </c>
    </row>
    <row r="5" spans="1:2">
      <c r="A5" s="4" t="s">
        <v>744</v>
      </c>
      <c r="B5" s="6" t="n">
        <v>54</v>
      </c>
    </row>
    <row r="6" spans="1:2">
      <c r="A6" s="4" t="s">
        <v>745</v>
      </c>
      <c r="B6" s="6" t="n">
        <v>54</v>
      </c>
    </row>
    <row r="7" spans="1:2">
      <c r="A7" s="4" t="s">
        <v>746</v>
      </c>
      <c r="B7" s="7" t="n">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99</v>
      </c>
    </row>
    <row r="3" spans="1:4">
      <c r="A3" s="3" t="s">
        <v>748</v>
      </c>
    </row>
    <row r="4" spans="1:4">
      <c r="A4" s="4" t="s">
        <v>710</v>
      </c>
      <c r="B4" s="7" t="n">
        <v>65</v>
      </c>
      <c r="C4" s="7" t="n">
        <v>65</v>
      </c>
    </row>
    <row r="5" spans="1:4">
      <c r="A5" s="4" t="s">
        <v>693</v>
      </c>
    </row>
    <row r="6" spans="1:4">
      <c r="A6" s="3" t="s">
        <v>748</v>
      </c>
    </row>
    <row r="7" spans="1:4">
      <c r="A7" s="4" t="s">
        <v>710</v>
      </c>
      <c r="B7" s="7" t="n">
        <v>65</v>
      </c>
      <c r="C7" s="7" t="n">
        <v>65</v>
      </c>
      <c r="D7" s="7" t="n">
        <v>-1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C3" s="7" t="n">
        <v>71</v>
      </c>
    </row>
    <row r="4" spans="1:3">
      <c r="A4" s="4" t="s">
        <v>752</v>
      </c>
    </row>
    <row r="5" spans="1:3">
      <c r="A5" s="3" t="s">
        <v>750</v>
      </c>
    </row>
    <row r="6" spans="1:3">
      <c r="A6" s="4" t="s">
        <v>751</v>
      </c>
      <c r="C6" s="6" t="n">
        <v>4</v>
      </c>
    </row>
    <row r="7" spans="1:3">
      <c r="A7" s="4" t="s">
        <v>753</v>
      </c>
    </row>
    <row r="8" spans="1:3">
      <c r="A8" s="3" t="s">
        <v>750</v>
      </c>
    </row>
    <row r="9" spans="1:3">
      <c r="A9" s="4" t="s">
        <v>751</v>
      </c>
      <c r="C9" s="6" t="n">
        <v>67</v>
      </c>
    </row>
    <row r="10" spans="1:3">
      <c r="A10" s="4" t="s">
        <v>754</v>
      </c>
    </row>
    <row r="11" spans="1:3">
      <c r="A11" s="3" t="s">
        <v>750</v>
      </c>
    </row>
    <row r="12" spans="1:3">
      <c r="A12" s="4" t="s">
        <v>751</v>
      </c>
      <c r="C12" s="6" t="n">
        <v>0</v>
      </c>
    </row>
    <row r="13" spans="1:3">
      <c r="A13" s="4" t="s">
        <v>755</v>
      </c>
    </row>
    <row r="14" spans="1:3">
      <c r="A14" s="3" t="s">
        <v>750</v>
      </c>
    </row>
    <row r="15" spans="1:3">
      <c r="A15" s="4" t="s">
        <v>751</v>
      </c>
      <c r="C15" s="6" t="n">
        <v>4</v>
      </c>
    </row>
    <row r="16" spans="1:3">
      <c r="A16" s="4" t="s">
        <v>756</v>
      </c>
    </row>
    <row r="17" spans="1:3">
      <c r="A17" s="3" t="s">
        <v>750</v>
      </c>
    </row>
    <row r="18" spans="1:3">
      <c r="A18" s="4" t="s">
        <v>751</v>
      </c>
      <c r="C18" s="6" t="n">
        <v>4</v>
      </c>
    </row>
    <row r="19" spans="1:3">
      <c r="A19" s="4" t="s">
        <v>757</v>
      </c>
    </row>
    <row r="20" spans="1:3">
      <c r="A20" s="3" t="s">
        <v>750</v>
      </c>
    </row>
    <row r="21" spans="1:3">
      <c r="A21" s="4" t="s">
        <v>751</v>
      </c>
      <c r="C21" s="6" t="n">
        <v>0</v>
      </c>
    </row>
    <row r="22" spans="1:3">
      <c r="A22" s="4" t="s">
        <v>758</v>
      </c>
    </row>
    <row r="23" spans="1:3">
      <c r="A23" s="3" t="s">
        <v>750</v>
      </c>
    </row>
    <row r="24" spans="1:3">
      <c r="A24" s="4" t="s">
        <v>751</v>
      </c>
      <c r="C24" s="6" t="n">
        <v>0</v>
      </c>
    </row>
    <row r="25" spans="1:3">
      <c r="A25" s="4" t="s">
        <v>759</v>
      </c>
    </row>
    <row r="26" spans="1:3">
      <c r="A26" s="3" t="s">
        <v>750</v>
      </c>
    </row>
    <row r="27" spans="1:3">
      <c r="A27" s="4" t="s">
        <v>751</v>
      </c>
      <c r="B27" s="7" t="n">
        <v>47</v>
      </c>
      <c r="C27" s="6" t="n">
        <v>67</v>
      </c>
    </row>
    <row r="28" spans="1:3">
      <c r="A28" s="4" t="s">
        <v>760</v>
      </c>
    </row>
    <row r="29" spans="1:3">
      <c r="A29" s="3" t="s">
        <v>750</v>
      </c>
    </row>
    <row r="30" spans="1:3">
      <c r="A30" s="4" t="s">
        <v>751</v>
      </c>
      <c r="B30" s="6" t="n">
        <v>0</v>
      </c>
      <c r="C30" s="6" t="n">
        <v>0</v>
      </c>
    </row>
    <row r="31" spans="1:3">
      <c r="A31" s="4" t="s">
        <v>761</v>
      </c>
    </row>
    <row r="32" spans="1:3">
      <c r="A32" s="3" t="s">
        <v>750</v>
      </c>
    </row>
    <row r="33" spans="1:3">
      <c r="A33" s="4" t="s">
        <v>751</v>
      </c>
      <c r="B33" s="6" t="n">
        <v>47</v>
      </c>
      <c r="C33" s="6" t="n">
        <v>67</v>
      </c>
    </row>
    <row r="34" spans="1:3">
      <c r="A34" s="4" t="s">
        <v>762</v>
      </c>
    </row>
    <row r="35" spans="1:3">
      <c r="A35" s="3" t="s">
        <v>750</v>
      </c>
    </row>
    <row r="36" spans="1:3">
      <c r="A36" s="4" t="s">
        <v>751</v>
      </c>
      <c r="B36" s="7" t="n">
        <v>0</v>
      </c>
      <c r="C3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3</v>
      </c>
      <c r="B1" s="2" t="s">
        <v>741</v>
      </c>
    </row>
    <row r="2" spans="1:3">
      <c r="A2" s="3" t="s">
        <v>380</v>
      </c>
    </row>
    <row r="3" spans="1:3">
      <c r="A3" s="4" t="s">
        <v>510</v>
      </c>
      <c r="B3" s="7" t="n">
        <v>200</v>
      </c>
    </row>
    <row r="4" spans="1:3">
      <c r="A4" s="4" t="s">
        <v>764</v>
      </c>
    </row>
    <row r="5" spans="1:3">
      <c r="A5" s="3" t="s">
        <v>380</v>
      </c>
    </row>
    <row r="6" spans="1:3">
      <c r="A6" s="4" t="s">
        <v>765</v>
      </c>
      <c r="B6" s="6" t="n">
        <v>3667</v>
      </c>
    </row>
    <row r="7" spans="1:3">
      <c r="A7" s="4" t="s">
        <v>766</v>
      </c>
    </row>
    <row r="8" spans="1:3">
      <c r="A8" s="3" t="s">
        <v>380</v>
      </c>
    </row>
    <row r="9" spans="1:3">
      <c r="A9" s="4" t="s">
        <v>765</v>
      </c>
      <c r="B9" s="6" t="n">
        <v>0</v>
      </c>
    </row>
    <row r="10" spans="1:3">
      <c r="A10" s="4" t="s">
        <v>767</v>
      </c>
    </row>
    <row r="11" spans="1:3">
      <c r="A11" s="3" t="s">
        <v>380</v>
      </c>
    </row>
    <row r="12" spans="1:3">
      <c r="A12" s="4" t="s">
        <v>765</v>
      </c>
      <c r="B12" s="6" t="n">
        <v>1936</v>
      </c>
    </row>
    <row r="13" spans="1:3">
      <c r="A13" s="4" t="s">
        <v>768</v>
      </c>
    </row>
    <row r="14" spans="1:3">
      <c r="A14" s="3" t="s">
        <v>380</v>
      </c>
    </row>
    <row r="15" spans="1:3">
      <c r="A15" s="4" t="s">
        <v>765</v>
      </c>
      <c r="B15" s="6" t="n">
        <v>1731</v>
      </c>
    </row>
    <row r="16" spans="1:3">
      <c r="A16" s="4" t="s">
        <v>539</v>
      </c>
    </row>
    <row r="17" spans="1:3">
      <c r="A17" s="3" t="s">
        <v>380</v>
      </c>
    </row>
    <row r="18" spans="1:3">
      <c r="A18" s="4" t="s">
        <v>540</v>
      </c>
      <c r="B18" s="6" t="n">
        <v>1936</v>
      </c>
      <c r="C18" s="4" t="s">
        <v>156</v>
      </c>
    </row>
    <row r="19" spans="1:3">
      <c r="A19" s="4" t="s">
        <v>769</v>
      </c>
    </row>
    <row r="20" spans="1:3">
      <c r="A20" s="3" t="s">
        <v>380</v>
      </c>
    </row>
    <row r="21" spans="1:3">
      <c r="A21" s="4" t="s">
        <v>540</v>
      </c>
      <c r="B21" s="6" t="n">
        <v>0</v>
      </c>
      <c r="C21" s="4" t="s">
        <v>156</v>
      </c>
    </row>
    <row r="22" spans="1:3">
      <c r="A22" s="4" t="s">
        <v>770</v>
      </c>
    </row>
    <row r="23" spans="1:3">
      <c r="A23" s="3" t="s">
        <v>380</v>
      </c>
    </row>
    <row r="24" spans="1:3">
      <c r="A24" s="4" t="s">
        <v>540</v>
      </c>
      <c r="B24" s="6" t="n">
        <v>1936</v>
      </c>
      <c r="C24" s="4" t="s">
        <v>156</v>
      </c>
    </row>
    <row r="25" spans="1:3">
      <c r="A25" s="4" t="s">
        <v>771</v>
      </c>
      <c r="B25" s="6" t="n">
        <v>23</v>
      </c>
    </row>
    <row r="26" spans="1:3">
      <c r="A26" s="4" t="s">
        <v>772</v>
      </c>
    </row>
    <row r="27" spans="1:3">
      <c r="A27" s="3" t="s">
        <v>380</v>
      </c>
    </row>
    <row r="28" spans="1:3">
      <c r="A28" s="4" t="s">
        <v>540</v>
      </c>
      <c r="B28" s="6" t="n">
        <v>0</v>
      </c>
      <c r="C28" s="4" t="s">
        <v>156</v>
      </c>
    </row>
    <row r="29" spans="1:3">
      <c r="A29" s="4" t="s">
        <v>773</v>
      </c>
    </row>
    <row r="30" spans="1:3">
      <c r="A30" s="3" t="s">
        <v>380</v>
      </c>
    </row>
    <row r="31" spans="1:3">
      <c r="A31" s="4" t="s">
        <v>774</v>
      </c>
      <c r="B31" s="6" t="n">
        <v>131</v>
      </c>
    </row>
    <row r="32" spans="1:3">
      <c r="A32" s="4" t="s">
        <v>775</v>
      </c>
    </row>
    <row r="33" spans="1:3">
      <c r="A33" s="3" t="s">
        <v>380</v>
      </c>
    </row>
    <row r="34" spans="1:3">
      <c r="A34" s="4" t="s">
        <v>774</v>
      </c>
      <c r="B34" s="6" t="n">
        <v>0</v>
      </c>
    </row>
    <row r="35" spans="1:3">
      <c r="A35" s="4" t="s">
        <v>776</v>
      </c>
    </row>
    <row r="36" spans="1:3">
      <c r="A36" s="3" t="s">
        <v>380</v>
      </c>
    </row>
    <row r="37" spans="1:3">
      <c r="A37" s="4" t="s">
        <v>774</v>
      </c>
      <c r="B37" s="6" t="n">
        <v>0</v>
      </c>
    </row>
    <row r="38" spans="1:3">
      <c r="A38" s="4" t="s">
        <v>777</v>
      </c>
    </row>
    <row r="39" spans="1:3">
      <c r="A39" s="3" t="s">
        <v>380</v>
      </c>
    </row>
    <row r="40" spans="1:3">
      <c r="A40" s="4" t="s">
        <v>774</v>
      </c>
      <c r="B40" s="6" t="n">
        <v>131</v>
      </c>
    </row>
    <row r="41" spans="1:3">
      <c r="A41" s="4" t="s">
        <v>778</v>
      </c>
    </row>
    <row r="42" spans="1:3">
      <c r="A42" s="3" t="s">
        <v>380</v>
      </c>
    </row>
    <row r="43" spans="1:3">
      <c r="A43" s="4" t="s">
        <v>779</v>
      </c>
      <c r="B43" s="6" t="n">
        <v>1600</v>
      </c>
    </row>
    <row r="44" spans="1:3">
      <c r="A44" s="4" t="s">
        <v>780</v>
      </c>
    </row>
    <row r="45" spans="1:3">
      <c r="A45" s="3" t="s">
        <v>380</v>
      </c>
    </row>
    <row r="46" spans="1:3">
      <c r="A46" s="4" t="s">
        <v>779</v>
      </c>
      <c r="B46" s="6" t="n">
        <v>0</v>
      </c>
    </row>
    <row r="47" spans="1:3">
      <c r="A47" s="4" t="s">
        <v>781</v>
      </c>
    </row>
    <row r="48" spans="1:3">
      <c r="A48" s="3" t="s">
        <v>380</v>
      </c>
    </row>
    <row r="49" spans="1:3">
      <c r="A49" s="4" t="s">
        <v>779</v>
      </c>
      <c r="B49" s="6" t="n">
        <v>0</v>
      </c>
    </row>
    <row r="50" spans="1:3">
      <c r="A50" s="4" t="s">
        <v>782</v>
      </c>
    </row>
    <row r="51" spans="1:3">
      <c r="A51" s="3" t="s">
        <v>380</v>
      </c>
    </row>
    <row r="52" spans="1:3">
      <c r="A52" s="4" t="s">
        <v>779</v>
      </c>
      <c r="B52" s="7" t="n">
        <v>1600</v>
      </c>
    </row>
    <row r="53" spans="1:3"/>
    <row r="54" spans="1:3">
      <c r="A54" s="4" t="s">
        <v>156</v>
      </c>
      <c r="B54" s="4" t="s">
        <v>545</v>
      </c>
    </row>
  </sheetData>
  <mergeCells count="3">
    <mergeCell ref="B1:C1"/>
    <mergeCell ref="A53:C53"/>
    <mergeCell ref="B54:C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741</v>
      </c>
    </row>
    <row r="3" spans="1:2">
      <c r="A3" s="4" t="s">
        <v>784</v>
      </c>
    </row>
    <row r="4" spans="1:2">
      <c r="A4" s="3" t="s">
        <v>380</v>
      </c>
    </row>
    <row r="5" spans="1:2">
      <c r="A5" s="4" t="s">
        <v>785</v>
      </c>
      <c r="B5" s="7" t="n">
        <v>0</v>
      </c>
    </row>
    <row r="6" spans="1:2">
      <c r="A6" s="4" t="s">
        <v>786</v>
      </c>
      <c r="B6" s="6" t="n">
        <v>131</v>
      </c>
    </row>
    <row r="7" spans="1:2">
      <c r="A7" s="4" t="s">
        <v>785</v>
      </c>
      <c r="B7" s="6" t="n">
        <v>131</v>
      </c>
    </row>
    <row r="8" spans="1:2">
      <c r="A8" s="4" t="s">
        <v>787</v>
      </c>
    </row>
    <row r="9" spans="1:2">
      <c r="A9" s="3" t="s">
        <v>380</v>
      </c>
    </row>
    <row r="10" spans="1:2">
      <c r="A10" s="4" t="s">
        <v>785</v>
      </c>
      <c r="B10" s="6" t="n">
        <v>0</v>
      </c>
    </row>
    <row r="11" spans="1:2">
      <c r="A11" s="4" t="s">
        <v>785</v>
      </c>
      <c r="B11" s="6" t="n">
        <v>1600</v>
      </c>
    </row>
    <row r="12" spans="1:2">
      <c r="A12" s="4" t="s">
        <v>787</v>
      </c>
    </row>
    <row r="13" spans="1:2">
      <c r="A13" s="3" t="s">
        <v>380</v>
      </c>
    </row>
    <row r="14" spans="1:2">
      <c r="A14" s="4" t="s">
        <v>786</v>
      </c>
      <c r="B14" s="7" t="n">
        <v>1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88</v>
      </c>
      <c r="B1" s="2" t="s">
        <v>499</v>
      </c>
      <c r="C1" s="2" t="s">
        <v>1</v>
      </c>
    </row>
    <row r="2" spans="1:3">
      <c r="B2" s="2" t="s">
        <v>789</v>
      </c>
      <c r="C2" s="2" t="s">
        <v>741</v>
      </c>
    </row>
    <row r="3" spans="1:3">
      <c r="A3" s="3" t="s">
        <v>380</v>
      </c>
    </row>
    <row r="4" spans="1:3">
      <c r="A4" s="4" t="s">
        <v>510</v>
      </c>
      <c r="C4" s="7" t="n">
        <v>200</v>
      </c>
    </row>
    <row r="5" spans="1:3">
      <c r="A5" s="4" t="s">
        <v>790</v>
      </c>
      <c r="B5" s="7" t="n">
        <v>7</v>
      </c>
    </row>
    <row r="6" spans="1:3">
      <c r="A6" s="4" t="s">
        <v>791</v>
      </c>
    </row>
    <row r="7" spans="1:3">
      <c r="A7" s="3" t="s">
        <v>380</v>
      </c>
    </row>
    <row r="8" spans="1:3">
      <c r="A8" s="4" t="s">
        <v>792</v>
      </c>
      <c r="B8" s="6" t="n">
        <v>8</v>
      </c>
    </row>
    <row r="9" spans="1:3">
      <c r="A9" s="4" t="s">
        <v>793</v>
      </c>
      <c r="B9" s="7" t="n">
        <v>17</v>
      </c>
    </row>
    <row r="10" spans="1:3">
      <c r="A10" s="4" t="s">
        <v>538</v>
      </c>
    </row>
    <row r="11" spans="1:3">
      <c r="A11" s="3" t="s">
        <v>380</v>
      </c>
    </row>
    <row r="12" spans="1:3">
      <c r="A12" s="4" t="s">
        <v>510</v>
      </c>
      <c r="C12" s="6" t="n">
        <v>1000</v>
      </c>
    </row>
    <row r="13" spans="1:3">
      <c r="A13" s="4" t="s">
        <v>525</v>
      </c>
    </row>
    <row r="14" spans="1:3">
      <c r="A14" s="3" t="s">
        <v>380</v>
      </c>
    </row>
    <row r="15" spans="1:3">
      <c r="A15" s="4" t="s">
        <v>526</v>
      </c>
      <c r="C15" s="7" t="n">
        <v>1100</v>
      </c>
    </row>
    <row r="16" spans="1:3">
      <c r="A16" s="4" t="s">
        <v>777</v>
      </c>
    </row>
    <row r="17" spans="1:3">
      <c r="A17" s="3" t="s">
        <v>380</v>
      </c>
    </row>
    <row r="18" spans="1:3">
      <c r="A18" s="4" t="s">
        <v>794</v>
      </c>
      <c r="C18" s="4" t="s">
        <v>795</v>
      </c>
    </row>
    <row r="19" spans="1:3">
      <c r="A19" s="4" t="s">
        <v>796</v>
      </c>
      <c r="C19" s="4" t="s">
        <v>797</v>
      </c>
    </row>
    <row r="20" spans="1:3">
      <c r="A20" s="4" t="s">
        <v>798</v>
      </c>
      <c r="C20" s="9" t="n">
        <v>0.15</v>
      </c>
    </row>
    <row r="21" spans="1:3">
      <c r="A21" s="4" t="s">
        <v>799</v>
      </c>
      <c r="C21" s="4" t="s">
        <v>800</v>
      </c>
    </row>
    <row r="22" spans="1:3">
      <c r="A22" s="4" t="s">
        <v>801</v>
      </c>
      <c r="C22" s="4" t="s">
        <v>802</v>
      </c>
    </row>
    <row r="23" spans="1:3">
      <c r="A23" s="4" t="s">
        <v>803</v>
      </c>
      <c r="C23" s="4" t="s">
        <v>804</v>
      </c>
    </row>
    <row r="24" spans="1:3">
      <c r="A24" s="4" t="s">
        <v>805</v>
      </c>
      <c r="C24" s="4" t="s">
        <v>806</v>
      </c>
    </row>
    <row r="25" spans="1:3">
      <c r="A25" s="4" t="s">
        <v>781</v>
      </c>
    </row>
    <row r="26" spans="1:3">
      <c r="A26" s="3" t="s">
        <v>380</v>
      </c>
    </row>
    <row r="27" spans="1:3">
      <c r="A27" s="4" t="s">
        <v>526</v>
      </c>
      <c r="C27" s="7" t="n">
        <v>1100</v>
      </c>
    </row>
    <row r="28" spans="1:3">
      <c r="A28" s="4" t="s">
        <v>807</v>
      </c>
      <c r="C28" s="4" t="s">
        <v>808</v>
      </c>
    </row>
    <row r="29" spans="1:3">
      <c r="A29" s="4" t="s">
        <v>809</v>
      </c>
      <c r="C29" s="4" t="s">
        <v>810</v>
      </c>
    </row>
    <row r="30" spans="1:3">
      <c r="A30" s="4" t="s">
        <v>811</v>
      </c>
      <c r="C30" s="4" t="s">
        <v>812</v>
      </c>
    </row>
    <row r="31" spans="1:3">
      <c r="A31" s="4" t="s">
        <v>813</v>
      </c>
      <c r="C31" s="4" t="s">
        <v>814</v>
      </c>
    </row>
    <row r="32" spans="1:3">
      <c r="A32" s="4" t="s">
        <v>815</v>
      </c>
      <c r="C32" s="4" t="s">
        <v>816</v>
      </c>
    </row>
    <row r="33" spans="1:3">
      <c r="A33" s="4" t="s">
        <v>817</v>
      </c>
      <c r="C33" s="4" t="s">
        <v>8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821</v>
      </c>
      <c r="B3" s="7" t="n">
        <v>155</v>
      </c>
      <c r="C3" s="7" t="n">
        <v>156</v>
      </c>
    </row>
    <row r="4" spans="1:3">
      <c r="A4" s="4" t="s">
        <v>822</v>
      </c>
      <c r="B4" s="6" t="n">
        <v>179</v>
      </c>
      <c r="C4" s="6" t="n">
        <v>179</v>
      </c>
    </row>
    <row r="5" spans="1:3">
      <c r="A5" s="4" t="s">
        <v>823</v>
      </c>
      <c r="B5" s="6" t="n">
        <v>87</v>
      </c>
      <c r="C5" s="6" t="n">
        <v>76</v>
      </c>
    </row>
    <row r="6" spans="1:3">
      <c r="A6" s="4" t="s">
        <v>824</v>
      </c>
      <c r="B6" s="6" t="n">
        <v>63</v>
      </c>
      <c r="C6" s="6" t="n">
        <v>0</v>
      </c>
    </row>
    <row r="7" spans="1:3">
      <c r="A7" s="4" t="s">
        <v>825</v>
      </c>
      <c r="B7" s="6" t="n">
        <v>28</v>
      </c>
      <c r="C7" s="6" t="n">
        <v>30</v>
      </c>
    </row>
    <row r="8" spans="1:3">
      <c r="A8" s="4" t="s">
        <v>826</v>
      </c>
      <c r="B8" s="6" t="n">
        <v>20</v>
      </c>
      <c r="C8" s="6" t="n">
        <v>17</v>
      </c>
    </row>
    <row r="9" spans="1:3">
      <c r="A9" s="4" t="s">
        <v>827</v>
      </c>
      <c r="B9" s="6" t="n">
        <v>132</v>
      </c>
      <c r="C9" s="6" t="n">
        <v>92</v>
      </c>
    </row>
    <row r="10" spans="1:3">
      <c r="A10" s="4" t="s">
        <v>828</v>
      </c>
      <c r="B10" s="7" t="n">
        <v>664</v>
      </c>
      <c r="C10" s="7"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829</v>
      </c>
      <c r="B1" s="2" t="s">
        <v>741</v>
      </c>
    </row>
    <row r="2" spans="1:2">
      <c r="A2" s="3" t="s">
        <v>258</v>
      </c>
    </row>
    <row r="3" spans="1:2">
      <c r="A3" s="4" t="s">
        <v>830</v>
      </c>
      <c r="B3" s="7" t="n">
        <v>2</v>
      </c>
    </row>
    <row r="4" spans="1:2">
      <c r="A4" s="4" t="s">
        <v>831</v>
      </c>
      <c r="B4" s="6" t="n">
        <v>0</v>
      </c>
    </row>
    <row r="5" spans="1:2">
      <c r="A5" s="4" t="s">
        <v>832</v>
      </c>
      <c r="B5" s="6" t="n">
        <v>0</v>
      </c>
    </row>
    <row r="6" spans="1:2">
      <c r="A6" s="4" t="s">
        <v>833</v>
      </c>
      <c r="B6" s="6" t="n">
        <v>0</v>
      </c>
    </row>
    <row r="7" spans="1:2">
      <c r="A7" s="4" t="s">
        <v>834</v>
      </c>
      <c r="B7" s="6" t="n">
        <v>0</v>
      </c>
    </row>
    <row r="8" spans="1:2">
      <c r="A8" s="4" t="s">
        <v>835</v>
      </c>
      <c r="B8" s="6" t="n">
        <v>0</v>
      </c>
    </row>
    <row r="9" spans="1:2">
      <c r="A9" s="4" t="s">
        <v>836</v>
      </c>
      <c r="B9" s="6" t="n">
        <v>2</v>
      </c>
    </row>
    <row r="10" spans="1:2">
      <c r="A10" s="4" t="s">
        <v>837</v>
      </c>
      <c r="B10" s="6" t="n">
        <v>0</v>
      </c>
    </row>
    <row r="11" spans="1:2">
      <c r="A11" s="4" t="s">
        <v>838</v>
      </c>
      <c r="B11" s="6" t="n">
        <v>2</v>
      </c>
    </row>
    <row r="12" spans="1:2">
      <c r="A12" s="4" t="s">
        <v>839</v>
      </c>
      <c r="B12" s="6" t="n">
        <v>43</v>
      </c>
    </row>
    <row r="13" spans="1:2">
      <c r="A13" s="4" t="s">
        <v>840</v>
      </c>
      <c r="B13" s="6" t="n">
        <v>38</v>
      </c>
    </row>
    <row r="14" spans="1:2">
      <c r="A14" s="4" t="s">
        <v>841</v>
      </c>
      <c r="B14" s="6" t="n">
        <v>38</v>
      </c>
    </row>
    <row r="15" spans="1:2">
      <c r="A15" s="4" t="s">
        <v>842</v>
      </c>
      <c r="B15" s="6" t="n">
        <v>38</v>
      </c>
    </row>
    <row r="16" spans="1:2">
      <c r="A16" s="4" t="s">
        <v>843</v>
      </c>
      <c r="B16" s="6" t="n">
        <v>38</v>
      </c>
    </row>
    <row r="17" spans="1:2">
      <c r="A17" s="4" t="s">
        <v>844</v>
      </c>
      <c r="B17" s="6" t="n">
        <v>944</v>
      </c>
    </row>
    <row r="18" spans="1:2">
      <c r="A18" s="4" t="s">
        <v>845</v>
      </c>
      <c r="B18" s="7" t="n">
        <v>11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46</v>
      </c>
      <c r="B1" s="2" t="s">
        <v>1</v>
      </c>
    </row>
    <row r="2" spans="1:4">
      <c r="B2" s="2" t="s">
        <v>2</v>
      </c>
      <c r="C2" s="2" t="s">
        <v>32</v>
      </c>
      <c r="D2" s="2" t="s">
        <v>99</v>
      </c>
    </row>
    <row r="3" spans="1:4">
      <c r="A3" s="3" t="s">
        <v>847</v>
      </c>
    </row>
    <row r="4" spans="1:4">
      <c r="A4" s="4" t="s">
        <v>848</v>
      </c>
      <c r="B4" s="7" t="n">
        <v>74</v>
      </c>
      <c r="C4" s="7" t="n">
        <v>72</v>
      </c>
      <c r="D4" s="7" t="n">
        <v>137</v>
      </c>
    </row>
    <row r="5" spans="1:4">
      <c r="A5" s="4" t="s">
        <v>849</v>
      </c>
    </row>
    <row r="6" spans="1:4">
      <c r="A6" s="3" t="s">
        <v>847</v>
      </c>
    </row>
    <row r="7" spans="1:4">
      <c r="A7" s="4" t="s">
        <v>850</v>
      </c>
      <c r="B7" s="4" t="s">
        <v>851</v>
      </c>
    </row>
    <row r="8" spans="1:4">
      <c r="A8" s="4" t="s">
        <v>852</v>
      </c>
    </row>
    <row r="9" spans="1:4">
      <c r="A9" s="3" t="s">
        <v>847</v>
      </c>
    </row>
    <row r="10" spans="1:4">
      <c r="A10" s="4" t="s">
        <v>850</v>
      </c>
      <c r="B10" s="4" t="s">
        <v>8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14"/>
    <col customWidth="1" max="6" min="6" width="4"/>
  </cols>
  <sheetData>
    <row r="1" spans="1:6">
      <c r="A1" s="1" t="s">
        <v>854</v>
      </c>
      <c r="C1" s="2" t="s">
        <v>1</v>
      </c>
    </row>
    <row r="2" spans="1:6">
      <c r="C2" s="2" t="s">
        <v>2</v>
      </c>
      <c r="E2" s="2" t="s">
        <v>32</v>
      </c>
    </row>
    <row r="3" spans="1:6">
      <c r="A3" s="3" t="s">
        <v>395</v>
      </c>
    </row>
    <row r="4" spans="1:6">
      <c r="A4" s="4" t="s">
        <v>511</v>
      </c>
      <c r="C4" s="7" t="n">
        <v>6948</v>
      </c>
    </row>
    <row r="5" spans="1:6">
      <c r="A5" s="4" t="s">
        <v>855</v>
      </c>
      <c r="C5" s="6" t="n">
        <v>6838</v>
      </c>
      <c r="E5" s="7" t="n">
        <v>6964</v>
      </c>
    </row>
    <row r="6" spans="1:6">
      <c r="A6" s="4" t="s">
        <v>856</v>
      </c>
      <c r="C6" s="6" t="n">
        <v>-89</v>
      </c>
      <c r="E6" s="6" t="n">
        <v>-187</v>
      </c>
    </row>
    <row r="7" spans="1:6">
      <c r="A7" s="4" t="s">
        <v>857</v>
      </c>
      <c r="C7" s="6" t="n">
        <v>6859</v>
      </c>
    </row>
    <row r="8" spans="1:6">
      <c r="A8" s="4" t="s">
        <v>858</v>
      </c>
      <c r="C8" s="6" t="n">
        <v>6749</v>
      </c>
      <c r="E8" s="6" t="n">
        <v>6777</v>
      </c>
    </row>
    <row r="9" spans="1:6">
      <c r="A9" s="4" t="s">
        <v>859</v>
      </c>
      <c r="C9" s="6" t="n">
        <v>7190</v>
      </c>
    </row>
    <row r="10" spans="1:6">
      <c r="A10" s="4" t="s">
        <v>97</v>
      </c>
    </row>
    <row r="11" spans="1:6">
      <c r="A11" s="3" t="s">
        <v>395</v>
      </c>
    </row>
    <row r="12" spans="1:6">
      <c r="A12" s="4" t="s">
        <v>856</v>
      </c>
      <c r="C12" s="6" t="n">
        <v>-21</v>
      </c>
      <c r="E12" s="6" t="n">
        <v>-70</v>
      </c>
    </row>
    <row r="13" spans="1:6">
      <c r="A13" s="4" t="s">
        <v>858</v>
      </c>
      <c r="C13" s="6" t="n">
        <v>2254</v>
      </c>
      <c r="E13" s="6" t="n">
        <v>2267</v>
      </c>
    </row>
    <row r="14" spans="1:6">
      <c r="A14" s="4" t="s">
        <v>404</v>
      </c>
    </row>
    <row r="15" spans="1:6">
      <c r="A15" s="3" t="s">
        <v>395</v>
      </c>
    </row>
    <row r="16" spans="1:6">
      <c r="A16" s="4" t="s">
        <v>511</v>
      </c>
      <c r="C16" s="6" t="n">
        <v>4618</v>
      </c>
    </row>
    <row r="17" spans="1:6">
      <c r="A17" s="4" t="s">
        <v>855</v>
      </c>
      <c r="C17" s="6" t="n">
        <v>4563</v>
      </c>
      <c r="E17" s="6" t="n">
        <v>4627</v>
      </c>
    </row>
    <row r="18" spans="1:6">
      <c r="A18" s="4" t="s">
        <v>856</v>
      </c>
      <c r="C18" s="6" t="n">
        <v>-68</v>
      </c>
      <c r="E18" s="6" t="n">
        <v>-117</v>
      </c>
    </row>
    <row r="19" spans="1:6">
      <c r="A19" s="4" t="s">
        <v>857</v>
      </c>
      <c r="C19" s="6" t="n">
        <v>4550</v>
      </c>
    </row>
    <row r="20" spans="1:6">
      <c r="A20" s="4" t="s">
        <v>858</v>
      </c>
      <c r="C20" s="6" t="n">
        <v>4495</v>
      </c>
      <c r="E20" s="6" t="n">
        <v>4510</v>
      </c>
    </row>
    <row r="21" spans="1:6">
      <c r="A21" s="4" t="s">
        <v>860</v>
      </c>
    </row>
    <row r="22" spans="1:6">
      <c r="A22" s="3" t="s">
        <v>395</v>
      </c>
    </row>
    <row r="23" spans="1:6">
      <c r="A23" s="4" t="s">
        <v>511</v>
      </c>
      <c r="B23" s="4" t="s">
        <v>156</v>
      </c>
      <c r="C23" s="6" t="n">
        <v>2425</v>
      </c>
    </row>
    <row r="24" spans="1:6">
      <c r="A24" s="4" t="s">
        <v>855</v>
      </c>
      <c r="B24" s="4" t="s">
        <v>156</v>
      </c>
      <c r="C24" s="7" t="n">
        <v>2387</v>
      </c>
      <c r="E24" s="6" t="n">
        <v>2403</v>
      </c>
    </row>
    <row r="25" spans="1:6">
      <c r="A25" s="4" t="s">
        <v>813</v>
      </c>
      <c r="B25" s="4" t="s">
        <v>861</v>
      </c>
      <c r="C25" s="4" t="s">
        <v>862</v>
      </c>
    </row>
    <row r="26" spans="1:6">
      <c r="A26" s="4" t="s">
        <v>863</v>
      </c>
    </row>
    <row r="27" spans="1:6">
      <c r="A27" s="3" t="s">
        <v>395</v>
      </c>
    </row>
    <row r="28" spans="1:6">
      <c r="A28" s="4" t="s">
        <v>511</v>
      </c>
      <c r="B28" s="4" t="s">
        <v>160</v>
      </c>
      <c r="C28" s="7" t="n">
        <v>1000</v>
      </c>
    </row>
    <row r="29" spans="1:6">
      <c r="A29" s="4" t="s">
        <v>855</v>
      </c>
      <c r="B29" s="4" t="s">
        <v>160</v>
      </c>
      <c r="C29" s="7" t="n">
        <v>993</v>
      </c>
      <c r="E29" s="6" t="n">
        <v>992</v>
      </c>
    </row>
    <row r="30" spans="1:6">
      <c r="A30" s="4" t="s">
        <v>813</v>
      </c>
      <c r="B30" s="4" t="s">
        <v>864</v>
      </c>
      <c r="C30" s="4" t="s">
        <v>865</v>
      </c>
    </row>
    <row r="31" spans="1:6">
      <c r="A31" s="4" t="s">
        <v>866</v>
      </c>
    </row>
    <row r="32" spans="1:6">
      <c r="A32" s="3" t="s">
        <v>395</v>
      </c>
    </row>
    <row r="33" spans="1:6">
      <c r="A33" s="4" t="s">
        <v>511</v>
      </c>
      <c r="B33" s="4" t="s">
        <v>160</v>
      </c>
      <c r="C33" s="7" t="n">
        <v>1150</v>
      </c>
    </row>
    <row r="34" spans="1:6">
      <c r="A34" s="4" t="s">
        <v>855</v>
      </c>
      <c r="B34" s="4" t="s">
        <v>160</v>
      </c>
      <c r="C34" s="7" t="n">
        <v>1140</v>
      </c>
      <c r="E34" s="6" t="n">
        <v>1138</v>
      </c>
    </row>
    <row r="35" spans="1:6">
      <c r="A35" s="4" t="s">
        <v>813</v>
      </c>
      <c r="B35" s="4" t="s">
        <v>864</v>
      </c>
      <c r="C35" s="4" t="s">
        <v>867</v>
      </c>
    </row>
    <row r="36" spans="1:6">
      <c r="A36" s="4" t="s">
        <v>868</v>
      </c>
    </row>
    <row r="37" spans="1:6">
      <c r="A37" s="3" t="s">
        <v>395</v>
      </c>
    </row>
    <row r="38" spans="1:6">
      <c r="A38" s="4" t="s">
        <v>869</v>
      </c>
      <c r="C38" s="4" t="s">
        <v>870</v>
      </c>
    </row>
    <row r="39" spans="1:6">
      <c r="A39" s="4" t="s">
        <v>511</v>
      </c>
      <c r="B39" s="4" t="s">
        <v>171</v>
      </c>
      <c r="C39" s="7" t="n">
        <v>40</v>
      </c>
    </row>
    <row r="40" spans="1:6">
      <c r="A40" s="4" t="s">
        <v>855</v>
      </c>
      <c r="C40" s="7" t="n">
        <v>40</v>
      </c>
      <c r="D40" s="4" t="s">
        <v>171</v>
      </c>
      <c r="E40" s="6" t="n">
        <v>80</v>
      </c>
      <c r="F40" s="4" t="s">
        <v>871</v>
      </c>
    </row>
    <row r="41" spans="1:6">
      <c r="A41" s="4" t="s">
        <v>872</v>
      </c>
      <c r="B41" s="4" t="s">
        <v>171</v>
      </c>
      <c r="C41" s="4" t="s">
        <v>873</v>
      </c>
    </row>
    <row r="42" spans="1:6">
      <c r="A42" s="4" t="s">
        <v>874</v>
      </c>
    </row>
    <row r="43" spans="1:6">
      <c r="A43" s="3" t="s">
        <v>395</v>
      </c>
    </row>
    <row r="44" spans="1:6">
      <c r="A44" s="4" t="s">
        <v>511</v>
      </c>
      <c r="C44" s="7" t="n">
        <v>3</v>
      </c>
    </row>
    <row r="45" spans="1:6">
      <c r="A45" s="4" t="s">
        <v>855</v>
      </c>
      <c r="C45" s="6" t="n">
        <v>3</v>
      </c>
      <c r="E45" s="6" t="n">
        <v>14</v>
      </c>
    </row>
    <row r="46" spans="1:6">
      <c r="A46" s="4" t="s">
        <v>875</v>
      </c>
    </row>
    <row r="47" spans="1:6">
      <c r="A47" s="3" t="s">
        <v>395</v>
      </c>
    </row>
    <row r="48" spans="1:6">
      <c r="A48" s="4" t="s">
        <v>511</v>
      </c>
      <c r="C48" s="6" t="n">
        <v>2330</v>
      </c>
    </row>
    <row r="49" spans="1:6">
      <c r="A49" s="4" t="s">
        <v>855</v>
      </c>
      <c r="C49" s="6" t="n">
        <v>2275</v>
      </c>
      <c r="E49" s="6" t="n">
        <v>2337</v>
      </c>
    </row>
    <row r="50" spans="1:6">
      <c r="A50" s="4" t="s">
        <v>856</v>
      </c>
      <c r="C50" s="6" t="n">
        <v>-21</v>
      </c>
      <c r="E50" s="6" t="n">
        <v>-70</v>
      </c>
    </row>
    <row r="51" spans="1:6">
      <c r="A51" s="4" t="s">
        <v>857</v>
      </c>
      <c r="C51" s="6" t="n">
        <v>2309</v>
      </c>
    </row>
    <row r="52" spans="1:6">
      <c r="A52" s="4" t="s">
        <v>858</v>
      </c>
      <c r="C52" s="6" t="n">
        <v>2254</v>
      </c>
      <c r="E52" s="6" t="n">
        <v>2267</v>
      </c>
    </row>
    <row r="53" spans="1:6">
      <c r="A53" s="4" t="s">
        <v>876</v>
      </c>
    </row>
    <row r="54" spans="1:6">
      <c r="A54" s="3" t="s">
        <v>395</v>
      </c>
    </row>
    <row r="55" spans="1:6">
      <c r="A55" s="4" t="s">
        <v>511</v>
      </c>
      <c r="B55" s="4" t="s">
        <v>877</v>
      </c>
      <c r="C55" s="6" t="n">
        <v>1146</v>
      </c>
    </row>
    <row r="56" spans="1:6">
      <c r="A56" s="4" t="s">
        <v>855</v>
      </c>
      <c r="B56" s="4" t="s">
        <v>877</v>
      </c>
      <c r="C56" s="7" t="n">
        <v>1119</v>
      </c>
      <c r="E56" s="6" t="n">
        <v>1126</v>
      </c>
    </row>
    <row r="57" spans="1:6">
      <c r="A57" s="4" t="s">
        <v>813</v>
      </c>
      <c r="B57" s="4" t="s">
        <v>878</v>
      </c>
      <c r="C57" s="4" t="s">
        <v>879</v>
      </c>
    </row>
    <row r="58" spans="1:6">
      <c r="A58" s="4" t="s">
        <v>872</v>
      </c>
      <c r="B58" s="4" t="s">
        <v>877</v>
      </c>
      <c r="C58" s="4" t="s">
        <v>880</v>
      </c>
    </row>
    <row r="59" spans="1:6">
      <c r="A59" s="4" t="s">
        <v>881</v>
      </c>
    </row>
    <row r="60" spans="1:6">
      <c r="A60" s="3" t="s">
        <v>395</v>
      </c>
    </row>
    <row r="61" spans="1:6">
      <c r="A61" s="4" t="s">
        <v>869</v>
      </c>
      <c r="C61" s="4" t="s">
        <v>810</v>
      </c>
    </row>
    <row r="62" spans="1:6">
      <c r="A62" s="4" t="s">
        <v>511</v>
      </c>
      <c r="B62" s="4" t="s">
        <v>871</v>
      </c>
      <c r="C62" s="7" t="n">
        <v>0</v>
      </c>
    </row>
    <row r="63" spans="1:6">
      <c r="A63" s="4" t="s">
        <v>855</v>
      </c>
      <c r="B63" s="4" t="s">
        <v>871</v>
      </c>
      <c r="C63" s="6" t="n">
        <v>0</v>
      </c>
      <c r="E63" s="6" t="n">
        <v>45</v>
      </c>
    </row>
    <row r="64" spans="1:6">
      <c r="A64" s="4" t="s">
        <v>882</v>
      </c>
    </row>
    <row r="65" spans="1:6">
      <c r="A65" s="3" t="s">
        <v>395</v>
      </c>
    </row>
    <row r="66" spans="1:6">
      <c r="A66" s="4" t="s">
        <v>511</v>
      </c>
      <c r="B66" s="4" t="s">
        <v>883</v>
      </c>
      <c r="C66" s="6" t="n">
        <v>675</v>
      </c>
    </row>
    <row r="67" spans="1:6">
      <c r="A67" s="4" t="s">
        <v>855</v>
      </c>
      <c r="B67" s="4" t="s">
        <v>883</v>
      </c>
      <c r="C67" s="7" t="n">
        <v>662</v>
      </c>
      <c r="E67" s="6" t="n">
        <v>660</v>
      </c>
    </row>
    <row r="68" spans="1:6">
      <c r="A68" s="4" t="s">
        <v>813</v>
      </c>
      <c r="B68" s="4" t="s">
        <v>884</v>
      </c>
      <c r="C68" s="4" t="s">
        <v>885</v>
      </c>
    </row>
    <row r="69" spans="1:6">
      <c r="A69" s="4" t="s">
        <v>886</v>
      </c>
    </row>
    <row r="70" spans="1:6">
      <c r="A70" s="3" t="s">
        <v>395</v>
      </c>
    </row>
    <row r="71" spans="1:6">
      <c r="A71" s="4" t="s">
        <v>511</v>
      </c>
      <c r="C71" s="7" t="n">
        <v>297</v>
      </c>
    </row>
    <row r="72" spans="1:6">
      <c r="A72" s="4" t="s">
        <v>855</v>
      </c>
      <c r="C72" s="7" t="n">
        <v>287</v>
      </c>
      <c r="E72" s="7" t="n">
        <v>288</v>
      </c>
    </row>
    <row r="73" spans="1:6">
      <c r="A73" s="4" t="s">
        <v>813</v>
      </c>
      <c r="B73" s="4" t="s">
        <v>887</v>
      </c>
      <c r="E73" s="4" t="s">
        <v>888</v>
      </c>
    </row>
    <row r="74" spans="1:6">
      <c r="A74" s="4" t="s">
        <v>872</v>
      </c>
      <c r="C74" s="4" t="s">
        <v>889</v>
      </c>
    </row>
    <row r="75" spans="1:6">
      <c r="A75" s="4" t="s">
        <v>890</v>
      </c>
    </row>
    <row r="76" spans="1:6">
      <c r="A76" s="3" t="s">
        <v>395</v>
      </c>
    </row>
    <row r="77" spans="1:6">
      <c r="A77" s="4" t="s">
        <v>511</v>
      </c>
      <c r="C77" s="7" t="n">
        <v>22</v>
      </c>
    </row>
    <row r="78" spans="1:6">
      <c r="A78" s="4" t="s">
        <v>855</v>
      </c>
      <c r="C78" s="7" t="n">
        <v>22</v>
      </c>
      <c r="E78" s="7" t="n">
        <v>27</v>
      </c>
    </row>
    <row r="79" spans="1:6">
      <c r="A79" s="4" t="s">
        <v>872</v>
      </c>
      <c r="C79" s="4" t="s">
        <v>891</v>
      </c>
    </row>
    <row r="80" spans="1:6">
      <c r="A80" s="4" t="s">
        <v>892</v>
      </c>
    </row>
    <row r="81" spans="1:6">
      <c r="A81" s="3" t="s">
        <v>395</v>
      </c>
    </row>
    <row r="82" spans="1:6">
      <c r="A82" s="4" t="s">
        <v>511</v>
      </c>
      <c r="C82" s="7" t="n">
        <v>171</v>
      </c>
    </row>
    <row r="83" spans="1:6">
      <c r="A83" s="4" t="s">
        <v>855</v>
      </c>
      <c r="C83" s="7" t="n">
        <v>167</v>
      </c>
      <c r="E83" s="6" t="n">
        <v>169</v>
      </c>
    </row>
    <row r="84" spans="1:6">
      <c r="A84" s="4" t="s">
        <v>872</v>
      </c>
      <c r="C84" s="4" t="s">
        <v>891</v>
      </c>
    </row>
    <row r="85" spans="1:6">
      <c r="A85" s="4" t="s">
        <v>893</v>
      </c>
    </row>
    <row r="86" spans="1:6">
      <c r="A86" s="3" t="s">
        <v>395</v>
      </c>
    </row>
    <row r="87" spans="1:6">
      <c r="A87" s="4" t="s">
        <v>511</v>
      </c>
      <c r="C87" s="7" t="n">
        <v>5</v>
      </c>
    </row>
    <row r="88" spans="1:6">
      <c r="A88" s="4" t="s">
        <v>855</v>
      </c>
      <c r="C88" s="7" t="n">
        <v>4</v>
      </c>
      <c r="E88" s="6" t="n">
        <v>4</v>
      </c>
    </row>
    <row r="89" spans="1:6">
      <c r="A89" s="4" t="s">
        <v>813</v>
      </c>
      <c r="C89" s="4" t="s">
        <v>865</v>
      </c>
    </row>
    <row r="90" spans="1:6">
      <c r="A90" s="4" t="s">
        <v>894</v>
      </c>
    </row>
    <row r="91" spans="1:6">
      <c r="A91" s="3" t="s">
        <v>395</v>
      </c>
    </row>
    <row r="92" spans="1:6">
      <c r="A92" s="4" t="s">
        <v>869</v>
      </c>
      <c r="C92" s="4" t="s">
        <v>862</v>
      </c>
    </row>
    <row r="93" spans="1:6">
      <c r="A93" s="4" t="s">
        <v>511</v>
      </c>
      <c r="B93" s="4" t="s">
        <v>895</v>
      </c>
      <c r="C93" s="7" t="n">
        <v>0</v>
      </c>
    </row>
    <row r="94" spans="1:6">
      <c r="A94" s="4" t="s">
        <v>855</v>
      </c>
      <c r="B94" s="4" t="s">
        <v>895</v>
      </c>
      <c r="C94" s="7" t="n">
        <v>0</v>
      </c>
      <c r="E94" s="6" t="n">
        <v>0</v>
      </c>
    </row>
    <row r="95" spans="1:6">
      <c r="A95" s="4" t="s">
        <v>872</v>
      </c>
      <c r="B95" s="4" t="s">
        <v>895</v>
      </c>
      <c r="C95" s="4" t="s">
        <v>896</v>
      </c>
    </row>
    <row r="96" spans="1:6">
      <c r="A96" s="4" t="s">
        <v>897</v>
      </c>
    </row>
    <row r="97" spans="1:6">
      <c r="A97" s="3" t="s">
        <v>395</v>
      </c>
    </row>
    <row r="98" spans="1:6">
      <c r="A98" s="4" t="s">
        <v>813</v>
      </c>
      <c r="B98" s="4" t="s">
        <v>887</v>
      </c>
      <c r="C98" s="4" t="s">
        <v>898</v>
      </c>
    </row>
    <row r="99" spans="1:6">
      <c r="A99" s="4" t="s">
        <v>899</v>
      </c>
    </row>
    <row r="100" spans="1:6">
      <c r="A100" s="3" t="s">
        <v>395</v>
      </c>
    </row>
    <row r="101" spans="1:6">
      <c r="A101" s="4" t="s">
        <v>813</v>
      </c>
      <c r="B101" s="4" t="s">
        <v>887</v>
      </c>
      <c r="C101" s="4" t="s">
        <v>867</v>
      </c>
    </row>
    <row r="102" spans="1:6">
      <c r="A102" s="4" t="s">
        <v>900</v>
      </c>
    </row>
    <row r="103" spans="1:6">
      <c r="A103" s="3" t="s">
        <v>395</v>
      </c>
    </row>
    <row r="104" spans="1:6">
      <c r="A104" s="4" t="s">
        <v>511</v>
      </c>
      <c r="C104" s="7" t="n">
        <v>14</v>
      </c>
    </row>
    <row r="105" spans="1:6">
      <c r="A105" s="4" t="s">
        <v>855</v>
      </c>
      <c r="C105" s="7" t="n">
        <v>14</v>
      </c>
      <c r="E105" s="6" t="n">
        <v>14</v>
      </c>
    </row>
    <row r="106" spans="1:6">
      <c r="A106" s="4" t="s">
        <v>813</v>
      </c>
      <c r="C106" s="4" t="s">
        <v>901</v>
      </c>
    </row>
    <row r="107" spans="1:6">
      <c r="A107" s="4" t="s">
        <v>902</v>
      </c>
    </row>
    <row r="108" spans="1:6">
      <c r="A108" s="3" t="s">
        <v>395</v>
      </c>
    </row>
    <row r="109" spans="1:6">
      <c r="A109" s="4" t="s">
        <v>511</v>
      </c>
      <c r="C109" s="7" t="n">
        <v>0</v>
      </c>
    </row>
    <row r="110" spans="1:6">
      <c r="A110" s="4" t="s">
        <v>855</v>
      </c>
      <c r="C110" s="7" t="n">
        <v>0</v>
      </c>
      <c r="E110" s="7" t="n">
        <v>4</v>
      </c>
    </row>
    <row r="111" spans="1:6"/>
    <row r="112" spans="1:6">
      <c r="A112" s="4" t="s">
        <v>156</v>
      </c>
      <c r="B112" s="4" t="s">
        <v>880</v>
      </c>
    </row>
    <row r="113" spans="1:6">
      <c r="A113" s="4" t="s">
        <v>158</v>
      </c>
      <c r="B113" s="4" t="s">
        <v>903</v>
      </c>
    </row>
    <row r="114" spans="1:6">
      <c r="A114" s="4" t="s">
        <v>160</v>
      </c>
      <c r="B114" s="4" t="s">
        <v>903</v>
      </c>
    </row>
    <row r="115" spans="1:6">
      <c r="A115" s="4" t="s">
        <v>171</v>
      </c>
      <c r="B115" s="4" t="s">
        <v>873</v>
      </c>
    </row>
    <row r="116" spans="1:6">
      <c r="A116" s="4" t="s">
        <v>871</v>
      </c>
      <c r="B116" s="4" t="s">
        <v>896</v>
      </c>
    </row>
    <row r="117" spans="1:6">
      <c r="A117" s="4" t="s">
        <v>877</v>
      </c>
      <c r="B117" s="4" t="s">
        <v>889</v>
      </c>
    </row>
    <row r="118" spans="1:6">
      <c r="A118" s="4" t="s">
        <v>887</v>
      </c>
      <c r="B118" s="4" t="s">
        <v>904</v>
      </c>
    </row>
    <row r="119" spans="1:6">
      <c r="A119" s="4" t="s">
        <v>883</v>
      </c>
      <c r="B119" s="4" t="s">
        <v>880</v>
      </c>
    </row>
    <row r="120" spans="1:6">
      <c r="A120" s="4" t="s">
        <v>895</v>
      </c>
      <c r="B120" s="4" t="s">
        <v>905</v>
      </c>
    </row>
  </sheetData>
  <mergeCells count="15">
    <mergeCell ref="A1:B2"/>
    <mergeCell ref="C1:D1"/>
    <mergeCell ref="E1:F1"/>
    <mergeCell ref="C2:D2"/>
    <mergeCell ref="E2:F2"/>
    <mergeCell ref="A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906</v>
      </c>
      <c r="B1" s="2" t="s">
        <v>741</v>
      </c>
      <c r="C1" s="2" t="s">
        <v>156</v>
      </c>
    </row>
    <row r="2" spans="1:3">
      <c r="A2" s="3" t="s">
        <v>907</v>
      </c>
    </row>
    <row r="3" spans="1:3">
      <c r="A3" s="4" t="s">
        <v>908</v>
      </c>
      <c r="B3" s="7" t="n">
        <v>89</v>
      </c>
    </row>
    <row r="4" spans="1:3">
      <c r="A4" s="4" t="s">
        <v>909</v>
      </c>
      <c r="B4" s="6" t="n">
        <v>50</v>
      </c>
    </row>
    <row r="5" spans="1:3">
      <c r="A5" s="4" t="s">
        <v>910</v>
      </c>
      <c r="B5" s="6" t="n">
        <v>223</v>
      </c>
    </row>
    <row r="6" spans="1:3">
      <c r="A6" s="4" t="s">
        <v>911</v>
      </c>
      <c r="B6" s="6" t="n">
        <v>3650</v>
      </c>
    </row>
    <row r="7" spans="1:3">
      <c r="A7" s="4" t="s">
        <v>912</v>
      </c>
      <c r="B7" s="6" t="n">
        <v>2249</v>
      </c>
    </row>
    <row r="8" spans="1:3">
      <c r="A8" s="4" t="s">
        <v>913</v>
      </c>
      <c r="B8" s="6" t="n">
        <v>687</v>
      </c>
    </row>
    <row r="9" spans="1:3">
      <c r="A9" s="4" t="s">
        <v>914</v>
      </c>
      <c r="B9" s="6" t="n">
        <v>6948</v>
      </c>
    </row>
    <row r="10" spans="1:3">
      <c r="A10" s="4" t="s">
        <v>512</v>
      </c>
      <c r="B10" s="6" t="n">
        <v>659</v>
      </c>
    </row>
    <row r="11" spans="1:3">
      <c r="A11" s="4" t="s">
        <v>915</v>
      </c>
      <c r="B11" s="6" t="n">
        <v>630</v>
      </c>
    </row>
    <row r="12" spans="1:3">
      <c r="A12" s="4" t="s">
        <v>916</v>
      </c>
      <c r="B12" s="6" t="n">
        <v>813</v>
      </c>
    </row>
    <row r="13" spans="1:3">
      <c r="A13" s="4" t="s">
        <v>917</v>
      </c>
      <c r="B13" s="6" t="n">
        <v>4170</v>
      </c>
    </row>
    <row r="14" spans="1:3">
      <c r="A14" s="4" t="s">
        <v>918</v>
      </c>
      <c r="B14" s="6" t="n">
        <v>2469</v>
      </c>
    </row>
    <row r="15" spans="1:3">
      <c r="A15" s="4" t="s">
        <v>919</v>
      </c>
      <c r="B15" s="6" t="n">
        <v>727</v>
      </c>
    </row>
    <row r="16" spans="1:3">
      <c r="A16" s="4" t="s">
        <v>920</v>
      </c>
      <c r="B16" s="6" t="n">
        <v>9468</v>
      </c>
    </row>
    <row r="17" spans="1:3">
      <c r="A17" s="4" t="s">
        <v>921</v>
      </c>
    </row>
    <row r="18" spans="1:3">
      <c r="A18" s="3" t="s">
        <v>907</v>
      </c>
    </row>
    <row r="19" spans="1:3">
      <c r="A19" s="4" t="s">
        <v>922</v>
      </c>
      <c r="B19" s="6" t="n">
        <v>570</v>
      </c>
    </row>
    <row r="20" spans="1:3">
      <c r="A20" s="4" t="s">
        <v>923</v>
      </c>
      <c r="B20" s="6" t="n">
        <v>580</v>
      </c>
    </row>
    <row r="21" spans="1:3">
      <c r="A21" s="4" t="s">
        <v>924</v>
      </c>
      <c r="B21" s="6" t="n">
        <v>590</v>
      </c>
    </row>
    <row r="22" spans="1:3">
      <c r="A22" s="4" t="s">
        <v>925</v>
      </c>
      <c r="B22" s="6" t="n">
        <v>520</v>
      </c>
    </row>
    <row r="23" spans="1:3">
      <c r="A23" s="4" t="s">
        <v>926</v>
      </c>
      <c r="B23" s="6" t="n">
        <v>220</v>
      </c>
    </row>
    <row r="24" spans="1:3">
      <c r="A24" s="4" t="s">
        <v>927</v>
      </c>
      <c r="B24" s="6" t="n">
        <v>40</v>
      </c>
    </row>
    <row r="25" spans="1:3">
      <c r="A25" s="4" t="s">
        <v>928</v>
      </c>
      <c r="B25" s="6" t="n">
        <v>2520</v>
      </c>
    </row>
    <row r="26" spans="1:3">
      <c r="A26" s="4" t="s">
        <v>404</v>
      </c>
    </row>
    <row r="27" spans="1:3">
      <c r="A27" s="3" t="s">
        <v>907</v>
      </c>
    </row>
    <row r="28" spans="1:3">
      <c r="A28" s="4" t="s">
        <v>908</v>
      </c>
      <c r="B28" s="6" t="n">
        <v>68</v>
      </c>
    </row>
    <row r="29" spans="1:3">
      <c r="A29" s="4" t="s">
        <v>909</v>
      </c>
      <c r="B29" s="6" t="n">
        <v>25</v>
      </c>
    </row>
    <row r="30" spans="1:3">
      <c r="A30" s="4" t="s">
        <v>910</v>
      </c>
      <c r="B30" s="6" t="n">
        <v>25</v>
      </c>
    </row>
    <row r="31" spans="1:3">
      <c r="A31" s="4" t="s">
        <v>911</v>
      </c>
      <c r="B31" s="6" t="n">
        <v>3350</v>
      </c>
    </row>
    <row r="32" spans="1:3">
      <c r="A32" s="4" t="s">
        <v>912</v>
      </c>
      <c r="B32" s="6" t="n">
        <v>1150</v>
      </c>
    </row>
    <row r="33" spans="1:3">
      <c r="A33" s="4" t="s">
        <v>913</v>
      </c>
      <c r="B33" s="6" t="n">
        <v>0</v>
      </c>
    </row>
    <row r="34" spans="1:3">
      <c r="A34" s="4" t="s">
        <v>914</v>
      </c>
      <c r="B34" s="6" t="n">
        <v>4618</v>
      </c>
    </row>
    <row r="35" spans="1:3">
      <c r="A35" s="4" t="s">
        <v>512</v>
      </c>
      <c r="B35" s="6" t="n">
        <v>458</v>
      </c>
    </row>
    <row r="36" spans="1:3">
      <c r="A36" s="4" t="s">
        <v>915</v>
      </c>
      <c r="B36" s="6" t="n">
        <v>415</v>
      </c>
    </row>
    <row r="37" spans="1:3">
      <c r="A37" s="4" t="s">
        <v>916</v>
      </c>
      <c r="B37" s="6" t="n">
        <v>425</v>
      </c>
    </row>
    <row r="38" spans="1:3">
      <c r="A38" s="4" t="s">
        <v>917</v>
      </c>
      <c r="B38" s="6" t="n">
        <v>3710</v>
      </c>
    </row>
    <row r="39" spans="1:3">
      <c r="A39" s="4" t="s">
        <v>918</v>
      </c>
      <c r="B39" s="6" t="n">
        <v>1280</v>
      </c>
    </row>
    <row r="40" spans="1:3">
      <c r="A40" s="4" t="s">
        <v>919</v>
      </c>
      <c r="B40" s="6" t="n">
        <v>0</v>
      </c>
    </row>
    <row r="41" spans="1:3">
      <c r="A41" s="4" t="s">
        <v>920</v>
      </c>
      <c r="B41" s="6" t="n">
        <v>6288</v>
      </c>
    </row>
    <row r="42" spans="1:3">
      <c r="A42" s="4" t="s">
        <v>929</v>
      </c>
    </row>
    <row r="43" spans="1:3">
      <c r="A43" s="3" t="s">
        <v>907</v>
      </c>
    </row>
    <row r="44" spans="1:3">
      <c r="A44" s="4" t="s">
        <v>922</v>
      </c>
      <c r="B44" s="6" t="n">
        <v>390</v>
      </c>
    </row>
    <row r="45" spans="1:3">
      <c r="A45" s="4" t="s">
        <v>923</v>
      </c>
      <c r="B45" s="6" t="n">
        <v>390</v>
      </c>
    </row>
    <row r="46" spans="1:3">
      <c r="A46" s="4" t="s">
        <v>924</v>
      </c>
      <c r="B46" s="6" t="n">
        <v>400</v>
      </c>
    </row>
    <row r="47" spans="1:3">
      <c r="A47" s="4" t="s">
        <v>925</v>
      </c>
      <c r="B47" s="6" t="n">
        <v>360</v>
      </c>
    </row>
    <row r="48" spans="1:3">
      <c r="A48" s="4" t="s">
        <v>926</v>
      </c>
      <c r="B48" s="6" t="n">
        <v>130</v>
      </c>
    </row>
    <row r="49" spans="1:3">
      <c r="A49" s="4" t="s">
        <v>927</v>
      </c>
      <c r="B49" s="6" t="n">
        <v>0</v>
      </c>
    </row>
    <row r="50" spans="1:3">
      <c r="A50" s="4" t="s">
        <v>928</v>
      </c>
      <c r="B50" s="6" t="n">
        <v>1670</v>
      </c>
    </row>
    <row r="51" spans="1:3">
      <c r="A51" s="4" t="s">
        <v>406</v>
      </c>
    </row>
    <row r="52" spans="1:3">
      <c r="A52" s="3" t="s">
        <v>907</v>
      </c>
    </row>
    <row r="53" spans="1:3">
      <c r="A53" s="4" t="s">
        <v>908</v>
      </c>
      <c r="B53" s="6" t="n">
        <v>21</v>
      </c>
    </row>
    <row r="54" spans="1:3">
      <c r="A54" s="4" t="s">
        <v>909</v>
      </c>
      <c r="B54" s="6" t="n">
        <v>25</v>
      </c>
    </row>
    <row r="55" spans="1:3">
      <c r="A55" s="4" t="s">
        <v>910</v>
      </c>
      <c r="B55" s="6" t="n">
        <v>198</v>
      </c>
    </row>
    <row r="56" spans="1:3">
      <c r="A56" s="4" t="s">
        <v>911</v>
      </c>
      <c r="B56" s="6" t="n">
        <v>300</v>
      </c>
    </row>
    <row r="57" spans="1:3">
      <c r="A57" s="4" t="s">
        <v>912</v>
      </c>
      <c r="B57" s="6" t="n">
        <v>1099</v>
      </c>
    </row>
    <row r="58" spans="1:3">
      <c r="A58" s="4" t="s">
        <v>913</v>
      </c>
      <c r="B58" s="6" t="n">
        <v>687</v>
      </c>
    </row>
    <row r="59" spans="1:3">
      <c r="A59" s="4" t="s">
        <v>914</v>
      </c>
      <c r="B59" s="6" t="n">
        <v>2330</v>
      </c>
    </row>
    <row r="60" spans="1:3">
      <c r="A60" s="4" t="s">
        <v>512</v>
      </c>
      <c r="B60" s="6" t="n">
        <v>201</v>
      </c>
    </row>
    <row r="61" spans="1:3">
      <c r="A61" s="4" t="s">
        <v>915</v>
      </c>
      <c r="B61" s="6" t="n">
        <v>215</v>
      </c>
    </row>
    <row r="62" spans="1:3">
      <c r="A62" s="4" t="s">
        <v>916</v>
      </c>
      <c r="B62" s="6" t="n">
        <v>388</v>
      </c>
    </row>
    <row r="63" spans="1:3">
      <c r="A63" s="4" t="s">
        <v>917</v>
      </c>
      <c r="B63" s="6" t="n">
        <v>460</v>
      </c>
    </row>
    <row r="64" spans="1:3">
      <c r="A64" s="4" t="s">
        <v>918</v>
      </c>
      <c r="B64" s="6" t="n">
        <v>1189</v>
      </c>
    </row>
    <row r="65" spans="1:3">
      <c r="A65" s="4" t="s">
        <v>919</v>
      </c>
      <c r="B65" s="6" t="n">
        <v>727</v>
      </c>
    </row>
    <row r="66" spans="1:3">
      <c r="A66" s="4" t="s">
        <v>920</v>
      </c>
      <c r="B66" s="6" t="n">
        <v>3180</v>
      </c>
    </row>
    <row r="67" spans="1:3">
      <c r="A67" s="4" t="s">
        <v>930</v>
      </c>
    </row>
    <row r="68" spans="1:3">
      <c r="A68" s="3" t="s">
        <v>907</v>
      </c>
    </row>
    <row r="69" spans="1:3">
      <c r="A69" s="4" t="s">
        <v>922</v>
      </c>
      <c r="B69" s="6" t="n">
        <v>180</v>
      </c>
    </row>
    <row r="70" spans="1:3">
      <c r="A70" s="4" t="s">
        <v>923</v>
      </c>
      <c r="B70" s="6" t="n">
        <v>190</v>
      </c>
    </row>
    <row r="71" spans="1:3">
      <c r="A71" s="4" t="s">
        <v>924</v>
      </c>
      <c r="B71" s="6" t="n">
        <v>190</v>
      </c>
    </row>
    <row r="72" spans="1:3">
      <c r="A72" s="4" t="s">
        <v>925</v>
      </c>
      <c r="B72" s="6" t="n">
        <v>160</v>
      </c>
    </row>
    <row r="73" spans="1:3">
      <c r="A73" s="4" t="s">
        <v>926</v>
      </c>
      <c r="B73" s="6" t="n">
        <v>90</v>
      </c>
    </row>
    <row r="74" spans="1:3">
      <c r="A74" s="4" t="s">
        <v>927</v>
      </c>
      <c r="B74" s="6" t="n">
        <v>40</v>
      </c>
    </row>
    <row r="75" spans="1:3">
      <c r="A75" s="4" t="s">
        <v>928</v>
      </c>
      <c r="B75" s="7" t="n">
        <v>850</v>
      </c>
    </row>
    <row r="76" spans="1:3"/>
    <row r="77" spans="1:3">
      <c r="A77" s="4" t="s">
        <v>156</v>
      </c>
      <c r="B77" s="4" t="s">
        <v>544</v>
      </c>
    </row>
  </sheetData>
  <mergeCells count="7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A76:C76"/>
    <mergeCell ref="B77:C7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99</v>
      </c>
    </row>
    <row r="3" spans="1:4">
      <c r="A3" s="3" t="s">
        <v>395</v>
      </c>
    </row>
    <row r="4" spans="1:4">
      <c r="A4" s="4" t="s">
        <v>932</v>
      </c>
      <c r="B4" s="7" t="n">
        <v>120</v>
      </c>
      <c r="C4" s="7" t="n">
        <v>310</v>
      </c>
      <c r="D4" s="7" t="n">
        <v>4436</v>
      </c>
    </row>
    <row r="5" spans="1:4">
      <c r="A5" s="4" t="s">
        <v>206</v>
      </c>
      <c r="B5" s="6" t="n">
        <v>-268</v>
      </c>
      <c r="C5" s="6" t="n">
        <v>-450</v>
      </c>
      <c r="D5" s="7" t="n">
        <v>-2833</v>
      </c>
    </row>
    <row r="6" spans="1:4">
      <c r="A6" s="4" t="s">
        <v>933</v>
      </c>
    </row>
    <row r="7" spans="1:4">
      <c r="A7" s="3" t="s">
        <v>395</v>
      </c>
    </row>
    <row r="8" spans="1:4">
      <c r="A8" s="4" t="s">
        <v>932</v>
      </c>
      <c r="B8" s="6" t="n">
        <v>0</v>
      </c>
      <c r="C8" s="6" t="n">
        <v>0</v>
      </c>
    </row>
    <row r="9" spans="1:4">
      <c r="A9" s="4" t="s">
        <v>206</v>
      </c>
      <c r="B9" s="6" t="n">
        <v>-10</v>
      </c>
      <c r="C9" s="6" t="n">
        <v>-25</v>
      </c>
    </row>
    <row r="10" spans="1:4">
      <c r="A10" s="4" t="s">
        <v>934</v>
      </c>
    </row>
    <row r="11" spans="1:4">
      <c r="A11" s="3" t="s">
        <v>395</v>
      </c>
    </row>
    <row r="12" spans="1:4">
      <c r="A12" s="4" t="s">
        <v>932</v>
      </c>
      <c r="B12" s="6" t="n">
        <v>0</v>
      </c>
      <c r="C12" s="6" t="n">
        <v>0</v>
      </c>
    </row>
    <row r="13" spans="1:4">
      <c r="A13" s="4" t="s">
        <v>206</v>
      </c>
      <c r="B13" s="6" t="n">
        <v>-5</v>
      </c>
      <c r="C13" s="6" t="n">
        <v>-10</v>
      </c>
    </row>
    <row r="14" spans="1:4">
      <c r="A14" s="4" t="s">
        <v>860</v>
      </c>
    </row>
    <row r="15" spans="1:4">
      <c r="A15" s="3" t="s">
        <v>395</v>
      </c>
    </row>
    <row r="16" spans="1:4">
      <c r="A16" s="4" t="s">
        <v>932</v>
      </c>
      <c r="B16" s="6" t="n">
        <v>0</v>
      </c>
      <c r="C16" s="6" t="n">
        <v>0</v>
      </c>
    </row>
    <row r="17" spans="1:4">
      <c r="A17" s="4" t="s">
        <v>206</v>
      </c>
      <c r="B17" s="6" t="n">
        <v>-25</v>
      </c>
      <c r="C17" s="6" t="n">
        <v>-25</v>
      </c>
    </row>
    <row r="18" spans="1:4">
      <c r="A18" s="4" t="s">
        <v>868</v>
      </c>
    </row>
    <row r="19" spans="1:4">
      <c r="A19" s="3" t="s">
        <v>395</v>
      </c>
    </row>
    <row r="20" spans="1:4">
      <c r="A20" s="4" t="s">
        <v>932</v>
      </c>
      <c r="B20" s="6" t="n">
        <v>105</v>
      </c>
      <c r="C20" s="6" t="n">
        <v>230</v>
      </c>
    </row>
    <row r="21" spans="1:4">
      <c r="A21" s="4" t="s">
        <v>206</v>
      </c>
      <c r="B21" s="6" t="n">
        <v>-145</v>
      </c>
      <c r="C21" s="6" t="n">
        <v>-330</v>
      </c>
    </row>
    <row r="22" spans="1:4">
      <c r="A22" s="4" t="s">
        <v>876</v>
      </c>
    </row>
    <row r="23" spans="1:4">
      <c r="A23" s="3" t="s">
        <v>395</v>
      </c>
    </row>
    <row r="24" spans="1:4">
      <c r="A24" s="4" t="s">
        <v>932</v>
      </c>
      <c r="B24" s="6" t="n">
        <v>0</v>
      </c>
      <c r="C24" s="6" t="n">
        <v>0</v>
      </c>
    </row>
    <row r="25" spans="1:4">
      <c r="A25" s="4" t="s">
        <v>206</v>
      </c>
      <c r="B25" s="6" t="n">
        <v>-12</v>
      </c>
      <c r="C25" s="6" t="n">
        <v>-12</v>
      </c>
    </row>
    <row r="26" spans="1:4">
      <c r="A26" s="4" t="s">
        <v>881</v>
      </c>
    </row>
    <row r="27" spans="1:4">
      <c r="A27" s="3" t="s">
        <v>395</v>
      </c>
    </row>
    <row r="28" spans="1:4">
      <c r="A28" s="4" t="s">
        <v>932</v>
      </c>
      <c r="B28" s="6" t="n">
        <v>15</v>
      </c>
      <c r="C28" s="6" t="n">
        <v>80</v>
      </c>
    </row>
    <row r="29" spans="1:4">
      <c r="A29" s="4" t="s">
        <v>206</v>
      </c>
      <c r="B29" s="6" t="n">
        <v>-60</v>
      </c>
      <c r="C29" s="6" t="n">
        <v>-35</v>
      </c>
    </row>
    <row r="30" spans="1:4">
      <c r="A30" s="4" t="s">
        <v>886</v>
      </c>
    </row>
    <row r="31" spans="1:4">
      <c r="A31" s="3" t="s">
        <v>395</v>
      </c>
    </row>
    <row r="32" spans="1:4">
      <c r="A32" s="4" t="s">
        <v>932</v>
      </c>
      <c r="B32" s="6" t="n">
        <v>0</v>
      </c>
      <c r="C32" s="6" t="n">
        <v>0</v>
      </c>
    </row>
    <row r="33" spans="1:4">
      <c r="A33" s="4" t="s">
        <v>206</v>
      </c>
      <c r="B33" s="6" t="n">
        <v>-3</v>
      </c>
      <c r="C33" s="6" t="n">
        <v>0</v>
      </c>
    </row>
    <row r="34" spans="1:4">
      <c r="A34" s="4" t="s">
        <v>890</v>
      </c>
    </row>
    <row r="35" spans="1:4">
      <c r="A35" s="3" t="s">
        <v>395</v>
      </c>
    </row>
    <row r="36" spans="1:4">
      <c r="A36" s="4" t="s">
        <v>932</v>
      </c>
      <c r="B36" s="6" t="n">
        <v>0</v>
      </c>
      <c r="C36" s="6" t="n">
        <v>0</v>
      </c>
    </row>
    <row r="37" spans="1:4">
      <c r="A37" s="4" t="s">
        <v>206</v>
      </c>
      <c r="B37" s="6" t="n">
        <v>-5</v>
      </c>
      <c r="C37" s="6" t="n">
        <v>-3</v>
      </c>
    </row>
    <row r="38" spans="1:4">
      <c r="A38" s="4" t="s">
        <v>892</v>
      </c>
    </row>
    <row r="39" spans="1:4">
      <c r="A39" s="3" t="s">
        <v>395</v>
      </c>
    </row>
    <row r="40" spans="1:4">
      <c r="A40" s="4" t="s">
        <v>932</v>
      </c>
      <c r="B40" s="6" t="n">
        <v>0</v>
      </c>
      <c r="C40" s="6" t="n">
        <v>0</v>
      </c>
    </row>
    <row r="41" spans="1:4">
      <c r="A41" s="4" t="s">
        <v>206</v>
      </c>
      <c r="B41" s="7" t="n">
        <v>-3</v>
      </c>
      <c r="C41" s="7"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935</v>
      </c>
      <c r="B1" s="2" t="s">
        <v>2</v>
      </c>
    </row>
    <row r="2" spans="1:2">
      <c r="A2" s="4" t="s">
        <v>404</v>
      </c>
    </row>
    <row r="3" spans="1:2">
      <c r="A3" s="3" t="s">
        <v>936</v>
      </c>
    </row>
    <row r="4" spans="1:2">
      <c r="A4" s="4" t="s">
        <v>937</v>
      </c>
      <c r="B4" s="6" t="n">
        <v>8</v>
      </c>
    </row>
    <row r="5" spans="1:2">
      <c r="A5" s="4" t="s">
        <v>876</v>
      </c>
    </row>
    <row r="6" spans="1:2">
      <c r="A6" s="3" t="s">
        <v>936</v>
      </c>
    </row>
    <row r="7" spans="1:2">
      <c r="A7" s="4" t="s">
        <v>937</v>
      </c>
      <c r="B7" s="6" t="n">
        <v>6</v>
      </c>
    </row>
    <row r="8" spans="1:2">
      <c r="A8" s="4" t="s">
        <v>938</v>
      </c>
    </row>
    <row r="9" spans="1:2">
      <c r="A9" s="3" t="s">
        <v>936</v>
      </c>
    </row>
    <row r="10" spans="1:2">
      <c r="A10" s="4" t="s">
        <v>937</v>
      </c>
      <c r="B10" s="9" t="n">
        <v>7.5</v>
      </c>
    </row>
    <row r="11" spans="1:2">
      <c r="A11" s="4" t="s">
        <v>939</v>
      </c>
    </row>
    <row r="12" spans="1:2">
      <c r="A12" s="3" t="s">
        <v>936</v>
      </c>
    </row>
    <row r="13" spans="1:2">
      <c r="A13" s="4" t="s">
        <v>937</v>
      </c>
      <c r="B13" s="6" t="n">
        <v>6</v>
      </c>
    </row>
    <row r="14" spans="1:2">
      <c r="A14" s="4" t="s">
        <v>940</v>
      </c>
    </row>
    <row r="15" spans="1:2">
      <c r="A15" s="3" t="s">
        <v>936</v>
      </c>
    </row>
    <row r="16" spans="1:2">
      <c r="A16" s="4" t="s">
        <v>937</v>
      </c>
      <c r="B16" s="9" t="n">
        <v>4.75</v>
      </c>
    </row>
    <row r="17" spans="1:2">
      <c r="A17" s="4" t="s">
        <v>941</v>
      </c>
    </row>
    <row r="18" spans="1:2">
      <c r="A18" s="3" t="s">
        <v>936</v>
      </c>
    </row>
    <row r="19" spans="1:2">
      <c r="A19" s="4" t="s">
        <v>937</v>
      </c>
      <c r="B19" s="9" t="n">
        <v>5.25</v>
      </c>
    </row>
    <row r="20" spans="1:2">
      <c r="A20" s="4" t="s">
        <v>942</v>
      </c>
    </row>
    <row r="21" spans="1:2">
      <c r="A21" s="3" t="s">
        <v>936</v>
      </c>
    </row>
    <row r="22" spans="1:2">
      <c r="A22" s="4" t="s">
        <v>937</v>
      </c>
      <c r="B22" s="6" t="n">
        <v>5</v>
      </c>
    </row>
    <row r="23" spans="1:2">
      <c r="A23" s="4" t="s">
        <v>943</v>
      </c>
    </row>
    <row r="24" spans="1:2">
      <c r="A24" s="3" t="s">
        <v>936</v>
      </c>
    </row>
    <row r="25" spans="1:2">
      <c r="A25" s="4" t="s">
        <v>937</v>
      </c>
      <c r="B25" s="9" t="n">
        <v>4.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944</v>
      </c>
      <c r="C1" s="2" t="s">
        <v>499</v>
      </c>
    </row>
    <row r="2" spans="1:6">
      <c r="C2" s="2" t="s">
        <v>2</v>
      </c>
      <c r="E2" s="2" t="s">
        <v>32</v>
      </c>
    </row>
    <row r="3" spans="1:6">
      <c r="A3" s="3" t="s">
        <v>395</v>
      </c>
    </row>
    <row r="4" spans="1:6">
      <c r="A4" s="4" t="s">
        <v>856</v>
      </c>
      <c r="C4" s="7" t="n">
        <v>89</v>
      </c>
      <c r="E4" s="7" t="n">
        <v>187</v>
      </c>
    </row>
    <row r="5" spans="1:6">
      <c r="A5" s="4" t="s">
        <v>511</v>
      </c>
      <c r="C5" s="6" t="n">
        <v>6948</v>
      </c>
    </row>
    <row r="6" spans="1:6">
      <c r="A6" s="4" t="s">
        <v>855</v>
      </c>
      <c r="C6" s="6" t="n">
        <v>6838</v>
      </c>
      <c r="E6" s="6" t="n">
        <v>6964</v>
      </c>
    </row>
    <row r="7" spans="1:6">
      <c r="A7" s="4" t="s">
        <v>945</v>
      </c>
      <c r="C7" s="6" t="n">
        <v>110</v>
      </c>
      <c r="E7" s="6" t="n">
        <v>132</v>
      </c>
    </row>
    <row r="8" spans="1:6">
      <c r="A8" s="4" t="s">
        <v>946</v>
      </c>
      <c r="C8" s="6" t="n">
        <v>4000</v>
      </c>
      <c r="E8" s="6" t="n">
        <v>2100</v>
      </c>
    </row>
    <row r="9" spans="1:6">
      <c r="A9" s="4" t="s">
        <v>404</v>
      </c>
    </row>
    <row r="10" spans="1:6">
      <c r="A10" s="3" t="s">
        <v>395</v>
      </c>
    </row>
    <row r="11" spans="1:6">
      <c r="A11" s="4" t="s">
        <v>856</v>
      </c>
      <c r="C11" s="6" t="n">
        <v>68</v>
      </c>
      <c r="E11" s="6" t="n">
        <v>117</v>
      </c>
    </row>
    <row r="12" spans="1:6">
      <c r="A12" s="4" t="s">
        <v>511</v>
      </c>
      <c r="C12" s="6" t="n">
        <v>4618</v>
      </c>
    </row>
    <row r="13" spans="1:6">
      <c r="A13" s="4" t="s">
        <v>855</v>
      </c>
      <c r="C13" s="6" t="n">
        <v>4563</v>
      </c>
      <c r="E13" s="6" t="n">
        <v>4627</v>
      </c>
    </row>
    <row r="14" spans="1:6">
      <c r="A14" s="4" t="s">
        <v>484</v>
      </c>
      <c r="C14" s="6" t="n">
        <v>270</v>
      </c>
    </row>
    <row r="15" spans="1:6">
      <c r="A15" s="4" t="s">
        <v>947</v>
      </c>
    </row>
    <row r="16" spans="1:6">
      <c r="A16" s="3" t="s">
        <v>395</v>
      </c>
    </row>
    <row r="17" spans="1:6">
      <c r="A17" s="4" t="s">
        <v>948</v>
      </c>
      <c r="C17" s="6" t="n">
        <v>6</v>
      </c>
    </row>
    <row r="18" spans="1:6">
      <c r="A18" s="4" t="s">
        <v>406</v>
      </c>
    </row>
    <row r="19" spans="1:6">
      <c r="A19" s="3" t="s">
        <v>395</v>
      </c>
    </row>
    <row r="20" spans="1:6">
      <c r="A20" s="4" t="s">
        <v>484</v>
      </c>
      <c r="C20" s="6" t="n">
        <v>160</v>
      </c>
    </row>
    <row r="21" spans="1:6">
      <c r="A21" s="4" t="s">
        <v>949</v>
      </c>
    </row>
    <row r="22" spans="1:6">
      <c r="A22" s="3" t="s">
        <v>395</v>
      </c>
    </row>
    <row r="23" spans="1:6">
      <c r="A23" s="4" t="s">
        <v>511</v>
      </c>
      <c r="B23" s="4" t="s">
        <v>156</v>
      </c>
      <c r="C23" s="6" t="n">
        <v>40</v>
      </c>
    </row>
    <row r="24" spans="1:6">
      <c r="A24" s="4" t="s">
        <v>855</v>
      </c>
      <c r="C24" s="6" t="n">
        <v>40</v>
      </c>
      <c r="D24" s="4" t="s">
        <v>156</v>
      </c>
      <c r="E24" s="6" t="n">
        <v>80</v>
      </c>
      <c r="F24" s="4" t="s">
        <v>158</v>
      </c>
    </row>
    <row r="25" spans="1:6">
      <c r="A25" s="4" t="s">
        <v>97</v>
      </c>
    </row>
    <row r="26" spans="1:6">
      <c r="A26" s="3" t="s">
        <v>395</v>
      </c>
    </row>
    <row r="27" spans="1:6">
      <c r="A27" s="4" t="s">
        <v>856</v>
      </c>
      <c r="C27" s="6" t="n">
        <v>21</v>
      </c>
      <c r="E27" s="6" t="n">
        <v>70</v>
      </c>
    </row>
    <row r="28" spans="1:6">
      <c r="A28" s="4" t="s">
        <v>950</v>
      </c>
    </row>
    <row r="29" spans="1:6">
      <c r="A29" s="3" t="s">
        <v>395</v>
      </c>
    </row>
    <row r="30" spans="1:6">
      <c r="A30" s="4" t="s">
        <v>856</v>
      </c>
      <c r="C30" s="6" t="n">
        <v>21</v>
      </c>
      <c r="E30" s="6" t="n">
        <v>70</v>
      </c>
    </row>
    <row r="31" spans="1:6">
      <c r="A31" s="4" t="s">
        <v>511</v>
      </c>
      <c r="C31" s="6" t="n">
        <v>2330</v>
      </c>
    </row>
    <row r="32" spans="1:6">
      <c r="A32" s="4" t="s">
        <v>855</v>
      </c>
      <c r="C32" s="6" t="n">
        <v>2275</v>
      </c>
      <c r="E32" s="6" t="n">
        <v>2337</v>
      </c>
    </row>
    <row r="33" spans="1:6">
      <c r="A33" s="4" t="s">
        <v>951</v>
      </c>
    </row>
    <row r="34" spans="1:6">
      <c r="A34" s="3" t="s">
        <v>395</v>
      </c>
    </row>
    <row r="35" spans="1:6">
      <c r="A35" s="4" t="s">
        <v>952</v>
      </c>
      <c r="C35" s="6" t="n">
        <v>0</v>
      </c>
    </row>
    <row r="36" spans="1:6">
      <c r="A36" s="4" t="s">
        <v>953</v>
      </c>
    </row>
    <row r="37" spans="1:6">
      <c r="A37" s="3" t="s">
        <v>395</v>
      </c>
    </row>
    <row r="38" spans="1:6">
      <c r="A38" s="4" t="s">
        <v>511</v>
      </c>
      <c r="B38" s="4" t="s">
        <v>158</v>
      </c>
      <c r="C38" s="6" t="n">
        <v>0</v>
      </c>
    </row>
    <row r="39" spans="1:6">
      <c r="A39" s="4" t="s">
        <v>855</v>
      </c>
      <c r="B39" s="4" t="s">
        <v>158</v>
      </c>
      <c r="C39" s="6" t="n">
        <v>0</v>
      </c>
      <c r="E39" s="6" t="n">
        <v>45</v>
      </c>
    </row>
    <row r="40" spans="1:6">
      <c r="A40" s="4" t="s">
        <v>484</v>
      </c>
      <c r="E40" s="6" t="n">
        <v>150</v>
      </c>
    </row>
    <row r="41" spans="1:6">
      <c r="A41" s="4" t="s">
        <v>952</v>
      </c>
      <c r="C41" s="6" t="n">
        <v>0</v>
      </c>
    </row>
    <row r="42" spans="1:6">
      <c r="A42" s="4" t="s">
        <v>954</v>
      </c>
    </row>
    <row r="43" spans="1:6">
      <c r="A43" s="3" t="s">
        <v>395</v>
      </c>
    </row>
    <row r="44" spans="1:6">
      <c r="A44" s="4" t="s">
        <v>511</v>
      </c>
      <c r="B44" s="4" t="s">
        <v>160</v>
      </c>
      <c r="C44" s="6" t="n">
        <v>0</v>
      </c>
    </row>
    <row r="45" spans="1:6">
      <c r="A45" s="4" t="s">
        <v>855</v>
      </c>
      <c r="B45" s="4" t="s">
        <v>160</v>
      </c>
      <c r="C45" s="6" t="n">
        <v>0</v>
      </c>
      <c r="E45" s="7" t="n">
        <v>0</v>
      </c>
    </row>
    <row r="46" spans="1:6">
      <c r="A46" s="4" t="s">
        <v>484</v>
      </c>
      <c r="C46" s="6" t="n">
        <v>10</v>
      </c>
    </row>
    <row r="47" spans="1:6">
      <c r="A47" s="4" t="s">
        <v>955</v>
      </c>
    </row>
    <row r="48" spans="1:6">
      <c r="A48" s="3" t="s">
        <v>395</v>
      </c>
    </row>
    <row r="49" spans="1:6">
      <c r="A49" s="4" t="s">
        <v>813</v>
      </c>
      <c r="B49" s="4" t="s">
        <v>171</v>
      </c>
      <c r="E49" s="4" t="s">
        <v>888</v>
      </c>
    </row>
    <row r="50" spans="1:6">
      <c r="A50" s="4" t="s">
        <v>511</v>
      </c>
      <c r="C50" s="6" t="n">
        <v>297</v>
      </c>
    </row>
    <row r="51" spans="1:6">
      <c r="A51" s="4" t="s">
        <v>855</v>
      </c>
      <c r="C51" s="7" t="n">
        <v>287</v>
      </c>
      <c r="E51" s="7" t="n">
        <v>288</v>
      </c>
    </row>
    <row r="52" spans="1:6">
      <c r="A52" s="4" t="s">
        <v>956</v>
      </c>
    </row>
    <row r="53" spans="1:6">
      <c r="A53" s="3" t="s">
        <v>395</v>
      </c>
    </row>
    <row r="54" spans="1:6">
      <c r="A54" s="4" t="s">
        <v>813</v>
      </c>
      <c r="C54" s="4" t="s">
        <v>865</v>
      </c>
    </row>
    <row r="55" spans="1:6">
      <c r="A55" s="4" t="s">
        <v>511</v>
      </c>
      <c r="C55" s="7" t="n">
        <v>5</v>
      </c>
    </row>
    <row r="56" spans="1:6">
      <c r="A56" s="4" t="s">
        <v>855</v>
      </c>
      <c r="C56" s="7" t="n">
        <v>4</v>
      </c>
      <c r="E56" s="7" t="n">
        <v>4</v>
      </c>
    </row>
    <row r="57" spans="1:6"/>
    <row r="58" spans="1:6">
      <c r="A58" s="4" t="s">
        <v>156</v>
      </c>
      <c r="B58" s="4" t="s">
        <v>873</v>
      </c>
    </row>
    <row r="59" spans="1:6">
      <c r="A59" s="4" t="s">
        <v>158</v>
      </c>
      <c r="B59" s="4" t="s">
        <v>896</v>
      </c>
    </row>
    <row r="60" spans="1:6">
      <c r="A60" s="4" t="s">
        <v>160</v>
      </c>
      <c r="B60" s="4" t="s">
        <v>905</v>
      </c>
    </row>
    <row r="61" spans="1:6">
      <c r="A61" s="4" t="s">
        <v>171</v>
      </c>
      <c r="B61" s="4" t="s">
        <v>904</v>
      </c>
    </row>
  </sheetData>
  <mergeCells count="10">
    <mergeCell ref="A1:B2"/>
    <mergeCell ref="C1:D1"/>
    <mergeCell ref="E1:F1"/>
    <mergeCell ref="C2:D2"/>
    <mergeCell ref="E2:F2"/>
    <mergeCell ref="A57:E57"/>
    <mergeCell ref="B58:E58"/>
    <mergeCell ref="B59:E59"/>
    <mergeCell ref="B60:E60"/>
    <mergeCell ref="B61:E6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99</v>
      </c>
      <c r="J1" s="2" t="s">
        <v>1</v>
      </c>
    </row>
    <row r="2" spans="1:12">
      <c r="B2" s="2" t="s">
        <v>2</v>
      </c>
      <c r="C2" s="2" t="s">
        <v>547</v>
      </c>
      <c r="D2" s="2" t="s">
        <v>4</v>
      </c>
      <c r="E2" s="2" t="s">
        <v>548</v>
      </c>
      <c r="F2" s="2" t="s">
        <v>32</v>
      </c>
      <c r="G2" s="2" t="s">
        <v>549</v>
      </c>
      <c r="H2" s="2" t="s">
        <v>550</v>
      </c>
      <c r="I2" s="2" t="s">
        <v>551</v>
      </c>
      <c r="J2" s="2" t="s">
        <v>2</v>
      </c>
      <c r="K2" s="2" t="s">
        <v>32</v>
      </c>
      <c r="L2" s="2" t="s">
        <v>99</v>
      </c>
    </row>
    <row r="3" spans="1:12">
      <c r="A3" s="3" t="s">
        <v>266</v>
      </c>
    </row>
    <row r="4" spans="1:12">
      <c r="A4" s="4" t="s">
        <v>958</v>
      </c>
      <c r="J4" s="7" t="n">
        <v>-6949</v>
      </c>
      <c r="K4" s="7" t="n">
        <v>5765</v>
      </c>
      <c r="L4" s="7" t="n">
        <v>-2640</v>
      </c>
    </row>
    <row r="5" spans="1:12">
      <c r="A5" s="4" t="s">
        <v>959</v>
      </c>
      <c r="J5" s="6" t="n">
        <v>3380</v>
      </c>
      <c r="K5" s="6" t="n">
        <v>155</v>
      </c>
      <c r="L5" s="6" t="n">
        <v>-143</v>
      </c>
    </row>
    <row r="6" spans="1:12">
      <c r="A6" s="4" t="s">
        <v>126</v>
      </c>
      <c r="B6" s="7" t="n">
        <v>-541</v>
      </c>
      <c r="C6" s="7" t="n">
        <v>-643</v>
      </c>
      <c r="D6" s="7" t="n">
        <v>-2077</v>
      </c>
      <c r="E6" s="7" t="n">
        <v>-308</v>
      </c>
      <c r="F6" s="7" t="n">
        <v>-76</v>
      </c>
      <c r="G6" s="7" t="n">
        <v>-791</v>
      </c>
      <c r="H6" s="7" t="n">
        <v>15</v>
      </c>
      <c r="I6" s="7" t="n">
        <v>6772</v>
      </c>
      <c r="J6" s="7" t="n">
        <v>-3569</v>
      </c>
      <c r="K6" s="7" t="n">
        <v>5920</v>
      </c>
      <c r="L6" s="7" t="n">
        <v>-2783</v>
      </c>
    </row>
    <row r="7" spans="1:12">
      <c r="A7" s="4" t="s">
        <v>134</v>
      </c>
      <c r="J7" s="6" t="n">
        <v>146</v>
      </c>
      <c r="K7" s="6" t="n">
        <v>145</v>
      </c>
      <c r="L7" s="6" t="n">
        <v>142</v>
      </c>
    </row>
    <row r="8" spans="1:12">
      <c r="A8" s="4" t="s">
        <v>960</v>
      </c>
      <c r="J8" s="6" t="n">
        <v>0</v>
      </c>
      <c r="K8" s="6" t="n">
        <v>2</v>
      </c>
      <c r="L8" s="6" t="n">
        <v>0</v>
      </c>
    </row>
    <row r="9" spans="1:12">
      <c r="A9" s="4" t="s">
        <v>961</v>
      </c>
      <c r="J9" s="6" t="n">
        <v>146</v>
      </c>
      <c r="K9" s="6" t="n">
        <v>147</v>
      </c>
      <c r="L9" s="6" t="n">
        <v>142</v>
      </c>
    </row>
    <row r="10" spans="1:12">
      <c r="A10" s="4" t="s">
        <v>128</v>
      </c>
      <c r="J10" s="8" t="n">
        <v>-47.52</v>
      </c>
      <c r="K10" s="8" t="n">
        <v>39.8</v>
      </c>
      <c r="L10" s="8" t="n">
        <v>-18.53</v>
      </c>
    </row>
    <row r="11" spans="1:12">
      <c r="A11" s="4" t="s">
        <v>129</v>
      </c>
      <c r="J11" s="9" t="n">
        <v>23.11</v>
      </c>
      <c r="K11" s="9" t="n">
        <v>1.08</v>
      </c>
      <c r="L11" s="6" t="n">
        <v>-1</v>
      </c>
    </row>
    <row r="12" spans="1:12">
      <c r="A12" s="4" t="s">
        <v>130</v>
      </c>
      <c r="B12" s="8" t="n">
        <v>-3.68</v>
      </c>
      <c r="C12" s="8" t="n">
        <v>-4.38</v>
      </c>
      <c r="D12" s="8" t="n">
        <v>-14.25</v>
      </c>
      <c r="E12" s="8" t="n">
        <v>-2.12</v>
      </c>
      <c r="F12" s="8" t="n">
        <v>-0.54</v>
      </c>
      <c r="G12" s="8" t="n">
        <v>-5.44</v>
      </c>
      <c r="H12" s="8" t="n">
        <v>0.1</v>
      </c>
      <c r="I12" s="8" t="n">
        <v>46.81</v>
      </c>
      <c r="J12" s="9" t="n">
        <v>-24.41</v>
      </c>
      <c r="K12" s="9" t="n">
        <v>40.88</v>
      </c>
      <c r="L12" s="9" t="n">
        <v>-19.53</v>
      </c>
    </row>
    <row r="13" spans="1:12">
      <c r="A13" s="4" t="s">
        <v>131</v>
      </c>
      <c r="J13" s="9" t="n">
        <v>-47.52</v>
      </c>
      <c r="K13" s="9" t="n">
        <v>39.2</v>
      </c>
      <c r="L13" s="9" t="n">
        <v>-18.53</v>
      </c>
    </row>
    <row r="14" spans="1:12">
      <c r="A14" s="4" t="s">
        <v>132</v>
      </c>
      <c r="J14" s="9" t="n">
        <v>23.11</v>
      </c>
      <c r="K14" s="9" t="n">
        <v>1.06</v>
      </c>
      <c r="L14" s="6" t="n">
        <v>-1</v>
      </c>
    </row>
    <row r="15" spans="1:12">
      <c r="A15" s="4" t="s">
        <v>133</v>
      </c>
      <c r="B15" s="8" t="n">
        <v>-3.68</v>
      </c>
      <c r="C15" s="8" t="n">
        <v>-4.38</v>
      </c>
      <c r="D15" s="8" t="n">
        <v>-14.25</v>
      </c>
      <c r="E15" s="8" t="n">
        <v>-2.12</v>
      </c>
      <c r="F15" s="8" t="n">
        <v>-0.54</v>
      </c>
      <c r="G15" s="8" t="n">
        <v>-5.44</v>
      </c>
      <c r="H15" s="8" t="n">
        <v>0.1</v>
      </c>
      <c r="I15" s="8" t="n">
        <v>46.12</v>
      </c>
      <c r="J15" s="8" t="n">
        <v>-24.41</v>
      </c>
      <c r="K15" s="8" t="n">
        <v>40.26</v>
      </c>
      <c r="L15" s="8" t="n">
        <v>-19.5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99</v>
      </c>
    </row>
    <row r="3" spans="1:4">
      <c r="A3" s="3" t="s">
        <v>963</v>
      </c>
    </row>
    <row r="4" spans="1:4">
      <c r="A4" s="4" t="s">
        <v>964</v>
      </c>
      <c r="B4" s="6" t="n">
        <v>19</v>
      </c>
      <c r="C4" s="6" t="n">
        <v>5</v>
      </c>
      <c r="D4" s="6" t="n">
        <v>8</v>
      </c>
    </row>
    <row r="5" spans="1:4">
      <c r="A5" s="4" t="s">
        <v>965</v>
      </c>
    </row>
    <row r="6" spans="1:4">
      <c r="A6" s="3" t="s">
        <v>963</v>
      </c>
    </row>
    <row r="7" spans="1:4">
      <c r="A7" s="4" t="s">
        <v>964</v>
      </c>
      <c r="B7" s="6" t="n">
        <v>10</v>
      </c>
      <c r="C7" s="6" t="n">
        <v>4</v>
      </c>
      <c r="D7" s="6" t="n">
        <v>6</v>
      </c>
    </row>
    <row r="8" spans="1:4">
      <c r="A8" s="4" t="s">
        <v>966</v>
      </c>
    </row>
    <row r="9" spans="1:4">
      <c r="A9" s="3" t="s">
        <v>963</v>
      </c>
    </row>
    <row r="10" spans="1:4">
      <c r="A10" s="4" t="s">
        <v>964</v>
      </c>
      <c r="B10" s="6" t="n">
        <v>9</v>
      </c>
      <c r="C10" s="6" t="n">
        <v>1</v>
      </c>
      <c r="D10" s="6" t="n">
        <v>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67</v>
      </c>
      <c r="B1" s="2" t="s">
        <v>1</v>
      </c>
    </row>
    <row r="2" spans="1:4">
      <c r="B2" s="2" t="s">
        <v>2</v>
      </c>
      <c r="C2" s="2" t="s">
        <v>32</v>
      </c>
      <c r="D2" s="2" t="s">
        <v>99</v>
      </c>
    </row>
    <row r="3" spans="1:4">
      <c r="A3" s="4" t="s">
        <v>414</v>
      </c>
      <c r="B3" s="7" t="n">
        <v>538</v>
      </c>
      <c r="C3" s="7" t="n">
        <v>563</v>
      </c>
      <c r="D3" s="7" t="n">
        <v>1138</v>
      </c>
    </row>
    <row r="4" spans="1:4">
      <c r="A4" s="4" t="s">
        <v>968</v>
      </c>
      <c r="B4" s="6" t="n">
        <v>269</v>
      </c>
      <c r="C4" s="6" t="n">
        <v>269</v>
      </c>
      <c r="D4" s="6" t="n">
        <v>691</v>
      </c>
    </row>
    <row r="5" spans="1:4">
      <c r="A5" s="4" t="s">
        <v>969</v>
      </c>
    </row>
    <row r="6" spans="1:4">
      <c r="A6" s="4" t="s">
        <v>414</v>
      </c>
      <c r="B6" s="6" t="n">
        <v>277</v>
      </c>
      <c r="C6" s="6" t="n">
        <v>281</v>
      </c>
      <c r="D6" s="6" t="n">
        <v>622</v>
      </c>
    </row>
    <row r="7" spans="1:4">
      <c r="A7" s="4" t="s">
        <v>968</v>
      </c>
      <c r="B7" s="6" t="n">
        <v>170</v>
      </c>
      <c r="C7" s="6" t="n">
        <v>169</v>
      </c>
      <c r="D7" s="6" t="n">
        <v>463</v>
      </c>
    </row>
    <row r="8" spans="1:4">
      <c r="A8" s="4" t="s">
        <v>103</v>
      </c>
    </row>
    <row r="9" spans="1:4">
      <c r="A9" s="4" t="s">
        <v>414</v>
      </c>
      <c r="B9" s="6" t="n">
        <v>234</v>
      </c>
      <c r="C9" s="6" t="n">
        <v>234</v>
      </c>
      <c r="D9" s="6" t="n">
        <v>422</v>
      </c>
    </row>
    <row r="10" spans="1:4">
      <c r="A10" s="4" t="s">
        <v>968</v>
      </c>
      <c r="B10" s="6" t="n">
        <v>82</v>
      </c>
      <c r="C10" s="6" t="n">
        <v>83</v>
      </c>
      <c r="D10" s="6" t="n">
        <v>168</v>
      </c>
    </row>
    <row r="11" spans="1:4">
      <c r="A11" s="4" t="s">
        <v>161</v>
      </c>
    </row>
    <row r="12" spans="1:4">
      <c r="A12" s="4" t="s">
        <v>414</v>
      </c>
      <c r="B12" s="6" t="n">
        <v>27</v>
      </c>
      <c r="C12" s="6" t="n">
        <v>48</v>
      </c>
      <c r="D12" s="6" t="n">
        <v>94</v>
      </c>
    </row>
    <row r="13" spans="1:4">
      <c r="A13" s="4" t="s">
        <v>968</v>
      </c>
      <c r="B13" s="7" t="n">
        <v>17</v>
      </c>
      <c r="C13" s="7" t="n">
        <v>17</v>
      </c>
      <c r="D13" s="7" t="n">
        <v>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99</v>
      </c>
    </row>
    <row r="3" spans="1:4">
      <c r="A3" s="3" t="s">
        <v>971</v>
      </c>
    </row>
    <row r="4" spans="1:4">
      <c r="A4" s="4" t="s">
        <v>972</v>
      </c>
      <c r="B4" s="7" t="n">
        <v>189</v>
      </c>
      <c r="C4" s="7" t="n">
        <v>31</v>
      </c>
      <c r="D4" s="7" t="n">
        <v>49</v>
      </c>
    </row>
    <row r="5" spans="1:4">
      <c r="A5" s="4" t="s">
        <v>431</v>
      </c>
    </row>
    <row r="6" spans="1:4">
      <c r="A6" s="3" t="s">
        <v>971</v>
      </c>
    </row>
    <row r="7" spans="1:4">
      <c r="A7" s="4" t="s">
        <v>972</v>
      </c>
      <c r="B7" s="6" t="n">
        <v>38</v>
      </c>
      <c r="C7" s="6" t="n">
        <v>62</v>
      </c>
      <c r="D7" s="6" t="n">
        <v>45</v>
      </c>
    </row>
    <row r="8" spans="1:4">
      <c r="A8" s="4" t="s">
        <v>973</v>
      </c>
    </row>
    <row r="9" spans="1:4">
      <c r="A9" s="3" t="s">
        <v>971</v>
      </c>
    </row>
    <row r="10" spans="1:4">
      <c r="A10" s="4" t="s">
        <v>972</v>
      </c>
      <c r="B10" s="6" t="n">
        <v>33</v>
      </c>
      <c r="C10" s="6" t="n">
        <v>57</v>
      </c>
      <c r="D10" s="6" t="n">
        <v>36</v>
      </c>
    </row>
    <row r="11" spans="1:4">
      <c r="A11" s="4" t="s">
        <v>974</v>
      </c>
    </row>
    <row r="12" spans="1:4">
      <c r="A12" s="3" t="s">
        <v>971</v>
      </c>
    </row>
    <row r="13" spans="1:4">
      <c r="A13" s="4" t="s">
        <v>972</v>
      </c>
      <c r="B13" s="7" t="n">
        <v>5</v>
      </c>
      <c r="C13" s="7" t="n">
        <v>5</v>
      </c>
      <c r="D13" s="7" t="n">
        <v>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4"/>
  </cols>
  <sheetData>
    <row r="1" spans="1:5">
      <c r="A1" s="1" t="s">
        <v>975</v>
      </c>
      <c r="C1" s="2" t="s">
        <v>1</v>
      </c>
    </row>
    <row r="2" spans="1:5">
      <c r="C2" s="2" t="s">
        <v>2</v>
      </c>
      <c r="D2" s="2" t="s">
        <v>32</v>
      </c>
      <c r="E2" s="2" t="s">
        <v>99</v>
      </c>
    </row>
    <row r="3" spans="1:5">
      <c r="A3" s="3" t="s">
        <v>976</v>
      </c>
    </row>
    <row r="4" spans="1:5">
      <c r="A4" s="4" t="s">
        <v>977</v>
      </c>
      <c r="C4" s="6" t="n">
        <v>10638219</v>
      </c>
    </row>
    <row r="5" spans="1:5">
      <c r="A5" s="4" t="s">
        <v>978</v>
      </c>
      <c r="C5" s="6" t="n">
        <v>0</v>
      </c>
      <c r="D5" s="6" t="n">
        <v>1844332</v>
      </c>
      <c r="E5" s="6" t="n">
        <v>1500770</v>
      </c>
    </row>
    <row r="6" spans="1:5">
      <c r="A6" s="4" t="s">
        <v>979</v>
      </c>
      <c r="C6" s="6" t="n">
        <v>-11101</v>
      </c>
      <c r="D6" s="6" t="n">
        <v>-58700</v>
      </c>
      <c r="E6" s="6" t="n">
        <v>-317703</v>
      </c>
    </row>
    <row r="7" spans="1:5">
      <c r="A7" s="4" t="s">
        <v>980</v>
      </c>
      <c r="C7" s="6" t="n">
        <v>-334184</v>
      </c>
    </row>
    <row r="8" spans="1:5">
      <c r="A8" s="4" t="s">
        <v>981</v>
      </c>
      <c r="C8" s="6" t="n">
        <v>-472766</v>
      </c>
    </row>
    <row r="9" spans="1:5">
      <c r="A9" s="4" t="s">
        <v>982</v>
      </c>
      <c r="C9" s="6" t="n">
        <v>9820168</v>
      </c>
      <c r="D9" s="6" t="n">
        <v>10638219</v>
      </c>
    </row>
    <row r="10" spans="1:5">
      <c r="A10" s="4" t="s">
        <v>983</v>
      </c>
      <c r="C10" s="6" t="n">
        <v>9820168</v>
      </c>
    </row>
    <row r="11" spans="1:5">
      <c r="A11" s="4" t="s">
        <v>984</v>
      </c>
      <c r="C11" s="6" t="n">
        <v>7361410</v>
      </c>
    </row>
    <row r="12" spans="1:5">
      <c r="A12" s="3" t="s">
        <v>985</v>
      </c>
    </row>
    <row r="13" spans="1:5">
      <c r="A13" s="4" t="s">
        <v>986</v>
      </c>
      <c r="C13" s="8" t="n">
        <v>12.9</v>
      </c>
    </row>
    <row r="14" spans="1:5">
      <c r="A14" s="4" t="s">
        <v>987</v>
      </c>
      <c r="B14" s="4" t="s">
        <v>156</v>
      </c>
      <c r="C14" s="6" t="n">
        <v>0</v>
      </c>
      <c r="D14" s="8" t="n">
        <v>10.04</v>
      </c>
      <c r="E14" s="8" t="n">
        <v>21.18</v>
      </c>
    </row>
    <row r="15" spans="1:5">
      <c r="A15" s="4" t="s">
        <v>988</v>
      </c>
      <c r="C15" s="9" t="n">
        <v>5.17</v>
      </c>
    </row>
    <row r="16" spans="1:5">
      <c r="A16" s="4" t="s">
        <v>989</v>
      </c>
      <c r="C16" s="9" t="n">
        <v>13.71</v>
      </c>
    </row>
    <row r="17" spans="1:5">
      <c r="A17" s="4" t="s">
        <v>990</v>
      </c>
      <c r="C17" s="9" t="n">
        <v>12.45</v>
      </c>
    </row>
    <row r="18" spans="1:5">
      <c r="A18" s="4" t="s">
        <v>991</v>
      </c>
      <c r="C18" s="9" t="n">
        <v>11.69</v>
      </c>
      <c r="D18" s="8" t="n">
        <v>12.9</v>
      </c>
    </row>
    <row r="19" spans="1:5">
      <c r="A19" s="4" t="s">
        <v>992</v>
      </c>
      <c r="C19" s="9" t="n">
        <v>11.69</v>
      </c>
    </row>
    <row r="20" spans="1:5">
      <c r="A20" s="4" t="s">
        <v>993</v>
      </c>
      <c r="C20" s="8" t="n">
        <v>9.699999999999999</v>
      </c>
    </row>
    <row r="21" spans="1:5">
      <c r="A21" s="3" t="s">
        <v>994</v>
      </c>
    </row>
    <row r="22" spans="1:5">
      <c r="A22" s="4" t="s">
        <v>995</v>
      </c>
      <c r="C22" s="4" t="s">
        <v>996</v>
      </c>
      <c r="D22" s="4" t="s">
        <v>997</v>
      </c>
    </row>
    <row r="23" spans="1:5">
      <c r="A23" s="4" t="s">
        <v>998</v>
      </c>
      <c r="C23" s="4" t="s">
        <v>996</v>
      </c>
    </row>
    <row r="24" spans="1:5">
      <c r="A24" s="4" t="s">
        <v>999</v>
      </c>
      <c r="C24" s="4" t="s">
        <v>1000</v>
      </c>
    </row>
    <row r="25" spans="1:5">
      <c r="A25" s="3" t="s">
        <v>1001</v>
      </c>
    </row>
    <row r="26" spans="1:5">
      <c r="A26" s="4" t="s">
        <v>1002</v>
      </c>
      <c r="C26" s="7" t="n">
        <v>2</v>
      </c>
    </row>
    <row r="27" spans="1:5">
      <c r="A27" s="4" t="s">
        <v>1003</v>
      </c>
      <c r="C27" s="6" t="n">
        <v>2</v>
      </c>
    </row>
    <row r="28" spans="1:5">
      <c r="A28" s="4" t="s">
        <v>1004</v>
      </c>
      <c r="C28" s="7" t="n">
        <v>2</v>
      </c>
    </row>
    <row r="29" spans="1:5"/>
    <row r="30" spans="1:5">
      <c r="A30" s="4" t="s">
        <v>156</v>
      </c>
      <c r="B30" s="4" t="s">
        <v>1005</v>
      </c>
    </row>
  </sheetData>
  <mergeCells count="4">
    <mergeCell ref="A1:B2"/>
    <mergeCell ref="C1:E1"/>
    <mergeCell ref="A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2</v>
      </c>
      <c r="D2" s="2" t="s">
        <v>32</v>
      </c>
      <c r="E2" s="2" t="s">
        <v>99</v>
      </c>
    </row>
    <row r="3" spans="1:5">
      <c r="A3" s="3" t="s">
        <v>420</v>
      </c>
    </row>
    <row r="4" spans="1:5">
      <c r="A4" s="4" t="s">
        <v>1007</v>
      </c>
      <c r="C4" s="6" t="n">
        <v>0</v>
      </c>
      <c r="D4" s="6" t="n">
        <v>1844332</v>
      </c>
      <c r="E4" s="6" t="n">
        <v>1500770</v>
      </c>
    </row>
    <row r="5" spans="1:5">
      <c r="A5" s="4" t="s">
        <v>1008</v>
      </c>
      <c r="B5" s="4" t="s">
        <v>156</v>
      </c>
      <c r="C5" s="7" t="n">
        <v>0</v>
      </c>
      <c r="D5" s="8" t="n">
        <v>3.38</v>
      </c>
      <c r="E5" s="8" t="n">
        <v>10.27</v>
      </c>
    </row>
    <row r="6" spans="1:5">
      <c r="A6" s="4" t="s">
        <v>987</v>
      </c>
      <c r="B6" s="4" t="s">
        <v>156</v>
      </c>
      <c r="C6" s="7" t="n">
        <v>0</v>
      </c>
      <c r="D6" s="8" t="n">
        <v>10.04</v>
      </c>
      <c r="E6" s="8" t="n">
        <v>21.18</v>
      </c>
    </row>
    <row r="7" spans="1:5">
      <c r="A7" s="4" t="s">
        <v>1009</v>
      </c>
      <c r="C7" s="6" t="n">
        <v>11101</v>
      </c>
      <c r="D7" s="6" t="n">
        <v>58700</v>
      </c>
      <c r="E7" s="6" t="n">
        <v>317703</v>
      </c>
    </row>
    <row r="8" spans="1:5">
      <c r="A8" s="4" t="s">
        <v>1010</v>
      </c>
      <c r="B8" s="4" t="s">
        <v>158</v>
      </c>
      <c r="C8" s="7" t="n">
        <v>0</v>
      </c>
      <c r="D8" s="7" t="n">
        <v>0</v>
      </c>
      <c r="E8" s="7" t="n">
        <v>3</v>
      </c>
    </row>
    <row r="9" spans="1:5">
      <c r="A9" s="4" t="s">
        <v>1011</v>
      </c>
      <c r="B9" s="4" t="s">
        <v>158</v>
      </c>
      <c r="C9" s="7" t="n">
        <v>0</v>
      </c>
      <c r="D9" s="7" t="n">
        <v>0</v>
      </c>
      <c r="E9" s="7" t="n">
        <v>2</v>
      </c>
    </row>
    <row r="10" spans="1:5"/>
    <row r="11" spans="1:5">
      <c r="A11" s="4" t="s">
        <v>156</v>
      </c>
      <c r="B11" s="4" t="s">
        <v>1005</v>
      </c>
    </row>
    <row r="12" spans="1:5">
      <c r="A12" s="4" t="s">
        <v>158</v>
      </c>
      <c r="B12" s="4" t="s">
        <v>1012</v>
      </c>
    </row>
  </sheetData>
  <mergeCells count="5">
    <mergeCell ref="A1:B2"/>
    <mergeCell ref="C1:E1"/>
    <mergeCell ref="A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013</v>
      </c>
      <c r="B1" s="2" t="s">
        <v>1</v>
      </c>
    </row>
    <row r="2" spans="1:4">
      <c r="B2" s="2" t="s">
        <v>2</v>
      </c>
      <c r="C2" s="2" t="s">
        <v>32</v>
      </c>
      <c r="D2" s="2" t="s">
        <v>99</v>
      </c>
    </row>
    <row r="3" spans="1:4">
      <c r="A3" s="3" t="s">
        <v>420</v>
      </c>
    </row>
    <row r="4" spans="1:4">
      <c r="A4" s="4" t="s">
        <v>1014</v>
      </c>
      <c r="B4" s="4" t="s">
        <v>802</v>
      </c>
      <c r="C4" s="4" t="s">
        <v>1015</v>
      </c>
      <c r="D4" s="4" t="s">
        <v>1016</v>
      </c>
    </row>
    <row r="5" spans="1:4">
      <c r="A5" s="4" t="s">
        <v>1017</v>
      </c>
      <c r="B5" s="4" t="s">
        <v>802</v>
      </c>
      <c r="C5" s="4" t="s">
        <v>802</v>
      </c>
      <c r="D5" s="4" t="s">
        <v>802</v>
      </c>
    </row>
    <row r="6" spans="1:4">
      <c r="A6" s="4" t="s">
        <v>1018</v>
      </c>
      <c r="B6" s="4" t="s">
        <v>1019</v>
      </c>
      <c r="C6" s="4" t="s">
        <v>1020</v>
      </c>
      <c r="D6" s="4" t="s">
        <v>1021</v>
      </c>
    </row>
    <row r="7" spans="1:4">
      <c r="A7" s="4" t="s">
        <v>1022</v>
      </c>
      <c r="B7" s="4" t="s">
        <v>802</v>
      </c>
      <c r="C7" s="4" t="s">
        <v>1023</v>
      </c>
      <c r="D7" s="4" t="s">
        <v>1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25</v>
      </c>
      <c r="B1" s="2" t="s">
        <v>1</v>
      </c>
    </row>
    <row r="2" spans="1:2">
      <c r="B2" s="2" t="s">
        <v>1026</v>
      </c>
    </row>
    <row r="3" spans="1:2">
      <c r="A3" s="3" t="s">
        <v>1027</v>
      </c>
    </row>
    <row r="4" spans="1:2">
      <c r="A4" s="4" t="s">
        <v>1028</v>
      </c>
      <c r="B4" s="6" t="n">
        <v>6329435</v>
      </c>
    </row>
    <row r="5" spans="1:2">
      <c r="A5" s="4" t="s">
        <v>1029</v>
      </c>
      <c r="B5" s="6" t="n">
        <v>6101421</v>
      </c>
    </row>
    <row r="6" spans="1:2">
      <c r="A6" s="4" t="s">
        <v>1030</v>
      </c>
      <c r="B6" s="6" t="n">
        <v>-3075606</v>
      </c>
    </row>
    <row r="7" spans="1:2">
      <c r="A7" s="4" t="s">
        <v>1031</v>
      </c>
      <c r="B7" s="6" t="n">
        <v>-907328</v>
      </c>
    </row>
    <row r="8" spans="1:2">
      <c r="A8" s="4" t="s">
        <v>1032</v>
      </c>
      <c r="B8" s="6" t="n">
        <v>8447922</v>
      </c>
    </row>
    <row r="9" spans="1:2">
      <c r="A9" s="4" t="s">
        <v>1033</v>
      </c>
      <c r="B9" s="8" t="n">
        <v>12.06</v>
      </c>
    </row>
    <row r="10" spans="1:2">
      <c r="A10" s="4" t="s">
        <v>1034</v>
      </c>
      <c r="B10" s="9" t="n">
        <v>6.35</v>
      </c>
    </row>
    <row r="11" spans="1:2">
      <c r="A11" s="4" t="s">
        <v>1035</v>
      </c>
      <c r="B11" s="9" t="n">
        <v>12.78</v>
      </c>
    </row>
    <row r="12" spans="1:2">
      <c r="A12" s="4" t="s">
        <v>1036</v>
      </c>
      <c r="B12" s="9" t="n">
        <v>9.5</v>
      </c>
    </row>
    <row r="13" spans="1:2">
      <c r="A13" s="4" t="s">
        <v>1037</v>
      </c>
      <c r="B13" s="8" t="n">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99</v>
      </c>
    </row>
    <row r="3" spans="1:4">
      <c r="A3" s="3" t="s">
        <v>420</v>
      </c>
    </row>
    <row r="4" spans="1:4">
      <c r="A4" s="4" t="s">
        <v>972</v>
      </c>
      <c r="B4" s="7" t="n">
        <v>189</v>
      </c>
      <c r="C4" s="7" t="n">
        <v>31</v>
      </c>
      <c r="D4" s="7" t="n">
        <v>49</v>
      </c>
    </row>
    <row r="5" spans="1:4">
      <c r="A5" s="4" t="s">
        <v>1039</v>
      </c>
    </row>
    <row r="6" spans="1:4">
      <c r="A6" s="3" t="s">
        <v>420</v>
      </c>
    </row>
    <row r="7" spans="1:4">
      <c r="A7" s="4" t="s">
        <v>972</v>
      </c>
      <c r="B7" s="7" t="n">
        <v>189</v>
      </c>
      <c r="C7" s="7" t="n">
        <v>31</v>
      </c>
      <c r="D7" s="7" t="n">
        <v>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1040</v>
      </c>
      <c r="B1" s="2" t="s">
        <v>1</v>
      </c>
    </row>
    <row r="2" spans="1:4">
      <c r="B2" s="2" t="s">
        <v>2</v>
      </c>
      <c r="C2" s="2" t="s">
        <v>32</v>
      </c>
      <c r="D2" s="2" t="s">
        <v>99</v>
      </c>
    </row>
    <row r="3" spans="1:4">
      <c r="A3" s="3" t="s">
        <v>1041</v>
      </c>
    </row>
    <row r="4" spans="1:4">
      <c r="A4" s="4" t="s">
        <v>977</v>
      </c>
      <c r="B4" s="6" t="n">
        <v>21057</v>
      </c>
    </row>
    <row r="5" spans="1:4">
      <c r="A5" s="4" t="s">
        <v>978</v>
      </c>
      <c r="B5" s="6" t="n">
        <v>377</v>
      </c>
      <c r="C5" s="6" t="n">
        <v>10350</v>
      </c>
      <c r="D5" s="6" t="n">
        <v>1135</v>
      </c>
    </row>
    <row r="6" spans="1:4">
      <c r="A6" s="4" t="s">
        <v>979</v>
      </c>
      <c r="B6" s="6" t="n">
        <v>-909</v>
      </c>
      <c r="C6" s="6" t="n">
        <v>-1984</v>
      </c>
      <c r="D6" s="6" t="n">
        <v>-3822</v>
      </c>
    </row>
    <row r="7" spans="1:4">
      <c r="A7" s="4" t="s">
        <v>980</v>
      </c>
      <c r="B7" s="6" t="n">
        <v>-248</v>
      </c>
    </row>
    <row r="8" spans="1:4">
      <c r="A8" s="4" t="s">
        <v>982</v>
      </c>
      <c r="B8" s="6" t="n">
        <v>0</v>
      </c>
      <c r="C8" s="6" t="n">
        <v>21057</v>
      </c>
    </row>
    <row r="9" spans="1:4">
      <c r="A9" s="3" t="s">
        <v>1042</v>
      </c>
    </row>
    <row r="10" spans="1:4">
      <c r="A10" s="4" t="s">
        <v>986</v>
      </c>
      <c r="B10" s="8" t="n">
        <v>9584.639999999999</v>
      </c>
    </row>
    <row r="11" spans="1:4">
      <c r="A11" s="4" t="s">
        <v>987</v>
      </c>
      <c r="B11" s="9" t="n">
        <v>19166.18</v>
      </c>
      <c r="C11" s="8" t="n">
        <v>15352.49</v>
      </c>
      <c r="D11" s="8" t="n">
        <v>9976.43</v>
      </c>
    </row>
    <row r="12" spans="1:4">
      <c r="A12" s="4" t="s">
        <v>988</v>
      </c>
      <c r="B12" s="9" t="n">
        <v>2456.64</v>
      </c>
    </row>
    <row r="13" spans="1:4">
      <c r="A13" s="4" t="s">
        <v>989</v>
      </c>
      <c r="B13" s="9" t="n">
        <v>11723.63</v>
      </c>
    </row>
    <row r="14" spans="1:4">
      <c r="A14" s="4" t="s">
        <v>991</v>
      </c>
      <c r="B14" s="7" t="n">
        <v>0</v>
      </c>
      <c r="C14" s="8" t="n">
        <v>9584.639999999999</v>
      </c>
    </row>
    <row r="15" spans="1:4">
      <c r="A15" s="3" t="s">
        <v>994</v>
      </c>
    </row>
    <row r="16" spans="1:4">
      <c r="A16" s="4" t="s">
        <v>1043</v>
      </c>
      <c r="B16" s="4" t="s">
        <v>1019</v>
      </c>
      <c r="C16" s="4" t="s">
        <v>1044</v>
      </c>
    </row>
    <row r="17" spans="1:4">
      <c r="A17" s="3" t="s">
        <v>1001</v>
      </c>
    </row>
    <row r="18" spans="1:4">
      <c r="A18" s="4" t="s">
        <v>1045</v>
      </c>
      <c r="B18" s="7" t="n">
        <v>0</v>
      </c>
    </row>
    <row r="19" spans="1:4">
      <c r="A19" s="4" t="s">
        <v>1046</v>
      </c>
    </row>
    <row r="20" spans="1:4">
      <c r="A20" s="3" t="s">
        <v>1041</v>
      </c>
    </row>
    <row r="21" spans="1:4">
      <c r="A21" s="4" t="s">
        <v>980</v>
      </c>
      <c r="B21" s="6" t="n">
        <v>-20277</v>
      </c>
    </row>
    <row r="22" spans="1:4">
      <c r="A22" s="3" t="s">
        <v>1042</v>
      </c>
    </row>
    <row r="23" spans="1:4">
      <c r="A23" s="4" t="s">
        <v>989</v>
      </c>
      <c r="B23" s="8" t="n">
        <v>10056.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32</v>
      </c>
      <c r="E2" s="2" t="s">
        <v>99</v>
      </c>
    </row>
    <row r="3" spans="1:5">
      <c r="A3" s="3" t="s">
        <v>420</v>
      </c>
    </row>
    <row r="4" spans="1:5">
      <c r="A4" s="4" t="s">
        <v>1007</v>
      </c>
      <c r="C4" s="6" t="n">
        <v>377</v>
      </c>
      <c r="D4" s="6" t="n">
        <v>10350</v>
      </c>
      <c r="E4" s="6" t="n">
        <v>1135</v>
      </c>
    </row>
    <row r="5" spans="1:5">
      <c r="A5" s="4" t="s">
        <v>1008</v>
      </c>
      <c r="B5" s="4" t="s">
        <v>156</v>
      </c>
      <c r="C5" s="8" t="n">
        <v>5404.93</v>
      </c>
      <c r="D5" s="8" t="n">
        <v>4670.27</v>
      </c>
      <c r="E5" s="8" t="n">
        <v>4717.02</v>
      </c>
    </row>
    <row r="6" spans="1:5">
      <c r="A6" s="4" t="s">
        <v>987</v>
      </c>
      <c r="C6" s="8" t="n">
        <v>19166.18</v>
      </c>
      <c r="D6" s="8" t="n">
        <v>15352.49</v>
      </c>
      <c r="E6" s="8" t="n">
        <v>9976.43</v>
      </c>
    </row>
    <row r="7" spans="1:5">
      <c r="A7" s="4" t="s">
        <v>1009</v>
      </c>
      <c r="C7" s="6" t="n">
        <v>909</v>
      </c>
      <c r="D7" s="6" t="n">
        <v>1984</v>
      </c>
      <c r="E7" s="6" t="n">
        <v>3822</v>
      </c>
    </row>
    <row r="8" spans="1:5">
      <c r="A8" s="4" t="s">
        <v>1010</v>
      </c>
      <c r="C8" s="7" t="n">
        <v>2</v>
      </c>
      <c r="D8" s="7" t="n">
        <v>5</v>
      </c>
      <c r="E8" s="7" t="n">
        <v>6</v>
      </c>
    </row>
    <row r="9" spans="1:5">
      <c r="A9" s="4" t="s">
        <v>1048</v>
      </c>
      <c r="C9" s="7" t="n">
        <v>13</v>
      </c>
      <c r="D9" s="7" t="n">
        <v>21</v>
      </c>
      <c r="E9" s="7" t="n">
        <v>27</v>
      </c>
    </row>
    <row r="10" spans="1:5"/>
    <row r="11" spans="1:5">
      <c r="A11" s="4" t="s">
        <v>156</v>
      </c>
      <c r="B11" s="4" t="s">
        <v>1005</v>
      </c>
    </row>
  </sheetData>
  <mergeCells count="4">
    <mergeCell ref="A1:B2"/>
    <mergeCell ref="C1:E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s>
  <sheetData>
    <row r="1" spans="1:4">
      <c r="A1" s="1" t="s">
        <v>1049</v>
      </c>
      <c r="B1" s="2" t="s">
        <v>1</v>
      </c>
    </row>
    <row r="2" spans="1:4">
      <c r="B2" s="2" t="s">
        <v>2</v>
      </c>
      <c r="C2" s="2" t="s">
        <v>32</v>
      </c>
      <c r="D2" s="2" t="s">
        <v>99</v>
      </c>
    </row>
    <row r="3" spans="1:4">
      <c r="A3" s="4" t="s">
        <v>419</v>
      </c>
    </row>
    <row r="4" spans="1:4">
      <c r="A4" s="4" t="s">
        <v>1017</v>
      </c>
      <c r="B4" s="4" t="s">
        <v>802</v>
      </c>
      <c r="C4" s="4" t="s">
        <v>802</v>
      </c>
      <c r="D4" s="4" t="s">
        <v>802</v>
      </c>
    </row>
    <row r="5" spans="1:4">
      <c r="A5" s="4" t="s">
        <v>1043</v>
      </c>
      <c r="B5" s="4" t="s">
        <v>1019</v>
      </c>
      <c r="C5" s="4" t="s">
        <v>1044</v>
      </c>
    </row>
    <row r="6" spans="1:4">
      <c r="A6" s="4" t="s">
        <v>1050</v>
      </c>
    </row>
    <row r="7" spans="1:4">
      <c r="A7" s="4" t="s">
        <v>1014</v>
      </c>
      <c r="B7" s="4" t="s">
        <v>1051</v>
      </c>
      <c r="C7" s="4" t="s">
        <v>1052</v>
      </c>
      <c r="D7" s="4" t="s">
        <v>1053</v>
      </c>
    </row>
    <row r="8" spans="1:4">
      <c r="A8" s="4" t="s">
        <v>1018</v>
      </c>
      <c r="B8" s="4" t="s">
        <v>1054</v>
      </c>
      <c r="C8" s="4" t="s">
        <v>1055</v>
      </c>
      <c r="D8" s="4" t="s">
        <v>1056</v>
      </c>
    </row>
    <row r="9" spans="1:4">
      <c r="A9" s="4" t="s">
        <v>1022</v>
      </c>
      <c r="B9" s="4" t="s">
        <v>1057</v>
      </c>
      <c r="C9" s="4" t="s">
        <v>1058</v>
      </c>
      <c r="D9" s="4" t="s">
        <v>1058</v>
      </c>
    </row>
    <row r="10" spans="1:4">
      <c r="A10" s="4" t="s">
        <v>1059</v>
      </c>
    </row>
    <row r="11" spans="1:4">
      <c r="A11" s="4" t="s">
        <v>1014</v>
      </c>
      <c r="B11" s="4" t="s">
        <v>1060</v>
      </c>
      <c r="C11" s="4" t="s">
        <v>1061</v>
      </c>
      <c r="D11" s="4" t="s">
        <v>1062</v>
      </c>
    </row>
    <row r="12" spans="1:4">
      <c r="A12" s="4" t="s">
        <v>1018</v>
      </c>
      <c r="B12" s="4" t="s">
        <v>1063</v>
      </c>
      <c r="C12" s="4" t="s">
        <v>1064</v>
      </c>
      <c r="D12" s="4" t="s">
        <v>1065</v>
      </c>
    </row>
    <row r="13" spans="1:4">
      <c r="A13" s="4" t="s">
        <v>1022</v>
      </c>
      <c r="B13" s="4" t="s">
        <v>1066</v>
      </c>
      <c r="C13" s="4" t="s">
        <v>1024</v>
      </c>
      <c r="D13" s="4" t="s">
        <v>818</v>
      </c>
    </row>
    <row r="14" spans="1:4">
      <c r="A14" s="4" t="s">
        <v>431</v>
      </c>
    </row>
    <row r="15" spans="1:4">
      <c r="A15" s="4" t="s">
        <v>1014</v>
      </c>
      <c r="B15" s="4" t="s">
        <v>802</v>
      </c>
      <c r="C15" s="4" t="s">
        <v>1015</v>
      </c>
      <c r="D15" s="4" t="s">
        <v>1016</v>
      </c>
    </row>
    <row r="16" spans="1:4">
      <c r="A16" s="4" t="s">
        <v>1017</v>
      </c>
      <c r="B16" s="4" t="s">
        <v>802</v>
      </c>
      <c r="C16" s="4" t="s">
        <v>802</v>
      </c>
      <c r="D16" s="4" t="s">
        <v>802</v>
      </c>
    </row>
    <row r="17" spans="1:4">
      <c r="A17" s="4" t="s">
        <v>1018</v>
      </c>
      <c r="B17" s="4" t="s">
        <v>1019</v>
      </c>
      <c r="C17" s="4" t="s">
        <v>1020</v>
      </c>
      <c r="D17" s="4" t="s">
        <v>1021</v>
      </c>
    </row>
    <row r="18" spans="1:4">
      <c r="A18" s="4" t="s">
        <v>1022</v>
      </c>
      <c r="B18" s="4" t="s">
        <v>802</v>
      </c>
      <c r="C18" s="4" t="s">
        <v>1023</v>
      </c>
      <c r="D18" s="4" t="s">
        <v>1024</v>
      </c>
    </row>
    <row r="19" spans="1:4">
      <c r="A19" s="4" t="s">
        <v>1043</v>
      </c>
      <c r="B19" s="4" t="s">
        <v>996</v>
      </c>
      <c r="C19" s="4" t="s">
        <v>9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67</v>
      </c>
      <c r="B1" s="2" t="s">
        <v>1</v>
      </c>
    </row>
    <row r="2" spans="1:2">
      <c r="B2" s="2" t="s">
        <v>1026</v>
      </c>
    </row>
    <row r="3" spans="1:2">
      <c r="A3" s="3" t="s">
        <v>1068</v>
      </c>
    </row>
    <row r="4" spans="1:2">
      <c r="A4" s="4" t="s">
        <v>1028</v>
      </c>
      <c r="B4" s="6" t="n">
        <v>4539</v>
      </c>
    </row>
    <row r="5" spans="1:2">
      <c r="A5" s="4" t="s">
        <v>1029</v>
      </c>
      <c r="B5" s="6" t="n">
        <v>103</v>
      </c>
    </row>
    <row r="6" spans="1:2">
      <c r="A6" s="4" t="s">
        <v>1030</v>
      </c>
      <c r="B6" s="6" t="n">
        <v>-277</v>
      </c>
    </row>
    <row r="7" spans="1:2">
      <c r="A7" s="4" t="s">
        <v>1031</v>
      </c>
      <c r="B7" s="6" t="n">
        <v>-119</v>
      </c>
    </row>
    <row r="8" spans="1:2">
      <c r="A8" s="4" t="s">
        <v>1032</v>
      </c>
      <c r="B8" s="6" t="n">
        <v>0</v>
      </c>
    </row>
    <row r="9" spans="1:2">
      <c r="A9" s="4" t="s">
        <v>1033</v>
      </c>
      <c r="B9" s="8" t="n">
        <v>7827.24</v>
      </c>
    </row>
    <row r="10" spans="1:2">
      <c r="A10" s="4" t="s">
        <v>1034</v>
      </c>
      <c r="B10" s="9" t="n">
        <v>16452.14</v>
      </c>
    </row>
    <row r="11" spans="1:2">
      <c r="A11" s="4" t="s">
        <v>1035</v>
      </c>
      <c r="B11" s="9" t="n">
        <v>11371.3</v>
      </c>
    </row>
    <row r="12" spans="1:2">
      <c r="A12" s="4" t="s">
        <v>1036</v>
      </c>
      <c r="B12" s="9" t="n">
        <v>9543.110000000001</v>
      </c>
    </row>
    <row r="13" spans="1:2">
      <c r="A13" s="4" t="s">
        <v>1037</v>
      </c>
      <c r="B13" s="7" t="n">
        <v>0</v>
      </c>
    </row>
    <row r="14" spans="1:2">
      <c r="A14" s="4" t="s">
        <v>1046</v>
      </c>
    </row>
    <row r="15" spans="1:2">
      <c r="A15" s="3" t="s">
        <v>1068</v>
      </c>
    </row>
    <row r="16" spans="1:2">
      <c r="A16" s="4" t="s">
        <v>1031</v>
      </c>
      <c r="B16" s="6" t="n">
        <v>-4246</v>
      </c>
    </row>
    <row r="17" spans="1:2">
      <c r="A17" s="4" t="s">
        <v>1036</v>
      </c>
      <c r="B17" s="8" t="n">
        <v>7757.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069</v>
      </c>
      <c r="C1" s="2" t="s">
        <v>1</v>
      </c>
    </row>
    <row r="2" spans="1:8">
      <c r="C2" s="2" t="s">
        <v>2</v>
      </c>
      <c r="D2" s="2" t="s">
        <v>32</v>
      </c>
      <c r="E2" s="2" t="s">
        <v>99</v>
      </c>
      <c r="F2" s="2" t="s">
        <v>651</v>
      </c>
      <c r="G2" s="2" t="s">
        <v>4</v>
      </c>
      <c r="H2" s="2" t="s">
        <v>1070</v>
      </c>
    </row>
    <row r="3" spans="1:8">
      <c r="A3" s="3" t="s">
        <v>420</v>
      </c>
    </row>
    <row r="4" spans="1:8">
      <c r="A4" s="4" t="s">
        <v>76</v>
      </c>
      <c r="C4" s="8" t="n">
        <v>0.01</v>
      </c>
    </row>
    <row r="5" spans="1:8">
      <c r="A5" s="4" t="s">
        <v>972</v>
      </c>
      <c r="C5" s="7" t="n">
        <v>189</v>
      </c>
      <c r="D5" s="7" t="n">
        <v>31</v>
      </c>
      <c r="E5" s="7" t="n">
        <v>49</v>
      </c>
    </row>
    <row r="6" spans="1:8">
      <c r="A6" s="4" t="s">
        <v>419</v>
      </c>
    </row>
    <row r="7" spans="1:8">
      <c r="A7" s="3" t="s">
        <v>420</v>
      </c>
    </row>
    <row r="8" spans="1:8">
      <c r="A8" s="4" t="s">
        <v>1071</v>
      </c>
      <c r="C8" s="6" t="n">
        <v>0</v>
      </c>
      <c r="D8" s="6" t="n">
        <v>21057</v>
      </c>
    </row>
    <row r="9" spans="1:8">
      <c r="A9" s="4" t="s">
        <v>987</v>
      </c>
      <c r="C9" s="8" t="n">
        <v>19166.18</v>
      </c>
      <c r="D9" s="8" t="n">
        <v>15352.49</v>
      </c>
      <c r="E9" s="8" t="n">
        <v>9976.43</v>
      </c>
    </row>
    <row r="10" spans="1:8">
      <c r="A10" s="4" t="s">
        <v>1072</v>
      </c>
    </row>
    <row r="11" spans="1:8">
      <c r="A11" s="3" t="s">
        <v>420</v>
      </c>
    </row>
    <row r="12" spans="1:8">
      <c r="A12" s="4" t="s">
        <v>76</v>
      </c>
      <c r="H12" s="11" t="n">
        <v>0.001</v>
      </c>
    </row>
    <row r="13" spans="1:8">
      <c r="A13" s="4" t="s">
        <v>972</v>
      </c>
      <c r="C13" s="7" t="n">
        <v>2</v>
      </c>
      <c r="D13" s="7" t="n">
        <v>12</v>
      </c>
    </row>
    <row r="14" spans="1:8">
      <c r="A14" s="4" t="s">
        <v>1073</v>
      </c>
    </row>
    <row r="15" spans="1:8">
      <c r="A15" s="3" t="s">
        <v>420</v>
      </c>
    </row>
    <row r="16" spans="1:8">
      <c r="A16" s="4" t="s">
        <v>1074</v>
      </c>
      <c r="H16" s="7" t="n">
        <v>25</v>
      </c>
    </row>
    <row r="17" spans="1:8">
      <c r="A17" s="4" t="s">
        <v>431</v>
      </c>
    </row>
    <row r="18" spans="1:8">
      <c r="A18" s="3" t="s">
        <v>420</v>
      </c>
    </row>
    <row r="19" spans="1:8">
      <c r="A19" s="4" t="s">
        <v>1071</v>
      </c>
      <c r="C19" s="6" t="n">
        <v>9820168</v>
      </c>
      <c r="D19" s="6" t="n">
        <v>10638219</v>
      </c>
    </row>
    <row r="20" spans="1:8">
      <c r="A20" s="4" t="s">
        <v>987</v>
      </c>
      <c r="B20" s="4" t="s">
        <v>156</v>
      </c>
      <c r="C20" s="7" t="n">
        <v>0</v>
      </c>
      <c r="D20" s="8" t="n">
        <v>10.04</v>
      </c>
      <c r="E20" s="8" t="n">
        <v>21.18</v>
      </c>
    </row>
    <row r="21" spans="1:8">
      <c r="A21" s="4" t="s">
        <v>1075</v>
      </c>
      <c r="C21" s="7" t="n">
        <v>53</v>
      </c>
    </row>
    <row r="22" spans="1:8">
      <c r="A22" s="4" t="s">
        <v>1076</v>
      </c>
      <c r="C22" s="4" t="s">
        <v>1077</v>
      </c>
    </row>
    <row r="23" spans="1:8">
      <c r="A23" s="4" t="s">
        <v>972</v>
      </c>
      <c r="C23" s="7" t="n">
        <v>38</v>
      </c>
      <c r="D23" s="7" t="n">
        <v>62</v>
      </c>
      <c r="E23" s="7" t="n">
        <v>45</v>
      </c>
    </row>
    <row r="24" spans="1:8">
      <c r="A24" s="4" t="s">
        <v>1078</v>
      </c>
    </row>
    <row r="25" spans="1:8">
      <c r="A25" s="3" t="s">
        <v>420</v>
      </c>
    </row>
    <row r="26" spans="1:8">
      <c r="A26" s="4" t="s">
        <v>1079</v>
      </c>
      <c r="C26" s="4" t="s">
        <v>1080</v>
      </c>
    </row>
    <row r="27" spans="1:8">
      <c r="A27" s="4" t="s">
        <v>1081</v>
      </c>
    </row>
    <row r="28" spans="1:8">
      <c r="A28" s="3" t="s">
        <v>420</v>
      </c>
    </row>
    <row r="29" spans="1:8">
      <c r="A29" s="4" t="s">
        <v>1079</v>
      </c>
      <c r="C29" s="4" t="s">
        <v>1080</v>
      </c>
    </row>
    <row r="30" spans="1:8">
      <c r="A30" s="4" t="s">
        <v>1082</v>
      </c>
    </row>
    <row r="31" spans="1:8">
      <c r="A31" s="3" t="s">
        <v>420</v>
      </c>
    </row>
    <row r="32" spans="1:8">
      <c r="A32" s="4" t="s">
        <v>987</v>
      </c>
      <c r="E32" s="8" t="n">
        <v>8.220000000000001</v>
      </c>
    </row>
    <row r="33" spans="1:8">
      <c r="A33" s="4" t="s">
        <v>1083</v>
      </c>
      <c r="E33" s="4" t="s">
        <v>1084</v>
      </c>
    </row>
    <row r="34" spans="1:8">
      <c r="A34" s="4" t="s">
        <v>1085</v>
      </c>
      <c r="C34" s="4" t="s">
        <v>1086</v>
      </c>
    </row>
    <row r="35" spans="1:8">
      <c r="A35" s="4" t="s">
        <v>1087</v>
      </c>
    </row>
    <row r="36" spans="1:8">
      <c r="A36" s="3" t="s">
        <v>420</v>
      </c>
    </row>
    <row r="37" spans="1:8">
      <c r="A37" s="4" t="s">
        <v>1088</v>
      </c>
      <c r="D37" s="6" t="n">
        <v>290334</v>
      </c>
    </row>
    <row r="38" spans="1:8">
      <c r="A38" s="4" t="s">
        <v>1089</v>
      </c>
    </row>
    <row r="39" spans="1:8">
      <c r="A39" s="3" t="s">
        <v>420</v>
      </c>
    </row>
    <row r="40" spans="1:8">
      <c r="A40" s="4" t="s">
        <v>1090</v>
      </c>
      <c r="C40" s="7" t="n">
        <v>39</v>
      </c>
    </row>
    <row r="41" spans="1:8">
      <c r="A41" s="4" t="s">
        <v>1091</v>
      </c>
    </row>
    <row r="42" spans="1:8">
      <c r="A42" s="3" t="s">
        <v>420</v>
      </c>
    </row>
    <row r="43" spans="1:8">
      <c r="A43" s="4" t="s">
        <v>1092</v>
      </c>
      <c r="C43" s="4" t="s">
        <v>797</v>
      </c>
    </row>
    <row r="44" spans="1:8">
      <c r="A44" s="4" t="s">
        <v>1093</v>
      </c>
    </row>
    <row r="45" spans="1:8">
      <c r="A45" s="3" t="s">
        <v>420</v>
      </c>
    </row>
    <row r="46" spans="1:8">
      <c r="A46" s="4" t="s">
        <v>1071</v>
      </c>
      <c r="C46" s="6" t="n">
        <v>23755</v>
      </c>
    </row>
    <row r="47" spans="1:8">
      <c r="A47" s="4" t="s">
        <v>1094</v>
      </c>
    </row>
    <row r="48" spans="1:8">
      <c r="A48" s="3" t="s">
        <v>420</v>
      </c>
    </row>
    <row r="49" spans="1:8">
      <c r="A49" s="4" t="s">
        <v>1095</v>
      </c>
      <c r="C49" s="4" t="s">
        <v>1096</v>
      </c>
    </row>
    <row r="50" spans="1:8">
      <c r="A50" s="4" t="s">
        <v>1097</v>
      </c>
    </row>
    <row r="51" spans="1:8">
      <c r="A51" s="3" t="s">
        <v>420</v>
      </c>
    </row>
    <row r="52" spans="1:8">
      <c r="A52" s="4" t="s">
        <v>1095</v>
      </c>
      <c r="C52" s="4" t="s">
        <v>1098</v>
      </c>
    </row>
    <row r="53" spans="1:8">
      <c r="A53" s="4" t="s">
        <v>1099</v>
      </c>
    </row>
    <row r="54" spans="1:8">
      <c r="A54" s="3" t="s">
        <v>420</v>
      </c>
    </row>
    <row r="55" spans="1:8">
      <c r="A55" s="4" t="s">
        <v>1100</v>
      </c>
      <c r="C55" s="6" t="n">
        <v>30949468</v>
      </c>
    </row>
    <row r="56" spans="1:8">
      <c r="A56" s="4" t="s">
        <v>1101</v>
      </c>
      <c r="C56" s="6" t="n">
        <v>8000000</v>
      </c>
    </row>
    <row r="57" spans="1:8">
      <c r="A57" s="4" t="s">
        <v>1102</v>
      </c>
      <c r="C57" s="6" t="n">
        <v>8331449</v>
      </c>
    </row>
    <row r="58" spans="1:8">
      <c r="A58" s="4" t="s">
        <v>987</v>
      </c>
      <c r="F58" s="8" t="n">
        <v>20.09</v>
      </c>
    </row>
    <row r="59" spans="1:8">
      <c r="A59" s="4" t="s">
        <v>1103</v>
      </c>
    </row>
    <row r="60" spans="1:8">
      <c r="A60" s="3" t="s">
        <v>420</v>
      </c>
    </row>
    <row r="61" spans="1:8">
      <c r="A61" s="4" t="s">
        <v>1104</v>
      </c>
      <c r="C61" s="8" t="n">
        <v>57.41</v>
      </c>
    </row>
    <row r="62" spans="1:8">
      <c r="A62" s="4" t="s">
        <v>1105</v>
      </c>
    </row>
    <row r="63" spans="1:8">
      <c r="A63" s="3" t="s">
        <v>420</v>
      </c>
    </row>
    <row r="64" spans="1:8">
      <c r="A64" s="4" t="s">
        <v>1104</v>
      </c>
      <c r="C64" s="7" t="n">
        <v>35</v>
      </c>
    </row>
    <row r="65" spans="1:8">
      <c r="A65" s="4" t="s">
        <v>419</v>
      </c>
    </row>
    <row r="66" spans="1:8">
      <c r="A66" s="3" t="s">
        <v>420</v>
      </c>
    </row>
    <row r="67" spans="1:8">
      <c r="A67" s="4" t="s">
        <v>1106</v>
      </c>
      <c r="D67" s="7" t="n">
        <v>107</v>
      </c>
    </row>
    <row r="68" spans="1:8">
      <c r="A68" s="4" t="s">
        <v>566</v>
      </c>
    </row>
    <row r="69" spans="1:8">
      <c r="A69" s="3" t="s">
        <v>420</v>
      </c>
    </row>
    <row r="70" spans="1:8">
      <c r="A70" s="4" t="s">
        <v>568</v>
      </c>
      <c r="G70" s="7" t="n">
        <v>1</v>
      </c>
    </row>
    <row r="71" spans="1:8"/>
    <row r="72" spans="1:8">
      <c r="A72" s="4" t="s">
        <v>156</v>
      </c>
      <c r="B72" s="4" t="s">
        <v>1005</v>
      </c>
    </row>
  </sheetData>
  <mergeCells count="4">
    <mergeCell ref="A1:B2"/>
    <mergeCell ref="C1:F1"/>
    <mergeCell ref="A71:G71"/>
    <mergeCell ref="B72:G7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7</v>
      </c>
      <c r="C1" s="2" t="s">
        <v>1</v>
      </c>
    </row>
    <row r="2" spans="1:5">
      <c r="C2" s="2" t="s">
        <v>2</v>
      </c>
      <c r="D2" s="2" t="s">
        <v>32</v>
      </c>
      <c r="E2" s="2" t="s">
        <v>99</v>
      </c>
    </row>
    <row r="3" spans="1:5">
      <c r="A3" s="3" t="s">
        <v>491</v>
      </c>
    </row>
    <row r="4" spans="1:5">
      <c r="A4" s="4" t="s">
        <v>1108</v>
      </c>
      <c r="C4" s="7" t="n">
        <v>33</v>
      </c>
      <c r="D4" s="7" t="n">
        <v>32</v>
      </c>
      <c r="E4" s="7" t="n">
        <v>46</v>
      </c>
    </row>
    <row r="5" spans="1:5">
      <c r="A5" s="4" t="s">
        <v>1109</v>
      </c>
    </row>
    <row r="6" spans="1:5">
      <c r="A6" s="3" t="s">
        <v>491</v>
      </c>
    </row>
    <row r="7" spans="1:5">
      <c r="A7" s="4" t="s">
        <v>1110</v>
      </c>
      <c r="B7" s="4" t="s">
        <v>156</v>
      </c>
      <c r="C7" s="6" t="n">
        <v>886016617</v>
      </c>
    </row>
    <row r="8" spans="1:5">
      <c r="A8" s="4" t="s">
        <v>1111</v>
      </c>
      <c r="B8" s="4" t="s">
        <v>156</v>
      </c>
      <c r="C8" s="6" t="n">
        <v>1</v>
      </c>
    </row>
    <row r="9" spans="1:5">
      <c r="A9" s="4" t="s">
        <v>1112</v>
      </c>
      <c r="B9" s="4" t="s">
        <v>861</v>
      </c>
      <c r="C9" s="4" t="s">
        <v>1113</v>
      </c>
      <c r="D9" s="4" t="s">
        <v>1113</v>
      </c>
    </row>
    <row r="10" spans="1:5">
      <c r="A10" s="4" t="s">
        <v>1114</v>
      </c>
      <c r="B10" s="4" t="s">
        <v>1115</v>
      </c>
      <c r="C10" s="4" t="s">
        <v>26</v>
      </c>
    </row>
    <row r="11" spans="1:5">
      <c r="A11" s="4" t="s">
        <v>1108</v>
      </c>
      <c r="B11" s="4" t="s">
        <v>156</v>
      </c>
      <c r="C11" s="7" t="n">
        <v>16</v>
      </c>
      <c r="D11" s="7" t="n">
        <v>16</v>
      </c>
      <c r="E11" s="7" t="n">
        <v>18</v>
      </c>
    </row>
    <row r="12" spans="1:5">
      <c r="A12" s="4" t="s">
        <v>1116</v>
      </c>
      <c r="C12" s="4" t="s">
        <v>26</v>
      </c>
    </row>
    <row r="13" spans="1:5">
      <c r="A13" s="4" t="s">
        <v>1117</v>
      </c>
      <c r="D13" s="4" t="s">
        <v>1118</v>
      </c>
      <c r="E13" s="4" t="s">
        <v>1118</v>
      </c>
    </row>
    <row r="14" spans="1:5">
      <c r="A14" s="4" t="s">
        <v>1119</v>
      </c>
    </row>
    <row r="15" spans="1:5">
      <c r="A15" s="3" t="s">
        <v>491</v>
      </c>
    </row>
    <row r="16" spans="1:5">
      <c r="A16" s="4" t="s">
        <v>1110</v>
      </c>
      <c r="B16" s="4" t="s">
        <v>171</v>
      </c>
      <c r="C16" s="6" t="n">
        <v>136130178</v>
      </c>
    </row>
    <row r="17" spans="1:5">
      <c r="A17" s="4" t="s">
        <v>1111</v>
      </c>
      <c r="B17" s="4" t="s">
        <v>171</v>
      </c>
      <c r="C17" s="6" t="n">
        <v>1</v>
      </c>
    </row>
    <row r="18" spans="1:5">
      <c r="A18" s="4" t="s">
        <v>1112</v>
      </c>
      <c r="B18" s="4" t="s">
        <v>1120</v>
      </c>
      <c r="C18" s="4" t="s">
        <v>1121</v>
      </c>
      <c r="D18" s="4" t="s">
        <v>1121</v>
      </c>
    </row>
    <row r="19" spans="1:5">
      <c r="A19" s="4" t="s">
        <v>1114</v>
      </c>
      <c r="B19" s="4" t="s">
        <v>1122</v>
      </c>
      <c r="C19" s="4" t="s">
        <v>1123</v>
      </c>
    </row>
    <row r="20" spans="1:5">
      <c r="A20" s="4" t="s">
        <v>1108</v>
      </c>
      <c r="B20" s="4" t="s">
        <v>1124</v>
      </c>
      <c r="C20" s="7" t="n">
        <v>5</v>
      </c>
      <c r="D20" s="7" t="n">
        <v>6</v>
      </c>
      <c r="E20" s="7" t="n">
        <v>14</v>
      </c>
    </row>
    <row r="21" spans="1:5">
      <c r="A21" s="4" t="s">
        <v>1116</v>
      </c>
      <c r="C21" s="4" t="s">
        <v>26</v>
      </c>
    </row>
    <row r="22" spans="1:5">
      <c r="A22" s="4" t="s">
        <v>1117</v>
      </c>
      <c r="D22" s="4" t="s">
        <v>1118</v>
      </c>
      <c r="E22" s="4" t="s">
        <v>1118</v>
      </c>
    </row>
    <row r="23" spans="1:5">
      <c r="A23" s="4" t="s">
        <v>1125</v>
      </c>
    </row>
    <row r="24" spans="1:5">
      <c r="A24" s="3" t="s">
        <v>491</v>
      </c>
    </row>
    <row r="25" spans="1:5">
      <c r="A25" s="4" t="s">
        <v>1110</v>
      </c>
      <c r="B25" s="4" t="s">
        <v>1126</v>
      </c>
      <c r="C25" s="6" t="n">
        <v>510176618</v>
      </c>
    </row>
    <row r="26" spans="1:5">
      <c r="A26" s="4" t="s">
        <v>1111</v>
      </c>
      <c r="B26" s="4" t="s">
        <v>1126</v>
      </c>
      <c r="C26" s="6" t="n">
        <v>1</v>
      </c>
    </row>
    <row r="27" spans="1:5">
      <c r="A27" s="4" t="s">
        <v>1112</v>
      </c>
      <c r="B27" s="4" t="s">
        <v>1127</v>
      </c>
      <c r="C27" s="4" t="s">
        <v>1128</v>
      </c>
      <c r="D27" s="4" t="s">
        <v>1113</v>
      </c>
    </row>
    <row r="28" spans="1:5">
      <c r="A28" s="4" t="s">
        <v>1114</v>
      </c>
      <c r="B28" s="4" t="s">
        <v>1129</v>
      </c>
      <c r="C28" s="4" t="s">
        <v>1130</v>
      </c>
    </row>
    <row r="29" spans="1:5">
      <c r="A29" s="4" t="s">
        <v>1108</v>
      </c>
      <c r="B29" s="4" t="s">
        <v>1126</v>
      </c>
      <c r="C29" s="7" t="n">
        <v>0</v>
      </c>
      <c r="D29" s="7" t="n">
        <v>0</v>
      </c>
      <c r="E29" s="7" t="n">
        <v>1</v>
      </c>
    </row>
    <row r="30" spans="1:5">
      <c r="A30" s="4" t="s">
        <v>1116</v>
      </c>
      <c r="C30" s="4" t="s">
        <v>26</v>
      </c>
    </row>
    <row r="31" spans="1:5">
      <c r="A31" s="4" t="s">
        <v>1131</v>
      </c>
      <c r="B31" s="4" t="s">
        <v>1132</v>
      </c>
      <c r="C31" s="4" t="s">
        <v>1133</v>
      </c>
    </row>
    <row r="32" spans="1:5">
      <c r="A32" s="4" t="s">
        <v>1117</v>
      </c>
      <c r="D32" s="4" t="s">
        <v>1118</v>
      </c>
      <c r="E32" s="4" t="s">
        <v>1118</v>
      </c>
    </row>
    <row r="33" spans="1:5">
      <c r="A33" s="4" t="s">
        <v>1134</v>
      </c>
    </row>
    <row r="34" spans="1:5">
      <c r="A34" s="3" t="s">
        <v>491</v>
      </c>
    </row>
    <row r="35" spans="1:5">
      <c r="A35" s="4" t="s">
        <v>1110</v>
      </c>
      <c r="C35" s="6" t="n">
        <v>226174423</v>
      </c>
    </row>
    <row r="36" spans="1:5">
      <c r="A36" s="4" t="s">
        <v>1111</v>
      </c>
      <c r="C36" s="6" t="n">
        <v>1</v>
      </c>
    </row>
    <row r="37" spans="1:5">
      <c r="A37" s="4" t="s">
        <v>1112</v>
      </c>
      <c r="B37" s="4" t="s">
        <v>158</v>
      </c>
      <c r="C37" s="4" t="s">
        <v>1128</v>
      </c>
      <c r="D37" s="4" t="s">
        <v>1128</v>
      </c>
    </row>
    <row r="38" spans="1:5">
      <c r="A38" s="4" t="s">
        <v>1114</v>
      </c>
      <c r="B38" s="4" t="s">
        <v>160</v>
      </c>
      <c r="C38" s="4" t="s">
        <v>1123</v>
      </c>
    </row>
    <row r="39" spans="1:5">
      <c r="A39" s="4" t="s">
        <v>1108</v>
      </c>
      <c r="C39" s="7" t="n">
        <v>0</v>
      </c>
      <c r="D39" s="7" t="n">
        <v>0</v>
      </c>
      <c r="E39" s="7" t="n">
        <v>0</v>
      </c>
    </row>
    <row r="40" spans="1:5">
      <c r="A40" s="4" t="s">
        <v>1116</v>
      </c>
      <c r="C40" s="4" t="s">
        <v>26</v>
      </c>
    </row>
    <row r="41" spans="1:5">
      <c r="A41" s="4" t="s">
        <v>1131</v>
      </c>
      <c r="B41" s="4" t="s">
        <v>877</v>
      </c>
      <c r="C41" s="4" t="s">
        <v>1133</v>
      </c>
    </row>
    <row r="42" spans="1:5">
      <c r="A42" s="4" t="s">
        <v>1135</v>
      </c>
    </row>
    <row r="43" spans="1:5">
      <c r="A43" s="3" t="s">
        <v>491</v>
      </c>
    </row>
    <row r="44" spans="1:5">
      <c r="A44" s="4" t="s">
        <v>1110</v>
      </c>
      <c r="C44" s="6" t="n">
        <v>526073909</v>
      </c>
    </row>
    <row r="45" spans="1:5">
      <c r="A45" s="4" t="s">
        <v>1111</v>
      </c>
      <c r="C45" s="6" t="n">
        <v>1</v>
      </c>
    </row>
    <row r="46" spans="1:5">
      <c r="A46" s="4" t="s">
        <v>1112</v>
      </c>
      <c r="B46" s="4" t="s">
        <v>158</v>
      </c>
      <c r="C46" s="4" t="s">
        <v>1128</v>
      </c>
      <c r="D46" s="4" t="s">
        <v>1128</v>
      </c>
    </row>
    <row r="47" spans="1:5">
      <c r="A47" s="4" t="s">
        <v>1114</v>
      </c>
      <c r="B47" s="4" t="s">
        <v>160</v>
      </c>
      <c r="C47" s="4" t="s">
        <v>1123</v>
      </c>
    </row>
    <row r="48" spans="1:5">
      <c r="A48" s="4" t="s">
        <v>1108</v>
      </c>
      <c r="C48" s="7" t="n">
        <v>1</v>
      </c>
      <c r="D48" s="7" t="n">
        <v>1</v>
      </c>
      <c r="E48" s="6" t="n">
        <v>1</v>
      </c>
    </row>
    <row r="49" spans="1:5">
      <c r="A49" s="4" t="s">
        <v>1116</v>
      </c>
      <c r="C49" s="4" t="s">
        <v>26</v>
      </c>
    </row>
    <row r="50" spans="1:5">
      <c r="A50" s="4" t="s">
        <v>1136</v>
      </c>
    </row>
    <row r="51" spans="1:5">
      <c r="A51" s="3" t="s">
        <v>491</v>
      </c>
    </row>
    <row r="52" spans="1:5">
      <c r="A52" s="4" t="s">
        <v>1108</v>
      </c>
      <c r="C52" s="7" t="n">
        <v>11</v>
      </c>
      <c r="D52" s="7" t="n">
        <v>9</v>
      </c>
      <c r="E52" s="7" t="n">
        <v>12</v>
      </c>
    </row>
    <row r="53" spans="1:5">
      <c r="A53" s="4" t="s">
        <v>1137</v>
      </c>
    </row>
    <row r="54" spans="1:5">
      <c r="A54" s="3" t="s">
        <v>491</v>
      </c>
    </row>
    <row r="55" spans="1:5">
      <c r="A55" s="4" t="s">
        <v>1117</v>
      </c>
      <c r="D55" s="4" t="s">
        <v>1118</v>
      </c>
      <c r="E55" s="4" t="s">
        <v>1118</v>
      </c>
    </row>
    <row r="56" spans="1:5"/>
    <row r="57" spans="1:5">
      <c r="A57" s="4" t="s">
        <v>156</v>
      </c>
      <c r="B57" s="4" t="s">
        <v>1138</v>
      </c>
    </row>
    <row r="58" spans="1:5">
      <c r="A58" s="4" t="s">
        <v>158</v>
      </c>
      <c r="B58" s="4" t="s">
        <v>1139</v>
      </c>
    </row>
    <row r="59" spans="1:5">
      <c r="A59" s="4" t="s">
        <v>160</v>
      </c>
      <c r="B59" s="4" t="s">
        <v>1140</v>
      </c>
    </row>
    <row r="60" spans="1:5">
      <c r="A60" s="4" t="s">
        <v>171</v>
      </c>
      <c r="B60" s="4" t="s">
        <v>1141</v>
      </c>
    </row>
    <row r="61" spans="1:5">
      <c r="A61" s="4" t="s">
        <v>871</v>
      </c>
      <c r="B61" s="4" t="s">
        <v>1142</v>
      </c>
    </row>
    <row r="62" spans="1:5">
      <c r="A62" s="4" t="s">
        <v>877</v>
      </c>
      <c r="B62" s="4" t="s">
        <v>1143</v>
      </c>
    </row>
  </sheetData>
  <mergeCells count="9">
    <mergeCell ref="A1:B2"/>
    <mergeCell ref="C1:E1"/>
    <mergeCell ref="A56:D56"/>
    <mergeCell ref="B57:D57"/>
    <mergeCell ref="B58:D58"/>
    <mergeCell ref="B59:D59"/>
    <mergeCell ref="B60:D60"/>
    <mergeCell ref="B61:D61"/>
    <mergeCell ref="B62:D6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99</v>
      </c>
    </row>
    <row r="3" spans="1:4">
      <c r="A3" s="3" t="s">
        <v>1145</v>
      </c>
    </row>
    <row r="4" spans="1:4">
      <c r="A4" s="4" t="s">
        <v>1146</v>
      </c>
      <c r="B4" s="7" t="n">
        <v>40000000</v>
      </c>
      <c r="C4" s="7" t="n">
        <v>44000000</v>
      </c>
    </row>
    <row r="5" spans="1:4">
      <c r="A5" s="4" t="s">
        <v>1147</v>
      </c>
    </row>
    <row r="6" spans="1:4">
      <c r="A6" s="3" t="s">
        <v>1145</v>
      </c>
    </row>
    <row r="7" spans="1:4">
      <c r="A7" s="4" t="s">
        <v>1148</v>
      </c>
      <c r="B7" s="7" t="n">
        <v>62000000</v>
      </c>
      <c r="C7" s="6" t="n">
        <v>64000000</v>
      </c>
    </row>
    <row r="8" spans="1:4">
      <c r="A8" s="4" t="s">
        <v>1149</v>
      </c>
    </row>
    <row r="9" spans="1:4">
      <c r="A9" s="3" t="s">
        <v>1145</v>
      </c>
    </row>
    <row r="10" spans="1:4">
      <c r="A10" s="4" t="s">
        <v>1150</v>
      </c>
      <c r="B10" s="4" t="s">
        <v>1080</v>
      </c>
    </row>
    <row r="11" spans="1:4">
      <c r="A11" s="4" t="s">
        <v>1151</v>
      </c>
      <c r="B11" s="7" t="n">
        <v>600</v>
      </c>
    </row>
    <row r="12" spans="1:4">
      <c r="A12" s="4" t="s">
        <v>1152</v>
      </c>
      <c r="B12" s="4" t="s">
        <v>671</v>
      </c>
    </row>
    <row r="13" spans="1:4">
      <c r="A13" s="4" t="s">
        <v>1153</v>
      </c>
      <c r="B13" s="7" t="n">
        <v>6000000</v>
      </c>
      <c r="C13" s="6" t="n">
        <v>6000000</v>
      </c>
      <c r="D13" s="7" t="n">
        <v>13000000</v>
      </c>
    </row>
    <row r="14" spans="1:4">
      <c r="A14" s="4" t="s">
        <v>1154</v>
      </c>
    </row>
    <row r="15" spans="1:4">
      <c r="A15" s="3" t="s">
        <v>1145</v>
      </c>
    </row>
    <row r="16" spans="1:4">
      <c r="A16" s="4" t="s">
        <v>1146</v>
      </c>
      <c r="B16" s="6" t="n">
        <v>32000000</v>
      </c>
      <c r="C16" s="6" t="n">
        <v>29000000</v>
      </c>
    </row>
    <row r="17" spans="1:4">
      <c r="A17" s="4" t="s">
        <v>1148</v>
      </c>
      <c r="B17" s="7" t="n">
        <v>57000000</v>
      </c>
      <c r="C17" s="7" t="n">
        <v>49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99</v>
      </c>
    </row>
    <row r="3" spans="1:4">
      <c r="A3" s="3" t="s">
        <v>1156</v>
      </c>
    </row>
    <row r="4" spans="1:4">
      <c r="A4" s="4" t="s">
        <v>120</v>
      </c>
      <c r="B4" s="7" t="n">
        <v>-6100</v>
      </c>
      <c r="C4" s="7" t="n">
        <v>5778</v>
      </c>
      <c r="D4" s="7" t="n">
        <v>-3319</v>
      </c>
    </row>
    <row r="5" spans="1:4">
      <c r="A5" s="4" t="s">
        <v>1157</v>
      </c>
    </row>
    <row r="6" spans="1:4">
      <c r="A6" s="3" t="s">
        <v>1156</v>
      </c>
    </row>
    <row r="7" spans="1:4">
      <c r="A7" s="4" t="s">
        <v>120</v>
      </c>
      <c r="B7" s="6" t="n">
        <v>-6098</v>
      </c>
      <c r="C7" s="6" t="n">
        <v>5780</v>
      </c>
      <c r="D7" s="6" t="n">
        <v>-3331</v>
      </c>
    </row>
    <row r="8" spans="1:4">
      <c r="A8" s="4" t="s">
        <v>1158</v>
      </c>
    </row>
    <row r="9" spans="1:4">
      <c r="A9" s="3" t="s">
        <v>1156</v>
      </c>
    </row>
    <row r="10" spans="1:4">
      <c r="A10" s="4" t="s">
        <v>120</v>
      </c>
      <c r="B10" s="7" t="n">
        <v>-2</v>
      </c>
      <c r="C10" s="7" t="n">
        <v>-2</v>
      </c>
      <c r="D10" s="7"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2</v>
      </c>
      <c r="D2" s="2" t="s">
        <v>99</v>
      </c>
    </row>
    <row r="3" spans="1:4">
      <c r="A3" s="3" t="s">
        <v>282</v>
      </c>
    </row>
    <row r="4" spans="1:4">
      <c r="A4" s="4" t="s">
        <v>1160</v>
      </c>
      <c r="B4" s="7" t="n">
        <v>-2</v>
      </c>
      <c r="C4" s="7" t="n">
        <v>0</v>
      </c>
      <c r="D4" s="7" t="n">
        <v>0</v>
      </c>
    </row>
    <row r="5" spans="1:4">
      <c r="A5" s="4" t="s">
        <v>1161</v>
      </c>
      <c r="B5" s="6" t="n">
        <v>0</v>
      </c>
      <c r="C5" s="6" t="n">
        <v>0</v>
      </c>
      <c r="D5" s="6" t="n">
        <v>110</v>
      </c>
    </row>
    <row r="6" spans="1:4">
      <c r="A6" s="4" t="s">
        <v>1162</v>
      </c>
      <c r="B6" s="6" t="n">
        <v>-33</v>
      </c>
      <c r="C6" s="6" t="n">
        <v>128</v>
      </c>
      <c r="D6" s="6" t="n">
        <v>601</v>
      </c>
    </row>
    <row r="7" spans="1:4">
      <c r="A7" s="4" t="s">
        <v>1163</v>
      </c>
      <c r="B7" s="6" t="n">
        <v>7</v>
      </c>
      <c r="C7" s="6" t="n">
        <v>-10</v>
      </c>
      <c r="D7" s="6" t="n">
        <v>-109</v>
      </c>
    </row>
    <row r="8" spans="1:4">
      <c r="A8" s="4" t="s">
        <v>1164</v>
      </c>
      <c r="B8" s="6" t="n">
        <v>1</v>
      </c>
      <c r="C8" s="6" t="n">
        <v>1</v>
      </c>
      <c r="D8" s="6" t="n">
        <v>-5</v>
      </c>
    </row>
    <row r="9" spans="1:4">
      <c r="A9" s="4" t="s">
        <v>1165</v>
      </c>
      <c r="B9" s="6" t="n">
        <v>0</v>
      </c>
      <c r="C9" s="6" t="n">
        <v>0</v>
      </c>
      <c r="D9" s="6" t="n">
        <v>-1</v>
      </c>
    </row>
    <row r="10" spans="1:4">
      <c r="A10" s="4" t="s">
        <v>1166</v>
      </c>
      <c r="B10" s="7" t="n">
        <v>-27</v>
      </c>
      <c r="C10" s="7" t="n">
        <v>119</v>
      </c>
      <c r="D10" s="7" t="n">
        <v>59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2</v>
      </c>
      <c r="D2" s="2" t="s">
        <v>99</v>
      </c>
    </row>
    <row r="3" spans="1:4">
      <c r="A3" s="3" t="s">
        <v>1168</v>
      </c>
    </row>
    <row r="4" spans="1:4">
      <c r="A4" s="4" t="s">
        <v>1169</v>
      </c>
      <c r="B4" s="7" t="n">
        <v>-27</v>
      </c>
      <c r="C4" s="7" t="n">
        <v>119</v>
      </c>
      <c r="D4" s="7" t="n">
        <v>596</v>
      </c>
    </row>
    <row r="5" spans="1:4">
      <c r="A5" s="4" t="s">
        <v>1170</v>
      </c>
      <c r="B5" s="6" t="n">
        <v>-730</v>
      </c>
      <c r="C5" s="6" t="n">
        <v>-64</v>
      </c>
      <c r="D5" s="6" t="n">
        <v>-32</v>
      </c>
    </row>
    <row r="6" spans="1:4">
      <c r="A6" s="4" t="s">
        <v>68</v>
      </c>
      <c r="B6" s="6" t="n">
        <v>0</v>
      </c>
      <c r="C6" s="6" t="n">
        <v>0</v>
      </c>
      <c r="D6" s="6" t="n">
        <v>-16</v>
      </c>
    </row>
    <row r="7" spans="1:4">
      <c r="A7" s="4" t="s">
        <v>119</v>
      </c>
      <c r="B7" s="6" t="n">
        <v>0</v>
      </c>
      <c r="C7" s="6" t="n">
        <v>1176</v>
      </c>
      <c r="D7" s="6" t="n">
        <v>0</v>
      </c>
    </row>
    <row r="8" spans="1:4">
      <c r="A8" s="4" t="s">
        <v>66</v>
      </c>
      <c r="B8" s="7" t="n">
        <v>0</v>
      </c>
      <c r="C8" s="7" t="n">
        <v>0</v>
      </c>
      <c r="D8" s="7" t="n">
        <v>-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71</v>
      </c>
      <c r="B1" s="2" t="s">
        <v>1</v>
      </c>
    </row>
    <row r="2" spans="1:4">
      <c r="B2" s="2" t="s">
        <v>2</v>
      </c>
      <c r="C2" s="2" t="s">
        <v>32</v>
      </c>
      <c r="D2" s="2" t="s">
        <v>99</v>
      </c>
    </row>
    <row r="3" spans="1:4">
      <c r="A3" s="3" t="s">
        <v>282</v>
      </c>
    </row>
    <row r="4" spans="1:4">
      <c r="A4" s="4" t="s">
        <v>1172</v>
      </c>
      <c r="B4" s="4" t="s">
        <v>816</v>
      </c>
      <c r="C4" s="4" t="s">
        <v>816</v>
      </c>
      <c r="D4" s="4" t="s">
        <v>816</v>
      </c>
    </row>
    <row r="5" spans="1:4">
      <c r="A5" s="4" t="s">
        <v>1173</v>
      </c>
      <c r="B5" s="4" t="s">
        <v>802</v>
      </c>
      <c r="C5" s="4" t="s">
        <v>802</v>
      </c>
      <c r="D5" s="4" t="s">
        <v>1023</v>
      </c>
    </row>
    <row r="6" spans="1:4">
      <c r="A6" s="4" t="s">
        <v>1174</v>
      </c>
      <c r="B6" s="4" t="s">
        <v>1175</v>
      </c>
      <c r="C6" s="4" t="s">
        <v>1176</v>
      </c>
      <c r="D6" s="4" t="s">
        <v>1177</v>
      </c>
    </row>
    <row r="7" spans="1:4">
      <c r="A7" s="4" t="s">
        <v>1178</v>
      </c>
      <c r="B7" s="4" t="s">
        <v>802</v>
      </c>
      <c r="C7" s="4" t="s">
        <v>802</v>
      </c>
      <c r="D7" s="4" t="s">
        <v>1179</v>
      </c>
    </row>
    <row r="8" spans="1:4">
      <c r="A8" s="4" t="s">
        <v>85</v>
      </c>
      <c r="B8" s="4" t="s">
        <v>802</v>
      </c>
      <c r="C8" s="4" t="s">
        <v>802</v>
      </c>
      <c r="D8" s="4" t="s">
        <v>1180</v>
      </c>
    </row>
    <row r="9" spans="1:4">
      <c r="A9" s="4" t="s">
        <v>1181</v>
      </c>
      <c r="B9" s="4" t="s">
        <v>802</v>
      </c>
      <c r="C9" s="4" t="s">
        <v>1182</v>
      </c>
      <c r="D9" s="4" t="s">
        <v>802</v>
      </c>
    </row>
    <row r="10" spans="1:4">
      <c r="A10" s="4" t="s">
        <v>1183</v>
      </c>
      <c r="B10" s="4" t="s">
        <v>1184</v>
      </c>
      <c r="C10" s="4" t="s">
        <v>1185</v>
      </c>
      <c r="D10" s="4" t="s">
        <v>1186</v>
      </c>
    </row>
    <row r="11" spans="1:4">
      <c r="A11" s="4" t="s">
        <v>1187</v>
      </c>
      <c r="B11" s="4" t="s">
        <v>802</v>
      </c>
      <c r="C11" s="4" t="s">
        <v>802</v>
      </c>
      <c r="D11" s="4" t="s">
        <v>1188</v>
      </c>
    </row>
    <row r="12" spans="1:4">
      <c r="A12" s="4" t="s">
        <v>1189</v>
      </c>
      <c r="B12" s="4" t="s">
        <v>802</v>
      </c>
      <c r="C12" s="4" t="s">
        <v>802</v>
      </c>
      <c r="D12" s="4" t="s">
        <v>1190</v>
      </c>
    </row>
    <row r="13" spans="1:4">
      <c r="A13" s="4" t="s">
        <v>1191</v>
      </c>
      <c r="B13" s="4" t="s">
        <v>802</v>
      </c>
      <c r="C13" s="4" t="s">
        <v>802</v>
      </c>
      <c r="D13" s="4" t="s">
        <v>1186</v>
      </c>
    </row>
    <row r="14" spans="1:4">
      <c r="A14" s="4" t="s">
        <v>1192</v>
      </c>
      <c r="B14" s="4" t="s">
        <v>1193</v>
      </c>
      <c r="C14" s="4" t="s">
        <v>1193</v>
      </c>
      <c r="D14" s="4" t="s">
        <v>1194</v>
      </c>
    </row>
    <row r="15" spans="1:4">
      <c r="A15" s="4" t="s">
        <v>1195</v>
      </c>
      <c r="B15" s="4" t="s">
        <v>1196</v>
      </c>
      <c r="C15" s="4" t="s">
        <v>1193</v>
      </c>
      <c r="D15" s="4" t="s">
        <v>1193</v>
      </c>
    </row>
    <row r="16" spans="1:4">
      <c r="A16" s="4" t="s">
        <v>70</v>
      </c>
      <c r="B16" s="4" t="s">
        <v>1197</v>
      </c>
      <c r="C16" s="4" t="s">
        <v>1198</v>
      </c>
      <c r="D16" s="4" t="s">
        <v>1199</v>
      </c>
    </row>
    <row r="17" spans="1:4">
      <c r="A17" s="4" t="s">
        <v>161</v>
      </c>
      <c r="B17" s="4" t="s">
        <v>1200</v>
      </c>
      <c r="C17" s="4" t="s">
        <v>802</v>
      </c>
      <c r="D17" s="4" t="s">
        <v>1179</v>
      </c>
    </row>
    <row r="18" spans="1:4">
      <c r="A18" s="4" t="s">
        <v>1201</v>
      </c>
      <c r="B18" s="4" t="s">
        <v>1188</v>
      </c>
      <c r="C18" s="4" t="s">
        <v>1202</v>
      </c>
      <c r="D18" s="4" t="s">
        <v>12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282</v>
      </c>
    </row>
    <row r="3" spans="1:3">
      <c r="A3" s="4" t="s">
        <v>1205</v>
      </c>
      <c r="B3" s="7" t="n">
        <v>3</v>
      </c>
      <c r="C3" s="7" t="n">
        <v>5</v>
      </c>
    </row>
    <row r="4" spans="1:3">
      <c r="A4" s="4" t="s">
        <v>1206</v>
      </c>
      <c r="B4" s="6" t="n">
        <v>51</v>
      </c>
      <c r="C4" s="6" t="n">
        <v>44</v>
      </c>
    </row>
    <row r="5" spans="1:3">
      <c r="A5" s="4" t="s">
        <v>1207</v>
      </c>
      <c r="B5" s="6" t="n">
        <v>42</v>
      </c>
      <c r="C5" s="6" t="n">
        <v>52</v>
      </c>
    </row>
    <row r="6" spans="1:3">
      <c r="A6" s="4" t="s">
        <v>1208</v>
      </c>
      <c r="B6" s="6" t="n">
        <v>17</v>
      </c>
      <c r="C6" s="6" t="n">
        <v>10</v>
      </c>
    </row>
    <row r="7" spans="1:3">
      <c r="A7" s="4" t="s">
        <v>1209</v>
      </c>
      <c r="B7" s="6" t="n">
        <v>7</v>
      </c>
      <c r="C7" s="6" t="n">
        <v>7</v>
      </c>
    </row>
    <row r="8" spans="1:3">
      <c r="A8" s="4" t="s">
        <v>52</v>
      </c>
      <c r="B8" s="6" t="n">
        <v>1278</v>
      </c>
      <c r="C8" s="6" t="n">
        <v>317</v>
      </c>
    </row>
    <row r="9" spans="1:3">
      <c r="A9" s="4" t="s">
        <v>192</v>
      </c>
      <c r="B9" s="6" t="n">
        <v>27</v>
      </c>
      <c r="C9" s="6" t="n">
        <v>6</v>
      </c>
    </row>
    <row r="10" spans="1:3">
      <c r="A10" s="4" t="s">
        <v>1210</v>
      </c>
      <c r="B10" s="6" t="n">
        <v>17</v>
      </c>
      <c r="C10" s="6" t="n">
        <v>13</v>
      </c>
    </row>
    <row r="11" spans="1:3">
      <c r="A11" s="4" t="s">
        <v>1211</v>
      </c>
      <c r="B11" s="6" t="n">
        <v>4</v>
      </c>
      <c r="C11" s="6" t="n">
        <v>0</v>
      </c>
    </row>
    <row r="12" spans="1:3">
      <c r="A12" s="4" t="s">
        <v>1212</v>
      </c>
      <c r="B12" s="6" t="n">
        <v>0</v>
      </c>
      <c r="C12" s="6" t="n">
        <v>115</v>
      </c>
    </row>
    <row r="13" spans="1:3">
      <c r="A13" s="4" t="s">
        <v>1213</v>
      </c>
      <c r="B13" s="6" t="n">
        <v>0</v>
      </c>
      <c r="C13" s="6" t="n">
        <v>15</v>
      </c>
    </row>
    <row r="14" spans="1:3">
      <c r="A14" s="4" t="s">
        <v>1214</v>
      </c>
      <c r="B14" s="6" t="n">
        <v>1</v>
      </c>
      <c r="C14" s="6" t="n">
        <v>1</v>
      </c>
    </row>
    <row r="15" spans="1:3">
      <c r="A15" s="4" t="s">
        <v>161</v>
      </c>
      <c r="B15" s="6" t="n">
        <v>8</v>
      </c>
      <c r="C15" s="6" t="n">
        <v>7</v>
      </c>
    </row>
    <row r="16" spans="1:3">
      <c r="A16" s="4" t="s">
        <v>1215</v>
      </c>
      <c r="B16" s="6" t="n">
        <v>1455</v>
      </c>
      <c r="C16" s="6" t="n">
        <v>592</v>
      </c>
    </row>
    <row r="17" spans="1:3">
      <c r="A17" s="4" t="s">
        <v>1216</v>
      </c>
      <c r="B17" s="6" t="n">
        <v>949</v>
      </c>
      <c r="C17" s="6" t="n">
        <v>205</v>
      </c>
    </row>
    <row r="18" spans="1:3">
      <c r="A18" s="4" t="s">
        <v>1217</v>
      </c>
      <c r="B18" s="6" t="n">
        <v>506</v>
      </c>
      <c r="C18" s="6" t="n">
        <v>387</v>
      </c>
    </row>
    <row r="19" spans="1:3">
      <c r="A19" s="4" t="s">
        <v>1218</v>
      </c>
      <c r="B19" s="6" t="n">
        <v>914</v>
      </c>
      <c r="C19" s="6" t="n">
        <v>921</v>
      </c>
    </row>
    <row r="20" spans="1:3">
      <c r="A20" s="4" t="s">
        <v>1219</v>
      </c>
      <c r="B20" s="6" t="n">
        <v>98</v>
      </c>
      <c r="C20" s="6" t="n">
        <v>152</v>
      </c>
    </row>
    <row r="21" spans="1:3">
      <c r="A21" s="4" t="s">
        <v>1212</v>
      </c>
      <c r="B21" s="6" t="n">
        <v>211</v>
      </c>
      <c r="C21" s="6" t="n">
        <v>0</v>
      </c>
    </row>
    <row r="22" spans="1:3">
      <c r="A22" s="4" t="s">
        <v>1220</v>
      </c>
      <c r="B22" s="6" t="n">
        <v>909</v>
      </c>
      <c r="C22" s="6" t="n">
        <v>170</v>
      </c>
    </row>
    <row r="23" spans="1:3">
      <c r="A23" s="4" t="s">
        <v>1221</v>
      </c>
      <c r="B23" s="6" t="n">
        <v>87</v>
      </c>
      <c r="C23" s="6" t="n">
        <v>134</v>
      </c>
    </row>
    <row r="24" spans="1:3">
      <c r="A24" s="4" t="s">
        <v>1222</v>
      </c>
      <c r="B24" s="6" t="n">
        <v>9</v>
      </c>
      <c r="C24" s="6" t="n">
        <v>10</v>
      </c>
    </row>
    <row r="25" spans="1:3">
      <c r="A25" s="4" t="s">
        <v>1223</v>
      </c>
      <c r="B25" s="6" t="n">
        <v>2228</v>
      </c>
      <c r="C25" s="6" t="n">
        <v>1387</v>
      </c>
    </row>
    <row r="26" spans="1:3">
      <c r="A26" s="4" t="s">
        <v>1224</v>
      </c>
      <c r="B26" s="7" t="n">
        <v>1722</v>
      </c>
      <c r="C26" s="7" t="n">
        <v>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5</v>
      </c>
      <c r="B1" s="2" t="s">
        <v>1</v>
      </c>
    </row>
    <row r="2" spans="1:4">
      <c r="B2" s="2" t="s">
        <v>2</v>
      </c>
      <c r="C2" s="2" t="s">
        <v>32</v>
      </c>
      <c r="D2" s="2" t="s">
        <v>99</v>
      </c>
    </row>
    <row r="3" spans="1:4">
      <c r="A3" s="3" t="s">
        <v>1226</v>
      </c>
    </row>
    <row r="4" spans="1:4">
      <c r="A4" s="4" t="s">
        <v>1227</v>
      </c>
      <c r="B4" s="7" t="n">
        <v>3</v>
      </c>
      <c r="C4" s="7" t="n">
        <v>81</v>
      </c>
      <c r="D4" s="7" t="n">
        <v>142</v>
      </c>
    </row>
    <row r="5" spans="1:4">
      <c r="A5" s="4" t="s">
        <v>1228</v>
      </c>
      <c r="B5" s="6" t="n">
        <v>19</v>
      </c>
      <c r="C5" s="6" t="n">
        <v>0</v>
      </c>
      <c r="D5" s="6" t="n">
        <v>20</v>
      </c>
    </row>
    <row r="6" spans="1:4">
      <c r="A6" s="4" t="s">
        <v>1229</v>
      </c>
      <c r="B6" s="6" t="n">
        <v>0</v>
      </c>
      <c r="C6" s="6" t="n">
        <v>0</v>
      </c>
      <c r="D6" s="6" t="n">
        <v>0</v>
      </c>
    </row>
    <row r="7" spans="1:4">
      <c r="A7" s="4" t="s">
        <v>1230</v>
      </c>
      <c r="B7" s="6" t="n">
        <v>-1</v>
      </c>
      <c r="C7" s="6" t="n">
        <v>0</v>
      </c>
      <c r="D7" s="6" t="n">
        <v>-1</v>
      </c>
    </row>
    <row r="8" spans="1:4">
      <c r="A8" s="4" t="s">
        <v>1181</v>
      </c>
      <c r="B8" s="6" t="n">
        <v>0</v>
      </c>
      <c r="C8" s="6" t="n">
        <v>-78</v>
      </c>
      <c r="D8" s="6" t="n">
        <v>0</v>
      </c>
    </row>
    <row r="9" spans="1:4">
      <c r="A9" s="4" t="s">
        <v>1231</v>
      </c>
      <c r="B9" s="6" t="n">
        <v>0</v>
      </c>
      <c r="C9" s="6" t="n">
        <v>0</v>
      </c>
      <c r="D9" s="6" t="n">
        <v>0</v>
      </c>
    </row>
    <row r="10" spans="1:4">
      <c r="A10" s="4" t="s">
        <v>1232</v>
      </c>
      <c r="B10" s="6" t="n">
        <v>0</v>
      </c>
      <c r="C10" s="6" t="n">
        <v>0</v>
      </c>
      <c r="D10" s="6" t="n">
        <v>-80</v>
      </c>
    </row>
    <row r="11" spans="1:4">
      <c r="A11" s="4" t="s">
        <v>1233</v>
      </c>
      <c r="B11" s="7" t="n">
        <v>21</v>
      </c>
      <c r="C11" s="7" t="n">
        <v>3</v>
      </c>
      <c r="D11" s="7" t="n">
        <v>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6:20:54Z</dcterms:created>
  <dcterms:modified xmlns:dcterms="http://purl.org/dc/terms/" xmlns:xsi="http://www.w3.org/2001/XMLSchema-instance" xsi:type="dcterms:W3CDTF">2017-03-13T06:20:54Z</dcterms:modified>
</cp:coreProperties>
</file>